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Computation of earnings per-sha" sheetId="14" state="visible" r:id="rId14"/>
    <sheet xmlns:r="http://schemas.openxmlformats.org/officeDocument/2006/relationships" name="Investments in Nonconsolidated "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Credit Faciliti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Additional Financial Informatio" sheetId="27" state="visible" r:id="rId27"/>
    <sheet xmlns:r="http://schemas.openxmlformats.org/officeDocument/2006/relationships" name="Subsequent Events" sheetId="28" state="visible" r:id="rId28"/>
    <sheet xmlns:r="http://schemas.openxmlformats.org/officeDocument/2006/relationships" name="Interim Condensed Financial Inf"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Revenue Recognition (Tables)" sheetId="34" state="visible" r:id="rId34"/>
    <sheet xmlns:r="http://schemas.openxmlformats.org/officeDocument/2006/relationships" name="Restructuring Charges (Tables)" sheetId="35" state="visible" r:id="rId35"/>
    <sheet xmlns:r="http://schemas.openxmlformats.org/officeDocument/2006/relationships" name="Computation of earnings per-s_2" sheetId="36" state="visible" r:id="rId36"/>
    <sheet xmlns:r="http://schemas.openxmlformats.org/officeDocument/2006/relationships" name="Investments in Nonconsolidate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Commitments and Contingencies (" sheetId="41" state="visible" r:id="rId41"/>
    <sheet xmlns:r="http://schemas.openxmlformats.org/officeDocument/2006/relationships" name="Credit Facilities (Tables)" sheetId="42" state="visible" r:id="rId42"/>
    <sheet xmlns:r="http://schemas.openxmlformats.org/officeDocument/2006/relationships" name="Pension Plans and Other Postr_2" sheetId="43" state="visible" r:id="rId43"/>
    <sheet xmlns:r="http://schemas.openxmlformats.org/officeDocument/2006/relationships" name="Share-based Compensation (Table" sheetId="44" state="visible" r:id="rId44"/>
    <sheet xmlns:r="http://schemas.openxmlformats.org/officeDocument/2006/relationships" name="Equity (Tables)"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Additional Financial Informat_2" sheetId="49" state="visible" r:id="rId49"/>
    <sheet xmlns:r="http://schemas.openxmlformats.org/officeDocument/2006/relationships" name="Interim Condensed Financial I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Discontinued Operations - Narra" sheetId="54" state="visible" r:id="rId54"/>
    <sheet xmlns:r="http://schemas.openxmlformats.org/officeDocument/2006/relationships" name="Discontinued Operations - Sched" sheetId="55" state="visible" r:id="rId55"/>
    <sheet xmlns:r="http://schemas.openxmlformats.org/officeDocument/2006/relationships" name="Discontinued Operations - Sch_2" sheetId="56" state="visible" r:id="rId56"/>
    <sheet xmlns:r="http://schemas.openxmlformats.org/officeDocument/2006/relationships" name="Discontinued Operations - Sch_3"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Remaining" sheetId="60" state="visible" r:id="rId60"/>
    <sheet xmlns:r="http://schemas.openxmlformats.org/officeDocument/2006/relationships" name="Restructuring Charges - Narrati" sheetId="61" state="visible" r:id="rId61"/>
    <sheet xmlns:r="http://schemas.openxmlformats.org/officeDocument/2006/relationships" name="Restructuring Charges - Schedul" sheetId="62" state="visible" r:id="rId62"/>
    <sheet xmlns:r="http://schemas.openxmlformats.org/officeDocument/2006/relationships" name="Computation of earnings per-s_3" sheetId="63" state="visible" r:id="rId63"/>
    <sheet xmlns:r="http://schemas.openxmlformats.org/officeDocument/2006/relationships" name="Investments in Nonconsolidate_3" sheetId="64" state="visible" r:id="rId64"/>
    <sheet xmlns:r="http://schemas.openxmlformats.org/officeDocument/2006/relationships" name="Investments in Nonconsolidate_4" sheetId="65" state="visible" r:id="rId65"/>
    <sheet xmlns:r="http://schemas.openxmlformats.org/officeDocument/2006/relationships" name="Investments in Nonconsolidate_5" sheetId="66" state="visible" r:id="rId66"/>
    <sheet xmlns:r="http://schemas.openxmlformats.org/officeDocument/2006/relationships" name="Property and Equipment, Net - S" sheetId="67" state="visible" r:id="rId67"/>
    <sheet xmlns:r="http://schemas.openxmlformats.org/officeDocument/2006/relationships" name="Property and Equipment, Net - N" sheetId="68" state="visible" r:id="rId68"/>
    <sheet xmlns:r="http://schemas.openxmlformats.org/officeDocument/2006/relationships" name="Leases - Schedule of Lease Asse" sheetId="69" state="visible" r:id="rId69"/>
    <sheet xmlns:r="http://schemas.openxmlformats.org/officeDocument/2006/relationships" name="Leases - Schedule of Lease Cost" sheetId="70" state="visible" r:id="rId70"/>
    <sheet xmlns:r="http://schemas.openxmlformats.org/officeDocument/2006/relationships" name="Leases - Narrative (Details)" sheetId="71" state="visible" r:id="rId71"/>
    <sheet xmlns:r="http://schemas.openxmlformats.org/officeDocument/2006/relationships" name="Leases - Schedule of Supplement" sheetId="72" state="visible" r:id="rId72"/>
    <sheet xmlns:r="http://schemas.openxmlformats.org/officeDocument/2006/relationships" name="Leases - Schedule of Maturitie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redit Facilities - Summary of " sheetId="80" state="visible" r:id="rId80"/>
    <sheet xmlns:r="http://schemas.openxmlformats.org/officeDocument/2006/relationships" name="Credit Facilities - MSG Network" sheetId="81" state="visible" r:id="rId81"/>
    <sheet xmlns:r="http://schemas.openxmlformats.org/officeDocument/2006/relationships" name="Credit Facilities - LV Sphere T" sheetId="82" state="visible" r:id="rId82"/>
    <sheet xmlns:r="http://schemas.openxmlformats.org/officeDocument/2006/relationships" name="Credit Facilities - Delayed Dra" sheetId="83" state="visible" r:id="rId83"/>
    <sheet xmlns:r="http://schemas.openxmlformats.org/officeDocument/2006/relationships" name="Credit Facilities - Schedule of" sheetId="84" state="visible" r:id="rId84"/>
    <sheet xmlns:r="http://schemas.openxmlformats.org/officeDocument/2006/relationships" name="Credit Facilities - Summary o_2" sheetId="85" state="visible" r:id="rId85"/>
    <sheet xmlns:r="http://schemas.openxmlformats.org/officeDocument/2006/relationships" name="Pension Plans and Other Postr_3" sheetId="86" state="visible" r:id="rId86"/>
    <sheet xmlns:r="http://schemas.openxmlformats.org/officeDocument/2006/relationships" name="Pension Plans and Other Postr_4" sheetId="87" state="visible" r:id="rId87"/>
    <sheet xmlns:r="http://schemas.openxmlformats.org/officeDocument/2006/relationships" name="Pension Plans and Other Postr_5" sheetId="88" state="visible" r:id="rId88"/>
    <sheet xmlns:r="http://schemas.openxmlformats.org/officeDocument/2006/relationships" name="Pension Plans and Other Postr_6" sheetId="89" state="visible" r:id="rId89"/>
    <sheet xmlns:r="http://schemas.openxmlformats.org/officeDocument/2006/relationships" name="Pension Plans and Other Postr_7" sheetId="90" state="visible" r:id="rId90"/>
    <sheet xmlns:r="http://schemas.openxmlformats.org/officeDocument/2006/relationships" name="Pension Plans and Other Postr_8" sheetId="91" state="visible" r:id="rId91"/>
    <sheet xmlns:r="http://schemas.openxmlformats.org/officeDocument/2006/relationships" name="Pension Plans and Other Postr_9" sheetId="92" state="visible" r:id="rId92"/>
    <sheet xmlns:r="http://schemas.openxmlformats.org/officeDocument/2006/relationships" name="Pension Plans and Other Post_10" sheetId="93" state="visible" r:id="rId93"/>
    <sheet xmlns:r="http://schemas.openxmlformats.org/officeDocument/2006/relationships" name="Pension Plans and Other Post_11" sheetId="94" state="visible" r:id="rId94"/>
    <sheet xmlns:r="http://schemas.openxmlformats.org/officeDocument/2006/relationships" name="Pension Plans and Other Post_12" sheetId="95" state="visible" r:id="rId95"/>
    <sheet xmlns:r="http://schemas.openxmlformats.org/officeDocument/2006/relationships" name="Pension Plans and Other Post_13" sheetId="96" state="visible" r:id="rId96"/>
    <sheet xmlns:r="http://schemas.openxmlformats.org/officeDocument/2006/relationships" name="Share-based Compensation - Narr" sheetId="97" state="visible" r:id="rId97"/>
    <sheet xmlns:r="http://schemas.openxmlformats.org/officeDocument/2006/relationships" name="Share-based Compensation - Sche" sheetId="98" state="visible" r:id="rId98"/>
    <sheet xmlns:r="http://schemas.openxmlformats.org/officeDocument/2006/relationships" name="Share-based Compensation - Sc_2" sheetId="99" state="visible" r:id="rId99"/>
    <sheet xmlns:r="http://schemas.openxmlformats.org/officeDocument/2006/relationships" name="Share-based Compensation - Addi" sheetId="100" state="visible" r:id="rId100"/>
    <sheet xmlns:r="http://schemas.openxmlformats.org/officeDocument/2006/relationships" name="Share-based Compensation - Sc_3" sheetId="101" state="visible" r:id="rId101"/>
    <sheet xmlns:r="http://schemas.openxmlformats.org/officeDocument/2006/relationships" name="Equity - Additional Information" sheetId="102" state="visible" r:id="rId102"/>
    <sheet xmlns:r="http://schemas.openxmlformats.org/officeDocument/2006/relationships" name="Equity - Schedule of Accumulate"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Related Party Transactions - Na" sheetId="108" state="visible" r:id="rId108"/>
    <sheet xmlns:r="http://schemas.openxmlformats.org/officeDocument/2006/relationships" name="Related Party Transactions - Sc" sheetId="109" state="visible" r:id="rId109"/>
    <sheet xmlns:r="http://schemas.openxmlformats.org/officeDocument/2006/relationships" name="Segment Information - Narrative" sheetId="110" state="visible" r:id="rId110"/>
    <sheet xmlns:r="http://schemas.openxmlformats.org/officeDocument/2006/relationships" name="Segment Information - Schedule " sheetId="111" state="visible" r:id="rId111"/>
    <sheet xmlns:r="http://schemas.openxmlformats.org/officeDocument/2006/relationships" name="Segment Information - Schedul_2" sheetId="112" state="visible" r:id="rId112"/>
    <sheet xmlns:r="http://schemas.openxmlformats.org/officeDocument/2006/relationships" name="Additional Financial Informat_3" sheetId="113" state="visible" r:id="rId113"/>
    <sheet xmlns:r="http://schemas.openxmlformats.org/officeDocument/2006/relationships" name="Additional Financial Informat_4" sheetId="114" state="visible" r:id="rId114"/>
    <sheet xmlns:r="http://schemas.openxmlformats.org/officeDocument/2006/relationships" name="Additional Financial Informat_5" sheetId="115" state="visible" r:id="rId115"/>
    <sheet xmlns:r="http://schemas.openxmlformats.org/officeDocument/2006/relationships" name="Additional Financial Informat_6" sheetId="116" state="visible" r:id="rId116"/>
    <sheet xmlns:r="http://schemas.openxmlformats.org/officeDocument/2006/relationships" name="Additional Financial Informat_7" sheetId="117" state="visible" r:id="rId117"/>
    <sheet xmlns:r="http://schemas.openxmlformats.org/officeDocument/2006/relationships" name="Subsequent Events (Details)" sheetId="118" state="visible" r:id="rId118"/>
    <sheet xmlns:r="http://schemas.openxmlformats.org/officeDocument/2006/relationships" name="Interim Condensed Financial I_3" sheetId="119" state="visible" r:id="rId119"/>
    <sheet xmlns:r="http://schemas.openxmlformats.org/officeDocument/2006/relationships" name="SCHEDULE II VALUATION AND QUA_2" sheetId="120" state="visible" r:id="rId120"/>
    <sheet xmlns:r="http://schemas.openxmlformats.org/officeDocument/2006/relationships" name="Uncategorized Items - sphr-2023"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Jul.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45</t>
        </is>
      </c>
      <c r="C9" s="4" t="inlineStr">
        <is>
          <t xml:space="preserve"> </t>
        </is>
      </c>
      <c r="D9" s="4" t="inlineStr">
        <is>
          <t xml:space="preserve"> </t>
        </is>
      </c>
    </row>
    <row r="10">
      <c r="A10" s="4" t="inlineStr">
        <is>
          <t>Entity Registrant Name</t>
        </is>
      </c>
      <c r="B10" s="4" t="inlineStr">
        <is>
          <t>SPHERE ENTERTAINMENT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755666</t>
        </is>
      </c>
      <c r="C12" s="4" t="inlineStr">
        <is>
          <t xml:space="preserve"> </t>
        </is>
      </c>
      <c r="D12" s="4" t="inlineStr">
        <is>
          <t xml:space="preserve"> </t>
        </is>
      </c>
    </row>
    <row r="13">
      <c r="A13" s="4" t="inlineStr">
        <is>
          <t>Entity Address, Street Address</t>
        </is>
      </c>
      <c r="B13" s="4" t="inlineStr">
        <is>
          <t>Two Penn Plaza,</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121</t>
        </is>
      </c>
      <c r="C16" s="4" t="inlineStr">
        <is>
          <t xml:space="preserve"> </t>
        </is>
      </c>
      <c r="D16" s="4" t="inlineStr">
        <is>
          <t xml:space="preserve"> </t>
        </is>
      </c>
    </row>
    <row r="17">
      <c r="A17" s="4" t="inlineStr">
        <is>
          <t>City Area Code</t>
        </is>
      </c>
      <c r="B17" s="4" t="inlineStr">
        <is>
          <t>725</t>
        </is>
      </c>
      <c r="C17" s="4" t="inlineStr">
        <is>
          <t xml:space="preserve"> </t>
        </is>
      </c>
      <c r="D17" s="4" t="inlineStr">
        <is>
          <t xml:space="preserve"> </t>
        </is>
      </c>
    </row>
    <row r="18">
      <c r="A18" s="4" t="inlineStr">
        <is>
          <t>Local Phone Number</t>
        </is>
      </c>
      <c r="B18" s="4" t="inlineStr">
        <is>
          <t>258-0001</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SPH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80</v>
      </c>
    </row>
    <row r="33">
      <c r="A33" s="4" t="inlineStr">
        <is>
          <t>Documents Incorporated by Reference</t>
        </is>
      </c>
      <c r="B33" s="4" t="inlineStr">
        <is>
          <t>Documents incorporated by reference — Certain information required for Part III of this report is incorporated herein by reference to the proxy statement for the 2023 annual meeting of the Company’s stockholders, expected to be filed within 120 days after the end of our fiscal year.</t>
        </is>
      </c>
      <c r="C33" s="4" t="inlineStr">
        <is>
          <t xml:space="preserve"> </t>
        </is>
      </c>
      <c r="D33" s="4" t="inlineStr">
        <is>
          <t xml:space="preserve"> </t>
        </is>
      </c>
    </row>
    <row r="34">
      <c r="A34" s="4" t="inlineStr">
        <is>
          <t>Entity Central Index Key</t>
        </is>
      </c>
      <c r="B34" s="4" t="inlineStr">
        <is>
          <t>000179525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781187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86675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consolidated financial statements of the Company include the accounts of Sphere Entertainment Co. and its subsidiaries, including Tao Group Hospitality, MSG Entertainment, and Boston Calling Events, LLC (“BCE”) until their dispositions on May 3, 2023, April 20, 2023, and December 2, 2022, respectively. Both Tao Group Hospitality and MSG Entertainment met the criteria to be reported as discontinued operations during the quarters ended March 31, 2023 and June 30, 2023, respectively. All significant intercompany transactions and balances have been eliminated in consolidation. Prior to its disposition, Tao Group Hospitality was consolidated with the equity owned by other stockholders shown as redeemable or nonredeemable noncontrolling interests of discontinued operations in the accompanying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 See Note 3. Discontinued Operations, for details regarding the Tao Group Hospitality Disposition and MSGE Distribution. B.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put options or other contractual redemption requirements that are not solely within the Company’s control, are reported in the consolidated balance sheets between liabilities and equity, as redeemable noncontrolling interests. C. Use of Estimates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as well as in the valuation of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D. Revenue Recogni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may enter into arrangements with multiple performance obligations, such as multi-year sponsorship agreements which may derive revenues for the Company as well as MSG Entertainment and MSG Sports within a single arrangement. The Company may also derive revenue from similar types of arrangements which are entered into by MSG Entertainment or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Sphere, digital advertising, or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within Accounts payable, accrued and other current liabilitie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E. Direct Operating Expenses Direct operating expenses for the Sphere segment may include, but are not limited to, event costs related to the presentation and production of the Company’s live entertainment, sporting events, and immersive productions, maintenance, and other operating expenses. Direct operating expenses for the MSG Networks segment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the segment’s networks are typically expensed on a straight-line basis over the applicable annual contract or license period. Production Costs for the Company’s Original Immersive Production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specific overhead. Deferred immersive production costs are amortized in the same ratio that current period actual revenue bears to estimated remaining unrecognized ultimate revenue as of the beginning of the current fiscal year. Estimates of ultimate revenues are prepared on an individual production basis and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 As of June 30, 2023, the Company recorded $61,421 in Other non-current assets in the accompanying consolidated balance sheets related to these production costs. No amounts were recorded as of June 30, 2022. F. Advertising Expenses Advertising costs are typically charged to expense when incurred. Total advertising costs expensed were $16,977, $22,880, and $24,533 for Fiscal Years 2023, 2022, and 2021, respectively. G. Nonmonetary Transactions The MSG Networks segment enters into nonmonetary transactions, primarily with its Distributors (as defined below),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Nonmonetary transactions for the MSG Networks segment are included in advertising costs, which are classified in selling, general and administrative expenses on the accompanying consolidated statements of operations, as noted above. H. Income Taxes The Company accounts for income taxes in accordance with Accounting Standard Codification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I.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J. Earnings (Loss) Per Common Share Basic earnings per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only in the periods in which such effect would have been dilutive through the application of the treasury stock method.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K.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accrued, and other current liabilities in the accompanying consolidated balance sheets. The Company presents the change in these book cash overdrafts as cash flows from operating activities. L. Restricted Cash The Company’s restricted cash includes cash deposited in escrow accounts. The Company has deposited cash in interest-bearing escrow accounts related to credit support, debt facilities, and collateral to its operating leases, workers compensation, and general liability insurance obligations. The carrying amount of restricted cash approximates fair value due to the short-term maturity of these instruments. M. Short-Term Investments Short-term investments included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statements of cash flows. N. Accounts Receivable 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The Company recognized an allowance of $171 and $843 as of June 30, 2023 and 2022, respectively. O. Investments in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Other income (expense), net within the Company’s consolidated statements of operations. Dividends received from the investee reduce the carrying amount of the investment. Due to the timing of receiving financial information from certain of its nonconsolidated affiliates, the Company records its share of net earnings or losses of such affiliates on a three-month lag basis, with the exception of the amortization expense of intangible assets which are recorded currently. The Company elected the fair value option in accounting for the MSGE Retained Interest and as such, does not report the impact to the consolidated statements of operations on a lag for this investment. Initial recognition of this asset required measurement of an unrealized gain or loss when comparing the book value of the investment to fair value. As a result, the Company initially and subsequently measures and records changes in the fair value of the MSGE Retained Interest based upon the quoted market price of the MSGE stock on the New York Stock Exchange on a periodic basis within Other income (expense), net in the accompanying consolidated statements of operations. In addition to equity method investments, the Company also has other equity investments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P. Property and Equipment and Other Long-Lived Assets Prop erty and equipment and other long-lived assets, including amortizable intangible assets, are stated at cost or acquisition date fair value, if acquired. Expen 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Affiliate relationships 24 years Q. Goodwill See above ( B. Business Combinations and Noncontrolling Interests ) for the Company’s accounting policy on how goodwill is measured at an acquisition date. Goodwill is not amortized. R. Impairment of Long-Lived Assets In assessing the recoverability of the Company’s long-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 quired to record impairment charges related to its long-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For other long-lived assets, including property and equipment,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0. Goodwill and Intangible Assets for further discussion. S. Leases The Company’s leases primarily consist of a ground lease for the land where Sphere in Las Vegas is being constructed, corporate office space, storage, and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 T. Interest Capitalization For significant long term construction projects and immersive content production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RSU's (Details) - USD ($) $ / shares in Units,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of awards granted (in dollars per share)</t>
        </is>
      </c>
      <c r="B4" s="7" t="n">
        <v>50.81</v>
      </c>
      <c r="C4" s="4" t="inlineStr">
        <is>
          <t xml:space="preserve"> </t>
        </is>
      </c>
      <c r="D4" s="4" t="inlineStr">
        <is>
          <t xml:space="preserve"> </t>
        </is>
      </c>
    </row>
    <row r="5">
      <c r="A5" s="4" t="inlineStr">
        <is>
          <t>MSG Networks | Common Class A</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nding business combination equity interest issued or issuable share conversion ratio (in shares)</t>
        </is>
      </c>
      <c r="B7" s="13" t="n">
        <v>0.172</v>
      </c>
      <c r="C7" s="4" t="inlineStr">
        <is>
          <t xml:space="preserve"> </t>
        </is>
      </c>
      <c r="D7" s="4" t="inlineStr">
        <is>
          <t xml:space="preserve"> </t>
        </is>
      </c>
    </row>
    <row r="8">
      <c r="A8" s="4" t="inlineStr">
        <is>
          <t>Performance Stock Units and Performance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grant date fair value per share of awards granted (in dollars per share)</t>
        </is>
      </c>
      <c r="B10" s="7" t="n">
        <v>50.81</v>
      </c>
      <c r="C10" s="7" t="n">
        <v>79.34</v>
      </c>
      <c r="D10" s="7" t="n">
        <v>69.66</v>
      </c>
    </row>
    <row r="11">
      <c r="A11" s="4" t="inlineStr">
        <is>
          <t>Fair value of awards vested</t>
        </is>
      </c>
      <c r="B11" s="5" t="n">
        <v>42467</v>
      </c>
      <c r="C11" s="5" t="n">
        <v>39530</v>
      </c>
      <c r="D11" s="5" t="n">
        <v>270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Time Vesting Options (Details) - Time Vesting Option $ / shares in Units, shares in Thousands, $ in Thousands</t>
        </is>
      </c>
      <c r="B1" s="2" t="inlineStr">
        <is>
          <t>12 Months Ended</t>
        </is>
      </c>
    </row>
    <row r="2">
      <c r="B2" s="2" t="inlineStr">
        <is>
          <t>Jun. 30, 2023 USD ($) $ / shares shares</t>
        </is>
      </c>
    </row>
    <row r="3">
      <c r="A3" s="3" t="inlineStr">
        <is>
          <t>Number of Time Vesting Options</t>
        </is>
      </c>
      <c r="B3" s="4" t="inlineStr">
        <is>
          <t xml:space="preserve"> </t>
        </is>
      </c>
    </row>
    <row r="4">
      <c r="A4" s="4" t="inlineStr">
        <is>
          <t>Balance as of June 30, 2022 (in shares) | shares</t>
        </is>
      </c>
      <c r="B4" s="6" t="n">
        <v>724</v>
      </c>
    </row>
    <row r="5">
      <c r="A5" s="4" t="inlineStr">
        <is>
          <t>Granted (in shares) | shares</t>
        </is>
      </c>
      <c r="B5" s="6" t="n">
        <v>0</v>
      </c>
    </row>
    <row r="6">
      <c r="A6" s="4" t="inlineStr">
        <is>
          <t>Balance as of June 30, 2023 (in shares) | shares</t>
        </is>
      </c>
      <c r="B6" s="6" t="n">
        <v>724</v>
      </c>
    </row>
    <row r="7">
      <c r="A7" s="4" t="inlineStr">
        <is>
          <t>Exercisable as of June 30, 2023 (in shares) | shares</t>
        </is>
      </c>
      <c r="B7" s="6" t="n">
        <v>724</v>
      </c>
    </row>
    <row r="8">
      <c r="A8" s="3" t="inlineStr">
        <is>
          <t>Weighted-Average Exercise Price Per Share</t>
        </is>
      </c>
      <c r="B8" s="4" t="inlineStr">
        <is>
          <t xml:space="preserve"> </t>
        </is>
      </c>
    </row>
    <row r="9">
      <c r="A9" s="4" t="inlineStr">
        <is>
          <t>Balance as of June 30, 2022 (in usd per share) | $ / shares</t>
        </is>
      </c>
      <c r="B9" s="7" t="n">
        <v>103.88</v>
      </c>
    </row>
    <row r="10">
      <c r="A10" s="4" t="inlineStr">
        <is>
          <t>Granted (in usd per share) | $ / shares</t>
        </is>
      </c>
      <c r="B10" s="6" t="n">
        <v>0</v>
      </c>
    </row>
    <row r="11">
      <c r="A11" s="4" t="inlineStr">
        <is>
          <t>Balance as of June 30, 2023 (in usd per share) | $ / shares</t>
        </is>
      </c>
      <c r="B11" s="8" t="n">
        <v>48.03</v>
      </c>
    </row>
    <row r="12">
      <c r="A12" s="4" t="inlineStr">
        <is>
          <t>Exercisable as of June 30, 2023 (in usd per share) | $ / shares</t>
        </is>
      </c>
      <c r="B12" s="7" t="n">
        <v>48.03</v>
      </c>
    </row>
    <row r="13">
      <c r="A13" s="3" t="inlineStr">
        <is>
          <t>Stock Option Additional Disclosures</t>
        </is>
      </c>
      <c r="B13" s="4" t="inlineStr">
        <is>
          <t xml:space="preserve"> </t>
        </is>
      </c>
    </row>
    <row r="14">
      <c r="A14" s="4" t="inlineStr">
        <is>
          <t>Weighted average remaining contractual term</t>
        </is>
      </c>
      <c r="B14" s="4" t="inlineStr">
        <is>
          <t>2 years 5 months 19 days</t>
        </is>
      </c>
    </row>
    <row r="15">
      <c r="A15" s="4" t="inlineStr">
        <is>
          <t>Exercisable weighted average remaining contractual term</t>
        </is>
      </c>
      <c r="B15" s="4" t="inlineStr">
        <is>
          <t>2 years 5 months 19 days</t>
        </is>
      </c>
    </row>
    <row r="16">
      <c r="A16" s="4" t="inlineStr">
        <is>
          <t>Aggregate intrinsic value as of June 30, 2023 | $</t>
        </is>
      </c>
      <c r="B16" s="5" t="n">
        <v>0</v>
      </c>
    </row>
    <row r="17">
      <c r="A17" s="4" t="inlineStr">
        <is>
          <t>Exercisable intrinsic value as of June 30, 2023 | $</t>
        </is>
      </c>
      <c r="B17"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Equity - Additional Information (Details) $ in Thousands</t>
        </is>
      </c>
      <c r="B1" s="2" t="inlineStr">
        <is>
          <t>Mar. 31, 2020 USD ($)</t>
        </is>
      </c>
    </row>
    <row r="2">
      <c r="A2" s="4" t="inlineStr">
        <is>
          <t>Common Class A</t>
        </is>
      </c>
      <c r="B2" s="4" t="inlineStr">
        <is>
          <t xml:space="preserve"> </t>
        </is>
      </c>
    </row>
    <row r="3">
      <c r="A3" s="3" t="inlineStr">
        <is>
          <t>Equity, Class of Treasury Stock [Line Items]</t>
        </is>
      </c>
      <c r="B3" s="4" t="inlineStr">
        <is>
          <t xml:space="preserve"> </t>
        </is>
      </c>
    </row>
    <row r="4">
      <c r="A4" s="4" t="inlineStr">
        <is>
          <t>Stock repurchase program, authorized amount</t>
        </is>
      </c>
      <c r="B4" s="5" t="n">
        <v>3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Loss (Details) - USD ($) $ in Thousand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975384</v>
      </c>
      <c r="C4" s="5" t="n">
        <v>2180406</v>
      </c>
      <c r="D4" s="5" t="n">
        <v>2299504</v>
      </c>
    </row>
    <row r="5">
      <c r="A5" s="4" t="inlineStr">
        <is>
          <t>Other comprehensive income (loss), net of income taxes</t>
        </is>
      </c>
      <c r="B5" s="6" t="n">
        <v>6876</v>
      </c>
      <c r="C5" s="6" t="n">
        <v>-18083</v>
      </c>
      <c r="D5" s="6" t="n">
        <v>20201</v>
      </c>
    </row>
    <row r="6">
      <c r="A6" s="4" t="inlineStr">
        <is>
          <t>Ending balance</t>
        </is>
      </c>
      <c r="B6" s="6" t="n">
        <v>2583865</v>
      </c>
      <c r="C6" s="6" t="n">
        <v>1975384</v>
      </c>
      <c r="D6" s="6" t="n">
        <v>2180406</v>
      </c>
    </row>
    <row r="7">
      <c r="A7" s="4" t="inlineStr">
        <is>
          <t>Pension Plans and Postretirement Pla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0287</v>
      </c>
      <c r="C9" s="6" t="n">
        <v>-45425</v>
      </c>
      <c r="D9" s="6" t="n">
        <v>-40248</v>
      </c>
    </row>
    <row r="10">
      <c r="A10" s="4" t="inlineStr">
        <is>
          <t>Other comprehensive income before reclassifications</t>
        </is>
      </c>
      <c r="B10" s="6" t="n">
        <v>0</v>
      </c>
      <c r="C10" s="6" t="n">
        <v>0</v>
      </c>
      <c r="D10" s="6" t="n">
        <v>-404</v>
      </c>
    </row>
    <row r="11">
      <c r="A11" s="4" t="inlineStr">
        <is>
          <t>Adjustment to reclassify accumulated other comprehensive loss associated with investment in Townsquare, pre-tax</t>
        </is>
      </c>
      <c r="B11" s="6" t="n">
        <v>1755</v>
      </c>
      <c r="C11" s="6" t="n">
        <v>2734</v>
      </c>
      <c r="D11" s="6" t="n">
        <v>-2445</v>
      </c>
    </row>
    <row r="12">
      <c r="A12" s="4" t="inlineStr">
        <is>
          <t>Income tax expense</t>
        </is>
      </c>
      <c r="B12" s="6" t="n">
        <v>323</v>
      </c>
      <c r="C12" s="6" t="n">
        <v>-2404</v>
      </c>
      <c r="D12" s="6" t="n">
        <v>2328</v>
      </c>
    </row>
    <row r="13">
      <c r="A13" s="4" t="inlineStr">
        <is>
          <t>Other comprehensive income (loss), net of income taxes</t>
        </is>
      </c>
      <c r="B13" s="6" t="n">
        <v>1432</v>
      </c>
      <c r="C13" s="6" t="n">
        <v>5138</v>
      </c>
      <c r="D13" s="6" t="n">
        <v>-5177</v>
      </c>
    </row>
    <row r="14">
      <c r="A14" s="4" t="inlineStr">
        <is>
          <t>Disposition of Tao Group Hospitality</t>
        </is>
      </c>
      <c r="B14" s="6" t="n">
        <v>0</v>
      </c>
      <c r="C14" s="4" t="inlineStr">
        <is>
          <t xml:space="preserve"> </t>
        </is>
      </c>
      <c r="D14" s="4" t="inlineStr">
        <is>
          <t xml:space="preserve"> </t>
        </is>
      </c>
    </row>
    <row r="15">
      <c r="A15" s="4" t="inlineStr">
        <is>
          <t>Distribution of MSG Entertainment</t>
        </is>
      </c>
      <c r="B15" s="6" t="n">
        <v>33717</v>
      </c>
      <c r="C15" s="4" t="inlineStr">
        <is>
          <t xml:space="preserve"> </t>
        </is>
      </c>
      <c r="D15" s="4" t="inlineStr">
        <is>
          <t xml:space="preserve"> </t>
        </is>
      </c>
    </row>
    <row r="16">
      <c r="A16" s="4" t="inlineStr">
        <is>
          <t>Ending balance</t>
        </is>
      </c>
      <c r="B16" s="6" t="n">
        <v>-5138</v>
      </c>
      <c r="C16" s="6" t="n">
        <v>-40287</v>
      </c>
      <c r="D16" s="6" t="n">
        <v>-45425</v>
      </c>
    </row>
    <row r="17">
      <c r="A17" s="4" t="inlineStr">
        <is>
          <t>Cumulative Translation Adjust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8068</v>
      </c>
      <c r="C19" s="6" t="n">
        <v>15153</v>
      </c>
      <c r="D19" s="6" t="n">
        <v>-10225</v>
      </c>
    </row>
    <row r="20">
      <c r="A20" s="4" t="inlineStr">
        <is>
          <t>Other comprehensive income before reclassifications</t>
        </is>
      </c>
      <c r="B20" s="6" t="n">
        <v>6656</v>
      </c>
      <c r="C20" s="6" t="n">
        <v>-25034</v>
      </c>
      <c r="D20" s="6" t="n">
        <v>27688</v>
      </c>
    </row>
    <row r="21">
      <c r="A21" s="4" t="inlineStr">
        <is>
          <t>Adjustment to reclassify accumulated other comprehensive loss associated with investment in Townsquare, pre-tax</t>
        </is>
      </c>
      <c r="B21" s="6" t="n">
        <v>0</v>
      </c>
      <c r="C21" s="6" t="n">
        <v>0</v>
      </c>
      <c r="D21" s="6" t="n">
        <v>0</v>
      </c>
    </row>
    <row r="22">
      <c r="A22" s="4" t="inlineStr">
        <is>
          <t>Income tax expense</t>
        </is>
      </c>
      <c r="B22" s="6" t="n">
        <v>1212</v>
      </c>
      <c r="C22" s="6" t="n">
        <v>-1813</v>
      </c>
      <c r="D22" s="6" t="n">
        <v>2310</v>
      </c>
    </row>
    <row r="23">
      <c r="A23" s="4" t="inlineStr">
        <is>
          <t>Other comprehensive income (loss), net of income taxes</t>
        </is>
      </c>
      <c r="B23" s="6" t="n">
        <v>5444</v>
      </c>
      <c r="C23" s="6" t="n">
        <v>-23221</v>
      </c>
      <c r="D23" s="6" t="n">
        <v>25378</v>
      </c>
    </row>
    <row r="24">
      <c r="A24" s="4" t="inlineStr">
        <is>
          <t>Disposition of Tao Group Hospitality</t>
        </is>
      </c>
      <c r="B24" s="6" t="n">
        <v>2824</v>
      </c>
      <c r="C24" s="4" t="inlineStr">
        <is>
          <t xml:space="preserve"> </t>
        </is>
      </c>
      <c r="D24" s="4" t="inlineStr">
        <is>
          <t xml:space="preserve"> </t>
        </is>
      </c>
    </row>
    <row r="25">
      <c r="A25" s="4" t="inlineStr">
        <is>
          <t>Distribution of MSG Entertainment</t>
        </is>
      </c>
      <c r="B25" s="6" t="n">
        <v>0</v>
      </c>
      <c r="C25" s="4" t="inlineStr">
        <is>
          <t xml:space="preserve"> </t>
        </is>
      </c>
      <c r="D25" s="4" t="inlineStr">
        <is>
          <t xml:space="preserve"> </t>
        </is>
      </c>
    </row>
    <row r="26">
      <c r="A26" s="4" t="inlineStr">
        <is>
          <t>Ending balance</t>
        </is>
      </c>
      <c r="B26" s="6" t="n">
        <v>200</v>
      </c>
      <c r="C26" s="6" t="n">
        <v>-8068</v>
      </c>
      <c r="D26" s="6" t="n">
        <v>15153</v>
      </c>
    </row>
    <row r="27">
      <c r="A27" s="4" t="inlineStr">
        <is>
          <t>Accumulated Other Comprehensive Los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48355</v>
      </c>
      <c r="C29" s="6" t="n">
        <v>-30272</v>
      </c>
      <c r="D29" s="6" t="n">
        <v>-50473</v>
      </c>
    </row>
    <row r="30">
      <c r="A30" s="4" t="inlineStr">
        <is>
          <t>Other comprehensive income before reclassifications</t>
        </is>
      </c>
      <c r="B30" s="6" t="n">
        <v>6656</v>
      </c>
      <c r="C30" s="6" t="n">
        <v>-25034</v>
      </c>
      <c r="D30" s="6" t="n">
        <v>27284</v>
      </c>
    </row>
    <row r="31">
      <c r="A31" s="4" t="inlineStr">
        <is>
          <t>Adjustment to reclassify accumulated other comprehensive loss associated with investment in Townsquare, pre-tax</t>
        </is>
      </c>
      <c r="B31" s="6" t="n">
        <v>1755</v>
      </c>
      <c r="C31" s="6" t="n">
        <v>2734</v>
      </c>
      <c r="D31" s="6" t="n">
        <v>-2445</v>
      </c>
    </row>
    <row r="32">
      <c r="A32" s="4" t="inlineStr">
        <is>
          <t>Income tax expense</t>
        </is>
      </c>
      <c r="B32" s="6" t="n">
        <v>1535</v>
      </c>
      <c r="C32" s="6" t="n">
        <v>-4217</v>
      </c>
      <c r="D32" s="6" t="n">
        <v>4638</v>
      </c>
    </row>
    <row r="33">
      <c r="A33" s="4" t="inlineStr">
        <is>
          <t>Other comprehensive income (loss), net of income taxes</t>
        </is>
      </c>
      <c r="B33" s="6" t="n">
        <v>6876</v>
      </c>
      <c r="C33" s="6" t="n">
        <v>-18083</v>
      </c>
      <c r="D33" s="6" t="n">
        <v>20201</v>
      </c>
    </row>
    <row r="34">
      <c r="A34" s="4" t="inlineStr">
        <is>
          <t>Disposition of Tao Group Hospitality</t>
        </is>
      </c>
      <c r="B34" s="6" t="n">
        <v>2824</v>
      </c>
      <c r="C34" s="4" t="inlineStr">
        <is>
          <t xml:space="preserve"> </t>
        </is>
      </c>
      <c r="D34" s="4" t="inlineStr">
        <is>
          <t xml:space="preserve"> </t>
        </is>
      </c>
    </row>
    <row r="35">
      <c r="A35" s="4" t="inlineStr">
        <is>
          <t>Distribution of MSG Entertainment</t>
        </is>
      </c>
      <c r="B35" s="6" t="n">
        <v>33717</v>
      </c>
      <c r="C35" s="4" t="inlineStr">
        <is>
          <t xml:space="preserve"> </t>
        </is>
      </c>
      <c r="D35" s="4" t="inlineStr">
        <is>
          <t xml:space="preserve"> </t>
        </is>
      </c>
    </row>
    <row r="36">
      <c r="A36" s="4" t="inlineStr">
        <is>
          <t>Ending balance</t>
        </is>
      </c>
      <c r="B36" s="5" t="n">
        <v>-4938</v>
      </c>
      <c r="C36" s="5" t="n">
        <v>-48355</v>
      </c>
      <c r="D36" s="5" t="n">
        <v>-302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3</t>
        </is>
      </c>
      <c r="C2" s="2" t="inlineStr">
        <is>
          <t>Jun. 30, 2022</t>
        </is>
      </c>
      <c r="D2" s="2" t="inlineStr">
        <is>
          <t>Jun. 30, 2021</t>
        </is>
      </c>
    </row>
    <row r="3">
      <c r="A3" s="3" t="inlineStr">
        <is>
          <t>Tax Credit Carryforward [Line Items]</t>
        </is>
      </c>
      <c r="B3" s="4" t="inlineStr">
        <is>
          <t xml:space="preserve"> </t>
        </is>
      </c>
      <c r="C3" s="4" t="inlineStr">
        <is>
          <t xml:space="preserve"> </t>
        </is>
      </c>
      <c r="D3" s="4" t="inlineStr">
        <is>
          <t xml:space="preserve"> </t>
        </is>
      </c>
    </row>
    <row r="4">
      <c r="A4" s="4" t="inlineStr">
        <is>
          <t>Deferred income tax expense (benefit)</t>
        </is>
      </c>
      <c r="B4" s="5" t="n">
        <v>123467</v>
      </c>
      <c r="C4" s="5" t="n">
        <v>-31270</v>
      </c>
      <c r="D4" s="5" t="n">
        <v>-71357</v>
      </c>
    </row>
    <row r="5">
      <c r="A5" s="4" t="inlineStr">
        <is>
          <t>Income tax expense (benefit)</t>
        </is>
      </c>
      <c r="B5" s="6" t="n">
        <v>103403</v>
      </c>
      <c r="C5" s="6" t="n">
        <v>-29830</v>
      </c>
      <c r="D5" s="6" t="n">
        <v>38907</v>
      </c>
    </row>
    <row r="6">
      <c r="A6" s="4" t="inlineStr">
        <is>
          <t>Continuing Operation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Federal</t>
        </is>
      </c>
      <c r="B8" s="6" t="n">
        <v>-1389</v>
      </c>
      <c r="C8" s="6" t="n">
        <v>-1555</v>
      </c>
      <c r="D8" s="6" t="n">
        <v>-19310</v>
      </c>
    </row>
    <row r="9">
      <c r="A9" s="4" t="inlineStr">
        <is>
          <t>State and other</t>
        </is>
      </c>
      <c r="B9" s="6" t="n">
        <v>4672</v>
      </c>
      <c r="C9" s="6" t="n">
        <v>-9927</v>
      </c>
      <c r="D9" s="6" t="n">
        <v>-10378</v>
      </c>
    </row>
    <row r="10">
      <c r="A10" s="4" t="inlineStr">
        <is>
          <t>Current income tax expense</t>
        </is>
      </c>
      <c r="B10" s="6" t="n">
        <v>3283</v>
      </c>
      <c r="C10" s="6" t="n">
        <v>-11482</v>
      </c>
      <c r="D10" s="6" t="n">
        <v>-29688</v>
      </c>
    </row>
    <row r="11">
      <c r="A11" s="4" t="inlineStr">
        <is>
          <t>Federal</t>
        </is>
      </c>
      <c r="B11" s="6" t="n">
        <v>59253</v>
      </c>
      <c r="C11" s="6" t="n">
        <v>-17665</v>
      </c>
      <c r="D11" s="6" t="n">
        <v>35564</v>
      </c>
    </row>
    <row r="12">
      <c r="A12" s="4" t="inlineStr">
        <is>
          <t>State and other</t>
        </is>
      </c>
      <c r="B12" s="6" t="n">
        <v>40867</v>
      </c>
      <c r="C12" s="6" t="n">
        <v>-683</v>
      </c>
      <c r="D12" s="6" t="n">
        <v>33031</v>
      </c>
    </row>
    <row r="13">
      <c r="A13" s="4" t="inlineStr">
        <is>
          <t>Deferred income tax expense (benefit)</t>
        </is>
      </c>
      <c r="B13" s="6" t="n">
        <v>100120</v>
      </c>
      <c r="C13" s="6" t="n">
        <v>-18348</v>
      </c>
      <c r="D13" s="6" t="n">
        <v>68595</v>
      </c>
    </row>
    <row r="14">
      <c r="A14" s="4" t="inlineStr">
        <is>
          <t>Income tax expense (benefit)</t>
        </is>
      </c>
      <c r="B14" s="5" t="n">
        <v>103403</v>
      </c>
      <c r="C14" s="5" t="n">
        <v>-29830</v>
      </c>
      <c r="D14" s="5" t="n">
        <v>389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benefit) at statutory federal rate</t>
        </is>
      </c>
      <c r="B4" s="5" t="n">
        <v>57840</v>
      </c>
      <c r="C4" s="5" t="n">
        <v>-35213</v>
      </c>
      <c r="D4" s="5" t="n">
        <v>9142</v>
      </c>
    </row>
    <row r="5">
      <c r="A5" s="4" t="inlineStr">
        <is>
          <t>State income taxes, net of federal benefit</t>
        </is>
      </c>
      <c r="B5" s="6" t="n">
        <v>35656</v>
      </c>
      <c r="C5" s="6" t="n">
        <v>-3970</v>
      </c>
      <c r="D5" s="6" t="n">
        <v>9222</v>
      </c>
    </row>
    <row r="6">
      <c r="A6" s="4" t="inlineStr">
        <is>
          <t>Change in the estimated applicable tax rate used to determine deferred taxes</t>
        </is>
      </c>
      <c r="B6" s="6" t="n">
        <v>1286</v>
      </c>
      <c r="C6" s="6" t="n">
        <v>-1732</v>
      </c>
      <c r="D6" s="6" t="n">
        <v>5332</v>
      </c>
    </row>
    <row r="7">
      <c r="A7" s="4" t="inlineStr">
        <is>
          <t>Change in valuation allowance</t>
        </is>
      </c>
      <c r="B7" s="6" t="n">
        <v>-2053</v>
      </c>
      <c r="C7" s="6" t="n">
        <v>-2200</v>
      </c>
      <c r="D7" s="6" t="n">
        <v>4863</v>
      </c>
    </row>
    <row r="8">
      <c r="A8" s="4" t="inlineStr">
        <is>
          <t>Nondeductible officers’ compensation</t>
        </is>
      </c>
      <c r="B8" s="6" t="n">
        <v>4814</v>
      </c>
      <c r="C8" s="6" t="n">
        <v>12759</v>
      </c>
      <c r="D8" s="6" t="n">
        <v>9646</v>
      </c>
    </row>
    <row r="9">
      <c r="A9" s="4" t="inlineStr">
        <is>
          <t>Nondeductible expenses</t>
        </is>
      </c>
      <c r="B9" s="6" t="n">
        <v>291</v>
      </c>
      <c r="C9" s="6" t="n">
        <v>172</v>
      </c>
      <c r="D9" s="6" t="n">
        <v>139</v>
      </c>
    </row>
    <row r="10">
      <c r="A10" s="4" t="inlineStr">
        <is>
          <t>Excess tax benefit related to share-based payment awards</t>
        </is>
      </c>
      <c r="B10" s="6" t="n">
        <v>4678</v>
      </c>
      <c r="C10" s="6" t="n">
        <v>320</v>
      </c>
      <c r="D10" s="6" t="n">
        <v>962</v>
      </c>
    </row>
    <row r="11">
      <c r="A11" s="4" t="inlineStr">
        <is>
          <t>Other</t>
        </is>
      </c>
      <c r="B11" s="6" t="n">
        <v>891</v>
      </c>
      <c r="C11" s="6" t="n">
        <v>34</v>
      </c>
      <c r="D11" s="6" t="n">
        <v>-399</v>
      </c>
    </row>
    <row r="12">
      <c r="A12" s="4" t="inlineStr">
        <is>
          <t>Income tax expense (benefit)</t>
        </is>
      </c>
      <c r="B12" s="5" t="n">
        <v>103403</v>
      </c>
      <c r="C12" s="5" t="n">
        <v>-29830</v>
      </c>
      <c r="D12" s="5" t="n">
        <v>389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3</t>
        </is>
      </c>
      <c r="C1" s="2" t="inlineStr">
        <is>
          <t>Jun. 30, 2022</t>
        </is>
      </c>
    </row>
    <row r="2">
      <c r="A2" s="3" t="inlineStr">
        <is>
          <t>Deferred tax asset:</t>
        </is>
      </c>
      <c r="B2" s="4" t="inlineStr">
        <is>
          <t xml:space="preserve"> </t>
        </is>
      </c>
      <c r="C2" s="4" t="inlineStr">
        <is>
          <t xml:space="preserve"> </t>
        </is>
      </c>
    </row>
    <row r="3">
      <c r="A3" s="4" t="inlineStr">
        <is>
          <t>Net operating loss (“NOL”) carryforwards</t>
        </is>
      </c>
      <c r="B3" s="5" t="n">
        <v>26684</v>
      </c>
      <c r="C3" s="5" t="n">
        <v>172595</v>
      </c>
    </row>
    <row r="4">
      <c r="A4" s="4" t="inlineStr">
        <is>
          <t>Tax credit carryforwards</t>
        </is>
      </c>
      <c r="B4" s="6" t="n">
        <v>0</v>
      </c>
      <c r="C4" s="6" t="n">
        <v>2682</v>
      </c>
    </row>
    <row r="5">
      <c r="A5" s="4" t="inlineStr">
        <is>
          <t>Accrued employee benefits</t>
        </is>
      </c>
      <c r="B5" s="6" t="n">
        <v>27349</v>
      </c>
      <c r="C5" s="6" t="n">
        <v>14335</v>
      </c>
    </row>
    <row r="6">
      <c r="A6" s="4" t="inlineStr">
        <is>
          <t>Restricted stock units and stock options</t>
        </is>
      </c>
      <c r="B6" s="6" t="n">
        <v>9231</v>
      </c>
      <c r="C6" s="6" t="n">
        <v>11931</v>
      </c>
    </row>
    <row r="7">
      <c r="A7" s="4" t="inlineStr">
        <is>
          <t>Right-of-use lease assets and lease liabilities, net</t>
        </is>
      </c>
      <c r="B7" s="6" t="n">
        <v>11040</v>
      </c>
      <c r="C7" s="6" t="n">
        <v>7250</v>
      </c>
    </row>
    <row r="8">
      <c r="A8" s="4" t="inlineStr">
        <is>
          <t>Investments</t>
        </is>
      </c>
      <c r="B8" s="6" t="n">
        <v>0</v>
      </c>
      <c r="C8" s="6" t="n">
        <v>26946</v>
      </c>
    </row>
    <row r="9">
      <c r="A9" s="4" t="inlineStr">
        <is>
          <t>Accrued litigation</t>
        </is>
      </c>
      <c r="B9" s="6" t="n">
        <v>14991</v>
      </c>
      <c r="C9" s="6" t="n">
        <v>0</v>
      </c>
    </row>
    <row r="10">
      <c r="A10" s="4" t="inlineStr">
        <is>
          <t>Other</t>
        </is>
      </c>
      <c r="B10" s="6" t="n">
        <v>3694</v>
      </c>
      <c r="C10" s="6" t="n">
        <v>2251</v>
      </c>
    </row>
    <row r="11">
      <c r="A11" s="4" t="inlineStr">
        <is>
          <t>Total deferred tax assets</t>
        </is>
      </c>
      <c r="B11" s="6" t="n">
        <v>92989</v>
      </c>
      <c r="C11" s="6" t="n">
        <v>237990</v>
      </c>
    </row>
    <row r="12">
      <c r="A12" s="4" t="inlineStr">
        <is>
          <t>Less valuation allowance</t>
        </is>
      </c>
      <c r="B12" s="6" t="n">
        <v>-30</v>
      </c>
      <c r="C12" s="6" t="n">
        <v>-2923</v>
      </c>
    </row>
    <row r="13">
      <c r="A13" s="4" t="inlineStr">
        <is>
          <t>Net deferred tax assets</t>
        </is>
      </c>
      <c r="B13" s="6" t="n">
        <v>92959</v>
      </c>
      <c r="C13" s="6" t="n">
        <v>235067</v>
      </c>
    </row>
    <row r="14">
      <c r="A14" s="3" t="inlineStr">
        <is>
          <t>Deferred tax liabilities:</t>
        </is>
      </c>
      <c r="B14" s="4" t="inlineStr">
        <is>
          <t xml:space="preserve"> </t>
        </is>
      </c>
      <c r="C14" s="4" t="inlineStr">
        <is>
          <t xml:space="preserve"> </t>
        </is>
      </c>
    </row>
    <row r="15">
      <c r="A15" s="4" t="inlineStr">
        <is>
          <t>Intangible and other assets</t>
        </is>
      </c>
      <c r="B15" s="6" t="n">
        <v>-264800</v>
      </c>
      <c r="C15" s="6" t="n">
        <v>-264605</v>
      </c>
    </row>
    <row r="16">
      <c r="A16" s="4" t="inlineStr">
        <is>
          <t>Property and equipment</t>
        </is>
      </c>
      <c r="B16" s="6" t="n">
        <v>-105405</v>
      </c>
      <c r="C16" s="6" t="n">
        <v>-109556</v>
      </c>
    </row>
    <row r="17">
      <c r="A17" s="4" t="inlineStr">
        <is>
          <t>Prepaid expenses</t>
        </is>
      </c>
      <c r="B17" s="6" t="n">
        <v>-5870</v>
      </c>
      <c r="C17" s="6" t="n">
        <v>-2091</v>
      </c>
    </row>
    <row r="18">
      <c r="A18" s="4" t="inlineStr">
        <is>
          <t>Deferred interest</t>
        </is>
      </c>
      <c r="B18" s="6" t="n">
        <v>-12474</v>
      </c>
      <c r="C18" s="6" t="n">
        <v>-3206</v>
      </c>
    </row>
    <row r="19">
      <c r="A19" s="4" t="inlineStr">
        <is>
          <t>Other investments</t>
        </is>
      </c>
      <c r="B19" s="6" t="n">
        <v>-83962</v>
      </c>
      <c r="C19" s="6" t="n">
        <v>0</v>
      </c>
    </row>
    <row r="20">
      <c r="A20" s="4" t="inlineStr">
        <is>
          <t>Total deferred tax liabilities</t>
        </is>
      </c>
      <c r="B20" s="6" t="n">
        <v>-472511</v>
      </c>
      <c r="C20" s="6" t="n">
        <v>-379458</v>
      </c>
    </row>
    <row r="21">
      <c r="A21" s="4" t="inlineStr">
        <is>
          <t>Deferred tax liabilities, net</t>
        </is>
      </c>
      <c r="B21" s="5" t="n">
        <v>-379552</v>
      </c>
      <c r="C21" s="5" t="n">
        <v>-1443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119000</v>
      </c>
      <c r="C4" s="4" t="inlineStr">
        <is>
          <t xml:space="preserve"> </t>
        </is>
      </c>
      <c r="D4" s="4" t="inlineStr">
        <is>
          <t xml:space="preserve"> </t>
        </is>
      </c>
    </row>
    <row r="5">
      <c r="A5" s="4" t="inlineStr">
        <is>
          <t>Income taxes paid, net</t>
        </is>
      </c>
      <c r="B5" s="5" t="n">
        <v>7288</v>
      </c>
      <c r="C5" s="5" t="n">
        <v>-1014</v>
      </c>
      <c r="D5" s="5" t="n">
        <v>1019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 Narrative (Details) - USD ($) $ in Thousands</t>
        </is>
      </c>
      <c r="B1" s="2" t="inlineStr">
        <is>
          <t>12 Months Ended</t>
        </is>
      </c>
    </row>
    <row r="2">
      <c r="B2" s="2" t="inlineStr">
        <is>
          <t>Jun. 30, 2023</t>
        </is>
      </c>
      <c r="C2" s="2" t="inlineStr">
        <is>
          <t>Jun. 30, 2022</t>
        </is>
      </c>
      <c r="D2" s="2" t="inlineStr">
        <is>
          <t>Jun. 30, 2021</t>
        </is>
      </c>
      <c r="E2" s="2" t="inlineStr">
        <is>
          <t>Apr. 2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t>
        </is>
      </c>
      <c r="B4" s="5" t="n">
        <v>248041</v>
      </c>
      <c r="C4" s="5" t="n">
        <v>206462</v>
      </c>
      <c r="D4" s="5" t="n">
        <v>110428</v>
      </c>
      <c r="E4" s="4" t="inlineStr">
        <is>
          <t xml:space="preserve"> </t>
        </is>
      </c>
    </row>
    <row r="5">
      <c r="A5" s="4" t="inlineStr">
        <is>
          <t>Dolan Family Group</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exercisable, term</t>
        </is>
      </c>
      <c r="B7" s="4" t="inlineStr">
        <is>
          <t>60 days</t>
        </is>
      </c>
      <c r="C7" s="4" t="inlineStr">
        <is>
          <t xml:space="preserve"> </t>
        </is>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93823</v>
      </c>
      <c r="C10" s="6" t="n">
        <v>121115</v>
      </c>
      <c r="D10" s="6" t="n">
        <v>66525</v>
      </c>
      <c r="E10" s="4" t="inlineStr">
        <is>
          <t xml:space="preserve"> </t>
        </is>
      </c>
    </row>
    <row r="11">
      <c r="A11" s="4" t="inlineStr">
        <is>
          <t>Capital expenditures incurred but not yet paid</t>
        </is>
      </c>
      <c r="B11" s="5" t="n">
        <v>13412</v>
      </c>
      <c r="C11" s="5" t="n">
        <v>25028</v>
      </c>
      <c r="D11" s="5" t="n">
        <v>6921</v>
      </c>
      <c r="E11" s="4" t="inlineStr">
        <is>
          <t xml:space="preserve"> </t>
        </is>
      </c>
    </row>
    <row r="12">
      <c r="A12" s="4" t="inlineStr">
        <is>
          <t>Related Party | MSG Entertainment | DDTL Facil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65</v>
      </c>
    </row>
    <row r="15">
      <c r="A15" s="4" t="inlineStr">
        <is>
          <t>605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 by parent</t>
        </is>
      </c>
      <c r="B17" s="10" t="n">
        <v>0.5</v>
      </c>
      <c r="C17" s="4" t="inlineStr">
        <is>
          <t xml:space="preserve"> </t>
        </is>
      </c>
      <c r="D17" s="4" t="inlineStr">
        <is>
          <t xml:space="preserve"> </t>
        </is>
      </c>
      <c r="E17" s="4" t="inlineStr">
        <is>
          <t xml:space="preserve"> </t>
        </is>
      </c>
    </row>
    <row r="18">
      <c r="A18" s="4" t="inlineStr">
        <is>
          <t>Dolan Family Group</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parent</t>
        </is>
      </c>
      <c r="B20" s="9" t="n">
        <v>0.723</v>
      </c>
      <c r="C20" s="4" t="inlineStr">
        <is>
          <t xml:space="preserve"> </t>
        </is>
      </c>
      <c r="D20" s="4" t="inlineStr">
        <is>
          <t xml:space="preserve"> </t>
        </is>
      </c>
      <c r="E20" s="4" t="inlineStr">
        <is>
          <t xml:space="preserve"> </t>
        </is>
      </c>
    </row>
    <row r="21">
      <c r="A21" s="4" t="inlineStr">
        <is>
          <t>Class A Common Stock | Dolan Family Group</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parent</t>
        </is>
      </c>
      <c r="B23" s="9" t="n">
        <v>0.055</v>
      </c>
      <c r="C23" s="4" t="inlineStr">
        <is>
          <t xml:space="preserve"> </t>
        </is>
      </c>
      <c r="D23" s="4" t="inlineStr">
        <is>
          <t xml:space="preserve"> </t>
        </is>
      </c>
      <c r="E23" s="4" t="inlineStr">
        <is>
          <t xml:space="preserve"> </t>
        </is>
      </c>
    </row>
    <row r="24">
      <c r="A24" s="4" t="inlineStr">
        <is>
          <t>Common Class B | Dolan Family Group</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Noncontrolling interest, ownership percentage by parent</t>
        </is>
      </c>
      <c r="B26" s="10" t="n">
        <v>1</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Schedule of Transactions by Type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29099</v>
      </c>
      <c r="C4" s="5" t="n">
        <v>162062</v>
      </c>
      <c r="D4" s="5" t="n">
        <v>159541</v>
      </c>
      <c r="E4" s="5" t="n">
        <v>123129</v>
      </c>
      <c r="F4" s="5" t="n">
        <v>139749</v>
      </c>
      <c r="G4" s="5" t="n">
        <v>168080</v>
      </c>
      <c r="H4" s="5" t="n">
        <v>160753</v>
      </c>
      <c r="I4" s="5" t="n">
        <v>141473</v>
      </c>
      <c r="J4" s="5" t="n">
        <v>573831</v>
      </c>
      <c r="K4" s="5" t="n">
        <v>610055</v>
      </c>
      <c r="L4" s="5" t="n">
        <v>647510</v>
      </c>
    </row>
    <row r="5">
      <c r="A5" s="3" t="inlineStr">
        <is>
          <t>Operating expenses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oss) income</t>
        </is>
      </c>
      <c r="B6" s="5" t="n">
        <v>-70345</v>
      </c>
      <c r="C6" s="5" t="n">
        <v>-101907</v>
      </c>
      <c r="D6" s="5" t="n">
        <v>-49735</v>
      </c>
      <c r="E6" s="5" t="n">
        <v>-51055</v>
      </c>
      <c r="F6" s="5" t="n">
        <v>-61849</v>
      </c>
      <c r="G6" s="5" t="n">
        <v>-22188</v>
      </c>
      <c r="H6" s="5" t="n">
        <v>-29276</v>
      </c>
      <c r="I6" s="5" t="n">
        <v>-52424</v>
      </c>
      <c r="J6" s="4" t="inlineStr">
        <is>
          <t xml:space="preserve"> </t>
        </is>
      </c>
      <c r="K6" s="4" t="inlineStr">
        <is>
          <t xml:space="preserve"> </t>
        </is>
      </c>
      <c r="L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79</v>
      </c>
      <c r="K9" s="6" t="n">
        <v>1220</v>
      </c>
      <c r="L9" s="6" t="n">
        <v>0</v>
      </c>
    </row>
    <row r="10">
      <c r="A10" s="3" t="inlineStr">
        <is>
          <t>Operating expenses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5482</v>
      </c>
      <c r="K11" s="6" t="n">
        <v>130709</v>
      </c>
      <c r="L11" s="6" t="n">
        <v>115127</v>
      </c>
    </row>
    <row r="12">
      <c r="A12" s="4" t="inlineStr">
        <is>
          <t>Direct operat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6804</v>
      </c>
      <c r="K12" s="6" t="n">
        <v>167928</v>
      </c>
      <c r="L12" s="6" t="n">
        <v>150226</v>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322</v>
      </c>
      <c r="K13" s="6" t="n">
        <v>-37219</v>
      </c>
      <c r="L13" s="6" t="n">
        <v>-35099</v>
      </c>
    </row>
    <row r="14">
      <c r="A14" s="4" t="inlineStr">
        <is>
          <t>Media rights fe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expenses (cred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2581</v>
      </c>
      <c r="K16" s="6" t="n">
        <v>163131</v>
      </c>
      <c r="L16" s="6" t="n">
        <v>143464</v>
      </c>
    </row>
    <row r="17">
      <c r="A17" s="4" t="inlineStr">
        <is>
          <t>Cost reimbursement from MSG Sports - MSG Sports Services Agreement | MSG Spor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expenses (cred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836</v>
      </c>
      <c r="K19" s="6" t="n">
        <v>-38254</v>
      </c>
      <c r="L19" s="6" t="n">
        <v>-36502</v>
      </c>
    </row>
    <row r="20">
      <c r="A20" s="4" t="inlineStr">
        <is>
          <t>Corporate general and administrative expenses, net - MSGE TSA | MSG Netwo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perating expenses (cred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494</v>
      </c>
      <c r="K22" s="6" t="n">
        <v>0</v>
      </c>
      <c r="L22" s="6" t="n">
        <v>0</v>
      </c>
    </row>
    <row r="23">
      <c r="A23" s="4" t="inlineStr">
        <is>
          <t>Origination, master control and technical servic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ng expenses (cred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82</v>
      </c>
      <c r="K25" s="6" t="n">
        <v>4880</v>
      </c>
      <c r="L25" s="6" t="n">
        <v>4784</v>
      </c>
    </row>
    <row r="26">
      <c r="A26" s="4" t="inlineStr">
        <is>
          <t>Other operating expenses, ne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expenses (cred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1</v>
      </c>
      <c r="K28" s="5" t="n">
        <v>952</v>
      </c>
      <c r="L28" s="5" t="n">
        <v>338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MSG Entertainment On April 20, 2023, the Company completed the MSGE Distribution. T he Company analyzed the quantitative and qualitative factors relevant to the MSGE Distribution and determined that the conditions for discontinued operations presentation were met during the fourth quarter of Fiscal Year 2023. As such, the results of the MSG Entertainment business previously owned and operated by the Company through its MSG Entertainment business segment, as well as transaction costs related to the MSGE Distribution, have been classified in the accompanying consolidated financial statements as discontinued operations for all periods presented. No impairment loss was recognized in connection with the reclassification to discontinued operations and no gain or loss was recognized in connection with the MSGE Distribution. Indirect corporate and administrative costs do not qualify for discontinued operations presentation, and these costs are included in continuing operations for all periods presented through April 20, 2023. After the MSGE Distribution Date, these corporate and administrative services are provided to the Company by MSG Entertainment under a Transition Services Agreement (“MSGE TSA”), with the related costs included in continuing operations from April 21, 2023 through June 30, 2023. As noted above, results from continuing operations, prior to the MSGE Distribution Date, include certain corporate overhead expenses that the Company did not incur in the period after the completion of the MSGE Distribution, and the Company does not expect to incur such expenses in future periods. Tao Group Hospitality On May 3, 2023, the Company completed the Tao Group Hospitality Disposition. The Company analyzed the quantitative and qualitative factors relevant to the Tao Group Hospitality Disposition and determined that the criteria to classify the assets and liabilities of Tao Group Hospitality as held for sale, along with the related operations as a discontinued operation, had been satisfied as of the third quarter of Fiscal Year 2023. As such, the historical financial results of the Tao Group Hospitality segment have been reflected in the accompanying consolidated financial statements as discontinued operations for all periods presented. In connection with the Tao Group Hospitality Disposition, the Company recognized a gain of $212,857, net of taxes of $1,020, which is also presented in discontinued operations. The tables below sets forth, for the periods presented, the balance sheet and the operating results of the disposal groups. Amounts presented below differ from historically reported results for the MSG Entertainment and Tao Group Hospitality business segments in order to reflect discontinued operations presentation. June 30, 2022 MSGE Tao Total ASSETS Current Assets: Cash, cash equivalents, and restricted cash $ 62,573 $ 23,125 $ 85,698 Accounts receivable, net 63,804 29,521 93,325 Prepaid expenses and other current assets 107,999 20,508 128,507 Total current assets 234,376 73,154 307,530 Non-Current Assets: Investments in nonconsolidated affiliates 350 3,157 3,507 Property and equipment, net 696,079 85,396 781,475 Right-of-use lease assets 271,154 109,194 380,348 Goodwill 42,010 1,364 43,374 Finite intangible assets, net 1,638 141,421 143,059 Indefinite-lived intangible assets 63,801 — 63,801 Other non-current assets 83,185 13,432 96,617 Total assets of the discontinued operations $ 1,392,593 $ 427,118 $ 1,819,711 LIABILITIES Current Liabilities: Accounts payable, accrued, and other current liabilities $ 252,346 $ 60,232 $ 312,578 Current portion of long-term debt 8,762 3,750 12,512 Operating lease liabilities, current 39,006 19,751 58,757 Deferred revenue 203,885 19,827 223,712 Total current liabilities (a) 503,999 103,560 607,559 Non-Current Liabilities: Long-term debt, net of deferred financing costs 654,912 80,130 735,042 Operating lease liabilities, non-current 254,114 89,437 343,551 Deferred tax liabilities, net 19,050 — 19,050 Other non-current liabilities 52,629 1,393 54,022 Total liabilities of the discontinued operations 1,484,704 274,520 1,759,224 Net (Liabilities) Assets of the disposal group classified as discontinued operations (92,111) 152,598 60,487 Redeemable noncontrolling interests of disposal group classified as discontinued operations $ — $ 184,192 $ 184,192 Nonredeemable noncontrolling interests of disposal group classified as discontinued operations $ (114) $ 12,277 $ 12,163 Year Ended June 30, 2023 MSGE Tao Eliminations (a) Total Revenues $ 731,299 $ 447,929 $ (1,761) $ 1,177,467 Direct operating expenses (421,440) (263,200) 1,371 (683,269) Selling, general, and administrative expenses (119,032) (151,271) (195) (270,498) Depreciation and amortization (49,423) (23,236) — (72,659) Impairment and other gains, net 4,361 473 — 4,834 Restructuring charges (7,435) — — (7,435) Operating income 138,330 10,695 (585) 148,440 Interest income 2,880 149 — 3,029 Interest expense (1,031) (2,551) — (3,582) Other income, net 11,456 665 — 12,121 Income from discontinued operations before income taxes 151,635 8,958 (585) 160,008 Income tax expense (5,517) (33,695) — (39,212) Income (loss) from discontinued operations, net of taxes 146,118 (24,737) (585) 120,796 Gain on disposal before income taxes — 213,877 — 213,877 Income tax expense — (1,020) — (1,020) Gain on disposal, net of taxes — 212,857 — 212,857 Net income from discontinued operations 146,118 188,120 (585) 333,653 Less: Net income attributable to redeemable noncontrolling interests — 3,925 — 3,925 Less: Net loss attributable to nonredeemable noncontrolling interests (553) (464) — (1,017) Net income from discontinued operations attributable to Sphere Entertainment Co.’s stockholders $ 146,671 $ 184,659 $ (585) $ 330,745 Year Ended June 30,2022 MSGE Tao Eliminations (a) Total Revenues $ 632,612 $ 484,649 $ (2,698) $ 1,114,563 Direct operating expenses (417,108) (270,728) 2,077 (685,759) Selling, general, and administrative expenses (110,288) (154,923) — (265,211) Depreciation and amortization (69,564) (32,503) — (102,067) Impairment and other gains, net — 2,800 — 2,800 Restructuring charges (1,286) — — (1,286) Operating income 34,366 29,295 (621) 63,040 Interest income 612 23 — 635 Interest expense (25,453) (1,702) — (27,155) Other expense, net (84,690) (82) — (84,772) (Loss) income from operations before income taxes (75,165) 27,534 (621) (48,252) Income tax benefit (expense) 14,069 (18,114) — (4,045) Net (loss) income (61,096) 9,420 (621) (52,297) Less: Net income attributable to redeemable noncontrolling interests — 7,739 — 7,739 Less: Net loss attributable to nonredeemable noncontrolling interests (2,864) (627) — (3,491) Net (loss) income from discontinued operations attributable to Sphere Entertainment Co.’s stockholders $ (58,232) $ 2,308 $ (621) $ (56,545) Year Ended June 30, 2021 MSGE Tao Eliminations (a) Total Revenues $ 68,567 $ 99,865 $ (1,729) $ 166,703 Direct operating expenses (96,073) (70,236) 1,502 (164,807) Selling, general, and administrative expenses (88,383) (47,844) 227 (136,000) Depreciation and amortization (71,577) (33,816) — (105,393) Impairment and other gains, net — — — — Restructuring charges (13,238) — — (13,238) Operating loss (200,704) (52,031) — (252,735) Interest income 29 21 — 50 Interest expense (204) — — (204) Other income (expense), net 50,624 (2,059) — 48,565 Loss from operations before income taxes (150,255) (54,069) — (204,324) Income tax benefit 31,006 2,176 — 33,182 Net loss (119,249) (51,893) — (171,142) Less: Net loss attributable to redeemable noncontrolling interests — (16,269) — (16,269) Less: Net loss attributable to nonredeemable noncontrolling interests (694) (1,405) — (2,099) Net loss from discontinued operations attributable to Sphere Entertainment Co.’s stockholders $ (118,555) $ (34,219) $ — $ (152,774) _________________ (a) Prior to the MSGE Distribution and Tao Group Hospitality Disposition, the Company’s consolidated results of operations included a number of intercompany transactions between MSG Entertainment and Tao Group Hospitality which were presented in the Company’s segment reporting disclosures. As such, these transactions are eliminated for purposes of this disclosure as they will not continue in periods subsequent to the MSGE Distribution and Tao Group Hospitality Disposition, respectively. As permitted under ASC Subtopic 205-20-50-5b(2), the Company has elected not to adjust the consolidated statements of cash flows for the years ended June 30, 2023, 2022, and 2021 to exclude cash flows attributable to discontinued operations. The table below sets forth, for the periods presented, significant selected financial information related to discontinued activities included in the accompanying consolidated financial statements: Years Ended June 30 2023 2022 2021 MSGE Tao (a) MSGE Tao MSGE Tao Non-cash items included in net income (loss): Depreciation and amortization 49,423 23,236 69,564 $ 32,503 71,577 $ 33,816 Impairments and other (gains), net (4,361) (214,350) — (2,800) — — Share-based compensation expense 4,710 7,224 8,480 7,647 5,514 5,284 Cash flow from investing activities: Capital expenditures, net 12,832 17,488 15,797 23,309 10,315 3,192 Non-cash investing activities: Capital expenditures incurred but not yet paid 780 817 1,585 119 1,083 72 Investments and loans to nonconsolidated affiliates — 113 — 791 — — Non-cash contribution received from noncontrolling interests — — — — — (59,763) _________________</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Jun. 30, 2023 USD ($) segment employee</t>
        </is>
      </c>
      <c r="C2" s="2" t="inlineStr">
        <is>
          <t>Jun. 30, 2022 USD ($)</t>
        </is>
      </c>
      <c r="D2" s="2" t="inlineStr">
        <is>
          <t>Jun.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6" t="n">
        <v>2</v>
      </c>
      <c r="C4" s="4" t="inlineStr">
        <is>
          <t xml:space="preserve"> </t>
        </is>
      </c>
      <c r="D4" s="4" t="inlineStr">
        <is>
          <t xml:space="preserve"> </t>
        </is>
      </c>
    </row>
    <row r="5">
      <c r="A5" s="4" t="inlineStr">
        <is>
          <t>MSG Network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lling, general and administrative expense | $</t>
        </is>
      </c>
      <c r="B7" s="5" t="n">
        <v>8800</v>
      </c>
      <c r="C7" s="5" t="n">
        <v>20900</v>
      </c>
      <c r="D7" s="5" t="n">
        <v>13700</v>
      </c>
    </row>
    <row r="8">
      <c r="A8" s="4" t="inlineStr">
        <is>
          <t>Number of Employees, Total | Unionized Employees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Full-time and part-time, number of employees | employee</t>
        </is>
      </c>
      <c r="B10" s="6" t="n">
        <v>1100</v>
      </c>
      <c r="C10" s="4" t="inlineStr">
        <is>
          <t xml:space="preserve"> </t>
        </is>
      </c>
      <c r="D10" s="4" t="inlineStr">
        <is>
          <t xml:space="preserve"> </t>
        </is>
      </c>
    </row>
    <row r="11">
      <c r="A11" s="4" t="inlineStr">
        <is>
          <t>Concentration risk, percentage</t>
        </is>
      </c>
      <c r="B11" s="10" t="n">
        <v>0.29</v>
      </c>
      <c r="C11" s="4" t="inlineStr">
        <is>
          <t xml:space="preserve"> </t>
        </is>
      </c>
      <c r="D11" s="4" t="inlineStr">
        <is>
          <t xml:space="preserve"> </t>
        </is>
      </c>
    </row>
    <row r="12">
      <c r="A12" s="4" t="inlineStr">
        <is>
          <t>Workforce Subject to Collective Bargaining Arrangements | Unionized Employees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4" t="inlineStr">
        <is>
          <t xml:space="preserve"> </t>
        </is>
      </c>
    </row>
    <row r="15">
      <c r="A15" s="4" t="inlineStr">
        <is>
          <t>Workforce Subject to Collective Bargaining Arrangements Expiring within One Year | Unionized Employees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10" t="n">
        <v>0.6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Schedule of Segment Reporting Information by Segment (Details) - USD ($) $ in Thousands</t>
        </is>
      </c>
      <c r="C1" s="2" t="inlineStr">
        <is>
          <t>3 Months Ended</t>
        </is>
      </c>
      <c r="K1" s="2" t="inlineStr">
        <is>
          <t>12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3</t>
        </is>
      </c>
      <c r="L2" s="2" t="inlineStr">
        <is>
          <t>Jun. 30, 2022</t>
        </is>
      </c>
      <c r="M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C4" s="5" t="n">
        <v>129099</v>
      </c>
      <c r="D4" s="5" t="n">
        <v>162062</v>
      </c>
      <c r="E4" s="5" t="n">
        <v>159541</v>
      </c>
      <c r="F4" s="5" t="n">
        <v>123129</v>
      </c>
      <c r="G4" s="5" t="n">
        <v>139749</v>
      </c>
      <c r="H4" s="5" t="n">
        <v>168080</v>
      </c>
      <c r="I4" s="5" t="n">
        <v>160753</v>
      </c>
      <c r="J4" s="5" t="n">
        <v>141473</v>
      </c>
      <c r="K4" s="5" t="n">
        <v>573831</v>
      </c>
      <c r="L4" s="5" t="n">
        <v>610055</v>
      </c>
      <c r="M4" s="5" t="n">
        <v>647510</v>
      </c>
    </row>
    <row r="5">
      <c r="A5" s="4" t="inlineStr">
        <is>
          <t>Deprecia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3375</v>
      </c>
      <c r="L5" s="6" t="n">
        <v>-124629</v>
      </c>
      <c r="M5" s="6" t="n">
        <v>-121999</v>
      </c>
    </row>
    <row r="6">
      <c r="A6" s="4" t="inlineStr">
        <is>
          <t>Restructuring char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924</v>
      </c>
      <c r="L6" s="6" t="n">
        <v>13404</v>
      </c>
      <c r="M6" s="4" t="inlineStr">
        <is>
          <t xml:space="preserve"> </t>
        </is>
      </c>
    </row>
    <row r="7">
      <c r="A7" s="4" t="inlineStr">
        <is>
          <t>Operating income (loss)</t>
        </is>
      </c>
      <c r="C7" s="6" t="n">
        <v>-70345</v>
      </c>
      <c r="D7" s="6" t="n">
        <v>-101907</v>
      </c>
      <c r="E7" s="6" t="n">
        <v>-49735</v>
      </c>
      <c r="F7" s="6" t="n">
        <v>-51055</v>
      </c>
      <c r="G7" s="6" t="n">
        <v>-61849</v>
      </c>
      <c r="H7" s="6" t="n">
        <v>-22188</v>
      </c>
      <c r="I7" s="6" t="n">
        <v>-29276</v>
      </c>
      <c r="J7" s="6" t="n">
        <v>-52424</v>
      </c>
      <c r="K7" s="4" t="inlineStr">
        <is>
          <t xml:space="preserve"> </t>
        </is>
      </c>
      <c r="L7" s="4" t="inlineStr">
        <is>
          <t xml:space="preserve"> </t>
        </is>
      </c>
      <c r="M7" s="4" t="inlineStr">
        <is>
          <t xml:space="preserve"> </t>
        </is>
      </c>
    </row>
    <row r="8">
      <c r="A8" s="4" t="inlineStr">
        <is>
          <t>Other income (expense),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36887</v>
      </c>
      <c r="L8" s="6" t="n">
        <v>-5518</v>
      </c>
      <c r="M8" s="6" t="n">
        <v>-3935</v>
      </c>
    </row>
    <row r="9">
      <c r="A9" s="3" t="inlineStr">
        <is>
          <t>Reconciliation of operating income (loss) to adjusted operating income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income (loss)</t>
        </is>
      </c>
      <c r="C10" s="5" t="n">
        <v>-70345</v>
      </c>
      <c r="D10" s="5" t="n">
        <v>-101907</v>
      </c>
      <c r="E10" s="5" t="n">
        <v>-49735</v>
      </c>
      <c r="F10" s="5" t="n">
        <v>-51055</v>
      </c>
      <c r="G10" s="5" t="n">
        <v>-61849</v>
      </c>
      <c r="H10" s="5" t="n">
        <v>-22188</v>
      </c>
      <c r="I10" s="5" t="n">
        <v>-29276</v>
      </c>
      <c r="J10" s="5" t="n">
        <v>-52424</v>
      </c>
      <c r="K10" s="4" t="inlineStr">
        <is>
          <t xml:space="preserve"> </t>
        </is>
      </c>
      <c r="L10" s="4" t="inlineStr">
        <is>
          <t xml:space="preserve"> </t>
        </is>
      </c>
      <c r="M10" s="4" t="inlineStr">
        <is>
          <t xml:space="preserve"> </t>
        </is>
      </c>
    </row>
    <row r="11">
      <c r="A11" s="4" t="inlineStr">
        <is>
          <t>Share-based compensation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2658</v>
      </c>
      <c r="L11" s="6" t="n">
        <v>77141</v>
      </c>
      <c r="M11" s="6" t="n">
        <v>70584</v>
      </c>
    </row>
    <row r="12">
      <c r="A12" s="4" t="inlineStr">
        <is>
          <t>Depreciation and amortiz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3375</v>
      </c>
      <c r="L12" s="6" t="n">
        <v>124629</v>
      </c>
      <c r="M12" s="6" t="n">
        <v>121999</v>
      </c>
    </row>
    <row r="13">
      <c r="A13" s="4" t="inlineStr">
        <is>
          <t>Restructuring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924</v>
      </c>
      <c r="L13" s="6" t="n">
        <v>-13404</v>
      </c>
      <c r="M13" s="4" t="inlineStr">
        <is>
          <t xml:space="preserve"> </t>
        </is>
      </c>
    </row>
    <row r="14">
      <c r="A14" s="4" t="inlineStr">
        <is>
          <t>Continuing Opera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73831</v>
      </c>
      <c r="L16" s="6" t="n">
        <v>610055</v>
      </c>
      <c r="M16" s="6" t="n">
        <v>647510</v>
      </c>
    </row>
    <row r="17">
      <c r="A17" s="4" t="inlineStr">
        <is>
          <t>Direct operating expens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42211</v>
      </c>
      <c r="L17" s="6" t="n">
        <v>-320278</v>
      </c>
      <c r="M17" s="6" t="n">
        <v>-262859</v>
      </c>
    </row>
    <row r="18">
      <c r="A18" s="4" t="inlineStr">
        <is>
          <t>Selling, general and administrative expens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2142</v>
      </c>
      <c r="L18" s="6" t="n">
        <v>-419793</v>
      </c>
      <c r="M18" s="6" t="n">
        <v>-295472</v>
      </c>
    </row>
    <row r="19">
      <c r="A19" s="4" t="inlineStr">
        <is>
          <t>Depreciation and amortiz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716</v>
      </c>
      <c r="L19" s="6" t="n">
        <v>-22562</v>
      </c>
      <c r="M19" s="6" t="n">
        <v>-16606</v>
      </c>
    </row>
    <row r="20">
      <c r="A20" s="4" t="inlineStr">
        <is>
          <t>Impairment and other gains,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120</v>
      </c>
      <c r="L20" s="6" t="n">
        <v>245</v>
      </c>
      <c r="M20" s="6" t="n">
        <v>0</v>
      </c>
    </row>
    <row r="21">
      <c r="A21" s="4" t="inlineStr">
        <is>
          <t>Restructuring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924</v>
      </c>
      <c r="L21" s="6" t="n">
        <v>-13404</v>
      </c>
      <c r="M21" s="6" t="n">
        <v>-8061</v>
      </c>
    </row>
    <row r="22">
      <c r="A22" s="4" t="inlineStr">
        <is>
          <t>Operating 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73042</v>
      </c>
      <c r="L22" s="6" t="n">
        <v>-165737</v>
      </c>
      <c r="M22" s="6" t="n">
        <v>64512</v>
      </c>
    </row>
    <row r="23">
      <c r="A23" s="4" t="inlineStr">
        <is>
          <t>Interest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585</v>
      </c>
      <c r="L23" s="6" t="n">
        <v>3575</v>
      </c>
      <c r="M23" s="6" t="n">
        <v>3172</v>
      </c>
    </row>
    <row r="24">
      <c r="A24" s="4" t="inlineStr">
        <is>
          <t>Interest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6" t="n">
        <v>0</v>
      </c>
      <c r="M24" s="6" t="n">
        <v>-20219</v>
      </c>
    </row>
    <row r="25">
      <c r="A25" s="4" t="inlineStr">
        <is>
          <t>Other income (expense),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36887</v>
      </c>
      <c r="L25" s="6" t="n">
        <v>-5518</v>
      </c>
      <c r="M25" s="6" t="n">
        <v>-3935</v>
      </c>
    </row>
    <row r="26">
      <c r="A26" s="4" t="inlineStr">
        <is>
          <t>Income (loss) from operations before income tax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5430</v>
      </c>
      <c r="L26" s="6" t="n">
        <v>-167680</v>
      </c>
      <c r="M26" s="6" t="n">
        <v>43530</v>
      </c>
    </row>
    <row r="27">
      <c r="A27" s="3" t="inlineStr">
        <is>
          <t>Reconciliation of operating income (loss) to adjusted operating income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incom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73042</v>
      </c>
      <c r="L28" s="6" t="n">
        <v>-165737</v>
      </c>
      <c r="M28" s="6" t="n">
        <v>64512</v>
      </c>
    </row>
    <row r="29">
      <c r="A29" s="4" t="inlineStr">
        <is>
          <t>Share-based compensation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2607</v>
      </c>
      <c r="L29" s="6" t="n">
        <v>56760</v>
      </c>
      <c r="M29" s="6" t="n">
        <v>59786</v>
      </c>
    </row>
    <row r="30">
      <c r="A30" s="4" t="inlineStr">
        <is>
          <t>Depreciation and amortiz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716</v>
      </c>
      <c r="L30" s="6" t="n">
        <v>22562</v>
      </c>
      <c r="M30" s="6" t="n">
        <v>16606</v>
      </c>
    </row>
    <row r="31">
      <c r="A31" s="4" t="inlineStr">
        <is>
          <t>Restructuring char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7924</v>
      </c>
      <c r="L31" s="6" t="n">
        <v>13404</v>
      </c>
      <c r="M31" s="6" t="n">
        <v>8061</v>
      </c>
    </row>
    <row r="32">
      <c r="A32" s="4" t="inlineStr">
        <is>
          <t>Impairment and other gains,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120</v>
      </c>
      <c r="L32" s="6" t="n">
        <v>-245</v>
      </c>
      <c r="M32" s="6" t="n">
        <v>0</v>
      </c>
    </row>
    <row r="33">
      <c r="A33" s="4" t="inlineStr">
        <is>
          <t>Merger and acquisition related cos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5047</v>
      </c>
      <c r="L33" s="6" t="n">
        <v>48517</v>
      </c>
      <c r="M33" s="6" t="n">
        <v>20582</v>
      </c>
    </row>
    <row r="34">
      <c r="A34" s="4" t="inlineStr">
        <is>
          <t>Amortization for capitalized cloud computing cos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1</v>
      </c>
      <c r="L34" s="6" t="n">
        <v>271</v>
      </c>
      <c r="M34" s="4" t="inlineStr">
        <is>
          <t xml:space="preserve"> </t>
        </is>
      </c>
    </row>
    <row r="35">
      <c r="A35" s="4" t="inlineStr">
        <is>
          <t>Remeasurement of deferred compensation plan liabil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7</v>
      </c>
      <c r="L35" s="4" t="inlineStr">
        <is>
          <t xml:space="preserve"> </t>
        </is>
      </c>
      <c r="M35" s="4" t="inlineStr">
        <is>
          <t xml:space="preserve"> </t>
        </is>
      </c>
    </row>
    <row r="36">
      <c r="A36" s="4" t="inlineStr">
        <is>
          <t>Adjusted operating (loss)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2520</v>
      </c>
      <c r="L36" s="6" t="n">
        <v>-24468</v>
      </c>
      <c r="M36" s="6" t="n">
        <v>169547</v>
      </c>
    </row>
    <row r="37">
      <c r="A37" s="3" t="inlineStr">
        <is>
          <t>Other Inform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pital expenditu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34885</v>
      </c>
      <c r="L38" s="6" t="n">
        <v>720766</v>
      </c>
      <c r="M38" s="6" t="n">
        <v>441461</v>
      </c>
    </row>
    <row r="39">
      <c r="A39" s="4" t="inlineStr">
        <is>
          <t>Sphere | Operating Seg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610</v>
      </c>
      <c r="L41" s="6" t="n">
        <v>1900</v>
      </c>
      <c r="M41" s="6" t="n">
        <v>0</v>
      </c>
    </row>
    <row r="42">
      <c r="A42" s="4" t="inlineStr">
        <is>
          <t>Sphere | Continuing Operations | Operating Segm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610</v>
      </c>
      <c r="L44" s="6" t="n">
        <v>1900</v>
      </c>
      <c r="M44" s="6" t="n">
        <v>0</v>
      </c>
    </row>
    <row r="45">
      <c r="A45" s="4" t="inlineStr">
        <is>
          <t>Direct operating expen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545</v>
      </c>
      <c r="L45" s="6" t="n">
        <v>0</v>
      </c>
      <c r="M45" s="6" t="n">
        <v>0</v>
      </c>
    </row>
    <row r="46">
      <c r="A46" s="4" t="inlineStr">
        <is>
          <t>Selling, general and administrative expen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25660</v>
      </c>
      <c r="L46" s="6" t="n">
        <v>-293664</v>
      </c>
      <c r="M46" s="6" t="n">
        <v>-193831</v>
      </c>
    </row>
    <row r="47">
      <c r="A47" s="4" t="inlineStr">
        <is>
          <t>Depreciation and amortiz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4048</v>
      </c>
      <c r="L47" s="6" t="n">
        <v>-13168</v>
      </c>
      <c r="M47" s="6" t="n">
        <v>-9271</v>
      </c>
    </row>
    <row r="48">
      <c r="A48" s="4" t="inlineStr">
        <is>
          <t>Impairment and other gains,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229</v>
      </c>
      <c r="L48" s="6" t="n">
        <v>245</v>
      </c>
      <c r="M48" s="4" t="inlineStr">
        <is>
          <t xml:space="preserve"> </t>
        </is>
      </c>
    </row>
    <row r="49">
      <c r="A49" s="4" t="inlineStr">
        <is>
          <t>Restructuring charg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3136</v>
      </c>
      <c r="L49" s="6" t="n">
        <v>-12952</v>
      </c>
      <c r="M49" s="6" t="n">
        <v>-8061</v>
      </c>
    </row>
    <row r="50">
      <c r="A50" s="4" t="inlineStr">
        <is>
          <t>Operating income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69550</v>
      </c>
      <c r="L50" s="6" t="n">
        <v>-317639</v>
      </c>
      <c r="M50" s="6" t="n">
        <v>-211163</v>
      </c>
    </row>
    <row r="51">
      <c r="A51" s="3" t="inlineStr">
        <is>
          <t>Reconciliation of operating income (loss) to adjusted operating income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erating income (l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69550</v>
      </c>
      <c r="L52" s="6" t="n">
        <v>-317639</v>
      </c>
      <c r="M52" s="6" t="n">
        <v>-211163</v>
      </c>
    </row>
    <row r="53">
      <c r="A53" s="4" t="inlineStr">
        <is>
          <t>Share-based compensation expen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6188</v>
      </c>
      <c r="L53" s="6" t="n">
        <v>39668</v>
      </c>
      <c r="M53" s="6" t="n">
        <v>42119</v>
      </c>
    </row>
    <row r="54">
      <c r="A54" s="4" t="inlineStr">
        <is>
          <t>Depreciation and amortiza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4048</v>
      </c>
      <c r="L54" s="6" t="n">
        <v>13168</v>
      </c>
      <c r="M54" s="6" t="n">
        <v>9271</v>
      </c>
    </row>
    <row r="55">
      <c r="A55" s="4" t="inlineStr">
        <is>
          <t>Restructuring charg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3136</v>
      </c>
      <c r="L55" s="6" t="n">
        <v>12952</v>
      </c>
      <c r="M55" s="6" t="n">
        <v>8061</v>
      </c>
    </row>
    <row r="56">
      <c r="A56" s="4" t="inlineStr">
        <is>
          <t>Impairment and other gains, ne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229</v>
      </c>
      <c r="L56" s="6" t="n">
        <v>-245</v>
      </c>
      <c r="M56" s="4" t="inlineStr">
        <is>
          <t xml:space="preserve"> </t>
        </is>
      </c>
    </row>
    <row r="57">
      <c r="A57" s="4" t="inlineStr">
        <is>
          <t>Merger and acquisition related cos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89</v>
      </c>
      <c r="L57" s="6" t="n">
        <v>20834</v>
      </c>
      <c r="M57" s="6" t="n">
        <v>16080</v>
      </c>
    </row>
    <row r="58">
      <c r="A58" s="4" t="inlineStr">
        <is>
          <t>Amortization for capitalized cloud computing cos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L58" s="6" t="n">
        <v>95</v>
      </c>
      <c r="M58" s="4" t="inlineStr">
        <is>
          <t xml:space="preserve"> </t>
        </is>
      </c>
    </row>
    <row r="59">
      <c r="A59" s="4" t="inlineStr">
        <is>
          <t>Remeasurement of deferred compensation plan liabil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7</v>
      </c>
      <c r="L59" s="4" t="inlineStr">
        <is>
          <t xml:space="preserve"> </t>
        </is>
      </c>
      <c r="M59" s="4" t="inlineStr">
        <is>
          <t xml:space="preserve"> </t>
        </is>
      </c>
    </row>
    <row r="60">
      <c r="A60" s="4" t="inlineStr">
        <is>
          <t>Adjusted operating (loss)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92409</v>
      </c>
      <c r="L60" s="6" t="n">
        <v>-231167</v>
      </c>
      <c r="M60" s="6" t="n">
        <v>-135632</v>
      </c>
    </row>
    <row r="61">
      <c r="A61" s="3" t="inlineStr">
        <is>
          <t>Other Inform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pital expenditu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25700</v>
      </c>
      <c r="L62" s="6" t="n">
        <v>717093</v>
      </c>
      <c r="M62" s="6" t="n">
        <v>438647</v>
      </c>
    </row>
    <row r="63">
      <c r="A63" s="4" t="inlineStr">
        <is>
          <t>MSG Network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lling, general and administrative expens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8800</v>
      </c>
      <c r="L65" s="6" t="n">
        <v>-20900</v>
      </c>
      <c r="M65" s="6" t="n">
        <v>-13700</v>
      </c>
    </row>
    <row r="66">
      <c r="A66" s="4" t="inlineStr">
        <is>
          <t>MSG Networks | Operating Seg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enu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71221</v>
      </c>
      <c r="L68" s="6" t="n">
        <v>608155</v>
      </c>
      <c r="M68" s="6" t="n">
        <v>647510</v>
      </c>
    </row>
    <row r="69">
      <c r="A69" s="4" t="inlineStr">
        <is>
          <t>MSG Networks | Continuing Operations | Operating Seg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enu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71221</v>
      </c>
      <c r="L71" s="6" t="n">
        <v>608155</v>
      </c>
      <c r="M71" s="6" t="n">
        <v>647510</v>
      </c>
    </row>
    <row r="72">
      <c r="A72" s="4" t="inlineStr">
        <is>
          <t>Direct operating expens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36666</v>
      </c>
      <c r="L72" s="6" t="n">
        <v>-320278</v>
      </c>
      <c r="M72" s="6" t="n">
        <v>-262859</v>
      </c>
    </row>
    <row r="73">
      <c r="A73" s="4" t="inlineStr">
        <is>
          <t>Selling, general and administrative expens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26482</v>
      </c>
      <c r="L73" s="6" t="n">
        <v>-126129</v>
      </c>
      <c r="M73" s="6" t="n">
        <v>-101641</v>
      </c>
    </row>
    <row r="74">
      <c r="A74" s="4" t="inlineStr">
        <is>
          <t>Depreciation and amortiz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6668</v>
      </c>
      <c r="L74" s="6" t="n">
        <v>-9394</v>
      </c>
      <c r="M74" s="6" t="n">
        <v>-7335</v>
      </c>
    </row>
    <row r="75">
      <c r="A75" s="4" t="inlineStr">
        <is>
          <t>Impairment and other gains, ne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9</v>
      </c>
      <c r="L75" s="6" t="n">
        <v>0</v>
      </c>
      <c r="M75" s="4" t="inlineStr">
        <is>
          <t xml:space="preserve"> </t>
        </is>
      </c>
    </row>
    <row r="76">
      <c r="A76" s="4" t="inlineStr">
        <is>
          <t>Restructuring charg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788</v>
      </c>
      <c r="L76" s="6" t="n">
        <v>-452</v>
      </c>
      <c r="M76" s="6" t="n">
        <v>0</v>
      </c>
    </row>
    <row r="77">
      <c r="A77" s="4" t="inlineStr">
        <is>
          <t>Operating income (lo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96508</v>
      </c>
      <c r="L77" s="6" t="n">
        <v>151902</v>
      </c>
      <c r="M77" s="6" t="n">
        <v>275675</v>
      </c>
    </row>
    <row r="78">
      <c r="A78" s="3" t="inlineStr">
        <is>
          <t>Reconciliation of operating income (loss) to adjusted operating income (los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perating income (los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96508</v>
      </c>
      <c r="L79" s="6" t="n">
        <v>151902</v>
      </c>
      <c r="M79" s="6" t="n">
        <v>275675</v>
      </c>
    </row>
    <row r="80">
      <c r="A80" s="4" t="inlineStr">
        <is>
          <t>Share-based compensation expens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6419</v>
      </c>
      <c r="L80" s="6" t="n">
        <v>17092</v>
      </c>
      <c r="M80" s="6" t="n">
        <v>17667</v>
      </c>
    </row>
    <row r="81">
      <c r="A81" s="4" t="inlineStr">
        <is>
          <t>Depreciation and amortiza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668</v>
      </c>
      <c r="L81" s="6" t="n">
        <v>9394</v>
      </c>
      <c r="M81" s="6" t="n">
        <v>7335</v>
      </c>
    </row>
    <row r="82">
      <c r="A82" s="4" t="inlineStr">
        <is>
          <t>Restructuring charg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788</v>
      </c>
      <c r="L82" s="6" t="n">
        <v>452</v>
      </c>
      <c r="M82" s="6" t="n">
        <v>0</v>
      </c>
    </row>
    <row r="83">
      <c r="A83" s="4" t="inlineStr">
        <is>
          <t>Impairment and other gains, ne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9</v>
      </c>
      <c r="L83" s="6" t="n">
        <v>0</v>
      </c>
      <c r="M83" s="4" t="inlineStr">
        <is>
          <t xml:space="preserve"> </t>
        </is>
      </c>
    </row>
    <row r="84">
      <c r="A84" s="4" t="inlineStr">
        <is>
          <t>Merger and acquisition related cos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5236</v>
      </c>
      <c r="L84" s="6" t="n">
        <v>27683</v>
      </c>
      <c r="M84" s="6" t="n">
        <v>4502</v>
      </c>
    </row>
    <row r="85">
      <c r="A85" s="4" t="inlineStr">
        <is>
          <t>Amortization for capitalized cloud computing cos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61</v>
      </c>
      <c r="L85" s="6" t="n">
        <v>176</v>
      </c>
      <c r="M85" s="4" t="inlineStr">
        <is>
          <t xml:space="preserve"> </t>
        </is>
      </c>
    </row>
    <row r="86">
      <c r="A86" s="4" t="inlineStr">
        <is>
          <t>Remeasurement of deferred compensation plan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 xml:space="preserve"> </t>
        </is>
      </c>
      <c r="M86" s="4" t="inlineStr">
        <is>
          <t xml:space="preserve"> </t>
        </is>
      </c>
    </row>
    <row r="87">
      <c r="A87" s="4" t="inlineStr">
        <is>
          <t>Adjusted operating (loss) incom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69889</v>
      </c>
      <c r="L87" s="6" t="n">
        <v>206699</v>
      </c>
      <c r="M87" s="6" t="n">
        <v>305179</v>
      </c>
    </row>
    <row r="88">
      <c r="A88" s="3" t="inlineStr">
        <is>
          <t>Other Informatio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apital expenditu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9185</v>
      </c>
      <c r="L89" s="5" t="n">
        <v>3673</v>
      </c>
      <c r="M89" s="5" t="n">
        <v>2814</v>
      </c>
    </row>
    <row r="90"/>
    <row r="91">
      <c r="A91" s="4" t="inlineStr">
        <is>
          <t xml:space="preserve">[1] See Note 17. Related Party Transactions, for further information on related party revenues and expenses </t>
        </is>
      </c>
    </row>
  </sheetData>
  <mergeCells count="5">
    <mergeCell ref="A1:B2"/>
    <mergeCell ref="C1:J1"/>
    <mergeCell ref="K1:M1"/>
    <mergeCell ref="A90:L90"/>
    <mergeCell ref="A91:L9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centration Risk (Details) - Customer Concentration Risk</t>
        </is>
      </c>
      <c r="B1" s="2" t="inlineStr">
        <is>
          <t>12 Months Ended</t>
        </is>
      </c>
    </row>
    <row r="2">
      <c r="B2" s="2" t="inlineStr">
        <is>
          <t>Jun. 30, 2023</t>
        </is>
      </c>
      <c r="C2" s="2" t="inlineStr">
        <is>
          <t>Jun. 30, 2022</t>
        </is>
      </c>
      <c r="D2" s="2" t="inlineStr">
        <is>
          <t>Jun. 30, 2021</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3</v>
      </c>
      <c r="C5" s="10" t="n">
        <v>0.21</v>
      </c>
      <c r="D5" s="4" t="inlineStr">
        <is>
          <t xml:space="preserve"> </t>
        </is>
      </c>
    </row>
    <row r="6">
      <c r="A6" s="4" t="inlineStr">
        <is>
          <t>Customer B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2</v>
      </c>
      <c r="C8" s="10" t="n">
        <v>0.21</v>
      </c>
      <c r="D8" s="4" t="inlineStr">
        <is>
          <t xml:space="preserve"> </t>
        </is>
      </c>
    </row>
    <row r="9">
      <c r="A9" s="4" t="inlineStr">
        <is>
          <t>Customer C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7</v>
      </c>
      <c r="C11" s="10" t="n">
        <v>0.18</v>
      </c>
      <c r="D11" s="4" t="inlineStr">
        <is>
          <t xml:space="preserve"> </t>
        </is>
      </c>
    </row>
    <row r="12">
      <c r="A12" s="4" t="inlineStr">
        <is>
          <t>Customer D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2</v>
      </c>
      <c r="D14" s="4" t="inlineStr">
        <is>
          <t xml:space="preserve"> </t>
        </is>
      </c>
    </row>
    <row r="15">
      <c r="A15" s="4" t="inlineStr">
        <is>
          <t>Customer 1 | Revenue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6</v>
      </c>
      <c r="C17" s="10" t="n">
        <v>0.26</v>
      </c>
      <c r="D17" s="10" t="n">
        <v>0.25</v>
      </c>
    </row>
    <row r="18">
      <c r="A18" s="4" t="inlineStr">
        <is>
          <t>Customer 2 | Revenu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26</v>
      </c>
      <c r="C20" s="10" t="n">
        <v>0.27</v>
      </c>
      <c r="D20" s="10" t="n">
        <v>0.27</v>
      </c>
    </row>
    <row r="21">
      <c r="A21" s="4" t="inlineStr">
        <is>
          <t>Customer 3 | Revenue Benchmar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1</v>
      </c>
      <c r="C23" s="10" t="n">
        <v>0.21</v>
      </c>
      <c r="D23" s="10" t="n">
        <v>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Cash Equivalents, and Restricted Cash (Details) - USD ($) $ in Thousands</t>
        </is>
      </c>
      <c r="B1" s="2" t="inlineStr">
        <is>
          <t>Jun. 30, 2023</t>
        </is>
      </c>
      <c r="C1" s="2" t="inlineStr">
        <is>
          <t>Jun. 30, 2022</t>
        </is>
      </c>
    </row>
    <row r="2">
      <c r="A2" s="3" t="inlineStr">
        <is>
          <t>Additional Financial Information [Abstract]</t>
        </is>
      </c>
      <c r="B2" s="4" t="inlineStr">
        <is>
          <t xml:space="preserve"> </t>
        </is>
      </c>
      <c r="C2" s="4" t="inlineStr">
        <is>
          <t xml:space="preserve"> </t>
        </is>
      </c>
    </row>
    <row r="3">
      <c r="A3" s="4" t="inlineStr">
        <is>
          <t>Cash and cash equivalents</t>
        </is>
      </c>
      <c r="B3" s="5" t="n">
        <v>131965</v>
      </c>
      <c r="C3" s="5" t="n">
        <v>747313</v>
      </c>
    </row>
    <row r="4">
      <c r="A4" s="4" t="inlineStr">
        <is>
          <t>Restricted cash</t>
        </is>
      </c>
      <c r="B4" s="6" t="n">
        <v>297149</v>
      </c>
      <c r="C4" s="6" t="n">
        <v>12999</v>
      </c>
    </row>
    <row r="5">
      <c r="A5" s="4" t="inlineStr">
        <is>
          <t>Total Cash and cash equivalents, and restricted cash</t>
        </is>
      </c>
      <c r="B5" s="5" t="n">
        <v>429114</v>
      </c>
      <c r="C5" s="5" t="n">
        <v>7603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Narrative (Details) - USD ($) $ in Thousands</t>
        </is>
      </c>
      <c r="B1" s="2" t="inlineStr">
        <is>
          <t>Jun. 30, 2023</t>
        </is>
      </c>
      <c r="C1" s="2" t="inlineStr">
        <is>
          <t>Jun. 30, 2022</t>
        </is>
      </c>
    </row>
    <row r="2">
      <c r="A2" s="3" t="inlineStr">
        <is>
          <t>Cash and Cash Equivalents [Line Items]</t>
        </is>
      </c>
      <c r="B2" s="4" t="inlineStr">
        <is>
          <t xml:space="preserve"> </t>
        </is>
      </c>
      <c r="C2" s="4" t="inlineStr">
        <is>
          <t xml:space="preserve"> </t>
        </is>
      </c>
    </row>
    <row r="3">
      <c r="A3" s="4" t="inlineStr">
        <is>
          <t>Cash and cash equivalents</t>
        </is>
      </c>
      <c r="B3" s="5" t="n">
        <v>131965</v>
      </c>
      <c r="C3" s="5" t="n">
        <v>747313</v>
      </c>
    </row>
    <row r="4">
      <c r="A4" s="4" t="inlineStr">
        <is>
          <t>Money Market Accounts, Time Deposits, U.S Treasury Bill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108701</v>
      </c>
      <c r="C6" s="5" t="n">
        <v>5970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Jun. 30, 2023</t>
        </is>
      </c>
      <c r="C1" s="2" t="inlineStr">
        <is>
          <t>Jun. 30, 2022</t>
        </is>
      </c>
    </row>
    <row r="2">
      <c r="A2" s="3" t="inlineStr">
        <is>
          <t>Additional Financial Information [Abstract]</t>
        </is>
      </c>
      <c r="B2" s="4" t="inlineStr">
        <is>
          <t xml:space="preserve"> </t>
        </is>
      </c>
      <c r="C2" s="4" t="inlineStr">
        <is>
          <t xml:space="preserve"> </t>
        </is>
      </c>
    </row>
    <row r="3">
      <c r="A3" s="4" t="inlineStr">
        <is>
          <t>Prepaid expenses</t>
        </is>
      </c>
      <c r="B3" s="5" t="n">
        <v>22616</v>
      </c>
      <c r="C3" s="5" t="n">
        <v>10647</v>
      </c>
    </row>
    <row r="4">
      <c r="A4" s="4" t="inlineStr">
        <is>
          <t>Prepaid income taxes</t>
        </is>
      </c>
      <c r="B4" s="6" t="n">
        <v>834</v>
      </c>
      <c r="C4" s="6" t="n">
        <v>4510</v>
      </c>
    </row>
    <row r="5">
      <c r="A5" s="4" t="inlineStr">
        <is>
          <t>Notes and other receivables</t>
        </is>
      </c>
      <c r="B5" s="6" t="n">
        <v>21453</v>
      </c>
      <c r="C5" s="6" t="n">
        <v>2404</v>
      </c>
    </row>
    <row r="6">
      <c r="A6" s="4" t="inlineStr">
        <is>
          <t>Current contract asset</t>
        </is>
      </c>
      <c r="B6" s="6" t="n">
        <v>314</v>
      </c>
      <c r="C6" s="6" t="n">
        <v>0</v>
      </c>
    </row>
    <row r="7">
      <c r="A7" s="4" t="inlineStr">
        <is>
          <t>Current contract assets</t>
        </is>
      </c>
      <c r="B7" s="6" t="n">
        <v>6524</v>
      </c>
      <c r="C7" s="6" t="n">
        <v>3427</v>
      </c>
    </row>
    <row r="8">
      <c r="A8" s="4" t="inlineStr">
        <is>
          <t>Other</t>
        </is>
      </c>
      <c r="B8" s="6" t="n">
        <v>4344</v>
      </c>
      <c r="C8" s="6" t="n">
        <v>5874</v>
      </c>
    </row>
    <row r="9">
      <c r="A9" s="4" t="inlineStr">
        <is>
          <t>Total prepaid expenses and other current assets</t>
        </is>
      </c>
      <c r="B9" s="5" t="n">
        <v>56085</v>
      </c>
      <c r="C9" s="5" t="n">
        <v>268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Jun. 30, 2023</t>
        </is>
      </c>
      <c r="C1" s="2" t="inlineStr">
        <is>
          <t>Jun. 30, 2022</t>
        </is>
      </c>
    </row>
    <row r="2">
      <c r="A2" s="3" t="inlineStr">
        <is>
          <t>Additional Financial Information [Abstract]</t>
        </is>
      </c>
      <c r="B2" s="4" t="inlineStr">
        <is>
          <t xml:space="preserve"> </t>
        </is>
      </c>
      <c r="C2" s="4" t="inlineStr">
        <is>
          <t xml:space="preserve"> </t>
        </is>
      </c>
    </row>
    <row r="3">
      <c r="A3" s="4" t="inlineStr">
        <is>
          <t>Accounts payable</t>
        </is>
      </c>
      <c r="B3" s="5" t="n">
        <v>39654</v>
      </c>
      <c r="C3" s="5" t="n">
        <v>2014</v>
      </c>
    </row>
    <row r="4">
      <c r="A4" s="4" t="inlineStr">
        <is>
          <t>Accrued payroll and employee related liabilities</t>
        </is>
      </c>
      <c r="B4" s="6" t="n">
        <v>75579</v>
      </c>
      <c r="C4" s="6" t="n">
        <v>46221</v>
      </c>
    </row>
    <row r="5">
      <c r="A5" s="4" t="inlineStr">
        <is>
          <t>Cash due to promoters</t>
        </is>
      </c>
      <c r="B5" s="6" t="n">
        <v>73611</v>
      </c>
      <c r="C5" s="6" t="n">
        <v>0</v>
      </c>
    </row>
    <row r="6">
      <c r="A6" s="4" t="inlineStr">
        <is>
          <t>Income taxes payable</t>
        </is>
      </c>
      <c r="B6" s="6" t="n">
        <v>11842</v>
      </c>
      <c r="C6" s="6" t="n">
        <v>0</v>
      </c>
    </row>
    <row r="7">
      <c r="A7" s="4" t="inlineStr">
        <is>
          <t>Capital related accruals</t>
        </is>
      </c>
      <c r="B7" s="6" t="n">
        <v>236593</v>
      </c>
      <c r="C7" s="6" t="n">
        <v>204894</v>
      </c>
    </row>
    <row r="8">
      <c r="A8" s="4" t="inlineStr">
        <is>
          <t>Accrued legal fees</t>
        </is>
      </c>
      <c r="B8" s="6" t="n">
        <v>53857</v>
      </c>
      <c r="C8" s="6" t="n">
        <v>6970</v>
      </c>
    </row>
    <row r="9">
      <c r="A9" s="4" t="inlineStr">
        <is>
          <t>Other accrued expenses</t>
        </is>
      </c>
      <c r="B9" s="5" t="n">
        <v>24595</v>
      </c>
      <c r="C9" s="5" t="n">
        <v>164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Other Expense (Details) - USD ($) $ in Thousands</t>
        </is>
      </c>
      <c r="B1" s="2" t="inlineStr">
        <is>
          <t>12 Months Ended</t>
        </is>
      </c>
    </row>
    <row r="2">
      <c r="B2" s="2" t="inlineStr">
        <is>
          <t>Jun. 30, 2023</t>
        </is>
      </c>
      <c r="C2" s="2" t="inlineStr">
        <is>
          <t>Jun. 30, 2022</t>
        </is>
      </c>
      <c r="D2" s="2" t="inlineStr">
        <is>
          <t>Jun. 30,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alized and unrealized gain on MSGE Retained Interest, see Note 7 for further detail</t>
        </is>
      </c>
      <c r="B4" s="5" t="n">
        <v>548690</v>
      </c>
      <c r="C4" s="5" t="n">
        <v>-54869</v>
      </c>
      <c r="D4" s="5" t="n">
        <v>44320</v>
      </c>
    </row>
    <row r="5">
      <c r="A5" s="4" t="inlineStr">
        <is>
          <t>Unrealized gain</t>
        </is>
      </c>
      <c r="B5" s="6" t="n">
        <v>1969</v>
      </c>
      <c r="C5" s="6" t="n">
        <v>0</v>
      </c>
      <c r="D5" s="6" t="n">
        <v>1252</v>
      </c>
    </row>
    <row r="6">
      <c r="A6" s="4" t="inlineStr">
        <is>
          <t>Loss on other equity method investments</t>
        </is>
      </c>
      <c r="B6" s="6" t="n">
        <v>-8184</v>
      </c>
      <c r="C6" s="6" t="n">
        <v>-4863</v>
      </c>
      <c r="D6" s="6" t="n">
        <v>-4828</v>
      </c>
    </row>
    <row r="7">
      <c r="A7" s="4" t="inlineStr">
        <is>
          <t>Other</t>
        </is>
      </c>
      <c r="B7" s="6" t="n">
        <v>-2613</v>
      </c>
      <c r="C7" s="6" t="n">
        <v>-655</v>
      </c>
      <c r="D7" s="6" t="n">
        <v>-359</v>
      </c>
    </row>
    <row r="8">
      <c r="A8" s="4" t="inlineStr">
        <is>
          <t>Other income (expense), net</t>
        </is>
      </c>
      <c r="B8" s="6" t="n">
        <v>536887</v>
      </c>
      <c r="C8" s="6" t="n">
        <v>-5518</v>
      </c>
      <c r="D8" s="6" t="n">
        <v>-3935</v>
      </c>
    </row>
    <row r="9">
      <c r="A9" s="4" t="inlineStr">
        <is>
          <t>MSG Entertainment</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Realized and unrealized gain on MSGE Retained Interest, see Note 7 for further detail</t>
        </is>
      </c>
      <c r="B11" s="6" t="n">
        <v>545715</v>
      </c>
      <c r="C11" s="5" t="n">
        <v>0</v>
      </c>
      <c r="D11" s="5" t="n">
        <v>0</v>
      </c>
    </row>
    <row r="12">
      <c r="A12" s="4" t="inlineStr">
        <is>
          <t>Unrealized gain</t>
        </is>
      </c>
      <c r="B12" s="5" t="n">
        <v>34103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Aug. 09, 2023</t>
        </is>
      </c>
      <c r="C1" s="2" t="inlineStr">
        <is>
          <t>Jun. 30, 2023</t>
        </is>
      </c>
      <c r="D1" s="2" t="inlineStr">
        <is>
          <t>Aug. 18, 2023</t>
        </is>
      </c>
      <c r="E1" s="2" t="inlineStr">
        <is>
          <t>Jul. 14, 2023</t>
        </is>
      </c>
      <c r="F1" s="2" t="inlineStr">
        <is>
          <t>Jun. 30, 2022</t>
        </is>
      </c>
    </row>
    <row r="2">
      <c r="A2" s="4" t="inlineStr">
        <is>
          <t>MSGE Networks Term Sheet | Settled Litiga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to other party</t>
        </is>
      </c>
      <c r="B4" s="4" t="inlineStr">
        <is>
          <t xml:space="preserve"> </t>
        </is>
      </c>
      <c r="C4" s="5" t="n">
        <v>48500</v>
      </c>
      <c r="D4" s="4" t="inlineStr">
        <is>
          <t xml:space="preserve"> </t>
        </is>
      </c>
      <c r="E4" s="4" t="inlineStr">
        <is>
          <t xml:space="preserve"> </t>
        </is>
      </c>
      <c r="F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outstanding (in shares)</t>
        </is>
      </c>
      <c r="B7" s="4" t="inlineStr">
        <is>
          <t xml:space="preserve"> </t>
        </is>
      </c>
      <c r="C7" s="6" t="n">
        <v>27812000</v>
      </c>
      <c r="D7" s="4" t="inlineStr">
        <is>
          <t xml:space="preserve"> </t>
        </is>
      </c>
      <c r="E7" s="4" t="inlineStr">
        <is>
          <t xml:space="preserve"> </t>
        </is>
      </c>
      <c r="F7" s="6" t="n">
        <v>27368000</v>
      </c>
    </row>
    <row r="8">
      <c r="A8" s="4" t="inlineStr">
        <is>
          <t>Subsequent Event | DDTL Facility | 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65000</v>
      </c>
      <c r="F10" s="4" t="inlineStr">
        <is>
          <t xml:space="preserve"> </t>
        </is>
      </c>
    </row>
    <row r="11">
      <c r="A11" s="4" t="inlineStr">
        <is>
          <t>Subsequent Event | Common Class A | MSG Entertain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 (in shares)</t>
        </is>
      </c>
      <c r="B13" s="4" t="inlineStr">
        <is>
          <t xml:space="preserve"> </t>
        </is>
      </c>
      <c r="C13" s="4" t="inlineStr">
        <is>
          <t xml:space="preserve"> </t>
        </is>
      </c>
      <c r="D13" s="6" t="n">
        <v>49128</v>
      </c>
      <c r="E13" s="4" t="inlineStr">
        <is>
          <t xml:space="preserve"> </t>
        </is>
      </c>
      <c r="F13" s="4" t="inlineStr">
        <is>
          <t xml:space="preserve"> </t>
        </is>
      </c>
    </row>
    <row r="14">
      <c r="A14" s="4" t="inlineStr">
        <is>
          <t>Subsequent Event | Common Class A | MSG Entertainment | DDTL Facility | Sphe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conversion, converted instrument, shares issued (in shares)</t>
        </is>
      </c>
      <c r="B16" s="6" t="n">
        <v>1923</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terim Condensed Financial Information (Unaudited) (Details) - USD ($) $ / shares in Units, $ in Thousands</t>
        </is>
      </c>
      <c r="C1" s="2" t="inlineStr">
        <is>
          <t>3 Months Ended</t>
        </is>
      </c>
      <c r="K1" s="2" t="inlineStr">
        <is>
          <t>12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3</t>
        </is>
      </c>
      <c r="L2" s="2" t="inlineStr">
        <is>
          <t>Jun. 30, 2022</t>
        </is>
      </c>
      <c r="M2" s="2" t="inlineStr">
        <is>
          <t>Jun. 30, 2021</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C4" s="5" t="n">
        <v>129099</v>
      </c>
      <c r="D4" s="5" t="n">
        <v>162062</v>
      </c>
      <c r="E4" s="5" t="n">
        <v>159541</v>
      </c>
      <c r="F4" s="5" t="n">
        <v>123129</v>
      </c>
      <c r="G4" s="5" t="n">
        <v>139749</v>
      </c>
      <c r="H4" s="5" t="n">
        <v>168080</v>
      </c>
      <c r="I4" s="5" t="n">
        <v>160753</v>
      </c>
      <c r="J4" s="5" t="n">
        <v>141473</v>
      </c>
      <c r="K4" s="5" t="n">
        <v>573831</v>
      </c>
      <c r="L4" s="5" t="n">
        <v>610055</v>
      </c>
      <c r="M4" s="5" t="n">
        <v>647510</v>
      </c>
    </row>
    <row r="5">
      <c r="A5" s="4" t="inlineStr">
        <is>
          <t>Operating expenses</t>
        </is>
      </c>
      <c r="C5" s="6" t="n">
        <v>-199444</v>
      </c>
      <c r="D5" s="6" t="n">
        <v>-263969</v>
      </c>
      <c r="E5" s="6" t="n">
        <v>-209276</v>
      </c>
      <c r="F5" s="6" t="n">
        <v>-174184</v>
      </c>
      <c r="G5" s="6" t="n">
        <v>-201598</v>
      </c>
      <c r="H5" s="6" t="n">
        <v>-190268</v>
      </c>
      <c r="I5" s="6" t="n">
        <v>-190029</v>
      </c>
      <c r="J5" s="6" t="n">
        <v>-193897</v>
      </c>
      <c r="K5" s="4" t="inlineStr">
        <is>
          <t xml:space="preserve"> </t>
        </is>
      </c>
      <c r="L5" s="4" t="inlineStr">
        <is>
          <t xml:space="preserve"> </t>
        </is>
      </c>
      <c r="M5" s="4" t="inlineStr">
        <is>
          <t xml:space="preserve"> </t>
        </is>
      </c>
    </row>
    <row r="6">
      <c r="A6" s="4" t="inlineStr">
        <is>
          <t>Operating (loss) income</t>
        </is>
      </c>
      <c r="C6" s="6" t="n">
        <v>-70345</v>
      </c>
      <c r="D6" s="6" t="n">
        <v>-101907</v>
      </c>
      <c r="E6" s="6" t="n">
        <v>-49735</v>
      </c>
      <c r="F6" s="6" t="n">
        <v>-51055</v>
      </c>
      <c r="G6" s="6" t="n">
        <v>-61849</v>
      </c>
      <c r="H6" s="6" t="n">
        <v>-22188</v>
      </c>
      <c r="I6" s="6" t="n">
        <v>-29276</v>
      </c>
      <c r="J6" s="6" t="n">
        <v>-52424</v>
      </c>
      <c r="K6" s="4" t="inlineStr">
        <is>
          <t xml:space="preserve"> </t>
        </is>
      </c>
      <c r="L6" s="4" t="inlineStr">
        <is>
          <t xml:space="preserve"> </t>
        </is>
      </c>
      <c r="M6" s="4" t="inlineStr">
        <is>
          <t xml:space="preserve"> </t>
        </is>
      </c>
    </row>
    <row r="7">
      <c r="A7" s="4" t="inlineStr">
        <is>
          <t>Income (loss) from continuing operations</t>
        </is>
      </c>
      <c r="C7" s="6" t="n">
        <v>359637</v>
      </c>
      <c r="D7" s="6" t="n">
        <v>-113999</v>
      </c>
      <c r="E7" s="6" t="n">
        <v>-50453</v>
      </c>
      <c r="F7" s="6" t="n">
        <v>-23158</v>
      </c>
      <c r="G7" s="6" t="n">
        <v>-51551</v>
      </c>
      <c r="H7" s="6" t="n">
        <v>-27021</v>
      </c>
      <c r="I7" s="6" t="n">
        <v>-21941</v>
      </c>
      <c r="J7" s="6" t="n">
        <v>-37337</v>
      </c>
      <c r="K7" s="4" t="inlineStr">
        <is>
          <t xml:space="preserve"> </t>
        </is>
      </c>
      <c r="L7" s="4" t="inlineStr">
        <is>
          <t xml:space="preserve"> </t>
        </is>
      </c>
      <c r="M7" s="4" t="inlineStr">
        <is>
          <t xml:space="preserve"> </t>
        </is>
      </c>
    </row>
    <row r="8">
      <c r="A8" s="4" t="inlineStr">
        <is>
          <t>Income (loss) from discontinued operations, net of taxes</t>
        </is>
      </c>
      <c r="C8" s="6" t="n">
        <v>178087</v>
      </c>
      <c r="D8" s="6" t="n">
        <v>55441</v>
      </c>
      <c r="E8" s="6" t="n">
        <v>97889</v>
      </c>
      <c r="F8" s="6" t="n">
        <v>2236</v>
      </c>
      <c r="G8" s="6" t="n">
        <v>-47653</v>
      </c>
      <c r="H8" s="6" t="n">
        <v>7715</v>
      </c>
      <c r="I8" s="6" t="n">
        <v>26959</v>
      </c>
      <c r="J8" s="6" t="n">
        <v>-39318</v>
      </c>
      <c r="K8" s="6" t="n">
        <v>333653</v>
      </c>
      <c r="L8" s="6" t="n">
        <v>-52297</v>
      </c>
      <c r="M8" s="6" t="n">
        <v>-171142</v>
      </c>
    </row>
    <row r="9">
      <c r="A9" s="4" t="inlineStr">
        <is>
          <t>Net income (loss)</t>
        </is>
      </c>
      <c r="C9" s="6" t="n">
        <v>537724</v>
      </c>
      <c r="D9" s="6" t="n">
        <v>-58558</v>
      </c>
      <c r="E9" s="6" t="n">
        <v>47436</v>
      </c>
      <c r="F9" s="6" t="n">
        <v>-20922</v>
      </c>
      <c r="G9" s="6" t="n">
        <v>-99204</v>
      </c>
      <c r="H9" s="6" t="n">
        <v>-19306</v>
      </c>
      <c r="I9" s="6" t="n">
        <v>5018</v>
      </c>
      <c r="J9" s="6" t="n">
        <v>-76655</v>
      </c>
      <c r="K9" s="6" t="n">
        <v>505680</v>
      </c>
      <c r="L9" s="6" t="n">
        <v>-190147</v>
      </c>
      <c r="M9" s="6" t="n">
        <v>-166519</v>
      </c>
    </row>
    <row r="10">
      <c r="A10" s="4" t="inlineStr">
        <is>
          <t>Less: Net income (loss) attributable to redeemable noncontrolling interests from discontinued oper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25</v>
      </c>
      <c r="L10" s="6" t="n">
        <v>7739</v>
      </c>
      <c r="M10" s="6" t="n">
        <v>-16269</v>
      </c>
    </row>
    <row r="11">
      <c r="A11" s="4" t="inlineStr">
        <is>
          <t>Net income (loss) attributable to Sphere Entertainment Co.’s stockholders</t>
        </is>
      </c>
      <c r="C11" s="5" t="n">
        <v>536795</v>
      </c>
      <c r="D11" s="5" t="n">
        <v>-56850</v>
      </c>
      <c r="E11" s="5" t="n">
        <v>44463</v>
      </c>
      <c r="F11" s="5" t="n">
        <v>-21636</v>
      </c>
      <c r="G11" s="6" t="n">
        <v>-99942</v>
      </c>
      <c r="H11" s="6" t="n">
        <v>-17491</v>
      </c>
      <c r="I11" s="6" t="n">
        <v>2270</v>
      </c>
      <c r="J11" s="6" t="n">
        <v>-79232</v>
      </c>
      <c r="K11" s="6" t="n">
        <v>502772</v>
      </c>
      <c r="L11" s="6" t="n">
        <v>-194395</v>
      </c>
      <c r="M11" s="6" t="n">
        <v>-148151</v>
      </c>
    </row>
    <row r="12">
      <c r="A12" s="4" t="inlineStr">
        <is>
          <t>Adjustment of redeemable noncontrolling interest to redemption value</t>
        </is>
      </c>
      <c r="C12" s="4" t="inlineStr">
        <is>
          <t xml:space="preserve"> </t>
        </is>
      </c>
      <c r="D12" s="4" t="inlineStr">
        <is>
          <t xml:space="preserve"> </t>
        </is>
      </c>
      <c r="E12" s="4" t="inlineStr">
        <is>
          <t xml:space="preserve"> </t>
        </is>
      </c>
      <c r="F12" s="4" t="inlineStr">
        <is>
          <t xml:space="preserve"> </t>
        </is>
      </c>
      <c r="G12" s="6" t="n">
        <v>-3173</v>
      </c>
      <c r="H12" s="6" t="n">
        <v>0</v>
      </c>
      <c r="I12" s="6" t="n">
        <v>0</v>
      </c>
      <c r="J12" s="6" t="n">
        <v>0</v>
      </c>
      <c r="K12" s="5" t="n">
        <v>0</v>
      </c>
      <c r="L12" s="5" t="n">
        <v>3173</v>
      </c>
      <c r="M12" s="5" t="n">
        <v>8728</v>
      </c>
    </row>
    <row r="13">
      <c r="A13" s="4" t="inlineStr">
        <is>
          <t>Net (loss) income attributable to Sphere Entertainment Co.’s stockholders for EPS</t>
        </is>
      </c>
      <c r="C13" s="4" t="inlineStr">
        <is>
          <t xml:space="preserve"> </t>
        </is>
      </c>
      <c r="D13" s="4" t="inlineStr">
        <is>
          <t xml:space="preserve"> </t>
        </is>
      </c>
      <c r="E13" s="4" t="inlineStr">
        <is>
          <t xml:space="preserve"> </t>
        </is>
      </c>
      <c r="F13" s="4" t="inlineStr">
        <is>
          <t xml:space="preserve"> </t>
        </is>
      </c>
      <c r="G13" s="5" t="n">
        <v>-103115</v>
      </c>
      <c r="H13" s="5" t="n">
        <v>-17491</v>
      </c>
      <c r="I13" s="5" t="n">
        <v>2270</v>
      </c>
      <c r="J13" s="5" t="n">
        <v>-79232</v>
      </c>
      <c r="K13" s="4" t="inlineStr">
        <is>
          <t xml:space="preserve"> </t>
        </is>
      </c>
      <c r="L13" s="4" t="inlineStr">
        <is>
          <t xml:space="preserve"> </t>
        </is>
      </c>
      <c r="M13" s="4" t="inlineStr">
        <is>
          <t xml:space="preserve"> </t>
        </is>
      </c>
    </row>
    <row r="14">
      <c r="A14" s="4" t="inlineStr">
        <is>
          <t>Basic earnings (loss) per common share attributable to Madison Square Garden Entertainment Corp.’s stockholders (in usd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4.51</v>
      </c>
      <c r="L14" s="7" t="n">
        <v>-5.77</v>
      </c>
      <c r="M14" s="7" t="n">
        <v>-4.6</v>
      </c>
    </row>
    <row r="15">
      <c r="A15" s="4" t="inlineStr">
        <is>
          <t>Diluted loss per common share attributable to Sphere Entertainment Co.'s stockholders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4.4</v>
      </c>
      <c r="L15" s="7" t="n">
        <v>-5.77</v>
      </c>
      <c r="M15" s="7" t="n">
        <v>-4.59</v>
      </c>
    </row>
    <row r="16">
      <c r="A16" s="4" t="inlineStr">
        <is>
          <t>Continuing Opera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densed Income Statements, Cap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73831</v>
      </c>
      <c r="L18" s="5" t="n">
        <v>610055</v>
      </c>
      <c r="M18" s="5" t="n">
        <v>647510</v>
      </c>
    </row>
    <row r="19">
      <c r="A19" s="4" t="inlineStr">
        <is>
          <t>Operating (loss)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73042</v>
      </c>
      <c r="L19" s="6" t="n">
        <v>-165737</v>
      </c>
      <c r="M19" s="6" t="n">
        <v>64512</v>
      </c>
    </row>
    <row r="20">
      <c r="A20" s="4" t="inlineStr">
        <is>
          <t>Income (loss) from continuing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2027</v>
      </c>
      <c r="L20" s="6" t="n">
        <v>-137850</v>
      </c>
      <c r="M20" s="6" t="n">
        <v>4623</v>
      </c>
    </row>
    <row r="21">
      <c r="A21" s="4" t="inlineStr">
        <is>
          <t>Basic earnings (loss) per common share attributable to Madison Square Garden Entertainment Corp.’s stockholders (in usd per share)</t>
        </is>
      </c>
      <c r="C21" s="7" t="n">
        <v>10.34</v>
      </c>
      <c r="D21" s="7" t="n">
        <v>-3.28</v>
      </c>
      <c r="E21" s="7" t="n">
        <v>-1.45</v>
      </c>
      <c r="F21" s="7" t="n">
        <v>-0.67</v>
      </c>
      <c r="G21" s="7" t="n">
        <v>-1.5</v>
      </c>
      <c r="H21" s="7" t="n">
        <v>-0.79</v>
      </c>
      <c r="I21" s="7" t="n">
        <v>-0.64</v>
      </c>
      <c r="J21" s="7" t="n">
        <v>-1.1</v>
      </c>
      <c r="K21" s="4" t="inlineStr">
        <is>
          <t xml:space="preserve"> </t>
        </is>
      </c>
      <c r="L21" s="4" t="inlineStr">
        <is>
          <t xml:space="preserve"> </t>
        </is>
      </c>
      <c r="M21" s="4" t="inlineStr">
        <is>
          <t xml:space="preserve"> </t>
        </is>
      </c>
    </row>
    <row r="22">
      <c r="A22" s="4" t="inlineStr">
        <is>
          <t>Diluted loss per common share attributable to Sphere Entertainment Co.'s stockholders (in dollars per share)</t>
        </is>
      </c>
      <c r="C22" s="7" t="n">
        <v>10.21</v>
      </c>
      <c r="D22" s="7" t="n">
        <v>-3.28</v>
      </c>
      <c r="E22" s="7" t="n">
        <v>-1.45</v>
      </c>
      <c r="F22" s="7" t="n">
        <v>-0.67</v>
      </c>
      <c r="G22" s="7" t="n">
        <v>-1.5</v>
      </c>
      <c r="H22" s="7" t="n">
        <v>-0.79</v>
      </c>
      <c r="I22" s="7" t="n">
        <v>-0.64</v>
      </c>
      <c r="J22" s="7" t="n">
        <v>-1.1</v>
      </c>
      <c r="K22" s="4" t="inlineStr">
        <is>
          <t xml:space="preserve"> </t>
        </is>
      </c>
      <c r="L22" s="4" t="inlineStr">
        <is>
          <t xml:space="preserve"> </t>
        </is>
      </c>
      <c r="M22" s="4" t="inlineStr">
        <is>
          <t xml:space="preserve"> </t>
        </is>
      </c>
    </row>
    <row r="23">
      <c r="A23" s="4" t="inlineStr">
        <is>
          <t>Discontinued Opera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densed Income Statements, Cap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ss: Net income (loss) attributable to redeemable noncontrolling interests from discontinued operations</t>
        </is>
      </c>
      <c r="C25" s="5" t="n">
        <v>1264</v>
      </c>
      <c r="D25" s="5" t="n">
        <v>-1492</v>
      </c>
      <c r="E25" s="5" t="n">
        <v>3029</v>
      </c>
      <c r="F25" s="5" t="n">
        <v>1124</v>
      </c>
      <c r="G25" s="5" t="n">
        <v>3327</v>
      </c>
      <c r="H25" s="5" t="n">
        <v>-442</v>
      </c>
      <c r="I25" s="5" t="n">
        <v>2642</v>
      </c>
      <c r="J25" s="5" t="n">
        <v>2212</v>
      </c>
      <c r="K25" s="6" t="n">
        <v>3925</v>
      </c>
      <c r="L25" s="6" t="n">
        <v>7739</v>
      </c>
      <c r="M25" s="6" t="n">
        <v>-16269</v>
      </c>
    </row>
    <row r="26">
      <c r="A26" s="4" t="inlineStr">
        <is>
          <t>Less: Net loss attributable to nonredeemable noncontrolling interests from discontinued operations</t>
        </is>
      </c>
      <c r="C26" s="5" t="n">
        <v>-335</v>
      </c>
      <c r="D26" s="5" t="n">
        <v>-216</v>
      </c>
      <c r="E26" s="5" t="n">
        <v>-56</v>
      </c>
      <c r="F26" s="5" t="n">
        <v>-410</v>
      </c>
      <c r="G26" s="5" t="n">
        <v>-2589</v>
      </c>
      <c r="H26" s="5" t="n">
        <v>-1373</v>
      </c>
      <c r="I26" s="5" t="n">
        <v>106</v>
      </c>
      <c r="J26" s="5" t="n">
        <v>365</v>
      </c>
      <c r="K26" s="5" t="n">
        <v>-1017</v>
      </c>
      <c r="L26" s="5" t="n">
        <v>-3491</v>
      </c>
      <c r="M26" s="5" t="n">
        <v>-2099</v>
      </c>
    </row>
    <row r="27">
      <c r="A27" s="4" t="inlineStr">
        <is>
          <t>Basic earnings (loss) per common share attributable to Madison Square Garden Entertainment Corp.’s stockholders (in usd per share)</t>
        </is>
      </c>
      <c r="C27" s="7" t="n">
        <v>5.09</v>
      </c>
      <c r="D27" s="7" t="n">
        <v>1.65</v>
      </c>
      <c r="E27" s="7" t="n">
        <v>2.74</v>
      </c>
      <c r="F27" s="7" t="n">
        <v>0.04</v>
      </c>
      <c r="G27" s="7" t="n">
        <v>-1.5</v>
      </c>
      <c r="H27" s="7" t="n">
        <v>0.28</v>
      </c>
      <c r="I27" s="7" t="n">
        <v>0.71</v>
      </c>
      <c r="J27" s="7" t="n">
        <v>-1.23</v>
      </c>
      <c r="K27" s="4" t="inlineStr">
        <is>
          <t xml:space="preserve"> </t>
        </is>
      </c>
      <c r="L27" s="4" t="inlineStr">
        <is>
          <t xml:space="preserve"> </t>
        </is>
      </c>
      <c r="M27" s="4" t="inlineStr">
        <is>
          <t xml:space="preserve"> </t>
        </is>
      </c>
    </row>
    <row r="28">
      <c r="A28" s="4" t="inlineStr">
        <is>
          <t>Diluted loss per common share attributable to Sphere Entertainment Co.'s stockholders (in dollars per share)</t>
        </is>
      </c>
      <c r="C28" s="7" t="n">
        <v>5.03</v>
      </c>
      <c r="D28" s="7" t="n">
        <v>1.65</v>
      </c>
      <c r="E28" s="7" t="n">
        <v>2.73</v>
      </c>
      <c r="F28" s="7" t="n">
        <v>0.04</v>
      </c>
      <c r="G28" s="7" t="n">
        <v>-1.5</v>
      </c>
      <c r="H28" s="7" t="n">
        <v>0.28</v>
      </c>
      <c r="I28" s="7" t="n">
        <v>0.7</v>
      </c>
      <c r="J28" s="7" t="n">
        <v>-1.23</v>
      </c>
      <c r="K28" s="4" t="inlineStr">
        <is>
          <t xml:space="preserve"> </t>
        </is>
      </c>
      <c r="L28" s="4" t="inlineStr">
        <is>
          <t xml:space="preserve"> </t>
        </is>
      </c>
      <c r="M28" s="4" t="inlineStr">
        <is>
          <t xml:space="preserve"> </t>
        </is>
      </c>
    </row>
    <row r="29"/>
    <row r="30">
      <c r="A30" s="4" t="inlineStr">
        <is>
          <t xml:space="preserve">[1] See Note 17. Related Party Transactions, for further information on related party revenues and expenses </t>
        </is>
      </c>
    </row>
  </sheetData>
  <mergeCells count="5">
    <mergeCell ref="A1:B2"/>
    <mergeCell ref="C1:J1"/>
    <mergeCell ref="K1:M1"/>
    <mergeCell ref="A29:L29"/>
    <mergeCell ref="A30:L3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For Fiscal Years 2023, 2022, and 2021, all revenue recognized in the consolidated statements of operations is considered to be revenue from contracts with customers in accordance with ASC Topic 606 — Revenue From Contracts with Customers (“ASC Topic 606”), except for revenues from sublease arrangements as disclosed below. In Fiscal Years 2023 and 2022, the Company did not have any material provisions for credit losses on receivables or contract assets arising from contracts with customers. Sphere Segment The Sphere Segment has yet to generate material revenue from contracts with customers during Sphere’s pre-opening period. MSG Networks Segment The MSG Networks segment generates revenues principally from affiliation fees charged to cable, satellite, fiber-optic and other platforms (“Distributors”) for the right to carry its networks, as well as from the sale of advertising. Advertising revenue is largely derived from the sale of inventory in MSG Networks’ live professional sports programming, and as such, a significant share of this revenue has historically been earned in the second and third fiscal quarters. Due to the COVID-19 pandemic, the NBA and NHL 2020-21 regular seasons were delayed and primarily occurred during the third and fourth quarters of Fiscal Year 2021 and affected the comparability in the second, third and the fourth fiscal quarters of Fiscal Year 2022. Affiliation fee revenue is earned from Distributors for the right to carry the segment’s networks under affiliation agreements. The performance obligation under these affiliation agreements is satisfied as MSG Networks provides its programming over the term of the agreement. Substantially all of MSG Networks’ affiliation agreements are sales-based and usage-based royalty arrangements; revenue is recognized as the sale or usage occurs. The transaction price is represented by affiliation fees that are generally based upon contractual rates applied to the number of the Distributor’s subscribers who receive or can receive MSG Networks programming. Such subscriber information is generally not received until after the close of the reporting period, and in these cases, the Company estimates the number of subscribers. Historical adjustments to recorded estimates have not been material. The MSG Networks segment also generates advertising revenue primarily through the sale of commercial time and other advertising inventory during its live professional spor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MSG Networks’ performance obligation. A contract liability is recognized as deferred revenue to the extent any guaranteed viewer ratings are not met. This permits the customer to exercise a contractual right for additional advertising time. The related deferred revenue is subsequently recognized as revenue either when MSG Networks provides the required additional advertising time, or additional performance requirements become remote, which may be at the time the guarantee obligation contractually expires. Disaggregation of Revenue The following table disaggregates the Company’s revenue by major source and reportable segment based upon the timing of transfer of goods or services to the customer for Fiscal Years 2023, 2022, and 2021: Year Ended June 30, 2023 Sphere MSG Networks Total Signage (a) — 6,990 6,990 Media related, primarily from affiliation agreements ( a) — 558,362 558,362 Other — 5,869 5,869 Total revenues from contracts with customers $ — $ 571,221 $ 571,221 Revenues from subleases 2,610 — 2,610 Total revenues $ 2,610 $ 571,221 $ 573,831 Year Ended June 30, 2022 Sphere MSG Networks Total Signage (a) — 6,470 6,470 Media related, primarily from affiliation agreements (a) — 596,032 596,032 Other — 5,653 5,653 Total revenues from contracts with customers $ — $ 608,155 $ 608,155 Revenues from subleases 1,900 — 1,900 Total revenues $ 1,900 $ 608,155 $ 610,055 Year Ended June 30, 2021 Sphere MSG Networks Total Signage (a) — 4,022 4,022 Media related, primarily from affiliation agreements (a) — 639,470 639,470 Other — 4,018 4,018 Total revenues $ — $ 647,510 $ 647,510 _________________ (a) See Note 2. Summary of Significant Accounting Policies, Revenue Recognition, for further details on the pattern of recognition of signage and media related revenue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ASC Subtopic 280-10-50-38 to 40 and the disaggregation of revenue required disclosures in accordance with ASC Subtopic 606-10-50-5 for Fiscal Years 2023, 2022, and 2021. Year Ended June 30, 2023 Sphere MSG Networks Total (d) Media networks revenues (a) — 571,221 571,221 Revenues from subleases 2,610 — 2,610 Total revenues $ 2,610 $ 571,221 $ 573,831 Year Ended June 30, 2022 Sphere MSG Networks Total Media networks revenues (a) — 608,155 608,155 Revenues from subleases 1,900 — 1,900 Total revenues $ 1,900 $ 608,155 $ 610,055 Year Ended June 30, 2021 Sphere MSG Networks Total Media networks revenues (a) — 647,510 647,510 Total revenues $ — $ 647,510 $ 647,510 _________________ (a) Primarily consists of affiliation fees from Distributors and, to a lesser extent, advertising revenues through the sale of commercial time and other advertising inventory during MSG Networks programming. Contract Balances The following table provides information about the opening and closing contract balances from the Company’s contracts with customers as of June 30, 2023, 2022, and 2021. As of June 30, 2023 2022 Receivables from contracts with customers, net (a) $ 115,039 $ 124,319 Contract assets, current (b) 314 — Contract assets, non-current (b) — 756 Deferred revenue, including non-current portion (c) 27,397 4,413 _________________ (a) As of June 30, 2023, 2022, and 2021, the Company’s receivables from contracts with customers above included $2,730, $992, and $260,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3 relating to the deferred revenue balance as of June 30, 2022 was $4,254. Transaction Price Allocated to the Remaining Performance Obligations The following table depicts the estimated revenue expected to be recognized in the future related to performance obligations that are unsatisfied (or partially unsatisfied) as of June 30, 2023. This primarily relates to performance obligations under sponsorship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4 $ 36,070 Fiscal year ending June 30, 2025 30,322 Fiscal year ending June 30, 2026 17,011 Fiscal year ending June 30, 2027 3,433 Fiscal year ending June 30, 2028 — Thereafter — $ 86,8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3</t>
        </is>
      </c>
      <c r="C2" s="2" t="inlineStr">
        <is>
          <t>Jun. 30, 2022</t>
        </is>
      </c>
      <c r="D2" s="2" t="inlineStr">
        <is>
          <t>Ju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766</v>
      </c>
      <c r="C4" s="5" t="n">
        <v>-4485</v>
      </c>
      <c r="D4" s="5" t="n">
        <v>-3328</v>
      </c>
    </row>
    <row r="5">
      <c r="A5" s="4" t="inlineStr">
        <is>
          <t>(Additions) / Deductions Charged to Costs and Expenses</t>
        </is>
      </c>
      <c r="B5" s="6" t="n">
        <v>2050</v>
      </c>
      <c r="C5" s="6" t="n">
        <v>2323</v>
      </c>
      <c r="D5" s="6" t="n">
        <v>-5048</v>
      </c>
    </row>
    <row r="6">
      <c r="A6" s="4" t="inlineStr">
        <is>
          <t>(Additions) / Deductions Charged to Other Accounts</t>
        </is>
      </c>
      <c r="B6" s="6" t="n">
        <v>840</v>
      </c>
      <c r="C6" s="6" t="n">
        <v>-1992</v>
      </c>
      <c r="D6" s="6" t="n">
        <v>3305</v>
      </c>
    </row>
    <row r="7">
      <c r="A7" s="4" t="inlineStr">
        <is>
          <t>Deductions</t>
        </is>
      </c>
      <c r="B7" s="6" t="n">
        <v>675</v>
      </c>
      <c r="C7" s="6" t="n">
        <v>388</v>
      </c>
      <c r="D7" s="6" t="n">
        <v>586</v>
      </c>
    </row>
    <row r="8">
      <c r="A8" s="4" t="inlineStr">
        <is>
          <t>Balance at End of Period</t>
        </is>
      </c>
      <c r="B8" s="6" t="n">
        <v>-201</v>
      </c>
      <c r="C8" s="6" t="n">
        <v>-3766</v>
      </c>
      <c r="D8" s="6" t="n">
        <v>-4485</v>
      </c>
    </row>
    <row r="9">
      <c r="A9" s="4" t="inlineStr">
        <is>
          <t>Allowance for doubtful accounts / credit los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843</v>
      </c>
      <c r="C11" s="6" t="n">
        <v>-1354</v>
      </c>
      <c r="D11" s="6" t="n">
        <v>-1755</v>
      </c>
    </row>
    <row r="12">
      <c r="A12" s="4" t="inlineStr">
        <is>
          <t>(Additions) / Deductions Charged to Costs and Expenses</t>
        </is>
      </c>
      <c r="B12" s="6" t="n">
        <v>-3</v>
      </c>
      <c r="C12" s="6" t="n">
        <v>123</v>
      </c>
      <c r="D12" s="6" t="n">
        <v>-185</v>
      </c>
    </row>
    <row r="13">
      <c r="A13" s="4" t="inlineStr">
        <is>
          <t>(Additions) / Deductions Charged to Other Accounts</t>
        </is>
      </c>
      <c r="B13" s="6" t="n">
        <v>0</v>
      </c>
      <c r="C13" s="6" t="n">
        <v>0</v>
      </c>
      <c r="D13" s="6" t="n">
        <v>0</v>
      </c>
    </row>
    <row r="14">
      <c r="A14" s="4" t="inlineStr">
        <is>
          <t>Deductions</t>
        </is>
      </c>
      <c r="B14" s="6" t="n">
        <v>675</v>
      </c>
      <c r="C14" s="6" t="n">
        <v>388</v>
      </c>
      <c r="D14" s="6" t="n">
        <v>586</v>
      </c>
    </row>
    <row r="15">
      <c r="A15" s="4" t="inlineStr">
        <is>
          <t>Balance at End of Period</t>
        </is>
      </c>
      <c r="B15" s="6" t="n">
        <v>-171</v>
      </c>
      <c r="C15" s="6" t="n">
        <v>-843</v>
      </c>
      <c r="D15" s="6" t="n">
        <v>-1354</v>
      </c>
    </row>
    <row r="16">
      <c r="A16" s="4" t="inlineStr">
        <is>
          <t>Deferred tax valuation allowanc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2923</v>
      </c>
      <c r="C18" s="6" t="n">
        <v>-3131</v>
      </c>
      <c r="D18" s="6" t="n">
        <v>-1573</v>
      </c>
    </row>
    <row r="19">
      <c r="A19" s="4" t="inlineStr">
        <is>
          <t>(Additions) / Deductions Charged to Costs and Expenses</t>
        </is>
      </c>
      <c r="B19" s="6" t="n">
        <v>2053</v>
      </c>
      <c r="C19" s="6" t="n">
        <v>2200</v>
      </c>
      <c r="D19" s="6" t="n">
        <v>-4863</v>
      </c>
    </row>
    <row r="20">
      <c r="A20" s="4" t="inlineStr">
        <is>
          <t>(Additions) / Deductions Charged to Other Accounts</t>
        </is>
      </c>
      <c r="B20" s="6" t="n">
        <v>840</v>
      </c>
      <c r="C20" s="6" t="n">
        <v>-1992</v>
      </c>
      <c r="D20" s="6" t="n">
        <v>3305</v>
      </c>
    </row>
    <row r="21">
      <c r="A21" s="4" t="inlineStr">
        <is>
          <t>Deductions</t>
        </is>
      </c>
      <c r="B21" s="6" t="n">
        <v>0</v>
      </c>
      <c r="C21" s="6" t="n">
        <v>0</v>
      </c>
      <c r="D21" s="6" t="n">
        <v>0</v>
      </c>
    </row>
    <row r="22">
      <c r="A22" s="4" t="inlineStr">
        <is>
          <t>Balance at End of Period</t>
        </is>
      </c>
      <c r="B22" s="5" t="n">
        <v>-30</v>
      </c>
      <c r="C22" s="5" t="n">
        <v>-2923</v>
      </c>
      <c r="D22" s="5" t="n">
        <v>-31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Restructuring ChargesDuring Fiscal Year 2023, the Company implemented a cost reduction program which resulted in the recognition of termination benefits for a workforce reduction related to certain executives and employees of the Sphere and MSG Networks segments. As a result, the Company recognized restructuring charges of $27,924 for Fiscal Year 2023, inclusive of $8,118 of share-based compensation expenses, which are recorded in Accounts payable, accrued and other current liabilities and Additional paid-in capital on the consolidated balance sheet. The Company recognized restructuring charges of $13,404 for Fiscal Year 2022, inclusive of $4,254 of share-based compensation expenses, which were also recorded in Accounts payable, accrued and other current liabilities and Additional paid-in capital on the consolidated balance sheet. For Fiscal Year 2021, the Company recorded restructuring charges of $8,061, primarily related to termination benefits provided to employees, of which all amounts had been paid as of June 30, 2022. These measures included reductions in full-time workforce in August 2020 and November 2020. Changes to the Company’s restructuring liability through June 30, 2023 were as follows: June 30, 2022 $ — Restructuring charges (excluding share-based compensation expense) 19,806 Payments (4,971) MSGE Distribution-related transfers of liabilities (5,944) June 30, 2023 $ 8,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share</t>
        </is>
      </c>
      <c r="B1" s="2" t="inlineStr">
        <is>
          <t>12 Months Ended</t>
        </is>
      </c>
    </row>
    <row r="2">
      <c r="B2" s="2" t="inlineStr">
        <is>
          <t>Jun. 30, 2023</t>
        </is>
      </c>
    </row>
    <row r="3">
      <c r="A3" s="3" t="inlineStr">
        <is>
          <t>Earnings Per Share [Abstract]</t>
        </is>
      </c>
      <c r="B3" s="4" t="inlineStr">
        <is>
          <t xml:space="preserve"> </t>
        </is>
      </c>
    </row>
    <row r="4">
      <c r="A4" s="4" t="inlineStr">
        <is>
          <t>Computation of earnings per-share</t>
        </is>
      </c>
      <c r="B4" s="4" t="inlineStr">
        <is>
          <t>Computation of earnings per-share The following table presents a reconciliation of weighted-average shares used in the calculations of basic and diluted earnings (loss) per common share attributable to Sphere Entertainment Co.’s stockholders. Years Ended June 30, 2023 2022 2021 Net income (loss) available to Sphere Entertainment Co.’s stockholders (numerator): Net income (loss) from continuing operations for EPS $ 172,027 $ (137,850) $ 4,623 Income (loss) from discontinued operations, net of taxes $ 333,653 $ (52,297) $ (171,142) Less: Net income (loss) attributable to redeemable noncontrolling interests from discontinued operations 3,925 7,739 (16,269) Less: Net loss attributable to nonredeemable noncontrolling interests from discontinued operations (1,017) (3,491) (2,099) Net income (loss) attributable to discontinued operations per statement of operations 330,745 (56,545) (152,774) Adjustment of redeemable noncontrolling interest to redemption value from discontinued operations — (3,173) (8,728) Net income (loss) attributable to discontinued operations for EPS: $ 330,745 $ (59,718) $ (161,502) Weighted-average shares (denominator): Weighted-average shares for basic EPS 34,651 34,255 34,077 Dilutive effect of shares issuable under share-based compensation plans (a) 278 — 175 Weighted-average shares for diluted EPS 34,929 34,255 34,252 Weighted-average anti-dilutive shares (a) 800 — 1,207 Basic earnings (loss) per common share Continuing operations $ 4.96 $ (4.02) $ 0.14 Discontinued operations $ 9.55 $ (1.75) $ (4.74) Basic earnings (loss) per common share attributable to Sphere Entertainment Co.’s stockholders $ 14.51 $ (5.77) $ (4.60) Diluted earnings (loss) per common share Continuing operations $ 4.93 $ (4.02) $ 0.13 Discontinued operations $ 9.47 $ (1.75) $ (4.72) Diluted earnings (loss) per common share attributable to Sphere Entertainment Co.’s stockholders $ 14.40 $ (5.77) $ (4.59) 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t>
        </is>
      </c>
      <c r="B1" s="2" t="inlineStr">
        <is>
          <t>12 Months Ended</t>
        </is>
      </c>
    </row>
    <row r="2">
      <c r="B2" s="2" t="inlineStr">
        <is>
          <t>Jun. 30, 2023</t>
        </is>
      </c>
    </row>
    <row r="3">
      <c r="A3" s="3" t="inlineStr">
        <is>
          <t>Equity Method Investments, Joint Ventures And Cost Method Investments [Abstract]</t>
        </is>
      </c>
      <c r="B3" s="4" t="inlineStr">
        <is>
          <t xml:space="preserve"> </t>
        </is>
      </c>
    </row>
    <row r="4">
      <c r="A4" s="4" t="inlineStr">
        <is>
          <t>Investments in Nonconsolidated Affiliates</t>
        </is>
      </c>
      <c r="B4" s="4" t="inlineStr">
        <is>
          <t xml:space="preserve">Investments in Nonconsolidated Affiliates The Company’s investments in nonconsolidated affiliates, which are accounted for under the equity method of accounting or as equity investments without readily determinable fair value, are included within Investments in nonconsolidated affiliates in the accompanying consolidated balance sheets and consisted of the following: Investment As of June 30, Ownership Percentage 2023 2022 Equity method investments: SACO Technologies Inc. (“SACO”) 30% $ 22,246 $ 31,448 Holoplot Loan (a) 20,971 — Holoplot 25% 1,542 2,096 MSG Entertainment (b) 20% 341,039 — Equity investments without readily determinable fair values (c) 8,721 6,753 Total investments in nonconsolidated affiliates $ 394,519 $ 40,297 _________________ (a) In January 2023, the Company, through an indirect subsidiary, extended financing to Holoplot GmbH (“Holoplot”) in the form of a three-year convertible loan (the “Holoplot Loan”) of €18,804, equivalent to $20,484 using the applicable exchange rate at the time of the transaction. The Holoplot Loan is comprised of $7,625 cash and $12,859 of outstanding deposits paid by the Company to Holoplot in prior periods, plus accrued interest. Absent conversion, which is currently not available under the terms of the Holoplot Loan, the Holoplot Loan and interest accrued thereon are due and payable at the conclusion of the three year term. (b) The Company elected the fair value option for its investment in MSG Entertainment. The fair value of the investment is determined based on quoted market prices on the New York Stock Exchange (“NYSE”), which are classified within Level I of the fair value hierarchy. (c) For Fiscal Year 2023, the Company recorded an increase of $1,969 to the carrying value of its equity investments without readily determinable fair values. For Fiscal Years 2022 and 2021, the Company did not have any changes in carrying value recorded to its equity investments without readily determinable fair values. Equity Method Investments The Company determined that it has the ability to exert significant influence over the investee and therefore accounts for the following investments under the equity method of accounting. SACO In Fiscal Year 2019, the Company acquired a 30% interest in SACO, a global provider of high-performance LED video lighting and media solutions, for a total consideration of $47,244. The Company is utilizing SACO as a preferred display technology provider for Sphere in Las Vegas bas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As such, the Company allocated the difference to amortizable intangible assets of $25,350 and is amortizing these intangible assets on a straight-line basis over the expected useful lives ranging from 6 years to 12 years as a basis adjustment to the carrying amount of the investment. Holoplot In Fiscal Year 2018, the Company acquired a 25% interest in Holoplot GmbH (“Holoplot”), a global leader in 3D audio technology based in Berlin, Germany. In January 2023, the Company, through an indirect subsidiary, extended financing to Holoplot in the form of the Holoplot Loan of €18,804, equivalent to $20,484 using the applicable exchange rate at the time of the transaction. The Holoplot Loan is comprised of $7,625 cash and $12,859 of outstanding deposits paid by the Company to Holoplot in prior periods, plus accrued interest. Absent conversion, which is currently not available under the terms of the Holoplot Loan, the Holoplot Loan and interest accrued thereon are due and payable at the conclusion of the three-year term. MSG Entertainment The Company holds an investment in MSG Entertainment’s Class A common stock, the MSGE Retained Interest. MSG Entertainment is a related party that is listed on the NYSE under the symbol “MSGE.” See Note 1. Description of Business and Basis of Presentation, for details regarding the MSGE Retained Interest. On June 27, 2023, the Company completed a secondary offering (the “Offering”) of 6,038 shares of MSG Entertainment Class A common stock, which included the exercise in full of the underwriters’ option to purchase additional shares, at a public offering price of $31.00 per share, less underwriting discounts and commissions ($29.76 per share). Concurrently with closing of the Offering on June 27, 2023, MSG Entertainment repurchased 840 shares of Class A common stock from us in a private transaction at the price at which the shares were sold to the public in the Offering less the underwriting discounts and commissions ($29.76 per share), pursuant to a stock purchase agreement, dated June 21, 2023, between the Company and MSG Entertainment. On August 9, 2023, the Company repaid all amounts outstanding under our delayed draw term loan with MSG Entertainment (the “DDTL Facility”) using a portion of the MSGE Retained Interest, and as a result now holds approximately 17% of the outstanding common stock of MSG Entertainment (in the form of MSG Entertainment Class A common stock), based on 49,128 total MSG Entertainment shares outstanding as of August 18, 2023. See Note 12. Credit Facilities for further discussion on the DDTL Facility. The following table summarizes the unrealized and realized gains on the MSGE Retained Interest, which are reported in Other income (expenses), net in the accompanying consolidated statements of operations: June 30, Unrealized gain $ 341,039 Gain from shares sold 204,676 Total realized and unrealized gain $ 545,715 Supplemental information on realized gain: Shares of common stock sold 6,878 Cash proceeds from common stock sold $ 204,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As of June 30, 2023 and 2022, property and equipment, net consisted of the following: As of June 30, 2023 2022 Land $ 80,878 $ 77,471 Buildings 69,049 1,380 Equipment, furniture and fixtures 159,786 102,745 Leasehold improvements 18,491 18,490 Construction in progress (a) 3,066,785 2,020,978 Total property and equipment, gross 3,394,989 2,221,064 Less accumulated depreciation and amortization (87,828) (63,487) Total property and equipment, net $ 3,307,161 $ 2,157,577 _________________ (a) These costs primarily relate to the construction of Sphere in Las Vegas. Construction in progress includes labor and interest that are capitalized during the construction period for significant long term construction projects. For Fiscal Years 2023, 2022, and 2021, the Company capitalized interest of $70,349, $48,507, and $0 respectively. The increase in Construction in progress is primarily associated with the development and construction of Sphere in Las Vegas. The property and equipment balances above include $236,593 and $204,894 of capital expenditure accruals (primarily related to Sphere construction) as of June 30, 2023 and 2022, respectively, which are reflected in Accounts payable, accrued and other current liabilities in the accompanying consolidated balance sheets. Depreciation expense on property and equipment was $27,601, $16,794, $13,146, for Fiscal Years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following table summarizes the ROU assets and lease liabilities recorded on the Company’s consolidated balance sheets as of June 30, 2023 and 2022: As of June 30, 2023 2022 ROU assets $ 84,912 $ 66,151 Lease liabilities: Operating leases, current 10,127 6,553 Operating leases, non-current 110,259 84,420 Total lease liabilities $ 120,386 $ 90,973 The following table summarizes the activity recorded within the Company’s consolidated statements of operations for Fiscal Years 2023, 2022, and 2021: Line Item in the Company’s Consolidated Statements of Operations Years Ended June 30, 2023 2022 2021 Operating lease cost Direct operating expenses $ 1,676 $ 1,287 $ 4,468 Operating lease cost Selling, general and administrative expenses 15,925 16,977 15,969 Variable lease cost Direct operating expenses — — 1,121 Variable lease cost Selling, general and administrative expenses 1 20 18 Total lease cost $ 17,602 $ 18,284 $ 21,576 The Company excluded its ground lease with a subsidiary of Las Vegas Gaming, LLC (“The Venetian”) associated with Sphere in Las Vegas from its ROU assets and lease liabilities balances as the ground lease will not have any fixed rent. If certain return objectives are achieved, The Venetian will receive 25% of the after-tax cash flow in excess of such objectives in the form of variable rent. The Venetian agreed to provide the Company with $75,000 to help fund the construction costs, including the cost of a pedestrian bridge that links Sphere to The Venetian Expo. Through June 30, 2023, The Venetian paid the Company $65,000 of this amount, and the 50-year fixed term commenced on July 14, 2023. Supplemental cash flow information related to operating leases is as follows: Years Ended June 30, 2023 2022 2021 Cash paid for amounts included in the measurement of operating lease liabilities $ 12,332 $ 14,400 $ 16,603 Lease assets obtained in exchange for new lease obligations 6,435 43,834 19,182 For Fiscal Year 2022, the Company received $17,697 of tenant incentives from a landlord for capital expenditures on behalf of the Company. There were no tenant incentives received in Fiscal Years 2023 and 2021. Maturities of operating lease liabilities are as follows: As of June 30, 2023 Fiscal year ending June 30, 2024 $ 10,489 Fiscal year ending June 30, 2025 17,174 Fiscal year ending June 30, 2026 14,657 Fiscal year ending June 30, 2027 11,382 Fiscal year ending June 30, 2028 11,570 Thereafter 119,439 Total lease payments 184,711 Less imputed interest 64,325 Total lease liabilities $ 120,386 The weighted average remaining lease term and weighted average discount rate for our operating leases as of June 30, 2023 and 2022 were as follows: As of June 30, 2023 2022 Weighted average remaining lease term (in years) 12.1 2.2 Weighted average discount rate 5.38 % 0.78 % As of June 30, 2023, the Company’s existing operating leases, which are recorded on the accompanying financial statements, have remaining lease terms ranging from 0.4 years to 18.6 years. Lessor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s and activity of goodwill from June 30, 2021 through June 30, 2023 were as follows: Sphere MSG Networks Total Balance as of June 30, 2021 $ 32,299 $ 424,508 $ 456,807 Activity — — — Balance as of June 30, 2022 $ 32,299 $ 424,508 $ 456,807 Activity — — — Balance as of June 30, 2023 $ 32,299 $ 424,508 $ 456,807 During the first quarter of Fiscal Year 2023 and 2022, the Company performed its annual impairment tests of goodwill and determined that there were no impairments identified as of the impairment test date. The MSG Networks Segment (and reporting unit) had a negative carrying amount of net assets as of June 30, 2023 and 2022. For periods prior to the MSGE Distribution, Sphere was included with the MSGE Entertainment business in a combined segment and reporting unit. In connection with the MSGE Distribution, the goodwill balance associated with this reporting unit was allocated between Sphere and MSG Entertainment discontinued operations based upon a relative fair value approach, resulting in $32,299 of goodwill attributed to Sphere. The Company’s intangible assets subject to amortization, which relate to affiliate relationships, as of June 30, 2023 and 2022 were as follows: June 30, June 30, Gross carrying amount $ 83,044 83,044 Accumulated amortization (65,134) (62,019) Intangible assets, net 17,910 21,025 _________________ Amortization expense for intangible assets was $3,115, $5,768 and 3,460 for Fiscal Years 2023, 2022, and 2021, respectively. The Company’s annual amortization expense for existing intangible assets subject to amortization for each of the succeeding five fiscal years is as follows: For the years ending June 30, 2024 2025 2026 2027 2028 Estimated amortization expense $ 3,115 $ 3,115 $ 3,115 $ 3,115 $ 3,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3, commitments of the Company in the normal course of business in excess of one year are as follows: Commitments June 30, 2024 June 30, 2025 June 30, 2026 June 30, 2027 June 30, 2028 Thereafter Total Sphere Event-related commitments $ 7,624 $ — $ — $ — $ — $ — $ 7,624 Letter of credit 868 — — — — — 868 MSG Networks Broadcast rights 241,472 241,059 248,957 256,214 266,406 1,818,870 3,072,978 Purchase commitments 13,713 6,148 3,279 1,434 258 — 24,832 Talent commitments 5,701 2,086 512 345 354 359 9,357 Other 6,513 6,137 2,032 2,073 2,116 354 19,225 Total Commitments $ 275,891 $ 255,430 $ 254,780 $ 260,066 $ 269,134 $ 1,819,583 $ 3,134,884 See Note 9. Leases for more information regarding the Company’s contractually obligated minimum lease payments for operating leases having an initial noncancelable term in excess of one year for the Company’s venues. These commitments are presented exclusive of the imputed interest used to reflect the payment’s present value. See Note 12. Credit Facilities for more information regarding the principal repayments required under the MSG Networks Term Loan and LV Sphere Term Loan Facility. Legal Matters Fifteen complaints were filed in connection with the Networks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Networks Merger. As a result of supplemental disclosures made by the Company and MSG Networks Inc. on July 1, 2021, all of the disclosure actions were voluntarily dismissed with prejudice prior to or shortly following the consummation of the Networks Merger. Six complaints involved allegations of fiduciary breaches in connection with the negotiation and approval of the Networks Merger and have since been consolidated into two remaining litigations. On September 10, 2021, the Court of Chancery of the State of Delaware (the “Court”) entered an order consolidating two derivative complaints filed by purported Company stockholders. The consolidated action is captioned: In re Madison Square Garden Entertainment Corp. Stockholders Litigation , C.A. No. 2021-0468-KSJM (the “MSG Entertainment Litigation”). The consolidated plaintiffs filed their Verified Consolidated Derivative Complaint on October 11, 2021. The complaint, which names the Company as only a nominal defendant, retains all of the derivative claims and alleges that the members of the board of directors and controlling stockholders violated their fiduciary duties in the course of negotiating and approving the Networks Merger. Plaintiffs seek, among other relief, an award of damages to the Company including interest, and plaintiffs’ attorneys’ fees. Pursuant to the indemnity rights in its bylaws and Delaware law, the Company has advanced the costs incurred by defendants in this action, and defendants have asserted indemnification rights in respect of any adverse judgment or settlement of the action. On March 14, 2023, the parties to the MSG Entertainment Litigation reached an agreement in principle to settle the MSG Entertainment Litigation on the terms and conditions set forth in a binding term sheet, which was incorporated into a long-form settlement agreement (the “MSGE Settlement Agreement”) that was filed with the Court on April 20, 2023. The MSGE Settlement Agreement provides for, among other things, the final dismissal of the MSG Entertainment Litigation in exchange for a settlement payment to the Company of $85,000, subject to customary reduction for attorneys’ fees and expenses, in an amount to be determined by the Court. The settlement’s amount will be fully funded by the other defendants’ insurers. The MSGE Settlement Agreement was approved by the Court on August 14, 2023. No gain amount relating to the proposed settlement has been recorded as of June 30, 2023. On September 27, 2021, the Court entered an order consolidating four complaints filed by purported stockholders of MSG Networks Inc. The consolidated action is captioned: In re MSG Networks Inc. Stockholder Class Action Litigation, C.A. No. 2021-0575-KSJM (the “MSG Networks Litigation”). The consolidated plaintiffs filed their Verified Consolidated Stockholder Class Action Complaint on October 29, 2021. The complaint asserts claims on behalf of a putative class of former MSG Networks Inc. stockholders against each member of the board of directors of MSG Networks Inc. and the controlling stockholders prior to the Networks Merger. Plaintiffs allege that the MSG Networks Inc. board of directors and controlling stockholders breached their fiduciary duties in negotiating and approving the Networks Merger. The Company is not named as a defendant but has been subpoenaed to produce documents and testimony related to the Networks Merger. Plaintiffs seek, among other relief, monetary damages for the putative class and plaintiffs’ attorneys’ fees. Pursuant to the indemnity rights in its bylaws and Delaware law, the Company has advanced the costs incurred by defendants in this action, and defendants have asserted indemnification rights in respect of any adverse judgment or settlement of the action. On April 6, 2023, the parties to the MSG Networks Litigation reached an agreement in principle to settle the MSG Networks Litigation , without admitting liability, on the terms and conditions set forth in a binding term sheet, which was incorporated into a long-form settlement agreement (the “MSGN Settlement Agreement”) that was filed with the Court on May 18, 2023. The MSGN Settlement Agreement provides for, among other things, the final dismissal of the MSG Networks Litigation in exchange for a settlement payment to the plaintiffs and the class of $48,500 which has been recorded in Accounts payable, accrued and other current liabilities as of June 30, 2023 . MSG Networks has a dispute with its insurers over whether and to what extent there is insurance coverage for the settlement. Unless MSG Networks Inc. and the insurers settle that insurance dispute, it is expected to be resolved in a pending Delaware insurance coverage action. In the interim, and subject to final resolution of the parties’ insurance coverage dispute, certain of MSG Networks’ insurers have agreed to advance $20,500 to fund the settlement and related class notice costs. The MSGN Settlement Agreement was approved by the Court on August 14, 2023.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3</t>
        </is>
      </c>
    </row>
    <row r="3">
      <c r="A3" s="3" t="inlineStr">
        <is>
          <t>Debt Disclosure [Abstract]</t>
        </is>
      </c>
      <c r="B3" s="4" t="inlineStr">
        <is>
          <t xml:space="preserve"> </t>
        </is>
      </c>
    </row>
    <row r="4">
      <c r="A4" s="4" t="inlineStr">
        <is>
          <t>Credit Facilities</t>
        </is>
      </c>
      <c r="B4" s="4" t="inlineStr">
        <is>
          <t>Credit Facilities The following table summarizes the presentation of the outstanding balances under the Company’s credit agreements as of June 30, 2023 and 2022: June 30, 2023 2022 Current portion MSG Networks Term Loan $ 82,500 $ 66,000 Total Current portion of long-term debt $ 82,500 $ 66,000 June 30, 2023 June 30, 2022 Principal Unamortized Deferred Financing Costs Net Principal Unamortized Deferred Financing Costs Net Non-current portion MSG Networks Term Loan $ 849,750 $ (1,483) $ 848,267 $ 932,250 $ (2,716) $ 929,534 LV Sphere Term Loan Facility 275,000 (4,880) 270,120 — — — Total Long-term debt, net of deferred financing costs $ 1,124,750 $ (6,363) $ 1,118,387 $ 932,250 $ (2,716) $ 929,534 MSG Networks Credit Facilities General. MSGN Holdings, L.P.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n initia l $1,100,000 term l oan facility (the “MSGN Term Loan Facility”) and ( ii) a $250,000 revolving credit facility (the “MSGN Revolving Credit Facility” and together with the MSGN Term Loan Facility, the “MSG Networks Credit Facilities”), each with a term of five years. Up to $35,000 of the MSGN Revolving Credit Facility is available for the issuance of letters of credit. As of June 30, 2023, there were no borrowings or letters of credit issued and outstanding under the MSGN Revolving Credit Facility. Interest Rates. Borrowings under the MSGN Credit Agreement bear interest at a floating rate, which at the option of MSGN L.P. may be either (i) a base rate plus an additional rate ranging fr om 0.25% to 1.25% per annum (determined based on a total net leverage ratio) (the “MSGN Base Rate”), or (ii) a Eurodollar rate plus an additional rate ranging from 1.25% to 2.25% per annum (determined based on a total net leverage ratio) (the “MSGN Eurodollar Rate”). Eff ective July 1, 2023, the MSGN Credit Agreement was amended to replace the MSGN Eurodollar Rate with a rate based on Term SOFR. Upon a payment default in respect of principal, interest or other amounts due and payable under the MSGN Credit Agreement or related loan documents, default interest will accrue on all overdue amounts at an ad ditional rate of 2.00% per annum. The MSGN Credit Agreement requires that MSGN L.P. pay a commitment fee ranging from 0.225% to 0.30% (d 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June 30, 2023 was 7.19%. Principal Repayments.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Covenants. The MSGN Credit Agreement generally requires the MSGN Holdings Entities and MSGN L.P. and its restricted subsidiaries on a c onsolidated basis to comply with a maximum total leverage ratio of 5.50:1.00, subject, at the option of MSGN L.P. to an upward adjustment to 6.00:1.00 during the continuance of certain events. All borrowings under the MSGN Credit Agreement are subject to the satisfaction of customary conditions, including absence of a default and accuracy of representations and warranties. In addition, the MSGN Credit Agreement requires a minimum interest coverage ratio of 2.00:1.00 for the MSGN Holdings Entities and MSGN L.P. and its restricted subsidiaries on a consolidated basis. As of June 30, 2023, the MSGN Holdings Entities and MSGN L.P. and its restricted subsidiaries on a consolidated basis were in compliance with the covenant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Holdings Entities and the equity interests in each MSGN Subsidiary Guarantor held directly or indirectly by MSGN L.P. LV Sphere Term Loan Facility General. On December 22, 2022, MSG Las Vegas, LLC (“MSG LV”), an indirect, wholly-owned subsidiary of the Company, entered into a credit agreement with JP Morgan Chase Bank, N.A., as administrative agent and the lenders party thereto, providing for a five-year, $275,000 senior secured term loan facility (the “LV Sphere Term Loan Facility”). Interest Rates . Borrowings under the LV Sphere Term Loan Facility bear interest at a floating rate, which at the option of MSG LV may be either (i) a base rate plus a margin of 3.375% per annum or (ii) adjusted Term SOFR (i.e., Term SOFR plus 0.10%) plus a margin of 4.375% per annum. The interest rate on the LV Sphere Term Loan Facility as of June 30, 2023 wa s 9.56%. Principal Repayments . The LV Sphere Term Loan Facility will mature on December 22, 2027. The principal obligations under the LV Sphere Term Loan Facility are due at the maturity of the facility, with no amortization payments prior to maturity. Under certain circumstances, MSG LV is required to make mandatory prepayments on the loan, including prepayments in an amount equal to the net cash proceeds of casualty insurance and/or condemnation recoveries (subject to certain reinvestment, repair or replacement rights), subject to certain exceptions. Covenants . The LV Sphere Term Loan Facility and related guaranty by Sphere Entertainment Group include financial covenants requiring MSG LV to maintain a specified minimum debt service coverage ratio and requiring Sphere Entertainment Group to maintain a specified minimum liquidity level. The debt service coverage ratio covenant begins testing in the fiscal quarter ending December 31, 2023 on a historical basis and, beginning with the first fiscal quarter occurring after the date on which the first ticketed performance or event open to the general public occurs at Sphere in Las Vegas, is also tested on a prospective basis. Both the historical and prospective debt service coverage ratios are set at 1.35:1. In addition, among other conditions, MSG LV is not permitted to make distributions to Sphere Entertainment Group unless the historical and prospective debt service coverage ratios are at least 1.50:1. Following the Liquidity Covenant Reduction Date (as defined below), the minimum liquidity level for Sphere Entertainment Group is set at $50,000, with $25,000 required to be held in cash or cash equivalents. Prior to the Liquidity Covenant Reduction Date, the minimum liquidity level was $100,000, with $75,000 required to be held in cash or cash equivalents, which amounts (in addition to certain cash proceeds from the sale of the MSGE Retained Interest) were required to be held in an account pledged as collateral for the LV Sphere Term Loan Facility until its release upon the Liquidity Covenant Reduction Date. The Liquidity Covenant Reduction Date occurred on August 8, 2023, once Sphere in Las Vegas was substantially completed and certain of its systems were ready to be used in live, immersive events (the “Liquidity Covenant Reduction Date”). The minimum liquidity level was tested on the closing date and is tested as of the last day of each fiscal quarter thereafter based on Sphere Entertainment Group’s unencumbered liquidity, consisting of cash and cash equivalents and available lines of credit, as of such date. Following the completion of the MSGE Distribution, the MSGE Retained Interest was pledged to secure the LV Sphere Term Loan Facility and was released as collateral upon the Liquidity Covenant Reduction Date. A portion of the value of the MSGE Retained Interest may also be counted toward the minimum liquidity level. In addition to the covenants described above, the LV Sphere Term Loan Facility and the related guaranty and security and pledge agreements contain certain customary representations and warranties, affirmative and negative covenants and events of default. The LV Sphere Term Loan Facility contains certain restrictions on the ability of MSG LV and Sphere Entertainment Group to take certain actions as provided in (and subject to various exceptions and baskets set forth in) the LV Sphere Term Loan Facility and the related guaranty and security and pledge agreements, including the following: (i) incur additional indebtedness; (ii) until the occurrence of the Liquidity Covenant Reduction Date, create liens on Sphere in Las Vegas, the MSGE Retained Interest or the real property intended for development as Sphere in London; (iii) make investments, loans or advances in or to other persons; (iv) pay dividends and distributions (which will restrict the ability of MSG LV to make cash distributions to the Company); (v) change its lines of business; (vi) engage in certain transactions with affiliates; (vii) amend organizational documents; (viii) merge or consolidate; and (ix) make certain dispositions. Guarantors and Collateral . All obligations under the LV Sphere Term Loan Facility are guaranteed by Sphere Entertainment Group. All obligations under the LV Sphere Term Loan Facility, including the guarantees of those obligations, are secured by all of the assets of MSG LV and certain assets of Sphere Entertainment Group including, but not limited to, MSG LV’s leasehold interest in the land on which Sphere in Las Vegas is located, a pledge of all of the equity interests held directly by Sphere Entertainment Group in MSG LV and, until the Liquidity Covenant Reduction Date, the Pledged Account and a pledge of the MSGE Retained Interest. Delayed Draw Term Loan Facility On April 20, 2023, the Company entered into the DDTL Facility with MSG Entertainment Holdings, LLC (“MSG Entertainment Holdings”). Pursuant to the DDTL Facility, MSG Entertainment Holdings committed to lend up to $65,000 in delayed draw term loans to the Company on an unsecured basis for a period of 18 months following the consummation of the MSGE Distribution. As of June 30, 2023, the Company had not drawn upon the DDTL Facility. Borrowings under the DDTL Facility bear interest at a variable rate equal to either, at the option of the Company, (a) a base rate plus an applicable margin, or (b) Term SOFR plus 0.10%, plus an applicable margin. The applicable margin equals the applicable margin under the National Properties Credit Facilities, plus 1.00% per annum. Subject to customary borrowing conditions, the DDTL Facility is drawable in up to six separate borrowings of $5 million or more. The DDTL Facility is prepayable at any time without penalty and amounts repaid on the DDTL Facility may not be reborrowed. If drawn, the Company has the option to make any payments of principal, interest or fees under the DDTL Facility either in cash or by delivering to MSG Entertainment Holdings shares of MSG Entertainment Class A common stock. If the Company elects to make any payment in the form of MSG Entertainment Class A common stock, the amount of such payment would be calculated based on the dollar volume-weighted average trading price for MSG Entertainment Class A common stock for the twenty The DDTL Facility contains certain representations and warranties and affirmative and negative covenants, including, among others, financial reporting, notices of material events, and limitations on asset dispositions restricted payments, and affiliate transactions. On July 14, 2023, the Company borrowed the full $65,000 amount available under the DDTL Facility and subsequently, on August 9, 2023, repaid all amounts outstanding under the DDTL Facility (including accrued interest and commitment fees) using a portion of the MSGE Retained Interest. Debt Maturities Maturities for the outstanding long term debt balances as of June 30, 2023 were as follows: MSG Networks Credit Facilities LV Sphere Term Loan Facility Total Fiscal year ending June 30, 2024 $ 82,500 $ — $ 82,500 Fiscal year ending June 30, 2025 849,750 — 849,750 Fiscal year ending June 30, 2026 — — — Fiscal year ending June 30, 2027 — — — Fiscal year ending June 30, 2028 — 275,000 275,000 Thereafter — — — Total Long-term debt $ 932,250 $ 275,000 $ 1,207,250 Interest payments and loan principal repayments made by the Company under the credit agreements for Fiscal Years 2023, 2022, and 2021 were as follows: Interest Payments Loan Principal Repayments Years Ended June 30, Years Ended June 30, 2023 2022 2021 2023 2022 2021 MSG Networks Credit Facilities $ 58,311 $ 19,173 $ 18,559 $ 66,000 $ 49,500 $ 38,500 LV Sphere Term Loan Facility 12,825 — — — — — Total Payments $ 71,136 $ 19,173 $ 18,559 $ 66,000 $ 49,500 $ 38,500 The carrying value and fair value of the Company’s financial instruments reported in the accompanying consolidated balance sheets as of June 30, 2023 and 2022 were as follows: June 30, 2023 June 30, 2022 Carrying Value (a) Fair Carrying Value (a) Fair Liabilities: MSG Networks Credit Facilities $ 932,250 $ 927,589 $ 998,250 $ 958,320 LV Sphere Term Loan Facility 275,000 272,250 — — Total Long-term debt $ 1,207,250 $ 1,199,839 $ 998,250 $ 958,320 _________________ (a) The total carrying value of the Company’s financial instruments as of June 30, 2023 and 2022 is equal to the current and non-current principal payments for the Company’s credit agreements excluding unamortized deferred financing costs of $6,363 and $2,716,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t>
        </is>
      </c>
      <c r="B1" s="2" t="inlineStr">
        <is>
          <t>12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Pension Plans and Other Postretirement Benefit Plans</t>
        </is>
      </c>
      <c r="B4" s="4" t="inlineStr">
        <is>
          <t>Pension Plans and Other Postretirement Benefit Plan Defined Benefit Pension Plans and Postretirement Benefit Plan Prior to the MSGE Distribution, the Company sponsored (i) a non-contributory, qualified cash balance retirement plan covering its non-union employees (the “Cash Balance Plan”), (ii) an unfunded non-contributory, non-qualified excess cash balance plan covering certain employees who participate in the underlying qualified plan (the “MSGE Excess Cash Balance Plan”), (iii) an unfunded non-contributory, non-qualified excess balance plan covering certain employees who participate in the underlying qualified plan (the “Networks Excess Cash Balance Plan”), (iv) an unfunded non-contributory, non-qualified benefit pension plan for the benefit of certain employees who participated in a frozen non-contributory qualified defined benefit plan, which became part of the Cash Balance Plan on March 1, 2011 (the “MSGE Excess Retirement Plan”), (v) an unfunded non-contributory, non-qualified benefit pension plan for the benefit of certain employees who participated in a frozen non-contributory qualified defined benefit plan, which became part of the Cash Balance Plan on March 1, 2022 (the “Networks Excess Retirement Plan”), (vi) a non-contributory, qualified defined benefit pension plan covering certain of the Company’s union employees (the “Union Plan”), and (vii) a non-contributory, qualified defined benefit pension plan covering certain of its union employees (the “Networks 1212 Plan”). The Cash Balance Plan was amended to freeze participation and future benefit accruals. Therefore, since December 31, 2015, no new participants have been able to participate in the Cash Balance Plan and the Excess Cash Balance Plan and no further annual pay credits will be made for any future year. Existing account balances under the Cash Balance Plan and the Excess Cash Balance Plan will continue to be credited with monthly interest in accordance with the terms of the plans. As of December 31, 2007, the MSGE Excess Retirement Plan was amended to freeze all benefits earned through December 31, 2007, and to eliminate the ability of participants to earn benefits for future service under the MSGE Excess Retirement Plan. The sponsorship of the Cash Balance Plan, the MSGE Excess Cash Balance Plan, the MSGE Excess Retirement Plan and the Union Plan was transferred from the Company to MSG Entertainment in connection with the MSGE Distribution. In addition, certain assets, if any, and liabilities associated with the Cash Balance Plan, the MSGE Excess Cash Balance Plan, the MSGE Excess Retirement plan and the Union Plan were also transferred from the Company to MSG Entertainment in connection with the MSGE Distribution. After the MSGE Distribution, the Company continues to sponsor the Networks 1212 Plan, Networks Excess Cash Balance Plan, and the Networks Excess Retirement Plan (together, the “Networks Plans”). In connection with the MSGE Distribution, the Company established an unfunded non-contributory, non-qualified frozen excess cash balance plan covering certain employees who participated in the Cash Balance Plan (the “Sphere Excess Plan”). The Networks Plans and Sphere Excess Plans are collectively referred to as the “Pension Plans.” Prior to the MSGE Distribution, the Company sponsored two contributory welfare plans which provided certain postretirement healthcare benefits to certain employees hired prior to January 1, 2001. The sponsorship of the postretirement plan covering Networks employees was retained by the Company (the “Postretirement Plan”) while the postretirement plan covering MSGE employees was transferred to MSG Entertainment in connection with MSGE Distribution. In addition, the liabilities associated with the postretirement plan for MSGE employees were transferred from the Company to MSG Entertainment in connection with the MSGE Distribution. The following table summarizes the projected benefit obligations, assets, funded status and the amounts recorded on the Company’s consolidated balance sheets as of June 30, 2023 and 2022, associated with the pension plans and Postretirement Plan based upon actuarial valuations as of those measurement dates. Pension Plans Postretirement Plan June 30, June 30, 2023 2022 2023 2022 Change in benefit obligation: Benefit obligation at beginning of period $ 39,683 $ 49,110 $ 1,598 $ 1,795 Service cost 245 371 20 27 Interest cost 1,755 1,048 68 31 Actuarial loss (gain) (a) (1,485) (8,771) 292 (244) Benefits paid (2,153) (2,075) (179) (11) Acquisitions 141 — — — Plan settlements paid (50) — — — Benefit obligation at end of period 38,136 39,683 1,799 1,598 Change in plan assets: Fair value of plan assets at beginning of period 18,756 24,231 — — Actual return on plan assets (312) (4,592) — — Employer contributions 500 — — — Benefits paid (968) (883) — — Fair value of plan assets at end of period 17,976 18,756 — — Funded status at end of period $ (20,160) $ (20,927) $ (1,799) $ (1,598) _____________________ (a) In Fiscal Year 2023 and Fiscal Year 2022, the actuarial gains on the benefit obligations were primarily due to a net increase in discount and interest crediting rates.. Amounts recognized in the consolidated balance sheets as of June 30, 2023 and 2022 consist of: Pension Plans Postretirement Plan June 30, June 30, 2023 2022 2023 2022 Current liabilities (included in Accounts payable, accrued, and other current liabilities) $ (1,355) $ (1,270) $ (157) $ (133) Non-current liabilities (included in Other non-current liabilities) (18,805) (19,657) (1,642) (1,465) $ (20,160) $ (20,927) $ (1,799) $ (1,598) Accumulated other comprehensive loss, before income tax, as of June 30, 2023 and 2022 consists of the following amounts that have not yet been recognized in net periodic benefit cost: Pension Plans Postretirement Plan June 30, June 30, 2023 2022 2023 2022 Actuarial gain (loss) $ (7,249) $ (7,883) $ 203 $ 563 The following table presents components of net periodic benefit cost for the pension plans and Postretirement Plan included in the accompanying consolidated statements of operations for Fiscal Years 2023, 2022, and 2021. Service cost is recognized in Direct operating expenses and Selling, general and administrative expenses. All other components of net periodic benefit cost are reported in Other income (expense), net. Pension Plans Postretirement Plan Years Ended June 30, Years Ended June 30, 2023 2022 2021 2023 2022 2021 Service cost $ 245 $ 371 $ 404 $ 20 $ 27 $ 34 Interest cost 1,755 1,048 1,027 68 31 33 Expected return on plan assets (853) (858) (740) — — — Recognized actuarial loss (gain) 358 585 506 (69) (27) — Settlement gain (12) — — — — — Net periodic benefit cost $ 1,493 $ 1,146 $ 1,197 $ 19 $ 31 $ 67 Other pre-tax changes in plan assets and benefit obligations recognized in other comprehensive income (loss) for Fiscal Years 2023, 2022, and 2021 are as follows: Pension Plans Postretirement Plan Years Ended June 30, Years Ended June 30, 2023 2022 2021 2023 2022 2021 Actuarial gain (loss), net $ 288 $ 3,318 $ (709) $ (292) $ 243 $ 305 Recognized actuarial loss (gain) 358 585 506 (69) (27) — Settlement gain (12) — — — — — Total recognized in other comprehensive income (loss) $ 634 $ 3,903 $ (203) $ (361) $ 216 $ 305 Funded Status The accumulated benefit obligation for the pension plans aggregated to $37,842 and $39,355 at June 30, 2023 and 2022, respectively. As of June 30, 2023 and 2022,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3 and 2022 are as follows: Pension Plans Postretirement Plan June 30, June 30, 2023 2022 2023 2022 Discount rate 5.34 % 4.82 % 5.41 % 4.66 % Rate of compensation increase 3.00 % 3.00 % n/a n/a Interest crediting rate 3.77 % 2.76 % n/a n/a Healthcare cost trend rate assumed for next year n/a n/a 7.00 % 6.00 % Rate to which the cost trend rate is assumed to decline (the ultimate trend rate) n/a n/a 5.00 % 5.00 % Year that the rate reaches the ultimate trend rate n/a n/a 2032 2027 Weighted-average assumptions used to determine net periodic benefit cost (made at the beginning of the period) for Fiscal Years 2023, 2022, and 2021 are as follows: Pension Plans Postretirement Plan Years Ended June 30, Years Ended June 30, 2023 2022 2021 2023 2022 2021 Discount rate - projected benefit obligation 4.81 % 1.36 % 2.69 % 4.66 % 2.25 % 2.16 % Discount rate - service cost 5.06 % 3.13 % 3.05 % 4.89 % 2.62 % 2.46 % Discount rate - interest cost 4.55 % 2.18 % 2.10 % 4.38 % 1.75 % 1.73 % Expected long-term return on plan assets 5.00 % 3.96 % 3.31 % n/a n/a n/a Rate of compensation increase 3.00 % 3.00 % 3.00 % n/a n/a n/a Interest crediting rate 3.77 % 2.76 % 1.37 % n/a n/a n/a Healthcare cost trend rate assumed for next year n/a n/a n/a 6.00 % 6.25 % 6.50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Discount Rate Model as of June 30, 2023 and 2022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i) historical returns for the asset classes covered by the investment policy and (ii) projections of returns over the long-term period during which benefits are payable to plan participants. Plan Assets and Investment Policy The weighted-average asset allocation of the pension plans assets at June 30, 2023 and 2022 was as follows: As of June 30, Asset Classes (a) : 2023 2022 Fixed income securities 75 % 99 % Cash equivalents 25 % 1 % 100 % 100 % _____________________ (a) The Company’s target allocation for the assets of the Networks 1212 Plan is 100% fixed income securities as of June 30, 2023. Investment allocation decisions have been made by the Company’s Investment and Benefits Committee. The Investment and Benefits Committee utilizes the services of an investment manager to actively manage the assets of the pension plans. The Company has established asset allocation targets and investment policies and guidelines with the investment manager. The investment manager takes into account expected long-term risks, returns, correlation, and other prudent investment assumptions when recommending asset classes and investment managers to the Company’s Investment and Benefits Committee. The investment manager also considers each applicable Pension Plans’ liabilities when making investment allocation recommendations. The majority of the Pension Plans’ assets are invested in fixed income securities. Investments at Estimated Fair Value The cumulative fair values of the individual plan assets at June 30, 2023 and 2022 by asset class are as follows: Fair Value Hierarchy As of June 30, 2023 2022 Fixed income securities: Money market fund (a) I $ 4,533 $ 218 Common collective trust (b) II 13,443 18,538 Total investments measured at fair value $ 17,976 $ 18,756 _____________________ (a) Money market funds are classified within Level I of the fair value hierarchy as they are valued using observable inputs that reflect quoted prices for identical assets in active markets. (b) Common collective trust (CCT) is a non-exchange traded fund, classified within Level II of the fair value hierarchy at its net asset value (NAV) as reported by the Trustee. The NAV is based on the fair value of the underlying investments held by the fund which are based on quoted market prices less its liabilities. The CCT publish daily NAV and use such value as the basis for current transactions. Contributions for Qualified Defined Benefit Pension Plans During Fiscal Year 2023, the Company contributed $500 to the Networks 1212 Plan. The Company expects to contribute $500 to the Networks 1212 Plan in Fiscal Year 2024. Estimated Future Benefit Payments The following table presents estimated future fiscal year benefit payments for the Pension Plans and Postretirement Plan: Pension Postretirement Fiscal year ending June 30, 2024 $ 2,605 $ 162 Fiscal year ending June 30, 2025 $ 2,734 $ 196 Fiscal year ending June 30, 2026 $ 2,943 $ 190 Fiscal year ending June 30, 2027 $ 3,018 $ 203 Fiscal year ending June 30, 2028 $ 2,970 $ 197 Fiscal years ending June 30, 2029 – 2033 $ 15,140 $ 965 Defined Contribution Plan The Company sponsors the MSGN Holdings, L.P. Excess Savings Plan and the Sphere Entertainment Excess Savings Plan. The Company also participates in the Madison Square Garden 401(k) Savings Plan (the “401(k) Plan”). For Fiscal Years 2023, 2022, and 2021, expenses related to the Savings Plans that are included in the accompanying consolidated statements of operations were $7,421, $5,778 and $3,369, respectively. Multiemployer Plans The Company contributes to a number of multiemployer defined benefit pension plans, multiemployer defined contribut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Company was not listed in any of the multiemployer plans’ 5500’s as providing more than 5% of the total contributions . There were no multiemployer defined benefit pension plans, to which the company contributes, that were in a redzone (which are plans that are generally less than 65% funded) for the most recent Pension Protection Act zone status available as of June 30,2023. The Company contributed $677, $389 and $299 for Fiscal Years 2023, 2022, and 2021, respectively, for multiemployer defined benefit pension plans. Multiemployer Defined Contribution Plans The Company contributed $142, $152 and $106 for Fiscal Years 2023, 2022, and 2021, respectively, to multiemployer defined contribution plans. Executive Deferred Compensation Plan The Company sponsors the Sphere Entertainment Corp. Executive Deferred Compensation Plan (the “Deferred Compensation Plan”), for the purpose of permitting a select group of highly-compensated employees to defer the employee’s annual base salary and bonus into the Deferred Compensation Plan with returns on such deferrals tracking the performance of certain investments. Following the MSGE Distribution accounts attributable to the Company’s current employees were transferred from a deferred compensation plan sponsored by MSG Entertainment to the Deferred Compensation Plan. 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ue of the assets held in trust in accordance with ASC Topic 321, Investments – Equity Securities , and recognizes unrealized gains and losses in Other income (expense), net in the Company’s consolidated statements of operations. The Company recorded compensation expense (compensation cost credits) of $83, for the year ended June 30, 2023, within Selling, general and administrative expenses to reflect the remeasurement of the Deferred Compensation Plan liability. In addition, the Company recorded gains/(losses) Amounts recognized in the consolidated balance sheets as of June 30, 2023 related to the Deferred Compensation Plan consist of: June 30, Non-current assets (included in Other non-current assets) $ 1,087 Non-current liabilities (included in Other non-current liabilities) $ (1,0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Disclosure [Abstract]</t>
        </is>
      </c>
      <c r="B3" s="4" t="inlineStr">
        <is>
          <t xml:space="preserve"> </t>
        </is>
      </c>
    </row>
    <row r="4">
      <c r="A4" s="4" t="inlineStr">
        <is>
          <t>Share-based Compensation</t>
        </is>
      </c>
      <c r="B4" s="4" t="inlineStr">
        <is>
          <t>Share-based Compensation Share-based Compensation Expense The Company has three share-based compensation plans: the 2020 Employee Stock Plan (as amended, the “Employee Stock Plan”), the 2020 Stock Plan for Non-Employee Directors (as amended, the “Non-Employee Director Plan”) and the MSG Networks Inc. 2010 Employee Stock Plan (as amended, the “MSG Networks Employee Stock Plan”). Share-based compensation expense is generally recognized straight-line over the vesting term of the award, which typically provides for three-year cliff or graded vesting subject to continued employment. For awards that provide for graded vesting and are subject to performance conditions, in addition to continued employment, the Company uses the graded-vesting method to recognize share-based compensation expense. In connection with the MSGE Distribution, pursuant to the terms of the incentive plans and applicable award agreements, (i) each holder of an employee restricted stock unit (“RSU”) and performance stock unit (“PSU”) received one MSG Entertainment RSU or PSU in respect of every one Company RSU or PSU owned on the Record Date and continues to be entitled to one share of the Company’s Class A Common Stock for each Company RSU or PSU in accordance with the existing award agreement, (ii) one share of MSG Entertainment Class A Common Stock was issued under the MSG Entertainment Non-Employee Director Plan in respect of every one RSU outstanding under the Company’s 2020 Stock Plan for Non-Employee Directors, which remain outstanding and continue to be entitled to a share of the Company’s Class A Common Stock in accordance with the existing award agreement, and (iii) each option to purchase the Company’s Class A Common Stock became two options: one option to acquire MSG Entertainment Class A Common Stock and one option to acquire the Company’s Class A Common Stock. The existing exercise price was allocated between the Company’s options and the new MSG Entertainment options based upon the weighted average price of each of our Class A Common Stock and MSG Entertainment Class A Common Stock over the ten trading days immediately following the MSGE Distribution as reported by Bloomberg, and the underlying share amount was consistent with the one-to-one distribution ratio in the MSGE Distribution. Other than the split of the options and the allocation of the existing exercise price, there were no additional adjustments to existing options in connection with the MSGE Distribution. The Company’s RSUs/PSUs and/or stock options held by individuals who are solely employees of MSG Sports or MSG Entertainment are not expensed by the Company; however, such RSUs/PSUs and/or stock options do have a dilutive effect on earnings (loss) per share available to the Company’s common stockholders. The following table summarizes the Company’s share-based compensation expense for Fiscal Years 2023, 2022, and 2021: Fiscal Year Ended June 30, 2023 2022 2021 Share-based compensation expense (a) $ 42,607 $ 56,760 $ 59,786 _________________ (a) Share-based compensation excludes costs that have been capitalized of $3,642 , $2,979 and $5,476 for Fiscal Years 2023, 2022, and 2021, respectively. For Fiscal Years 2023, 2022, and 2021, share-based compensation also excludes costs of $8,118, $4,254, and nil, respectively, that have been reclassified to Restructuring charges in the consolidated statements of operations, as detailed in Note 5, Restructuring Charges. RSU and PSU Award Activity The following table summarizes activity related to the Company’s RSUs and PSUs, held by the Company, MSG Sports and MSG Entertainment employees for Fiscal Year 2023: Number of Weighted-Average Grant-date Fair Value (a) RSUs PSUs Unvested award balance as of June 30, 2022 1,072 845 $ 75.70 Granted 833 593 $ 50.81 Vested (b) (696) (170) $ 72.32 Forfeited (69) (89) $ 63.82 Unvested award balance as of June 30, 2023 1,140 1,179 $ 63.74 _________________ (a) Weighted-average grant-date fair value as of June 30, 2022 and for activity prior to MSGE Distribution Date does not reflect any adjustment associated with the MSGE Distribution. See Note 1. Description of Business for further detail for the MSGE Distribution. (b) The fair value of RSUs and PSUs that vested and were distributed during Fiscal Year 2023 was $42,467. Upon delivery, RSUs and PSUs granted under the Employee Stock Plan and the MSG Networks Employee Stock Plan were net share-settled to cover the required statutory tax withholding obligations. To fulfill the employees’ statutory minimum tax withholding obligations for the applicable income and other employment taxes, 354 awards, with an aggregate value of $17,477 were retained by the Company during Fiscal Year 2023, 6 of these awards, with an aggregate value of $305, were related to MSG Sports employees. As of June 30, 2023, there was $32,195 of unrecognized compensation cost related to unvested RSUs and PSUs held by the Company’s employees. The cost is expected to be recognized over a weighted-average period of approximately 2 years. Additionally, there was no unrecognized compensation cost related to unvested stock options held by the Company’s employees. The following table summarizes additional information about RSUs and PSUs: Years Ended June 30, 2023 2022 2021 (a) Weighted average grant date fair value per share of awards granted $ 50.81 $ 79.34 $ 69.66 Fair value of awards vested $ 42,467 $ 39,530 $ 27,077 _____________________ (a) Includes the MSG Networks Inc. share conversion of 0.172 RSUs for the Company’s Class A Common Stock as mentioned below in the “Treatment After Merger with MSG Networks Inc.” section of the footnote. Intrinsic value for awards vested is based on the market value of the date of release. Stock Options Award Activity Compensation expense for the Company’s existing stock options is determined based on the grant date fair value of the award calculated using the Black-Scholes options-pricing model. Stock options generally vest over a three The following table summarizes activity related to the Company’s stock options for Fiscal Year 2023: Number of Weighted-Average Exercise Price Per Share (a) Weighted-Average Remaining Contractual Term (In Years) Aggregate Intrinsic Value Balance as of June 30, 2022 724 $ 103.88 Options granted in Fiscal Year 2023 — $ — Balance as of June 30, 2023 724 $ 48.03 2.47 $ — Exercisable as of June 30, 2023 724 $ 48.03 2.47 $ — _________________ (a) Weighted-average exercise price per share as of June 30, 2022 and for activity prior to MSGE Distribution Date does not reflect any adjustment associated with the MSGE Distribution. See Note 1. Description of Business for further detail for the MSGE Distribution. Effective as of the 2020 Entertainment Distribution, the Company adopted two share-based compensation plans: the 2020 Employee Stock Plan (the “Employee Stock Plan”) and the 2020 Stock Plan for Non-Employee Directors (the “Non-Employee Director Plan”). Under the Employee Stock Plan, the Company is authorized to grant incentive stock options, non-qualified stock options, restricted shares, RSUs, stock appreciation rights and other equity-based awards. The Company may grant awards for up to 4,500 shares of Class A Common Stock (subject to certain adjustments). Options and stock appreciation rights under the Employee Stock Plan must be granted with an exercise price of not less than the fair market value of a share of Class A Common Stock on the date of grant and must expire no later than 10 years from the date of grant (or up to one Under the Non-Employee Director Plan, the Company is authorized to grant non-qualified stock options, RSUs, restricted shares, stock appreciation rights and other equity-based awards. The Company may grant awards for up to 250 shares of Class A Common Stock (subject to certain adjustments). Options under the Non-Employee Director Plan must be granted with an exercise price of not less than the fair market value of a share of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were determined by the Compensation Committee. Unless otherwise provided in an applicable award agreement, options granted under this plan will be fully vested and exercisable upon the date of grant. Unless otherwise provided in an applicable award agreement, RSUs granted under this plan will be fully vested upon the date of grant and will settle in shares of Class A Common Stock (either from treasury or with newly issued shares), or, at the option of the Compensation Committee, in cash, on the first business day after ninety days from the date the director incurs a separation from service or, if earlier, upon the director’s death. Treatment After the Merger with MSG Networks Inc. Prior to the Networks Merger, share-based compensation awards were granted by MSG Networks Inc. under the MSG Networks Inc. 2010 Employee Stock Plan, as amended, (the “MSG Networks Employee Stock Plan”) and the MSG Networks Inc. 2010 Stock Plan for Non-Employee Directors (together with the MSG Networks Employee Stock Plan, the “MSGN Equity Incentive Plans”). Upon exercise of stock options or vesting of time-based RSUs and performance condition based RSUs, collectively referred to as RSUs, under MSGN Equity Incentive Plans, shares were either issued from MSG Networks Inc.’s unissued reserved stock or from treasury stock. At the effective time of the Networks Merger, each RSU for MSG Networks Inc.’s common stock was converted into 0.172 RSUs for Class A Common Stock and each outstanding stock option for MSG Networks Inc.’s common stock was converted into 0.172 options for Class A Common Stock. The exercise price of stock options was adjusted by dividing the exercise price of MSG Networks Inc.’s stock options by 0.172 (rounded to the nearest whole cent). All outstanding performance-based vesting RSU or stock option awards for which the performance period had not been completed were converted into time-based (non-performance based) vesting RSUs or stock option awards, respectively, based on the 100% target number of shares included in the terms of the original award (“Performance Award Conversion”). This conversion did not result in a modification of the existing awards for accounting purposes. In connection with the closing of the Networks Merger, we assumed the MSG Networks Employee Stock Plan and may grant awards covering shares of Class A Common Stock under that plan to certain employees of the Company (non-overlap MSG Networks Inc. employees at the time of the Networks Merger). Under the MSG Networks Employee Stock Plan, the Company is authorized to grant incentive stock options, non-qualified stock options, restricted shares, RSUs, stock appreciation rights and other equity-based awards. The total number of shares of MSG Networks Inc. Class A Common Stock that were originally eligible to be issued pursuant to awards under MSG Networks Employee Stock Plan was 12,500 (subject to certain adjustments). Options and stock appreciation rights under the MSG Networks Employee Stock Plan must be granted with an exercise price of not less than the fair market value of a share of Class A Common Stock on the date of grant and must expire no later than 10 years from the date of grant (or up to one additional year in the case of the death of a holder). The terms and conditions of awards granted under the MSG Networks Employee Stock Plan, including vesting and exercisability, were determined by the Compensation Committee and included terms or conditions based upon performance criteria. RSUs that were awarded by the Company to its employees will settle in shares of Class A Common Stock (either from treasury or with newly issued shares), or, at the option of the Compensation Committee,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3</t>
        </is>
      </c>
    </row>
    <row r="3">
      <c r="A3" s="3" t="inlineStr">
        <is>
          <t>Stockholders' Equity Note [Abstract]</t>
        </is>
      </c>
      <c r="B3" s="4" t="inlineStr">
        <is>
          <t xml:space="preserve"> </t>
        </is>
      </c>
    </row>
    <row r="4">
      <c r="A4" s="4" t="inlineStr">
        <is>
          <t>Equity</t>
        </is>
      </c>
      <c r="B4" s="4" t="inlineStr">
        <is>
          <t>Equity Stock Repurchase Program On March 31, 2020, the Company’s Board of Directors authorized the repurchase of up to $350,000 of the Company’s Class A Common Stock. The program was re-authorized by the Company’s Board of Directors on March 29, 2023.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 details the components of accumulated other comprehensive loss: Pension Plans and Cumulative Translation Adjustments Accumulated Balance as of June 30, 2022 $ (40,287) $ (8,068) $ (48,355) Other comprehensive income (loss): Other comprehensive income before reclassifications — 6,656 6,656 Amounts reclassified from accumulated other comprehensive loss (a) 1,755 — 1,755 Income tax expense (323) (1,212) (1,535) Other comprehensive income, total 1,432 5,444 6,876 Disposition of Tao Group Hospitality — 2,824 2,824 Distribution of MSG Entertainment 33,717 — 33,717 Balance as of June 30, 2023 $ (5,138) $ 200 $ (4,938) Pension Plans and Cumulative Translation Adjustments Accumulated Balance as of June 30, 2021 $ (45,425) $ 15,153 $ (30,272) Other comprehensive income (loss): Other comprehensive loss before reclassifications — (25,034) (25,034) Amounts reclassified from accumulated other comprehensive loss (a) 2,734 — 2,734 Income tax benefit 2,404 1,813 4,217 Other comprehensive income (loss), total 5,138 (23,221) (18,083) Balance as of June 30, 2022 $ (40,287) $ (8,068) $ (48,355) Pension Plans and Cumulative Translation Adjustments Accumulated Balance as of June 30, 2020 $ (40,248) $ (10,225) $ (50,473) Other comprehensive income (loss): Other comprehensive (loss) income before reclassifications (404) 27,688 27,284 Amounts reclassified from accumulated other comprehensive loss (a) (2,445) — (2,445) Income tax expense (2,328) (2,310) (4,638) Other comprehensive (loss) income, total (5,177) 25,378 20,201 Balance as of June 30, 2021 $ (45,425) $ 15,153 $ (30,272) 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statements of operations (see Note 13. Pension Plans and Other Postretirement Benefit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benefit) attributable to continuing operations is comprised of the following components: Years Ended June 30, 2023 2022 2021 Current expense (benefit): Federal $ (1,389) $ (1,555) $ (19,310) State and other 4,672 (9,927) (10,378) 3,283 (11,482) (29,688) Deferred expense (benefit): Federal 59,253 (17,665) 35,564 State and other 40,867 (683) 33,031 100,120 (18,348) 68,595 Income tax expense (benefit) $ 103,403 $ (29,830) $ 38,907 The income tax expense (benefit) attributable to continuing operations differs from the amount derived by applying the statutory federal rate to pre-tax income (loss) principally due to the effect of the following items: Years Ended June 30, 2023 2022 2021 Federal tax expense (benefit) at statutory federal rate 57,840 (35,213) $ 9,142 State income taxes, net of federal benefit 35,656 (3,970) 9,222 Change in the estimated applicable tax rate used to determine deferred taxes 1,286 (1,732) 5,332 Change in valuation allowance (2,053) (2,200) 4,863 Nondeductible officers’ compensation 4,814 12,759 9,646 Nondeductible expenses 291 172 139 Excess tax benefit related to share-based payment awards 4,678 320 962 Other 891 34 (399) Income tax expense (benefit) $ 103,403 $ (29,830) $ 38,907 The tax effects of temporary differences which give rise to significant portions of the deferred tax assets and liabilities at June 30, 2023 and 2022 are as follows: June 30, 2023 2022 Deferred tax asset: Net operating loss (“NOL”) carryforwards $ 26,684 $ 172,595 Tax credit carryforwards — 2,682 Accrued employee benefits 27,349 14,335 Restricted stock units and stock options 9,231 11,931 Right-of-use lease assets and lease liabilities, net 11,040 7,250 Investments — 26,946 Accrued litigation 14,991 — Other 3,694 2,251 Total deferred tax assets $ 92,989 $ 237,990 Less valuation allowance (30) (2,923) Net deferred tax assets $ 92,959 $ 235,067 Deferred tax liabilities: Intangible and other assets $ (264,800) $ (264,605) Property and equipment (105,405) (109,556) Prepaid expenses (5,870) (2,091) Deferred interest (12,474) (3,206) Other investments (83,962) — Total deferred tax liabilities $ (472,511) $ (379,458) Deferred tax liabilities, net $ (379,552) $ (144,391) In assessing the realizability of deferred tax assets, management considers whether it is more likely than not that some portion or all of the deferred tax assets will not be realized. The Company’s ability to realize its deferred tax assets depends upon the generation of sufficient future taxable income to allow for the utilization of its federal net operating loss carryforward and its future deductible temporary differences. As of June 30, 2023, based on current facts and circumstances, management believes that it is more likely than not that the Company will not realize its deferred tax assets related to foreign NOLs. The Company will continue to assess the realizability of its deferred tax assets on a quarterly basis. The federal NOL carryforward as of June 30, 2023 was approximately $119,000 and is carried forward indefinitely. Prior to the MSGE Distribution, the Company and MSG Entertainment entered into a Tax Disaffiliation Agreement (“TDA”) that governs the parties’ respective rights, responsibilities and obligations with respect to taxes and tax benefits. Under the TDA, the Company will generally be responsible for all U.S. federal, state, local and other applicable income taxes of the Company for any taxable period or portion of such period ending on or before the MSGE Distribution Date. The Company does not have any recorded tax benefit for uncertain tax positions as of June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 of June 30, 2023, members of the Dolan family including trusts for member of the Dolan family (collectively, the “Dolan Family Group”), for purposes of Section 13(d) of the Securities Exchange Act of 1934, as amended, collectively beneficially owned 100% of the Company’s outstanding Class B Common Stock and approximately 5.5% of the Company’s outstanding Class A Common Stock (inclusive of options exercisable within 60 days of June 30, 2023). Such shares of Class A Common Stock and Class B Common Stock, collectively, represent approximately 72.3% of the aggregate voting power of Company’s outstanding common stock. Members of the Dolan family are also the controlling stockholders of MSG Entertainment, MSG Sports and AMC Networks Inc. (“AMC Networks”). Current Related Party Arrangements As of June 30, 2023, the Company was party to the following agreements and/or arrangements with MSG Entertainment and MSG Sports, as applicable: • Media rights agreements with MSG Sports pursuant to which the Company has the exclusive live media rights to Knicks and Rangers games in their local markets; • MSGE TSA pursuant to which the Company receives certain services from MSG Entertainment,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The Company also provides certain services to MSG Entertainment, including studio and corporate technology services, in exchange for service fees; • The DDTL Facility with MSG Entertainment that provided for a $65,000 senior unsecured delayed draw term loan facility. The DDTL Facility was fully drawn on July 14, 2023 and on August 9, 2023, the Company repaid all amounts outstanding under the DDTL Facility (including accrued interest and commitment fees) using a portion of the MSGE Retained Interest. See Note 12. Credit Facilities and Note 21. Subsequent Events for more information; • A stockholder and registration rights agreement with MSG Entertainment pursuant to which the Company has “demand” and “piggyback” registration rights with respect to the MSGE Retained Interest. In addition, the Company has agreed to vote the MSGE Retained Interest in proportion to the votes cast by the other holders of MSG Entertainment’s class A common stock, to the extent such shares of class A common stock are entitled to be voted on such matter. The Company has granted MSG Entertainment an irrevocable proxy to implement these voting agreements. See Note 7. Investments in Nonconsolidated Affiliates for additional information on the MSGE Retained Interest; • Other agreements with MSG Entertainment entered into in connection with the MSGE Distribution, including a distribution agreement, a tax disaffiliation agreement, an employee matters agreement, a trademark license agreement and certain other arrangements; • Aircraft time sharing agreements pursuant to which MSG Entertainment has agreed from time to time to make certain aircraft available to the Company for use on a “time sharing” basis; • Other agreements with MSG Sports entered into in connection with the 2020 Entertainment Distribution such as a distribution agreement, a tax disaffiliation agreement, an employee matters agreement, and certain other arrangements. Further, the Company shares certain executive support costs, including office space, executive assistants, security and transportation costs, for (i) the Company’s Executive Chairman and Chief Executive Officer with MSG Entertainment and MSG Sports, (ii) the Company’s Vice Chairman with MSG Entertainment, MSG Sports and AMC Networks and (iii) the Company’s Executive Vice President with MSG Sports and AMC Networks. Additionally, the Company, MSG Entertainment, MSG Sports and AMC Networks have agreed on an allocation of the costs of certain other aircraft, including helicopter, use by shared executives. In addition, the Company, through its MSG Networks segment, has also entered into various agreements with AMC Networks with respect to a number of ongoing commercial relationships. From time to time the Company enters into arrangements with 605, LLC. James L. Dolan, the Company’s Executive Chairman, Chief Executive Officer and a director, and his spouse, Kristin A. Dolan (a director of the Company), own 50% of 605, LLC. Kristin A. Dolan is also the founder and Non-Executive Chairman of 605, LLC. 605, LLC provides audience measurement and data analytics services to the Company and its subsidiaries in the ordinary course of business. The Company has also entered into certain commercial agreements with its equity method investment nonconsolidated a ffiliates in connection with Sphere. For Fiscal Years 2023, 2022, and 2021 the Company recorded $93,823, $121,115, and $66,525 respectively, of capital expenditures in connection with services provided to the Company under these agreements. As of June 30, 2023, 2022, and 2021 accrued capital expenditures associated with related parties were $13,412, $25,028, and $6,921 respectively, and are reported within Accrued and other current liabilities in the accompanying consolidated balance sheets. Related Party Arrangements Prior to the MSGE Distribution Following the MSGE Distribution, except as otherwise noted, the Company is no longer party to the arrangements described below. However, the amounts associated with such arrangements are reflected in the Company’s results of operations for the periods prior to the MSGE Distribution. The Company was party to a services agreement (the “MSG Sports Services Agreement”) pursuant to which the Company provided certain corporate and other services to MSG Sports,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d certain services to the Company, including certain legal functions, communications, ticket sales and certain operational and marketing services, in exchange for service fees. This agreement was assigned to MSG Entertainment. The Company also shared certain executive support costs, including office space, executive assistants, security and transportation costs, for (i) the Company’s Executive Chairman and Chief Executive Officer with MSG Sports and (ii) the Company’s Vice Chairman with MSG Sports and AMC Networks. Prior to April 1, 2022, the Company also shared costs for the Company’s former President with MSG Sports. Following the MSGE Distribution, the Company also shares these expenses with MSG Entertainment. See “— Current Related Party Arrangements.” The Company was a party to various aircraft arrangements, which were assigned to MSG Entertainment in connection with the MSGE Distribution. The Company was party to reciprocal time sharing/dry lease agreements with Charles F. Dolan and Sterling2k LLC (collectively, “CFD”), an entity owned and controlled by Deborah Dolan-Sweeney, the daughter of Charles F. Dolan and the sister of James L. Dolan, pursuant to which the Company had agreed from time to time to make its aircraft available to CFD and CFD had agreed from time to time to make their aircraft available to the Company. Pursuant to the terms of the agreements, CFD could lease on a non-exclusive, “time sharing” basis, certain Company aircraft. The Company was also party to a dry lease agreement and a time sharing agreement with Brighid Air, LLC (“Brighid Air”), a company owned and controlled by Patrick F. Dolan, the son of Charles F. Dolan and the brother of James L. Dolan, pursuant to which Brighid Air had agreed from time to time to make its Bombardier BD100-1A10 Challenger 350 aircraft (the “Challenger”) available to the Company on a non-exclusive basis. In connection with the dry lease agreement, the Company also entered into a Flight Crew Services Agreement (the “Flight Crew Agreement”) with Dolan Family Office, LLC (“DFO”), an entity owned and controlled by Charles F. Dolan, pursuant to which the Company could utilize pilots employed by DFO for purposes of flying the Challenger when the Company was leasing that aircraft under the Company’s dry lease agreement with Brighid Air. Pursuant to certain aircraft support services agreements (the “Support Agreements”), the Company provided certain aircraft support services to (i) Charles F. Dolan, a director, and certain of his children, including James L. Dolan, the Company’s Executive Chairman, Chief Executive Officer and a director, Deborah Dolan-Sweeney, Patrick F. Dolan, Marianne Dolan Weber (a director of the Company), and Kathleen M. Dolan, and (ii) an entity controlled by Patrick F. Dolan, the son of Charles F. Dolan and brother of James L. Dolan. Prior to December 21, 2021, the Company was also party to (i) a reciprocal time sharing/dry lease agreement with Quart 2C, LLC (“Q2C”), a company controlled by James L. Dolan and Kristin A. Dolan, his spouse and a director of the Company,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The Company and each of MSG Sports and AMC Networks were party to certain aircraft time sharing agreements, pursuant to which the Company had agreed from time to time to make aircraft available to MSG Sports and/or AMC Networks for lease on a “time sharing” basis. Additionally, the Company, MSG Sports and AMC Networks had agreed on an allocation of the costs of certain aircraft and helicopter use by their shared executives. In addition to the aircraft arrangements described above, certain executives of the Company were party to aircraft time sharing agreements, pursuant to which the Company had agreed from time to time to make certain aircraft available for lease on a “time sharing” basis for personal use in exchange for payment of actual expenses of the flight (as listed in the agreement).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solidated statements of operations for Fiscal Years 2023, 2022, and 2021: Years Ended June 30, 2023 2022 2021 Revenues $ 2,079 $ 1,220 $ — Operating expenses (credits): Media rights fees $ 172,581 $ 163,131 $ 143,464 Cost reimbursement from MSG Sports - MSG Sports Services Agreement (29,836) (38,254) (36,502) Corporate general and administrative expenses, net - MSGE TSA 27,494 — — Origination, master control and technical services 4,982 4,880 4,784 Other operating expenses, net 261 952 3,381 Total operating expenses, net (a) $ 175,482 $ 130,709 $ 115,127 _____________________ (a) Of the total operating expenses, net, $206,804, $167,928 and $150,226 for Fiscal Years 2023, 2022, and 2021, respectively, are included in direct operating expenses in the accompanying consolidated statements of operations, and $(31,322), $(37,219) and $(35,099) for Fiscal Years 2023, 2022, and 2021, respectively, are included as net credits in selling, general and administrative expenses. Revenues Revenues from related parties relate primarily to MSG Networks virtual signage with MSG Sports with the Knicks and Rangers. Operating Expenses Media Rights Fees MSG Networks’ media rights agreements with MSG Sports, effective as of July 1, 2015, provide the MSG Networks segment with the exclusive live media rights to Knicks and Rangers games in their local markets. These media rights fees are paid to MSG Sports. Cost reimbursement from MSG Sports — MSG Sports Services Agreement The Company’s corporate overhead expenses that were charged to MSG Sports prior to the MSGE Distribution are primarily related to centralized functions, including information technology, security, accounts payable, payroll, tax, legal, human resources, insurance and risk management, investor relations, corporate communications, benefit plan administration and reporting, and internal audit. These charges are reflected in the Company’s results of operations for the periods prior to the MSGE Distribution as they do not meet the criteria for inclusion in discontinued operations. Following the MSGE Distribution, the Company no longer provides these services to MSG Sports. Corporate general and administrative expenses, net — MSGE TSA Corporate general and administrative expense, net — MSGE TSA reflects charges from MSG Entertainment pursuant to the MSGE TSA for certain business functions that were previously performed by internal resources. These services include information technology, accounting, accounts payable, payroll, tax, legal, human resources, insurance and risk management, investor relations, corporate communications, benefit plan administration and reporting, and internal audit. Origination, Master Control and Technical Services AMC Networks provides certain origination, master control, and technical services to the MSG Networks segment. Other Operating Expenses, net The Company and its related parties enter into transactions with each other in the ordinary course of business. Other operating expenses include net charges relating to (i) reciprocal aircraft arrangements between the Company and each of Q2C and CFD, (ii) time sharing and/or dry lease agreements with MSG Sports, AMC Networks and Brighid Air and (iii) commission under the group ticket sales representation agreement with MSG Sports. The aircraft arrangements were assigned to MSG Entertainment in connection with the MSGE Distribution. In addition, the reciprocal aircraft arrangement between the Company and Q2C and the related aircraft support services agreement between them was no longer effective as of December 2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As of June 30, 2023, the Company was comprised of two reportable segments: Sphere and MSG Networks. The Company takes into account whether two or more operating segments can be aggregated together as one reportable segment as well as the type of discrete financial information that is available and regularly reviewed by its Chief Operating Decision Maker. The Company incurs non-capitalizable content development and technology costs associated with the Company’s Sphere business, which are reported in the Sphere segment. Sphere also includes other expenses such as (a) corporate and supporting department operating costs that are attributable to Sphere development, including charges under the MSGE TSA and (b) non-event related operating expenses such as (i) insurance, (ii) utilities, (iii) repairs and maintenance, (iv) labor related to the overall management of Sphere segment and (v) depreciation and amortization expense related to certain corporate property, equipment and leasehold improvements. The Company evaluates segment performance based on several factors, of which the key financial measure is adjusted operating income (loss), a non-GAAP financial measure. We define adjusted operating income (loss) as operating income (loss) excluding: (i) depreciation, amortization and impairments of property and equipment, goodwill and intangible assets, (ii) amortization for capitalized cloud computing arrangement costs, (iii) share-based compensation expense, (iv) restructuring charges or credits, (v) merger and acquisition-related costs, including litigation expenses, (vi) gains or losses on sales or dispositions of businesses and associated settlements, (vii) the impact of purchase accounting adjustments related to business acquisitions, and (viii) gains and losses related to the remeasurement of liabilities under the Company’s Executive Deferred Compensation Plan (which was established in November 2021). The Company believes that the exclusion of share-based compensation expense or benefit allows investors to better track the performance of the Company’s business without regard to the settlement of an obligation that is not expected to be made in cash. The Company eliminates merger and acquisition-related costs, when applicable,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provides investors with a clearer picture of the Company’s operating performance given that, in accordance with GAAP, gains and losses related to the remeasurement of liabilities under the Company’s Executive Deferred Compensation Plan are recognized in Operating income (loss) whereas gains and losses related to the remeasurement of the assets under the Company’s Executive Deferred Compensation Plan, which are equal to and therefore fully offset the gains and losses related to the remeasurement of liabilities, are recognized in Other income (expense), net, which is not reflected in Operating income (loss).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Year Ended June 30, 2023 Sphere MSG Networks Total Revenues $ 2,610 $ 571,221 $ 573,831 Direct operating expenses (5,545) (336,666) (342,211) Selling, general and administrative expenses (325,660) (126,482) (452,142) Depreciation and amortization (24,048) (6,668) (30,716) Impairment and other gains (losses), net 6,229 (109) 6,120 Restructuring charges (23,136) (4,788) (27,924) Operating (loss) income (369,550) 96,508 (273,042) Interest income 11,585 Interest expense — Other income (expense), net 536,887 Income from operations before income taxes $ 275,430 Reconciliation of operating income (loss) to adjusted operating income (loss): Operating (loss) income $ (369,550) $ 96,508 $ (273,042) Add back: Share-based compensation expense 36,188 6,419 42,607 Depreciation and amortization 24,048 6,668 30,716 Restructuring charges 23,136 4,788 27,924 Impairment and other (gains) losses, net (6,229) 109 (6,120) Merger and acquisition related costs (189) 55,236 55,047 Amortization for capitalized cloud computing costs — 161 161 Remeasurement of deferred compensation plan liabilities 187 — 187 Adjusted operating (loss) income $ (292,409) $ 169,889 $ (122,520) Other information: Capital expenditures $ 1,025,700 $ 9,185 $ 1,034,885 Year Ended June 30, 2022 Sphere MSG Networks Total Revenues $ 1,900 $ 608,155 $ 610,055 Direct operating expenses — (320,278) (320,278) Selling, general and administrative expenses (293,664) (126,129) (419,793) Depreciation and amortization (13,168) (9,394) (22,562) Impairment and other gains, net 245 — 245 Restructuring charges (12,952) (452) (13,404) Operating (loss) income (317,639) 151,902 (165,737) Interest income 3,575 Interest expense — Other income (expense), net (5,518) Loss from operations before income taxes $ (167,680) Reconciliation of operating income (loss) to adjusted operating income (loss): Operating (loss) income $ (317,639) $ 151,902 $ (165,737) Add back: Share-based compensation expense 39,668 17,092 56,760 Depreciation and amortization 13,168 9,394 22,562 Restructuring charges 12,952 452 13,404 Impairment and other gains, net (245) — (245) Merger and acquisition related costs 20,834 27,683 48,517 Amortization for capitalized cloud computing costs 95 176 271 Adjusted operating (loss) income $ (231,167) $ 206,699 $ (24,468) Other information: Capital expenditures $ 717,093 $ 3,673 $ 720,766 Year Ended June 30, 2021 Sphere MSG Networks Total Revenues $ — $ 647,510 $ 647,510 Direct operating expenses — (262,859) (262,859) Selling, general and administrative expenses (193,831) (101,641) (295,472) Depreciation and amortization (9,271) (7,335) (16,606) Restructuring charges (8,061) — (8,061) Operating (loss) income (211,163) 275,675 64,512 Interest income 3,172 Interest expense (20,219) Other income (expense), net (3,935) Income from operations before income taxes $ 43,530 Reconciliation of operating income (loss) to adjusted operating income (loss): Operating (loss) income $ (211,163) $ 275,675 64,512 Add back: Share-based compensation expense 42,119 17,667 59,786 Depreciation and amortization 9,271 7,335 16,606 Restructuring charges 8,061 — 8,061 Merger and acquisition related costs 16,080 4,502 20,582 Adjusted operating (loss) income $ (135,632) $ 305,179 $ 169,547 Other information: Capital expenditures $ 438,647 $ 2,814 $ 441,461 As a result of the MSGE Distribution in April 2023 (which is presented as discontinued operations herein), prior period results of the MSG Networks segment have been recast to exclude expenses of approximately $8,800, $20,900 and $13,700 for Fiscal Year 2023, 2022, and 2021, respectively, related to the Networks Advertising Sales Representation Agreement with MSG Entertainment, which was terminated effective as of December 31, 2022. A portion of these expenses were absorbed directly by MSG Networks following the termination of the advertising sales representation agreement and are reflected in MSG Networks’ results beginning January 1, 2023. Accounts receivable, net on the accompanying consolidated balance sheets as of June 30, 2023 and 2022 included amounts due from the following individual customers, substantially derived from the MSG Networks segment, which accounted for the noted percentages of the gross balance: As of June 30, 2023 2022 Customer A 23 % 21 % Customer B 22 % 21 % Customer C 17 % 18 % Customer D N/A 12 % Revenues in the accompanying consolidated statements of operations for Fiscal Years 2023, 2022, and 2021 included amounts from the following individual customers, primarily derived from the MSG Networks segment, which accounted for the noted percentages of the total: Years Ended June 30, 2023 2022 2021 Customer 1 26 % 26 % 25 % Customer 2 26 % 27 % 27 % Customer 3 21 % 21 % 20 % As of June 30, 2023, the Company employed approximately 1,100 full-time and part-time employees, of which approximately 29% are subject to CBAs. Approximately 10% are subject to CBAs that expired as of June 30, 2023 and approximately 67% are subject to CBAs that will expire by June 30, 2024, if they are not extended prior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Jun. 30, 2023</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and cash equivalents, and restricted cash as of June 30, 2023 and 2022: As of June 30, 2023 2022 Cash and cash equivalents $ 131,965 $ 747,313 Restricted cash $ 297,149 $ 12,999 Total Cash and cash equivalents, and restricted cash $ 429,114 $ 760,312 The Company’s cash equivalents consist of money market accounts, time deposits and U.S. treasury bills of $108,701 and $597,036 as of June 30, 2023 and 2022, respectively. Cash equivalents are measured at fair value within Level I of the fair value hierarchy on a recurring basis using observable inputs that reflect quoted prices for identical assets in active markets. Prepaid expenses and other current assets as of June 30, 2023 and 2022 consisted of the following: As of June 30, 2023 2022 Prepaid expenses $ 22,616 $ 10,647 Prepaid income taxes 834 4,510 Notes and other receivables 21,453 2,404 Current contract assets (a) 314 — Current deferred production costs 6,524 3,427 Other 4,344 5,874 Total prepaid expenses and other current assets $ 56,085 $ 26,862 _________________ (a) See Note 4. Revenue Recognition for more information on contract assets. Accounts payable, accrued, and other current liabilities as of June 30, 2023 and 2022 consisted of the following: As of June 30, 2023 2022 Accounts payable $ 39,654 $ 2,014 Accrued payroll and employee related liabilities 75,579 46,221 Cash due to promoters 73,611 — Income taxes payable 11,842 — Capital related accruals 236,593 204,894 Accrued legal fees 53,857 6,970 Other accrued expenses 24,595 16,459 Total accounts payable, accrued, and other current liabilities $ 515,731 $ 276,558 Other income (expense), net for Fiscal Years 2023, 2022, and 2021 included the following: Years Ended June 30, 2023 2022 2021 Realized and unrealized gain on MSGE Retained Interest, see Note 7 for further detail $ 545,715 $ — $ — Unrealized gain on equity investments without readily determinable fair value 1,969 — 1,252 Loss on other equity method investments (8,184) (4,863) (4,828) Other (2,613) (655) (359) Total other income (expense), net $ 536,887 $ (5,518) $ (3,9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elayed Draw Term Loan Facility On July 14, 2023, the Company drew down the full amount of the $65,000 under the DDTL Facility. On August 9, 2023, the Company repaid all amounts outstanding under the DDTL Facility (including accrued interest and commitment fees) by delivering to MSG Entertainment Holdings 1,923 shares of MSG Entertainment Class A common stock. As a result, the Company now holds approximately 17% of the outstanding common stock of MSG Entertainment (in the form of MSG Entertainment Class A common stock), based on 49,128 total shares of MSG Entertainment common stock outstanding as of August 18, 2023. Settlement of the Networks Merger Litigation On August 14, 2023, the MSGE Settlement Agreement and the MSGN Settlement Agreement were both approved by the Court. With respect to the MSG Entertainment Litigation, no gain amount relating to the proposed settlement to the Company had been recorded as of June 30, 2023. With respect to the MSG Networks Litigation, the Company had accrued $48,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Condensed Financial Information (Unaudited)</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Interim Condensed Financial Information (Unaudited)</t>
        </is>
      </c>
      <c r="B4" s="4" t="inlineStr">
        <is>
          <t>Interim Condensed Financial Information (Unaudited) The following is a summary of the Company’s selected quarterly financial data for Fiscal Years 2023 and 2022: Three Months Ended September 30, December 31, March 31, June 30, 2022 2022 2023 2023 Revenues $ 123,129 $ 159,541 $ 162,062 $ 129,099 Operating expenses (174,184) (209,276) (263,969) (199,444) Operating loss $ (51,055) $ (49,735) $ (101,907) $ (70,345) Net (loss) income from continuing operations $ (23,158) $ (50,453) $ (113,999) $ 359,637 Net income from discontinued operations, net of taxes $ 2,236 $ 97,889 $ 55,441 $ 178,087 Net (loss) income $ (20,922) $ 47,436 $ (58,558) $ 537,724 Less: Net income (loss) attributable to redeemable noncontrolling interests from discontinued operations 1,124 3,029 (1,492) 1,264 Less: Net loss attributable to nonredeemable noncontrolling interests from discontinued operations (410) (56) (216) (335) Net (loss) income attributable to Sphere Entertainment Co.’s stockholders $ (21,636) $ 44,463 $ (56,850) $ 536,795 Continuing Operations Basic (loss) earnings per common share attributable to Sphere Entertainment Co.’s stockholders $ (0.67) $ (1.45) $ (3.28) $ 10.34 Diluted (loss) earnings per common share attributable to Sphere Entertainment Co.’s stockholders $ (0.67) $ (1.45) $ (3.28) $ 10.21 Discontinued Operations Basic earnings per common share attributable to Sphere Entertainment Co.’s stockholders $ 0.04 $ 2.74 $ 1.65 $ 5.09 Diluted earnings per common share attributable to Sphere Entertainment Co.’s stockholders $ 0.04 $ 2.73 $ 1.65 $ 5.03 Three Months Ended September 30, December 31, March 31, June 30, 2021 2021 2022 2022 Revenues $ 141,473 $ 160,753 $ 168,080 $ 139,749 Operating expenses (193,897) (190,029) (190,268) (201,598) Operating loss $ (52,424) $ (29,276) $ (22,188) $ (61,849) Net loss from continuing operations $ (37,337) $ (21,941) $ (27,021) $ (51,551) Net (loss) income from discontinued operations $ (39,318) $ 26,959 $ 7,715 $ (47,653) Net (loss) income $ (76,655) $ 5,018 $ (19,306) $ (99,204) Less: Net income (loss) attributable to redeemable noncontrolling interests from discontinued operations 2,212 2,642 (442) 3,327 Less: Net loss attributable to nonredeemable noncontrolling interests from discontinued operations 365 106 (1,373) (2,589) Net (loss) income attributable to Sphere Entertainment Co.’s stockholders per statement of operations (79,232) 2,270 (17,491) (99,942) Adjustment of redeemable noncontrolling interest to redemption value from discontinued operations — — — (3,173) Net (loss) income attributable to Sphere Entertainment Co.’s stockholders for EPS $ (79,232) $ 2,270 $ (17,491) $ (103,115) Continuing Operations Basic (loss) earnings per common share attributable to Sphere Entertainment Co.’s stockholders $ (1.10) $ (0.64) $ (0.79) $ (1.50) Diluted (loss) earnings per common share attributable to Sphere Entertainment Co.’s stockholders $ (1.10) $ (0.64) $ (0.79) $ (1.50) Discontinued Operations Basic (loss) earnings per common share attributable to Sphere Entertainment Co.’s stockholders $ (1.23) $ 0.71 $ 0.28 $ (1.50) Diluted (loss) earnings per common share attributable to Sphere Entertainment Co.’s stockholders $ (1.23) $ 0.70 $ 0.28 $ (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cash equivalents and restricted cash</t>
        </is>
      </c>
      <c r="C3" s="5" t="n">
        <v>429114</v>
      </c>
      <c r="D3" s="5" t="n">
        <v>760312</v>
      </c>
    </row>
    <row r="4">
      <c r="A4" s="4" t="inlineStr">
        <is>
          <t>Prepaid expenses and other current assets</t>
        </is>
      </c>
      <c r="C4" s="6" t="n">
        <v>56085</v>
      </c>
      <c r="D4" s="6" t="n">
        <v>26862</v>
      </c>
    </row>
    <row r="5">
      <c r="A5" s="4" t="inlineStr">
        <is>
          <t>Current assets of discontinued operations</t>
        </is>
      </c>
      <c r="C5" s="6" t="n">
        <v>0</v>
      </c>
      <c r="D5" s="6" t="n">
        <v>307530</v>
      </c>
    </row>
    <row r="6">
      <c r="A6" s="4" t="inlineStr">
        <is>
          <t>Total current assets</t>
        </is>
      </c>
      <c r="C6" s="6" t="n">
        <v>623913</v>
      </c>
      <c r="D6" s="6" t="n">
        <v>1218656</v>
      </c>
    </row>
    <row r="7">
      <c r="A7" s="3" t="inlineStr">
        <is>
          <t>Non-Current Assets:</t>
        </is>
      </c>
      <c r="C7" s="4" t="inlineStr">
        <is>
          <t xml:space="preserve"> </t>
        </is>
      </c>
      <c r="D7" s="4" t="inlineStr">
        <is>
          <t xml:space="preserve"> </t>
        </is>
      </c>
    </row>
    <row r="8">
      <c r="A8" s="4" t="inlineStr">
        <is>
          <t>Investments in nonconsolidated affiliates</t>
        </is>
      </c>
      <c r="C8" s="6" t="n">
        <v>394519</v>
      </c>
      <c r="D8" s="6" t="n">
        <v>40297</v>
      </c>
    </row>
    <row r="9">
      <c r="A9" s="4" t="inlineStr">
        <is>
          <t>Property and equipment, net</t>
        </is>
      </c>
      <c r="C9" s="6" t="n">
        <v>3307161</v>
      </c>
      <c r="D9" s="6" t="n">
        <v>2157577</v>
      </c>
    </row>
    <row r="10">
      <c r="A10" s="4" t="inlineStr">
        <is>
          <t>Right-of-use lease assets</t>
        </is>
      </c>
      <c r="C10" s="6" t="n">
        <v>84912</v>
      </c>
      <c r="D10" s="6" t="n">
        <v>66151</v>
      </c>
    </row>
    <row r="11">
      <c r="A11" s="4" t="inlineStr">
        <is>
          <t>Goodwill</t>
        </is>
      </c>
      <c r="C11" s="6" t="n">
        <v>456807</v>
      </c>
      <c r="D11" s="6" t="n">
        <v>456807</v>
      </c>
    </row>
    <row r="12">
      <c r="A12" s="4" t="inlineStr">
        <is>
          <t>Intangible assets, net</t>
        </is>
      </c>
      <c r="C12" s="6" t="n">
        <v>17910</v>
      </c>
      <c r="D12" s="6" t="n">
        <v>21025</v>
      </c>
    </row>
    <row r="13">
      <c r="A13" s="4" t="inlineStr">
        <is>
          <t>Other non-current assets</t>
        </is>
      </c>
      <c r="C13" s="6" t="n">
        <v>87793</v>
      </c>
      <c r="D13" s="6" t="n">
        <v>49466</v>
      </c>
    </row>
    <row r="14">
      <c r="A14" s="4" t="inlineStr">
        <is>
          <t>Non-current assets of discontinued operations</t>
        </is>
      </c>
      <c r="C14" s="6" t="n">
        <v>0</v>
      </c>
      <c r="D14" s="6" t="n">
        <v>1512181</v>
      </c>
    </row>
    <row r="15">
      <c r="A15" s="4" t="inlineStr">
        <is>
          <t>Total assets</t>
        </is>
      </c>
      <c r="C15" s="6" t="n">
        <v>4973015</v>
      </c>
      <c r="D15" s="6" t="n">
        <v>5522160</v>
      </c>
    </row>
    <row r="16">
      <c r="A16" s="3" t="inlineStr">
        <is>
          <t>Current Liabilities:</t>
        </is>
      </c>
      <c r="C16" s="4" t="inlineStr">
        <is>
          <t xml:space="preserve"> </t>
        </is>
      </c>
      <c r="D16" s="4" t="inlineStr">
        <is>
          <t xml:space="preserve"> </t>
        </is>
      </c>
    </row>
    <row r="17">
      <c r="A17" s="4" t="inlineStr">
        <is>
          <t>Current portion of long-term debt</t>
        </is>
      </c>
      <c r="C17" s="6" t="n">
        <v>82500</v>
      </c>
      <c r="D17" s="6" t="n">
        <v>66000</v>
      </c>
    </row>
    <row r="18">
      <c r="A18" s="4" t="inlineStr">
        <is>
          <t>Operating lease liabilities, current</t>
        </is>
      </c>
      <c r="C18" s="6" t="n">
        <v>10127</v>
      </c>
      <c r="D18" s="6" t="n">
        <v>6553</v>
      </c>
    </row>
    <row r="19">
      <c r="A19" s="4" t="inlineStr">
        <is>
          <t>Deferred revenue</t>
        </is>
      </c>
      <c r="C19" s="6" t="n">
        <v>27337</v>
      </c>
      <c r="D19" s="6" t="n">
        <v>4320</v>
      </c>
    </row>
    <row r="20">
      <c r="A20" s="4" t="inlineStr">
        <is>
          <t>Current liabilities of discontinued operations</t>
        </is>
      </c>
      <c r="C20" s="6" t="n">
        <v>0</v>
      </c>
      <c r="D20" s="6" t="n">
        <v>607559</v>
      </c>
    </row>
    <row r="21">
      <c r="A21" s="4" t="inlineStr">
        <is>
          <t>Total current liabilities</t>
        </is>
      </c>
      <c r="C21" s="6" t="n">
        <v>692141</v>
      </c>
      <c r="D21" s="6" t="n">
        <v>961100</v>
      </c>
    </row>
    <row r="22">
      <c r="A22" s="3" t="inlineStr">
        <is>
          <t>Non-Current Liabilities:</t>
        </is>
      </c>
      <c r="C22" s="4" t="inlineStr">
        <is>
          <t xml:space="preserve"> </t>
        </is>
      </c>
      <c r="D22" s="4" t="inlineStr">
        <is>
          <t xml:space="preserve"> </t>
        </is>
      </c>
    </row>
    <row r="23">
      <c r="A23" s="4" t="inlineStr">
        <is>
          <t>Long-term debt, net of deferred financing costs</t>
        </is>
      </c>
      <c r="C23" s="6" t="n">
        <v>1118387</v>
      </c>
      <c r="D23" s="6" t="n">
        <v>929534</v>
      </c>
    </row>
    <row r="24">
      <c r="A24" s="4" t="inlineStr">
        <is>
          <t>Operating lease liabilities, non-current</t>
        </is>
      </c>
      <c r="C24" s="6" t="n">
        <v>110259</v>
      </c>
      <c r="D24" s="6" t="n">
        <v>84420</v>
      </c>
    </row>
    <row r="25">
      <c r="A25" s="4" t="inlineStr">
        <is>
          <t>Deferred tax liabilities, net</t>
        </is>
      </c>
      <c r="C25" s="6" t="n">
        <v>379552</v>
      </c>
      <c r="D25" s="6" t="n">
        <v>144391</v>
      </c>
    </row>
    <row r="26">
      <c r="A26" s="4" t="inlineStr">
        <is>
          <t>Other non-current liabilities</t>
        </is>
      </c>
      <c r="C26" s="6" t="n">
        <v>88811</v>
      </c>
      <c r="D26" s="6" t="n">
        <v>91474</v>
      </c>
    </row>
    <row r="27">
      <c r="A27" s="4" t="inlineStr">
        <is>
          <t>Non-current liabilities of discontinued operations</t>
        </is>
      </c>
      <c r="C27" s="6" t="n">
        <v>0</v>
      </c>
      <c r="D27" s="6" t="n">
        <v>1151665</v>
      </c>
    </row>
    <row r="28">
      <c r="A28" s="4" t="inlineStr">
        <is>
          <t>Total liabilities</t>
        </is>
      </c>
      <c r="C28" s="6" t="n">
        <v>2389150</v>
      </c>
      <c r="D28" s="6" t="n">
        <v>3362584</v>
      </c>
    </row>
    <row r="29">
      <c r="A29" s="4" t="inlineStr">
        <is>
          <t>Commitments and contingencies (see Note 11)</t>
        </is>
      </c>
      <c r="C29" s="4" t="inlineStr">
        <is>
          <t xml:space="preserve"> </t>
        </is>
      </c>
      <c r="D29" s="4" t="inlineStr">
        <is>
          <t xml:space="preserve"> </t>
        </is>
      </c>
    </row>
    <row r="30">
      <c r="A30" s="4" t="inlineStr">
        <is>
          <t>Redeemable noncontrolling interests of discontinued operations</t>
        </is>
      </c>
      <c r="C30" s="6" t="n">
        <v>0</v>
      </c>
      <c r="D30" s="6" t="n">
        <v>184192</v>
      </c>
    </row>
    <row r="31">
      <c r="A31" s="3" t="inlineStr">
        <is>
          <t>Equity:</t>
        </is>
      </c>
      <c r="C31" s="4" t="inlineStr">
        <is>
          <t xml:space="preserve"> </t>
        </is>
      </c>
      <c r="D31" s="4" t="inlineStr">
        <is>
          <t xml:space="preserve"> </t>
        </is>
      </c>
    </row>
    <row r="32">
      <c r="A32" s="4" t="inlineStr">
        <is>
          <t>Additional paid-in capital</t>
        </is>
      </c>
      <c r="C32" s="6" t="n">
        <v>2376420</v>
      </c>
      <c r="D32" s="6" t="n">
        <v>2301970</v>
      </c>
    </row>
    <row r="33">
      <c r="A33" s="4" t="inlineStr">
        <is>
          <t>Retained earnings (accumulated deficit)</t>
        </is>
      </c>
      <c r="C33" s="6" t="n">
        <v>212036</v>
      </c>
      <c r="D33" s="6" t="n">
        <v>-290736</v>
      </c>
    </row>
    <row r="34">
      <c r="A34" s="4" t="inlineStr">
        <is>
          <t>Accumulated other comprehensive loss</t>
        </is>
      </c>
      <c r="C34" s="6" t="n">
        <v>-4938</v>
      </c>
      <c r="D34" s="6" t="n">
        <v>-48355</v>
      </c>
    </row>
    <row r="35">
      <c r="A35" s="4" t="inlineStr">
        <is>
          <t>Total Sphere Entertainment Co. stockholders’ equity</t>
        </is>
      </c>
      <c r="C35" s="6" t="n">
        <v>2583865</v>
      </c>
      <c r="D35" s="6" t="n">
        <v>1963221</v>
      </c>
    </row>
    <row r="36">
      <c r="A36" s="4" t="inlineStr">
        <is>
          <t>Nonredeemable noncontrolling interests of discontinued operations</t>
        </is>
      </c>
      <c r="C36" s="6" t="n">
        <v>0</v>
      </c>
      <c r="D36" s="6" t="n">
        <v>12163</v>
      </c>
    </row>
    <row r="37">
      <c r="A37" s="4" t="inlineStr">
        <is>
          <t>Total equity</t>
        </is>
      </c>
      <c r="C37" s="6" t="n">
        <v>2583865</v>
      </c>
      <c r="D37" s="6" t="n">
        <v>1975384</v>
      </c>
    </row>
    <row r="38">
      <c r="A38" s="4" t="inlineStr">
        <is>
          <t>Total liabilities, redeemable noncontrolling interests and equity</t>
        </is>
      </c>
      <c r="C38" s="6" t="n">
        <v>4973015</v>
      </c>
      <c r="D38" s="6" t="n">
        <v>5522160</v>
      </c>
    </row>
    <row r="39">
      <c r="A39" s="4" t="inlineStr">
        <is>
          <t>Non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net</t>
        </is>
      </c>
      <c r="C41" s="6" t="n">
        <v>112309</v>
      </c>
      <c r="D41" s="6" t="n">
        <v>123327</v>
      </c>
    </row>
    <row r="42">
      <c r="A42" s="3" t="inlineStr">
        <is>
          <t>Current Liabilities:</t>
        </is>
      </c>
      <c r="C42" s="4" t="inlineStr">
        <is>
          <t xml:space="preserve"> </t>
        </is>
      </c>
      <c r="D42" s="4" t="inlineStr">
        <is>
          <t xml:space="preserve"> </t>
        </is>
      </c>
    </row>
    <row r="43">
      <c r="A43" s="4" t="inlineStr">
        <is>
          <t>Accounts payable, accrued and other current liabilities</t>
        </is>
      </c>
      <c r="C43" s="6" t="n">
        <v>515731</v>
      </c>
      <c r="D43" s="6" t="n">
        <v>276558</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Accounts receivable, net</t>
        </is>
      </c>
      <c r="C46" s="6" t="n">
        <v>26405</v>
      </c>
      <c r="D46" s="6" t="n">
        <v>625</v>
      </c>
    </row>
    <row r="47">
      <c r="A47" s="3" t="inlineStr">
        <is>
          <t>Current Liabilities:</t>
        </is>
      </c>
      <c r="C47" s="4" t="inlineStr">
        <is>
          <t xml:space="preserve"> </t>
        </is>
      </c>
      <c r="D47" s="4" t="inlineStr">
        <is>
          <t xml:space="preserve"> </t>
        </is>
      </c>
    </row>
    <row r="48">
      <c r="A48" s="4" t="inlineStr">
        <is>
          <t>Accounts payable, accrued and other current liabilities</t>
        </is>
      </c>
      <c r="C48" s="6" t="n">
        <v>56446</v>
      </c>
      <c r="D48" s="6" t="n">
        <v>110</v>
      </c>
    </row>
    <row r="49">
      <c r="A49" s="4" t="inlineStr">
        <is>
          <t>Common Class A</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Common stock</t>
        </is>
      </c>
      <c r="B51" s="4" t="inlineStr">
        <is>
          <t>[1]</t>
        </is>
      </c>
      <c r="C51" s="6" t="n">
        <v>278</v>
      </c>
      <c r="D51" s="6" t="n">
        <v>273</v>
      </c>
    </row>
    <row r="52">
      <c r="A52" s="4" t="inlineStr">
        <is>
          <t>Common Class B</t>
        </is>
      </c>
      <c r="C52" s="4" t="inlineStr">
        <is>
          <t xml:space="preserve"> </t>
        </is>
      </c>
      <c r="D52" s="4" t="inlineStr">
        <is>
          <t xml:space="preserve"> </t>
        </is>
      </c>
    </row>
    <row r="53">
      <c r="A53" s="3" t="inlineStr">
        <is>
          <t>Equity:</t>
        </is>
      </c>
      <c r="C53" s="4" t="inlineStr">
        <is>
          <t xml:space="preserve"> </t>
        </is>
      </c>
      <c r="D53" s="4" t="inlineStr">
        <is>
          <t xml:space="preserve"> </t>
        </is>
      </c>
    </row>
    <row r="54">
      <c r="A54" s="4" t="inlineStr">
        <is>
          <t>Common stock</t>
        </is>
      </c>
      <c r="B54" s="4" t="inlineStr">
        <is>
          <t>[2]</t>
        </is>
      </c>
      <c r="C54" s="5" t="n">
        <v>69</v>
      </c>
      <c r="D54" s="5" t="n">
        <v>69</v>
      </c>
    </row>
    <row r="55"/>
    <row r="56">
      <c r="A56" s="4" t="inlineStr">
        <is>
          <t>[1]Class A Common Stock, $0.01 par value per share, 120,000 shares authorized; 27,812 and 27,368 shares outstanding as of June 30, 2023 and 2022, respectively.[2]Class B Common Stock, $0.01 par value per share, 30,000 shares authorized; 6,867 shares outstanding as of June 30, 2023 and 2022.</t>
        </is>
      </c>
    </row>
  </sheetData>
  <mergeCells count="3">
    <mergeCell ref="A1:B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dditions) / Deductions Balance at Charged to Costs and Expenses Charged to Other Accounts Deductions Balance at Year Ended June 30, 2023 Allowance for doubtful accounts / credit losses $ (843) $ (3) $ — $ 675 $ (171) Deferred tax valuation allowance (2,923) 2,053 840 — (30) $ (3,766) $ 2,050 $ 840 $ 675 $ (201) Year Ended June 30, 2022 Allowance for doubtful accounts / credit losses $ (1,354) $ 123 $ — $ 388 $ (843) Deferred tax valuation allowance (3,131) 2,200 (1,992) — (2,923) $ (4,485) $ 2,323 $ (1,992) $ 388 $ (3,766) Year Ended June 30, 2021 Allowance for doubtful accounts / credit losses $ (1,755) $ (185) $ — $ 586 $ (1,354) Deferred tax valuation allowance (1,573) (4,863) 3,305 — (3,131) $ (3,328) $ (5,048) $ 3,305 $ 586 $ (4,4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reports on a fiscal year basis ending on June 30 th . In these consolidated financial statements, the fiscal years ended June 30, 2023, 2022, and 2021 are referred to as “Fiscal Year 2023,” “Fiscal Year 2022,” and “Fiscal Year 2021,” respectively. The Company has presented both the MSG Entertainment business and Tao Group Hospitality as discontinued operations for all periods presented. See Note 3. Discontinued Operations for further discussion on accounting for the MSGE Distribution and Tao Group Hospitality Disposition.</t>
        </is>
      </c>
    </row>
    <row r="5">
      <c r="A5" s="4" t="inlineStr">
        <is>
          <t>Reclassifications</t>
        </is>
      </c>
      <c r="B5" s="4" t="inlineStr">
        <is>
          <t>Reclassifications For purposes of comparability, certain prior period amounts have been reclassified to conform to the current year presentation in accordance with accounting principles generally accepted in the United States of America (“GAAP”).</t>
        </is>
      </c>
    </row>
    <row r="6">
      <c r="A6" s="4" t="inlineStr">
        <is>
          <t>Principles of Consolidation</t>
        </is>
      </c>
      <c r="B6" s="4" t="inlineStr">
        <is>
          <t>Principles of Consolidation The consolidated financial statements of the Company include the accounts of Sphere Entertainment Co. and its subsidiaries, including Tao Group Hospitality, MSG Entertainment, and Boston Calling Events, LLC (“BCE”) until their dispositions on May 3, 2023, April 20, 2023, and December 2, 2022, respectively. Both Tao Group Hospitality and MSG Entertainment met the criteria to be reported as discontinued operations during the quarters ended March 31, 2023 and June 30, 2023, respectively. All significant intercompany transactions and balances have been eliminated in consolidation. Prior to its disposition, Tao Group Hospitality was consolidated with the equity owned by other stockholders shown as redeemable or nonredeemable noncontrolling interests of discontinued operations in the accompanying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 See Note 3. Discontinued Operations, for details regarding the Tao Group Hospitality Disposition and MSGE Distribution.</t>
        </is>
      </c>
    </row>
    <row r="7">
      <c r="A7" s="4" t="inlineStr">
        <is>
          <t>Business Combinations and Noncontrolling Interests</t>
        </is>
      </c>
      <c r="B7" s="4" t="inlineStr">
        <is>
          <t>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put options or other contractual redemption requirements that are not solely within the Company’s control, are reported in the consolidated balance sheets between liabilities and equity, as redeemable noncontrolling interests.</t>
        </is>
      </c>
    </row>
    <row r="8">
      <c r="A8" s="4" t="inlineStr">
        <is>
          <t>Use of Estimates</t>
        </is>
      </c>
      <c r="B8" s="4" t="inlineStr">
        <is>
          <t>Use of Estimates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as well as in the valuation of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9">
      <c r="A9" s="4" t="inlineStr">
        <is>
          <t>Revenue Recognition</t>
        </is>
      </c>
      <c r="B9" s="4" t="inlineStr">
        <is>
          <t>Revenue Recogni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may enter into arrangements with multiple performance obligations, such as multi-year sponsorship agreements which may derive revenues for the Company as well as MSG Entertainment and MSG Sports within a single arrangement. The Company may also derive revenue from similar types of arrangements which are entered into by MSG Entertainment or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Sphere, digital advertising, or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within Accounts payable, accrued and other current liabilitie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t>
        </is>
      </c>
    </row>
    <row r="10">
      <c r="A10" s="4" t="inlineStr">
        <is>
          <t>Direct Operating Expenses</t>
        </is>
      </c>
      <c r="B10" s="4" t="inlineStr">
        <is>
          <t>Direct Operating ExpensesDirect operating expenses for the Sphere segment may include, but are not limited to, event costs related to the presentation and production of the Company’s live entertainment, sporting events, and immersive productions, maintenance, and other operating expenses. Direct operating expenses for the MSG Networks segment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the segment’s networks are typically expensed on a straight-line basis over the applicable annual contract or license period.</t>
        </is>
      </c>
    </row>
    <row r="11">
      <c r="A11" s="4" t="inlineStr">
        <is>
          <t>Production Costs for the Company's Original Immersive Productions</t>
        </is>
      </c>
      <c r="B11" s="4" t="inlineStr">
        <is>
          <t>Production Costs for the Company’s Original Immersive Production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specific overhead. Deferred immersive production costs are amortized in the same ratio that current period actual revenue bears to estimated remaining unrecognized ultimate revenue as of the beginning of the current fiscal year. Estimates of ultimate revenues are prepared on an individual production basis and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t>
        </is>
      </c>
    </row>
    <row r="12">
      <c r="A12" s="4" t="inlineStr">
        <is>
          <t>Advertising Expenses</t>
        </is>
      </c>
      <c r="B12" s="4" t="inlineStr">
        <is>
          <t>Advertising Expenses Advertising costs are typically charged to expense when incurred.</t>
        </is>
      </c>
    </row>
    <row r="13">
      <c r="A13" s="4" t="inlineStr">
        <is>
          <t>Nonmonetary Transactions</t>
        </is>
      </c>
      <c r="B13" s="4" t="inlineStr">
        <is>
          <t>Nonmonetary Transactions The MSG Networks segment enters into nonmonetary transactions, primarily with its Distributors (as defined below),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Nonmonetary transactions for the MSG Networks segment are included in advertising costs, which are classified in selling, general and administrative expenses on the accompanying consolidated statements of operations, as noted above.</t>
        </is>
      </c>
    </row>
    <row r="14">
      <c r="A14" s="4" t="inlineStr">
        <is>
          <t>Income Taxes</t>
        </is>
      </c>
      <c r="B14" s="4" t="inlineStr">
        <is>
          <t>Income Taxes The Company accounts for income taxes in accordance with Accounting Standard Codification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5">
      <c r="A15" s="4" t="inlineStr">
        <is>
          <t>Share-based Compensation</t>
        </is>
      </c>
      <c r="B15" s="4" t="inlineStr">
        <is>
          <t xml:space="preserve">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t>
        </is>
      </c>
    </row>
    <row r="16">
      <c r="A16" s="4" t="inlineStr">
        <is>
          <t>Earnings (Loss) Per Common Share</t>
        </is>
      </c>
      <c r="B16" s="4" t="inlineStr">
        <is>
          <t xml:space="preserve">Earnings (Loss) Per Common Share </t>
        </is>
      </c>
    </row>
    <row r="17">
      <c r="A17" s="4" t="inlineStr">
        <is>
          <t>Cash and Cash Equivalents</t>
        </is>
      </c>
      <c r="B17" s="4" t="inlineStr">
        <is>
          <t>Cash and Cash Equivalents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accrued, and other current liabilities in the accompanying consolidated balance sheets. The Company presents the change in these book cash overdrafts as cash flows from operating activities.</t>
        </is>
      </c>
    </row>
    <row r="18">
      <c r="A18" s="4" t="inlineStr">
        <is>
          <t>Restricted Cash</t>
        </is>
      </c>
      <c r="B18" s="4" t="inlineStr">
        <is>
          <t>Restricted CashThe Company’s restricted cash includes cash deposited in escrow accounts. The Company has deposited cash in interest-bearing escrow accounts related to credit support, debt facilities, and collateral to its operating leases, workers compensation, and general liability insurance obligations. The carrying amount of restricted cash approximates fair value due to the short-term maturity of these instruments.</t>
        </is>
      </c>
    </row>
    <row r="19">
      <c r="A19" s="4" t="inlineStr">
        <is>
          <t>Short-Term Investments</t>
        </is>
      </c>
      <c r="B19" s="4" t="inlineStr">
        <is>
          <t>Short-Term InvestmentsShort-term investments included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statements of cash flows.</t>
        </is>
      </c>
    </row>
    <row r="20">
      <c r="A20" s="4" t="inlineStr">
        <is>
          <t>Accounts Receivable</t>
        </is>
      </c>
      <c r="B20" s="4" t="inlineStr">
        <is>
          <t>Accounts Receivable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t>
        </is>
      </c>
    </row>
    <row r="21">
      <c r="A21" s="4" t="inlineStr">
        <is>
          <t>Investments in Nonconsolidated Affiliates and Equity Securities</t>
        </is>
      </c>
      <c r="B21" s="4" t="inlineStr">
        <is>
          <t>Investments in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Other income (expense), net within the Company’s consolidated statements of operations. Dividends received from the investee reduce the carrying amount of the investment. Due to the timing of receiving financial information from certain of its nonconsolidated affiliates, the Company records its share of net earnings or losses of such affiliates on a three-month lag basis, with the exception of the amortization expense of intangible assets which are recorded currently. The Company elected the fair value option in accounting for the MSGE Retained Interest and as such, does not report the impact to the consolidated statements of operations on a lag for this investment. Initial recognition of this asset required measurement of an unrealized gain or loss when comparing the book value of the investment to fair value. As a result, the Company initially and subsequently measures and records changes in the fair value of the MSGE Retained Interest based upon the quoted market price of the MSGE stock on the New York Stock Exchange on a periodic basis within Other income (expense), net in the accompanying consolidated statements of operations. In addition to equity method investments, the Company also has other equity investments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statements of operations. Impairment of Investments</t>
        </is>
      </c>
    </row>
    <row r="22">
      <c r="A22" s="4" t="inlineStr">
        <is>
          <t>Property and Equipment and Other Long-Lived Assets</t>
        </is>
      </c>
      <c r="B22" s="4" t="inlineStr">
        <is>
          <t>Property and Equipment and Other Long-Lived Assets Prop erty and equipment and other long-lived assets, including amortizable intangible assets, are stated at cost or acquisition date fair value, if acquired. Expen 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Affiliate relationships 24 years</t>
        </is>
      </c>
    </row>
    <row r="23">
      <c r="A23" s="4" t="inlineStr">
        <is>
          <t>Goodwill and Impairment of Long-Lived Assets</t>
        </is>
      </c>
      <c r="B23" s="4" t="inlineStr">
        <is>
          <t xml:space="preserve">Goodwill See above ( B. Business Combinations and Noncontrolling Interests ) for the Company’s accounting policy on how goodwill is measured at an acquisition date. Goodwill is not amortized. R. Impairment of Long-Lived Assets In assessing the recoverability of the Company’s long-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 quired to record impairment charges related to its long-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For other long-lived assets, including property and equipment,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t>
        </is>
      </c>
    </row>
    <row r="24">
      <c r="A24" s="4" t="inlineStr">
        <is>
          <t>Leases</t>
        </is>
      </c>
      <c r="B24" s="4" t="inlineStr">
        <is>
          <t>Leases The Company’s leases primarily consist of a ground lease for the land where Sphere in Las Vegas is being constructed, corporate office space, storage, and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t>
        </is>
      </c>
    </row>
    <row r="25">
      <c r="A25" s="4" t="inlineStr">
        <is>
          <t>Interest Capitalization</t>
        </is>
      </c>
      <c r="B25" s="4" t="inlineStr">
        <is>
          <t>Interest CapitalizationFor significant long term construction projects and immersive content production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t>
        </is>
      </c>
    </row>
    <row r="26">
      <c r="A26" s="4" t="inlineStr">
        <is>
          <t>Contingencies and Contingent Consideration</t>
        </is>
      </c>
      <c r="B26" s="4" t="inlineStr">
        <is>
          <t xml:space="preserve">Contingencies Liabilities for loss contingencies arising from claims, assessments, litigation, fines and penalties and other sources are recorded when it is probable that a liability has been incurred and the amount of the assessment can be reasonably estimated. V. Contingent Consideration Some of the Company’s acquisition agreements may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Accrued and other current liabilities and Other liabilities on the consolidated balance sheets. </t>
        </is>
      </c>
    </row>
    <row r="27">
      <c r="A27" s="4" t="inlineStr">
        <is>
          <t>Defined Benefit Pension Plans and Other Postretirement Benefit Plan</t>
        </is>
      </c>
      <c r="B27" s="4" t="inlineStr">
        <is>
          <t xml:space="preserve">Defined Benefit Pension Plans and Other Postretirement Benefit Plan Prior to the MSGE Distribution, the Company sponsored certain employee benefit pension plans and a postretirement plan. On the MSGE Distribution Date, the sponsorship of certain of these plans were transferred to MSG Entertainment. The Company accounts for the transferred defined benefit pension plans under the guidance of ASC Topic 715, Compensation — Retirement Benefits (“ASC Topic 715”). Accordingly, for the defined benefit pension plan liabilities prior to the MSGE Distribution Date, the consolidated financial statements reflected the full impact of such transferred plans on both the consolidated statements of operations and consolidated balance sheet (presented within discontinued operations) and the Company recorded an asset or liability of discontinued operations to recognize the funded status of the defined benefit pension plans (other than multiemployer plans), as well as a liability of discontinued operations only for any required contributions to the defined benefit pension plans that were accrued and unpaid at the balance sheet date. The related pension expenses attributed to the Company were based primarily on pension-eligible compensation of active participants. After the MSGE Distribution Date, the Company has both remaining funded and unfunded defined benefit plans. The expense recognized by the Company is determined using certain assumptions, including the expected long-term rate of return and discount rates, among others. The Company recognizes the funded status of its defined benefit pension plans (other than multiemployer plans) and the other postretirement benefit plan as an asset or liability in the consolidated balance sheets and recognizes changes in the funded status in the year in which the changes occur through other comprehensive income (loss). Actuarial gains and losses that have not yet been recognized through the consolidated statements of operations are recorded in accumulated other comprehensive income (loss) until they are amortized as a component of net periodic benefit cost through other comprehensive income (loss). </t>
        </is>
      </c>
    </row>
    <row r="28">
      <c r="A28" s="4" t="inlineStr">
        <is>
          <t>Fair Value Measurement</t>
        </is>
      </c>
      <c r="B28"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9">
      <c r="A29" s="4" t="inlineStr">
        <is>
          <t>Foreign Currency Translations</t>
        </is>
      </c>
      <c r="B29" s="4" t="inlineStr">
        <is>
          <t>Foreign Currency TranslationsThe consolidated financial statements are presented in U.S. Dollars. Assets and liabilities of non-U.S. subsidiaries and the Company’s foreign-based equity method investment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re included as a component of accumulated other comprehensive income (loss) as changes in cumulative translation adjustments in the accompanying consolidated balance sheets.</t>
        </is>
      </c>
    </row>
    <row r="30">
      <c r="A30" s="4" t="inlineStr">
        <is>
          <t>Concentrations of Risk</t>
        </is>
      </c>
      <c r="B30" s="4" t="inlineStr">
        <is>
          <t>Concentrations of RiskFinancial instruments that may potentially subject the Company to a concentration of credit risk consist primarily of cash and cash equivalents and accounts receivable. Cash and cash equivalents are invested in U.S. treasury bills,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is>
      </c>
    </row>
    <row r="31">
      <c r="A31" s="4" t="inlineStr">
        <is>
          <t>Recently Adopted Accounting Pronouncements</t>
        </is>
      </c>
      <c r="B31" s="4" t="inlineStr">
        <is>
          <t>Recently Adopted Accounting Pronouncements Recently Adopted Accounting Pronouncements In October 2021 , the Financial Accounting Standards Board issued Accounting Standards Update (“ ASU”) No. 2021-08, Accounting for Contract Assets and Contract Liabilities From Contracts With Customers . This ASU requires that the acquiring entity in a business combination recognize and measure contract assets and contract liabilities acquired in accordance with ASC Topic 606. This standard was adopted by the Company in the first quarter of Fiscal Year 2023. The adoption of this standard did not have an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Property, Plant and Equipment</t>
        </is>
      </c>
      <c r="B4" s="4" t="inlineStr">
        <is>
          <t>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As of June 30, 2023 and 2022, property and equipment, net consisted of the following: As of June 30, 2023 2022 Land $ 80,878 $ 77,471 Buildings 69,049 1,380 Equipment, furniture and fixtures 159,786 102,745 Leasehold improvements 18,491 18,490 Construction in progress (a) 3,066,785 2,020,978 Total property and equipment, gross 3,394,989 2,221,064 Less accumulated depreciation and amortization (87,828) (63,487) Total property and equipment, net $ 3,307,161 $ 2,157,577 _________________ (a) These costs primarily relate to the construction of Sphere in Las Vegas. Construction in progress includes labor and interest that are capitalized during the construction period for significant long term construction projects. For Fiscal Years 2023, 2022, and 2021, the Company capitalized interest of $70,349, $48,507, and $0 respectively.</t>
        </is>
      </c>
    </row>
    <row r="5">
      <c r="A5" s="4" t="inlineStr">
        <is>
          <t>Schedule of Intangible Assets Subject to Amortization</t>
        </is>
      </c>
      <c r="B5" s="4" t="inlineStr">
        <is>
          <t>Intangible assets with finite lives are amortized principally using the straight-line method over the following estimated useful lives: Estimated Useful Lives Affiliate relationships 24 years The Company’s intangible assets subject to amortization, which relate to affiliate relationships, as of June 30, 2023 and 2022 were as follows: June 30, June 30, Gross carrying amount $ 83,044 83,044 Accumulated amortization (65,134) (62,019) Intangible assets, net 17,910 21,025 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The tables below sets forth, for the periods presented, the balance sheet and the operating results of the disposal groups. Amounts presented below differ from historically reported results for the MSG Entertainment and Tao Group Hospitality business segments in order to reflect discontinued operations presentation. June 30, 2022 MSGE Tao Total ASSETS Current Assets: Cash, cash equivalents, and restricted cash $ 62,573 $ 23,125 $ 85,698 Accounts receivable, net 63,804 29,521 93,325 Prepaid expenses and other current assets 107,999 20,508 128,507 Total current assets 234,376 73,154 307,530 Non-Current Assets: Investments in nonconsolidated affiliates 350 3,157 3,507 Property and equipment, net 696,079 85,396 781,475 Right-of-use lease assets 271,154 109,194 380,348 Goodwill 42,010 1,364 43,374 Finite intangible assets, net 1,638 141,421 143,059 Indefinite-lived intangible assets 63,801 — 63,801 Other non-current assets 83,185 13,432 96,617 Total assets of the discontinued operations $ 1,392,593 $ 427,118 $ 1,819,711 LIABILITIES Current Liabilities: Accounts payable, accrued, and other current liabilities $ 252,346 $ 60,232 $ 312,578 Current portion of long-term debt 8,762 3,750 12,512 Operating lease liabilities, current 39,006 19,751 58,757 Deferred revenue 203,885 19,827 223,712 Total current liabilities (a) 503,999 103,560 607,559 Non-Current Liabilities: Long-term debt, net of deferred financing costs 654,912 80,130 735,042 Operating lease liabilities, non-current 254,114 89,437 343,551 Deferred tax liabilities, net 19,050 — 19,050 Other non-current liabilities 52,629 1,393 54,022 Total liabilities of the discontinued operations 1,484,704 274,520 1,759,224 Net (Liabilities) Assets of the disposal group classified as discontinued operations (92,111) 152,598 60,487 Redeemable noncontrolling interests of disposal group classified as discontinued operations $ — $ 184,192 $ 184,192 Nonredeemable noncontrolling interests of disposal group classified as discontinued operations $ (114) $ 12,277 $ 12,163 Year Ended June 30, 2023 MSGE Tao Eliminations (a) Total Revenues $ 731,299 $ 447,929 $ (1,761) $ 1,177,467 Direct operating expenses (421,440) (263,200) 1,371 (683,269) Selling, general, and administrative expenses (119,032) (151,271) (195) (270,498) Depreciation and amortization (49,423) (23,236) — (72,659) Impairment and other gains, net 4,361 473 — 4,834 Restructuring charges (7,435) — — (7,435) Operating income 138,330 10,695 (585) 148,440 Interest income 2,880 149 — 3,029 Interest expense (1,031) (2,551) — (3,582) Other income, net 11,456 665 — 12,121 Income from discontinued operations before income taxes 151,635 8,958 (585) 160,008 Income tax expense (5,517) (33,695) — (39,212) Income (loss) from discontinued operations, net of taxes 146,118 (24,737) (585) 120,796 Gain on disposal before income taxes — 213,877 — 213,877 Income tax expense — (1,020) — (1,020) Gain on disposal, net of taxes — 212,857 — 212,857 Net income from discontinued operations 146,118 188,120 (585) 333,653 Less: Net income attributable to redeemable noncontrolling interests — 3,925 — 3,925 Less: Net loss attributable to nonredeemable noncontrolling interests (553) (464) — (1,017) Net income from discontinued operations attributable to Sphere Entertainment Co.’s stockholders $ 146,671 $ 184,659 $ (585) $ 330,745 Year Ended June 30,2022 MSGE Tao Eliminations (a) Total Revenues $ 632,612 $ 484,649 $ (2,698) $ 1,114,563 Direct operating expenses (417,108) (270,728) 2,077 (685,759) Selling, general, and administrative expenses (110,288) (154,923) — (265,211) Depreciation and amortization (69,564) (32,503) — (102,067) Impairment and other gains, net — 2,800 — 2,800 Restructuring charges (1,286) — — (1,286) Operating income 34,366 29,295 (621) 63,040 Interest income 612 23 — 635 Interest expense (25,453) (1,702) — (27,155) Other expense, net (84,690) (82) — (84,772) (Loss) income from operations before income taxes (75,165) 27,534 (621) (48,252) Income tax benefit (expense) 14,069 (18,114) — (4,045) Net (loss) income (61,096) 9,420 (621) (52,297) Less: Net income attributable to redeemable noncontrolling interests — 7,739 — 7,739 Less: Net loss attributable to nonredeemable noncontrolling interests (2,864) (627) — (3,491) Net (loss) income from discontinued operations attributable to Sphere Entertainment Co.’s stockholders $ (58,232) $ 2,308 $ (621) $ (56,545) Year Ended June 30, 2021 MSGE Tao Eliminations (a) Total Revenues $ 68,567 $ 99,865 $ (1,729) $ 166,703 Direct operating expenses (96,073) (70,236) 1,502 (164,807) Selling, general, and administrative expenses (88,383) (47,844) 227 (136,000) Depreciation and amortization (71,577) (33,816) — (105,393) Impairment and other gains, net — — — — Restructuring charges (13,238) — — (13,238) Operating loss (200,704) (52,031) — (252,735) Interest income 29 21 — 50 Interest expense (204) — — (204) Other income (expense), net 50,624 (2,059) — 48,565 Loss from operations before income taxes (150,255) (54,069) — (204,324) Income tax benefit 31,006 2,176 — 33,182 Net loss (119,249) (51,893) — (171,142) Less: Net loss attributable to redeemable noncontrolling interests — (16,269) — (16,269) Less: Net loss attributable to nonredeemable noncontrolling interests (694) (1,405) — (2,099) Net loss from discontinued operations attributable to Sphere Entertainment Co.’s stockholders $ (118,555) $ (34,219) $ — $ (152,774) _________________ (a) Prior to the MSGE Distribution and Tao Group Hospitality Disposition, the Company’s consolidated results of operations included a number of intercompany transactions between MSG Entertainment and Tao Group Hospitality which were presented in the Company’s segment reporting disclosures. As such, these transactions are eliminated for purposes of this disclosure as they will not continue in periods subsequent to the MSGE Distribution and Tao Group Hospitality Disposition, respectively. Years Ended June 30 2023 2022 2021 MSGE Tao (a) MSGE Tao MSGE Tao Non-cash items included in net income (loss): Depreciation and amortization 49,423 23,236 69,564 $ 32,503 71,577 $ 33,816 Impairments and other (gains), net (4,361) (214,350) — (2,800) — — Share-based compensation expense 4,710 7,224 8,480 7,647 5,514 5,284 Cash flow from investing activities: Capital expenditures, net 12,832 17,488 15,797 23,309 10,315 3,192 Non-cash investing activities: Capital expenditures incurred but not yet paid 780 817 1,585 119 1,083 72 Investments and loans to nonconsolidated affiliates — 113 — 791 — — Non-cash contribution received from noncontrolling interests — — — — — (59,763) 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disaggregates the Company’s revenue by major source and reportable segment based upon the timing of transfer of goods or services to the customer for Fiscal Years 2023, 2022, and 2021: Year Ended June 30, 2023 Sphere MSG Networks Total Signage (a) — 6,990 6,990 Media related, primarily from affiliation agreements ( a) — 558,362 558,362 Other — 5,869 5,869 Total revenues from contracts with customers $ — $ 571,221 $ 571,221 Revenues from subleases 2,610 — 2,610 Total revenues $ 2,610 $ 571,221 $ 573,831 Year Ended June 30, 2022 Sphere MSG Networks Total Signage (a) — 6,470 6,470 Media related, primarily from affiliation agreements (a) — 596,032 596,032 Other — 5,653 5,653 Total revenues from contracts with customers $ — $ 608,155 $ 608,155 Revenues from subleases 1,900 — 1,900 Total revenues $ 1,900 $ 608,155 $ 610,055 Year Ended June 30, 2021 Sphere MSG Networks Total Signage (a) — 4,022 4,022 Media related, primarily from affiliation agreements (a) — 639,470 639,470 Other — 4,018 4,018 Total revenues $ — $ 647,510 $ 647,510 _________________ (a) See Note 2. Summary of Significant Accounting Policies, Revenue Recognition, for further details on the pattern of recognition of signage and media related revenue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ASC Subtopic 280-10-50-38 to 40 and the disaggregation of revenue required disclosures in accordance with ASC Subtopic 606-10-50-5 for Fiscal Years 2023, 2022, and 2021. Year Ended June 30, 2023 Sphere MSG Networks Total (d) Media networks revenues (a) — 571,221 571,221 Revenues from subleases 2,610 — 2,610 Total revenues $ 2,610 $ 571,221 $ 573,831 Year Ended June 30, 2022 Sphere MSG Networks Total Media networks revenues (a) — 608,155 608,155 Revenues from subleases 1,900 — 1,900 Total revenues $ 1,900 $ 608,155 $ 610,055 Year Ended June 30, 2021 Sphere MSG Networks Total Media networks revenues (a) — 647,510 647,510 Total revenues $ — $ 647,510 $ 647,510 _________________ (a) Primarily consists of affiliation fees from Distributors and, to a lesser extent, advertising revenues through the sale of commercial time and other advertising inventory during MSG Networks programming.</t>
        </is>
      </c>
    </row>
    <row r="5">
      <c r="A5" s="4" t="inlineStr">
        <is>
          <t>Contract Balances</t>
        </is>
      </c>
      <c r="B5" s="4" t="inlineStr">
        <is>
          <t>The following table provides information about the opening and closing contract balances from the Company’s contracts with customers as of June 30, 2023, 2022, and 2021. As of June 30, 2023 2022 Receivables from contracts with customers, net (a) $ 115,039 $ 124,319 Contract assets, current (b) 314 — Contract assets, non-current (b) — 756 Deferred revenue, including non-current portion (c) 27,397 4,413 _________________ (a) As of June 30, 2023, 2022, and 2021, the Company’s receivables from contracts with customers above included $2,730, $992, and $260,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3 relating to the deferred revenue balance as of June 30, 2022 was $4,254.</t>
        </is>
      </c>
    </row>
    <row r="6">
      <c r="A6" s="4" t="inlineStr">
        <is>
          <t>Remaining Performance Obligation</t>
        </is>
      </c>
      <c r="B6" s="4" t="inlineStr">
        <is>
          <t xml:space="preserve">The following table depicts the estimated revenue expected to be recognized in the future related to performance obligations that are unsatisfied (or partially unsatisfied) as of June 30, 2023. This primarily relates to performance obligations under sponsorship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4 $ 36,070 Fiscal year ending June 30, 2025 30,322 Fiscal year ending June 30, 2026 17,011 Fiscal year ending June 30, 2027 3,433 Fiscal year ending June 30, 2028 — Thereafter — $ 86,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Changes to the Company’s restructuring liability through June 30, 2023 were as follows: June 30, 2022 $ — Restructuring charges (excluding share-based compensation expense) 19,806 Payments (4,971) MSGE Distribution-related transfers of liabilities (5,944) June 30, 2023 $ 8,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share (Tables)</t>
        </is>
      </c>
      <c r="B1" s="2" t="inlineStr">
        <is>
          <t>12 Months Ended</t>
        </is>
      </c>
    </row>
    <row r="2">
      <c r="B2" s="2" t="inlineStr">
        <is>
          <t>Jun. 30, 2023</t>
        </is>
      </c>
    </row>
    <row r="3">
      <c r="A3" s="3" t="inlineStr">
        <is>
          <t>Earnings Per Share [Abstract]</t>
        </is>
      </c>
      <c r="B3" s="4" t="inlineStr">
        <is>
          <t xml:space="preserve"> </t>
        </is>
      </c>
    </row>
    <row r="4">
      <c r="A4" s="4" t="inlineStr">
        <is>
          <t>Reconciliation of Weighted-Average Shares Used in Calculation of Basic and Diluted Earnings (Loss) Per Common Share</t>
        </is>
      </c>
      <c r="B4" s="4" t="inlineStr">
        <is>
          <t>The following table presents a reconciliation of weighted-average shares used in the calculations of basic and diluted earnings (loss) per common share attributable to Sphere Entertainment Co.’s stockholders. Years Ended June 30, 2023 2022 2021 Net income (loss) available to Sphere Entertainment Co.’s stockholders (numerator): Net income (loss) from continuing operations for EPS $ 172,027 $ (137,850) $ 4,623 Income (loss) from discontinued operations, net of taxes $ 333,653 $ (52,297) $ (171,142) Less: Net income (loss) attributable to redeemable noncontrolling interests from discontinued operations 3,925 7,739 (16,269) Less: Net loss attributable to nonredeemable noncontrolling interests from discontinued operations (1,017) (3,491) (2,099) Net income (loss) attributable to discontinued operations per statement of operations 330,745 (56,545) (152,774) Adjustment of redeemable noncontrolling interest to redemption value from discontinued operations — (3,173) (8,728) Net income (loss) attributable to discontinued operations for EPS: $ 330,745 $ (59,718) $ (161,502) Weighted-average shares (denominator): Weighted-average shares for basic EPS 34,651 34,255 34,077 Dilutive effect of shares issuable under share-based compensation plans (a) 278 — 175 Weighted-average shares for diluted EPS 34,929 34,255 34,252 Weighted-average anti-dilutive shares (a) 800 — 1,207 Basic earnings (loss) per common share Continuing operations $ 4.96 $ (4.02) $ 0.14 Discontinued operations $ 9.55 $ (1.75) $ (4.74) Basic earnings (loss) per common share attributable to Sphere Entertainment Co.’s stockholders $ 14.51 $ (5.77) $ (4.60) Diluted earnings (loss) per common share Continuing operations $ 4.93 $ (4.02) $ 0.13 Discontinued operations $ 9.47 $ (1.75) $ (4.72) Diluted earnings (loss) per common share attributable to Sphere Entertainment Co.’s stockholders $ 14.40 $ (5.77) $ (4.59) 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 (Tables)</t>
        </is>
      </c>
      <c r="B1" s="2" t="inlineStr">
        <is>
          <t>12 Months Ended</t>
        </is>
      </c>
    </row>
    <row r="2">
      <c r="B2" s="2" t="inlineStr">
        <is>
          <t>Jun. 30, 2023</t>
        </is>
      </c>
    </row>
    <row r="3">
      <c r="A3" s="3" t="inlineStr">
        <is>
          <t>Equity Method Investments, Joint Ventures And Cost Method Investments [Abstract]</t>
        </is>
      </c>
      <c r="B3" s="4" t="inlineStr">
        <is>
          <t xml:space="preserve"> </t>
        </is>
      </c>
    </row>
    <row r="4">
      <c r="A4" s="4" t="inlineStr">
        <is>
          <t>Cost and Equity Method Investments</t>
        </is>
      </c>
      <c r="B4" s="4" t="inlineStr">
        <is>
          <t>The Company’s investments in nonconsolidated affiliates, which are accounted for under the equity method of accounting or as equity investments without readily determinable fair value, are included within Investments in nonconsolidated affiliates in the accompanying consolidated balance sheets and consisted of the following: Investment As of June 30, Ownership Percentage 2023 2022 Equity method investments: SACO Technologies Inc. (“SACO”) 30% $ 22,246 $ 31,448 Holoplot Loan (a) 20,971 — Holoplot 25% 1,542 2,096 MSG Entertainment (b) 20% 341,039 — Equity investments without readily determinable fair values (c) 8,721 6,753 Total investments in nonconsolidated affiliates $ 394,519 $ 40,297 _________________ (a) In January 2023, the Company, through an indirect subsidiary, extended financing to Holoplot GmbH (“Holoplot”) in the form of a three-year convertible loan (the “Holoplot Loan”) of €18,804, equivalent to $20,484 using the applicable exchange rate at the time of the transaction. The Holoplot Loan is comprised of $7,625 cash and $12,859 of outstanding deposits paid by the Company to Holoplot in prior periods, plus accrued interest. Absent conversion, which is currently not available under the terms of the Holoplot Loan, the Holoplot Loan and interest accrued thereon are due and payable at the conclusion of the three year term. (b) The Company elected the fair value option for its investment in MSG Entertainment. The fair value of the investment is determined based on quoted market prices on the New York Stock Exchange (“NYSE”), which are classified within Level I of the fair value hierarchy. (c) For Fiscal Year 2023, the Company recorded an increase of $1,969 to the carrying value of its equity investments without readily determinable fair values. For Fiscal Years 2022 and 2021, the Company did not have any changes in carrying value recorded to its equity investments without readily determinable fair values.</t>
        </is>
      </c>
    </row>
    <row r="5">
      <c r="A5" s="4" t="inlineStr">
        <is>
          <t>Gain (Loss) on Securities</t>
        </is>
      </c>
      <c r="B5" s="4" t="inlineStr">
        <is>
          <t xml:space="preserve">The following table summarizes the unrealized and realized gains on the MSGE Retained Interest, which are reported in Other income (expenses), net in the accompanying consolidated statements of operations: June 30, Unrealized gain $ 341,039 Gain from shares sold 204,676 Total realized and unrealized gain $ 545,715 Supplemental information on realized gain: Shares of common stock sold 6,878 Cash proceeds from common stock sold $ 204,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As of June 30, 2023 and 2022, property and equipment, net consisted of the following: As of June 30, 2023 2022 Land $ 80,878 $ 77,471 Buildings 69,049 1,380 Equipment, furniture and fixtures 159,786 102,745 Leasehold improvements 18,491 18,490 Construction in progress (a) 3,066,785 2,020,978 Total property and equipment, gross 3,394,989 2,221,064 Less accumulated depreciation and amortization (87,828) (63,487) Total property and equipment, net $ 3,307,161 $ 2,157,577 _________________ (a) These costs primarily relate to the construction of Sphere in Las Vegas. Construction in progress includes labor and interest that are capitalized during the construction period for significant long term construction projects. For Fiscal Years 2023, 2022, and 2021, the Company capitalized interest of $70,349, $48,507, and $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mmary of ROU Assets and Lease Liabilities</t>
        </is>
      </c>
      <c r="B4" s="4" t="inlineStr">
        <is>
          <t xml:space="preserve">The following table summarizes the ROU assets and lease liabilities recorded on the Company’s consolidated balance sheets as of June 30, 2023 and 2022: As of June 30, 2023 2022 ROU assets $ 84,912 $ 66,151 Lease liabilities: Operating leases, current 10,127 6,553 Operating leases, non-current 110,259 84,420 Total lease liabilities $ 120,386 $ 90,973 </t>
        </is>
      </c>
    </row>
    <row r="5">
      <c r="A5" s="4" t="inlineStr">
        <is>
          <t>Lease, Cost</t>
        </is>
      </c>
      <c r="B5" s="4" t="inlineStr">
        <is>
          <t xml:space="preserve">The following table summarizes the activity recorded within the Company’s consolidated statements of operations for Fiscal Years 2023, 2022, and 2021: Line Item in the Company’s Consolidated Statements of Operations Years Ended June 30, 2023 2022 2021 Operating lease cost Direct operating expenses $ 1,676 $ 1,287 $ 4,468 Operating lease cost Selling, general and administrative expenses 15,925 16,977 15,969 Variable lease cost Direct operating expenses — — 1,121 Variable lease cost Selling, general and administrative expenses 1 20 18 Total lease cost $ 17,602 $ 18,284 $ 21,576 Supplemental cash flow information related to operating leases is as follows: Years Ended June 30, 2023 2022 2021 Cash paid for amounts included in the measurement of operating lease liabilities $ 12,332 $ 14,400 $ 16,603 Lease assets obtained in exchange for new lease obligations 6,435 43,834 19,182 </t>
        </is>
      </c>
    </row>
    <row r="6">
      <c r="A6" s="4" t="inlineStr">
        <is>
          <t>Operaing Lease Maturity Schedule</t>
        </is>
      </c>
      <c r="B6" s="4" t="inlineStr">
        <is>
          <t>Maturities of operating lease liabilities are as follows: As of June 30, 2023 Fiscal year ending June 30, 2024 $ 10,489 Fiscal year ending June 30, 2025 17,174 Fiscal year ending June 30, 2026 14,657 Fiscal year ending June 30, 2027 11,382 Fiscal year ending June 30, 2028 11,570 Thereafter 119,439 Total lease payments 184,711 Less imputed interest 64,325 Total lease liabilities $ 120,386 The weighted average remaining lease term and weighted average discount rate for our operating leases as of June 30, 2023 and 2022 were as follows: As of June 30, 2023 2022 Weighted average remaining lease term (in years) 12.1 2.2 Weighted average discount rate 5.38 % 0.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3</t>
        </is>
      </c>
      <c r="C1" s="2" t="inlineStr">
        <is>
          <t>Jun. 30, 2022</t>
        </is>
      </c>
    </row>
    <row r="2">
      <c r="A2" s="4" t="inlineStr">
        <is>
          <t>Class A Common Stock</t>
        </is>
      </c>
      <c r="B2" s="4" t="inlineStr">
        <is>
          <t xml:space="preserve"> </t>
        </is>
      </c>
      <c r="C2" s="4" t="inlineStr">
        <is>
          <t xml:space="preserve"> </t>
        </is>
      </c>
    </row>
    <row r="3">
      <c r="A3" s="4" t="inlineStr">
        <is>
          <t>Common stock, par value (dollars per share)</t>
        </is>
      </c>
      <c r="B3" s="7" t="n">
        <v>0.01</v>
      </c>
      <c r="C3" s="7" t="n">
        <v>0.01</v>
      </c>
    </row>
    <row r="4">
      <c r="A4" s="4" t="inlineStr">
        <is>
          <t>Common stock, shares authorized (in shares)</t>
        </is>
      </c>
      <c r="B4" s="6" t="n">
        <v>120000</v>
      </c>
      <c r="C4" s="6" t="n">
        <v>120000</v>
      </c>
    </row>
    <row r="5">
      <c r="A5" s="4" t="inlineStr">
        <is>
          <t>Common stock, shares outstanding (in shares)</t>
        </is>
      </c>
      <c r="B5" s="6" t="n">
        <v>27812</v>
      </c>
      <c r="C5" s="6" t="n">
        <v>27368</v>
      </c>
    </row>
    <row r="6">
      <c r="A6" s="4" t="inlineStr">
        <is>
          <t>Class B Common Stock</t>
        </is>
      </c>
      <c r="B6" s="4" t="inlineStr">
        <is>
          <t xml:space="preserve"> </t>
        </is>
      </c>
      <c r="C6" s="4" t="inlineStr">
        <is>
          <t xml:space="preserve"> </t>
        </is>
      </c>
    </row>
    <row r="7">
      <c r="A7" s="4" t="inlineStr">
        <is>
          <t>Common stock, par value (dollars per share)</t>
        </is>
      </c>
      <c r="B7" s="7" t="n">
        <v>0.01</v>
      </c>
      <c r="C7" s="7" t="n">
        <v>0.01</v>
      </c>
    </row>
    <row r="8">
      <c r="A8" s="4" t="inlineStr">
        <is>
          <t>Common stock, shares authorized (in shares)</t>
        </is>
      </c>
      <c r="B8" s="6" t="n">
        <v>30000</v>
      </c>
      <c r="C8" s="6" t="n">
        <v>30000</v>
      </c>
    </row>
    <row r="9">
      <c r="A9" s="4" t="inlineStr">
        <is>
          <t>Common stock, shares outstanding (in shares)</t>
        </is>
      </c>
      <c r="B9" s="6" t="n">
        <v>6867</v>
      </c>
      <c r="C9" s="6" t="n">
        <v>6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arrying amounts and activity of goodwill from June 30, 2021 through June 30, 2023 were as follows: Sphere MSG Networks Total Balance as of June 30, 2021 $ 32,299 $ 424,508 $ 456,807 Activity — — — Balance as of June 30, 2022 $ 32,299 $ 424,508 $ 456,807 Activity — — — Balance as of June 30, 2023 $ 32,299 $ 424,508 $ 456,807 </t>
        </is>
      </c>
    </row>
    <row r="5">
      <c r="A5" s="4" t="inlineStr">
        <is>
          <t>Schedule of Intangible Assets Subject to Amortization</t>
        </is>
      </c>
      <c r="B5" s="4" t="inlineStr">
        <is>
          <t>Intangible assets with finite lives are amortized principally using the straight-line method over the following estimated useful lives: Estimated Useful Lives Affiliate relationships 24 years The Company’s intangible assets subject to amortization, which relate to affiliate relationships, as of June 30, 2023 and 2022 were as follows: June 30, June 30, Gross carrying amount $ 83,044 83,044 Accumulated amortization (65,134) (62,019) Intangible assets, net 17,910 21,025 _________________</t>
        </is>
      </c>
    </row>
    <row r="6">
      <c r="A6" s="4" t="inlineStr">
        <is>
          <t>Schedule of Finite-Lived Intangible Assets, Future Amortization Expense</t>
        </is>
      </c>
      <c r="B6" s="4" t="inlineStr">
        <is>
          <t xml:space="preserve">The Company’s annual amortization expense for existing intangible assets subject to amortization for each of the succeeding five fiscal years is as follows: For the years ending June 30, 2024 2025 2026 2027 2028 Estimated amortization expense $ 3,115 $ 3,115 $ 3,115 $ 3,115 $ 3,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Other Commitments</t>
        </is>
      </c>
      <c r="B4" s="4" t="inlineStr">
        <is>
          <t xml:space="preserve">As of June 30, 2023, commitments of the Company in the normal course of business in excess of one year are as follows: Commitments June 30, 2024 June 30, 2025 June 30, 2026 June 30, 2027 June 30, 2028 Thereafter Total Sphere Event-related commitments $ 7,624 $ — $ — $ — $ — $ — $ 7,624 Letter of credit 868 — — — — — 868 MSG Networks Broadcast rights 241,472 241,059 248,957 256,214 266,406 1,818,870 3,072,978 Purchase commitments 13,713 6,148 3,279 1,434 258 — 24,832 Talent commitments 5,701 2,086 512 345 354 359 9,357 Other 6,513 6,137 2,032 2,073 2,116 354 19,225 Total Commitments $ 275,891 $ 255,430 $ 254,780 $ 260,066 $ 269,134 $ 1,819,583 $ 3,134,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following table summarizes the presentation of the outstanding balances under the Company’s credit agreements as of June 30, 2023 and 2022: June 30, 2023 2022 Current portion MSG Networks Term Loan $ 82,500 $ 66,000 Total Current portion of long-term debt $ 82,500 $ 66,000 June 30, 2023 June 30, 2022 Principal Unamortized Deferred Financing Costs Net Principal Unamortized Deferred Financing Costs Net Non-current portion MSG Networks Term Loan $ 849,750 $ (1,483) $ 848,267 $ 932,250 $ (2,716) $ 929,534 LV Sphere Term Loan Facility 275,000 (4,880) 270,120 — — — Total Long-term debt, net of deferred financing costs $ 1,124,750 $ (6,363) $ 1,118,387 $ 932,250 $ (2,716) $ 929,534 Interest payments and loan principal repayments made by the Company under the credit agreements for Fiscal Years 2023, 2022, and 2021 were as follows: Interest Payments Loan Principal Repayments Years Ended June 30, Years Ended June 30, 2023 2022 2021 2023 2022 2021 MSG Networks Credit Facilities $ 58,311 $ 19,173 $ 18,559 $ 66,000 $ 49,500 $ 38,500 LV Sphere Term Loan Facility 12,825 — — — — — Total Payments $ 71,136 $ 19,173 $ 18,559 $ 66,000 $ 49,500 $ 38,500 The carrying value and fair value of the Company’s financial instruments reported in the accompanying consolidated balance sheets as of June 30, 2023 and 2022 were as follows: June 30, 2023 June 30, 2022 Carrying Value (a) Fair Carrying Value (a) Fair Liabilities: MSG Networks Credit Facilities $ 932,250 $ 927,589 $ 998,250 $ 958,320 LV Sphere Term Loan Facility 275,000 272,250 — — Total Long-term debt $ 1,207,250 $ 1,199,839 $ 998,250 $ 958,320 _________________ (a) The total carrying value of the Company’s financial instruments as of June 30, 2023 and 2022 is equal to the current and non-current principal payments for the Company’s credit agreements excluding unamortized deferred financing costs of $6,363 and $2,716, respectively.</t>
        </is>
      </c>
    </row>
    <row r="5">
      <c r="A5" s="4" t="inlineStr">
        <is>
          <t>Schedule of Maturities of Long-term Debt</t>
        </is>
      </c>
      <c r="B5" s="4" t="inlineStr">
        <is>
          <t xml:space="preserve">Maturities for the outstanding long term debt balances as of June 30, 2023 were as follows: MSG Networks Credit Facilities LV Sphere Term Loan Facility Total Fiscal year ending June 30, 2024 $ 82,500 $ — $ 82,500 Fiscal year ending June 30, 2025 849,750 — 849,750 Fiscal year ending June 30, 2026 — — — Fiscal year ending June 30, 2027 — — — Fiscal year ending June 30, 2028 — 275,000 275,000 Thereafter — — — Total Long-term debt $ 932,250 $ 275,000 $ 1,207,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Schedule of Net Funded Status</t>
        </is>
      </c>
      <c r="B4" s="4" t="inlineStr">
        <is>
          <t>The following table summarizes the projected benefit obligations, assets, funded status and the amounts recorded on the Company’s consolidated balance sheets as of June 30, 2023 and 2022, associated with the pension plans and Postretirement Plan based upon actuarial valuations as of those measurement dates. Pension Plans Postretirement Plan June 30, June 30, 2023 2022 2023 2022 Change in benefit obligation: Benefit obligation at beginning of period $ 39,683 $ 49,110 $ 1,598 $ 1,795 Service cost 245 371 20 27 Interest cost 1,755 1,048 68 31 Actuarial loss (gain) (a) (1,485) (8,771) 292 (244) Benefits paid (2,153) (2,075) (179) (11) Acquisitions 141 — — — Plan settlements paid (50) — — — Benefit obligation at end of period 38,136 39,683 1,799 1,598 Change in plan assets: Fair value of plan assets at beginning of period 18,756 24,231 — — Actual return on plan assets (312) (4,592) — — Employer contributions 500 — — — Benefits paid (968) (883) — — Fair value of plan assets at end of period 17,976 18,756 — — Funded status at end of period $ (20,160) $ (20,927) $ (1,799) $ (1,598) _____________________ (a) In Fiscal Year 2023 and Fiscal Year 2022, the actuarial gains on the benefit obligations were primarily due to a net increase in discount and interest crediting rates..</t>
        </is>
      </c>
    </row>
    <row r="5">
      <c r="A5" s="4" t="inlineStr">
        <is>
          <t>Schedule of Amounts Recognized in Balance Sheet</t>
        </is>
      </c>
      <c r="B5" s="4" t="inlineStr">
        <is>
          <t>Amounts recognized in the consolidated balance sheets as of June 30, 2023 and 2022 consist of: Pension Plans Postretirement Plan June 30, June 30, 2023 2022 2023 2022 Current liabilities (included in Accounts payable, accrued, and other current liabilities) $ (1,355) $ (1,270) $ (157) $ (133) Non-current liabilities (included in Other non-current liabilities) (18,805) (19,657) (1,642) (1,465) $ (20,160) $ (20,927) $ (1,799) $ (1,598)</t>
        </is>
      </c>
    </row>
    <row r="6">
      <c r="A6" s="4" t="inlineStr">
        <is>
          <t>Schedule of Net Periodic Benefit Cost Not yet Recognized</t>
        </is>
      </c>
      <c r="B6" s="4" t="inlineStr">
        <is>
          <t xml:space="preserve">Accumulated other comprehensive loss, before income tax, as of June 30, 2023 and 2022 consists of the following amounts that have not yet been recognized in net periodic benefit cost: Pension Plans Postretirement Plan June 30, June 30, 2023 2022 2023 2022 Actuarial gain (loss) $ (7,249) $ (7,883) $ 203 $ 563 </t>
        </is>
      </c>
    </row>
    <row r="7">
      <c r="A7" s="4" t="inlineStr">
        <is>
          <t>Schedule of Net Periodic Benefit Cost</t>
        </is>
      </c>
      <c r="B7" s="4" t="inlineStr">
        <is>
          <t xml:space="preserve">The following table presents components of net periodic benefit cost for the pension plans and Postretirement Plan included in the accompanying consolidated statements of operations for Fiscal Years 2023, 2022, and 2021. Service cost is recognized in Direct operating expenses and Selling, general and administrative expenses. All other components of net periodic benefit cost are reported in Other income (expense), net. Pension Plans Postretirement Plan Years Ended June 30, Years Ended June 30, 2023 2022 2021 2023 2022 2021 Service cost $ 245 $ 371 $ 404 $ 20 $ 27 $ 34 Interest cost 1,755 1,048 1,027 68 31 33 Expected return on plan assets (853) (858) (740) — — — Recognized actuarial loss (gain) 358 585 506 (69) (27) — Settlement gain (12) — — — — — Net periodic benefit cost $ 1,493 $ 1,146 $ 1,197 $ 19 $ 31 $ 67 </t>
        </is>
      </c>
    </row>
    <row r="8">
      <c r="A8" s="4" t="inlineStr">
        <is>
          <t>Schedule of Amounts Recognized in Other Comprehensive Income (Loss)</t>
        </is>
      </c>
      <c r="B8" s="4" t="inlineStr">
        <is>
          <t xml:space="preserve">Other pre-tax changes in plan assets and benefit obligations recognized in other comprehensive income (loss) for Fiscal Years 2023, 2022, and 2021 are as follows: Pension Plans Postretirement Plan Years Ended June 30, Years Ended June 30, 2023 2022 2021 2023 2022 2021 Actuarial gain (loss), net $ 288 $ 3,318 $ (709) $ (292) $ 243 $ 305 Recognized actuarial loss (gain) 358 585 506 (69) (27) — Settlement gain (12) — — — — — Total recognized in other comprehensive income (loss) $ 634 $ 3,903 $ (203) $ (361) $ 216 $ 305 </t>
        </is>
      </c>
    </row>
    <row r="9">
      <c r="A9" s="4" t="inlineStr">
        <is>
          <t>Schedule of Assumptions Used</t>
        </is>
      </c>
      <c r="B9" s="4" t="inlineStr">
        <is>
          <t>Weighted-average assumptions used to determine benefit obligations (made at the end of the period) as of June 30, 2023 and 2022 are as follows: Pension Plans Postretirement Plan June 30, June 30, 2023 2022 2023 2022 Discount rate 5.34 % 4.82 % 5.41 % 4.66 % Rate of compensation increase 3.00 % 3.00 % n/a n/a Interest crediting rate 3.77 % 2.76 % n/a n/a Healthcare cost trend rate assumed for next year n/a n/a 7.00 % 6.00 % Rate to which the cost trend rate is assumed to decline (the ultimate trend rate) n/a n/a 5.00 % 5.00 % Year that the rate reaches the ultimate trend rate n/a n/a 2032 2027 Weighted-average assumptions used to determine net periodic benefit cost (made at the beginning of the period) for Fiscal Years 2023, 2022, and 2021 are as follows: Pension Plans Postretirement Plan Years Ended June 30, Years Ended June 30, 2023 2022 2021 2023 2022 2021 Discount rate - projected benefit obligation 4.81 % 1.36 % 2.69 % 4.66 % 2.25 % 2.16 % Discount rate - service cost 5.06 % 3.13 % 3.05 % 4.89 % 2.62 % 2.46 % Discount rate - interest cost 4.55 % 2.18 % 2.10 % 4.38 % 1.75 % 1.73 % Expected long-term return on plan assets 5.00 % 3.96 % 3.31 % n/a n/a n/a Rate of compensation increase 3.00 % 3.00 % 3.00 % n/a n/a n/a Interest crediting rate 3.77 % 2.76 % 1.37 % n/a n/a n/a Healthcare cost trend rate assumed for next year n/a n/a n/a 6.00 % 6.25 % 6.50 % Rate to which the cost trend rate is assumed to decline (the ultimate trend rate) n/a n/a n/a 5.00 % 5.00 % 5.00 % Year that the rate reaches the ultimate trend rate n/a n/a n/a 2027 2027 2027</t>
        </is>
      </c>
    </row>
    <row r="10">
      <c r="A10" s="4" t="inlineStr">
        <is>
          <t>Schedule of Allocation of Plan Assets</t>
        </is>
      </c>
      <c r="B10" s="4" t="inlineStr">
        <is>
          <t>The weighted-average asset allocation of the pension plans assets at June 30, 2023 and 2022 was as follows: As of June 30, Asset Classes (a) : 2023 2022 Fixed income securities 75 % 99 % Cash equivalents 25 % 1 % 100 % 100 % _____________________ (a) The Company’s target allocation for the assets of the Networks 1212 Plan is 100% fixed income securities as of June 30, 2023.</t>
        </is>
      </c>
    </row>
    <row r="11">
      <c r="A11" s="4" t="inlineStr">
        <is>
          <t>Schedule of Changes in Fair Value of Plan Assets</t>
        </is>
      </c>
      <c r="B11" s="4" t="inlineStr">
        <is>
          <t>The cumulative fair values of the individual plan assets at June 30, 2023 and 2022 by asset class are as follows: Fair Value Hierarchy As of June 30, 2023 2022 Fixed income securities: Money market fund (a) I $ 4,533 $ 218 Common collective trust (b) II 13,443 18,538 Total investments measured at fair value $ 17,976 $ 18,756 _____________________ (a) Money market funds are classified within Level I of the fair value hierarchy as they are valued using observable inputs that reflect quoted prices for identical assets in active markets.</t>
        </is>
      </c>
    </row>
    <row r="12">
      <c r="A12" s="4" t="inlineStr">
        <is>
          <t>Schedule of Expected Benefit Payments</t>
        </is>
      </c>
      <c r="B12" s="4" t="inlineStr">
        <is>
          <t xml:space="preserve">The following table presents estimated future fiscal year benefit payments for the Pension Plans and Postretirement Plan: Pension Postretirement Fiscal year ending June 30, 2024 $ 2,605 $ 162 Fiscal year ending June 30, 2025 $ 2,734 $ 196 Fiscal year ending June 30, 2026 $ 2,943 $ 190 Fiscal year ending June 30, 2027 $ 3,018 $ 203 Fiscal year ending June 30, 2028 $ 2,970 $ 197 Fiscal years ending June 30, 2029 – 2033 $ 15,140 $ 965 </t>
        </is>
      </c>
    </row>
    <row r="13">
      <c r="A13" s="4" t="inlineStr">
        <is>
          <t>Schedule Of Deferred Compensation Plan Recognized On Balance Sheet</t>
        </is>
      </c>
      <c r="B13" s="4" t="inlineStr">
        <is>
          <t>Amounts recognized in the consolidated balance sheets as of June 30, 2023 related to the Deferred Compensation Plan consist of: June 30, Non-current assets (included in Other non-current assets) $ 1,087 Non-current liabilities (included in Other non-current liabilities) $ (1,0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Disclosure [Abstract]</t>
        </is>
      </c>
      <c r="B3" s="4" t="inlineStr">
        <is>
          <t xml:space="preserve"> </t>
        </is>
      </c>
    </row>
    <row r="4">
      <c r="A4" s="4" t="inlineStr">
        <is>
          <t>Share-Based Compensation Expense</t>
        </is>
      </c>
      <c r="B4" s="4" t="inlineStr">
        <is>
          <t>The following table summarizes the Company’s share-based compensation expense for Fiscal Years 2023, 2022, and 2021: Fiscal Year Ended June 30, 2023 2022 2021 Share-based compensation expense (a) $ 42,607 $ 56,760 $ 59,786 _________________ (a) Share-based compensation excludes costs that have been capitalized of $3,642 , $2,979 and $5,476 for Fiscal Years 2023, 2022, and 2021, respectively. For Fiscal Years 2023, 2022, and 2021, share-based compensation also excludes costs of $8,118, $4,254, and nil, respectively, that have been reclassified to Restructuring charges in the consolidated statements of operations, as detailed in Note 5, Restructuring Charges.</t>
        </is>
      </c>
    </row>
    <row r="5">
      <c r="A5" s="4" t="inlineStr">
        <is>
          <t>Share-based Payment Arrangement, Restricted Stock Unit, Activity</t>
        </is>
      </c>
      <c r="B5" s="4" t="inlineStr">
        <is>
          <t>The following table summarizes activity related to the Company’s RSUs and PSUs, held by the Company, MSG Sports and MSG Entertainment employees for Fiscal Year 2023: Number of Weighted-Average Grant-date Fair Value (a) RSUs PSUs Unvested award balance as of June 30, 2022 1,072 845 $ 75.70 Granted 833 593 $ 50.81 Vested (b) (696) (170) $ 72.32 Forfeited (69) (89) $ 63.82 Unvested award balance as of June 30, 2023 1,140 1,179 $ 63.74 _________________ (a) Weighted-average grant-date fair value as of June 30, 2022 and for activity prior to MSGE Distribution Date does not reflect any adjustment associated with the MSGE Distribution. See Note 1. Description of Business for further detail for the MSGE Distribution. (b) The fair value of RSUs and PSUs that vested and were distributed during Fiscal Year 2023 was $42,467. Upon delivery, RSUs and PSUs granted under the Employee Stock Plan and the MSG Networks Employee Stock Plan were net share-settled to cover the required statutory tax withholding obligations. To fulfill the employees’ statutory minimum tax withholding obligations for the applicable income and other employment taxes, 354 awards, with an aggregate value of $17,477 were retained by the Company during Fiscal Year 2023, 6 of these awards, with an aggregate value of $305, were related to MSG Sports employees. The following table summarizes additional information about RSUs and PSUs: Years Ended June 30, 2023 2022 2021 (a) Weighted average grant date fair value per share of awards granted $ 50.81 $ 79.34 $ 69.66 Fair value of awards vested $ 42,467 $ 39,530 $ 27,077 _____________________ (a) Includes the MSG Networks Inc. share conversion of 0.172 RSUs for the Company’s Class A Common Stock as mentioned below in the “Treatment After Merger with MSG Networks Inc.” section of the footnote. Intrinsic value for awards vested is based on the market value of the date of release.</t>
        </is>
      </c>
    </row>
    <row r="6">
      <c r="A6" s="4" t="inlineStr">
        <is>
          <t>Share-based Payment Arrangement, Option, Activity</t>
        </is>
      </c>
      <c r="B6" s="4" t="inlineStr">
        <is>
          <t>The following table summarizes activity related to the Company’s stock options for Fiscal Year 2023: Number of Weighted-Average Exercise Price Per Share (a) Weighted-Average Remaining Contractual Term (In Years) Aggregate Intrinsic Value Balance as of June 30, 2022 724 $ 103.88 Options granted in Fiscal Year 2023 — $ — Balance as of June 30, 2023 724 $ 48.03 2.47 $ — Exercisable as of June 30, 2023 724 $ 48.03 2.47 $ — _________________ (a) Weighted-average exercise price per share as of June 30, 2022 and for activity prior to MSGE Distribution Date does not reflect any adjustment associated with the MSGE Distribution. See Note 1. Description of Business for further detail for the MSGE Distribu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Jun. 30, 2023</t>
        </is>
      </c>
    </row>
    <row r="3">
      <c r="A3" s="3" t="inlineStr">
        <is>
          <t>Stockholders' Equity Note [Abstract]</t>
        </is>
      </c>
      <c r="B3" s="4" t="inlineStr">
        <is>
          <t xml:space="preserve"> </t>
        </is>
      </c>
    </row>
    <row r="4">
      <c r="A4" s="4" t="inlineStr">
        <is>
          <t>Schedule of Accumulated Other Comprehensive Income (Loss)</t>
        </is>
      </c>
      <c r="B4" s="4" t="inlineStr">
        <is>
          <t>The following table details the components of accumulated other comprehensive loss: Pension Plans and Cumulative Translation Adjustments Accumulated Balance as of June 30, 2022 $ (40,287) $ (8,068) $ (48,355) Other comprehensive income (loss): Other comprehensive income before reclassifications — 6,656 6,656 Amounts reclassified from accumulated other comprehensive loss (a) 1,755 — 1,755 Income tax expense (323) (1,212) (1,535) Other comprehensive income, total 1,432 5,444 6,876 Disposition of Tao Group Hospitality — 2,824 2,824 Distribution of MSG Entertainment 33,717 — 33,717 Balance as of June 30, 2023 $ (5,138) $ 200 $ (4,938) Pension Plans and Cumulative Translation Adjustments Accumulated Balance as of June 30, 2021 $ (45,425) $ 15,153 $ (30,272) Other comprehensive income (loss): Other comprehensive loss before reclassifications — (25,034) (25,034) Amounts reclassified from accumulated other comprehensive loss (a) 2,734 — 2,734 Income tax benefit 2,404 1,813 4,217 Other comprehensive income (loss), total 5,138 (23,221) (18,083) Balance as of June 30, 2022 $ (40,287) $ (8,068) $ (48,355) Pension Plans and Cumulative Translation Adjustments Accumulated Balance as of June 30, 2020 $ (40,248) $ (10,225) $ (50,473) Other comprehensive income (loss): Other comprehensive (loss) income before reclassifications (404) 27,688 27,284 Amounts reclassified from accumulated other comprehensive loss (a) (2,445) — (2,445) Income tax expense (2,328) (2,310) (4,638) Other comprehensive (loss) income, total (5,177) 25,378 20,201 Balance as of June 30, 2021 $ (45,425) $ 15,153 $ (30,272) 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statements of operations (see Note 13. Pension Plans and Other Postretirement Benefit Pl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attributable to continuing operations is comprised of the following components: Years Ended June 30, 2023 2022 2021 Current expense (benefit): Federal $ (1,389) $ (1,555) $ (19,310) State and other 4,672 (9,927) (10,378) 3,283 (11,482) (29,688) Deferred expense (benefit): Federal 59,253 (17,665) 35,564 State and other 40,867 (683) 33,031 100,120 (18,348) 68,595 Income tax expense (benefit) $ 103,403 $ (29,830) $ 38,907 </t>
        </is>
      </c>
    </row>
    <row r="5">
      <c r="A5" s="4" t="inlineStr">
        <is>
          <t>Schedule of Effective Income Tax Rate Reconciliation</t>
        </is>
      </c>
      <c r="B5" s="4" t="inlineStr">
        <is>
          <t xml:space="preserve">The income tax expense (benefit) attributable to continuing operations differs from the amount derived by applying the statutory federal rate to pre-tax income (loss) principally due to the effect of the following items: Years Ended June 30, 2023 2022 2021 Federal tax expense (benefit) at statutory federal rate 57,840 (35,213) $ 9,142 State income taxes, net of federal benefit 35,656 (3,970) 9,222 Change in the estimated applicable tax rate used to determine deferred taxes 1,286 (1,732) 5,332 Change in valuation allowance (2,053) (2,200) 4,863 Nondeductible officers’ compensation 4,814 12,759 9,646 Nondeductible expenses 291 172 139 Excess tax benefit related to share-based payment awards 4,678 320 962 Other 891 34 (399) Income tax expense (benefit) $ 103,403 $ (29,830) $ 38,907 </t>
        </is>
      </c>
    </row>
    <row r="6">
      <c r="A6" s="4" t="inlineStr">
        <is>
          <t>Schedule of Deferred Tax Assets and Liabilities</t>
        </is>
      </c>
      <c r="B6" s="4" t="inlineStr">
        <is>
          <t>The tax effects of temporary differences which give rise to significant portions of the deferred tax assets and liabilities at June 30, 2023 and 2022 are as follows: June 30, 2023 2022 Deferred tax asset: Net operating loss (“NOL”) carryforwards $ 26,684 $ 172,595 Tax credit carryforwards — 2,682 Accrued employee benefits 27,349 14,335 Restricted stock units and stock options 9,231 11,931 Right-of-use lease assets and lease liabilities, net 11,040 7,250 Investments — 26,946 Accrued litigation 14,991 — Other 3,694 2,251 Total deferred tax assets $ 92,989 $ 237,990 Less valuation allowance (30) (2,923) Net deferred tax assets $ 92,959 $ 235,067 Deferred tax liabilities: Intangible and other assets $ (264,800) $ (264,605) Property and equipment (105,405) (109,556) Prepaid expenses (5,870) (2,091) Deferred interest (12,474) (3,206) Other investments (83,962) — Total deferred tax liabilities $ (472,511) $ (379,458) Deferred tax liabilities, net $ (379,552) $ (144,3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 significant components of these amounts are discussed below. These amounts are reflected in revenues and operating expenses in the accompanying consolidated statements of operations for Fiscal Years 2023, 2022, and 2021: Years Ended June 30, 2023 2022 2021 Revenues $ 2,079 $ 1,220 $ — Operating expenses (credits): Media rights fees $ 172,581 $ 163,131 $ 143,464 Cost reimbursement from MSG Sports - MSG Sports Services Agreement (29,836) (38,254) (36,502) Corporate general and administrative expenses, net - MSGE TSA 27,494 — — Origination, master control and technical services 4,982 4,880 4,784 Other operating expenses, net 261 952 3,381 Total operating expenses, net (a) $ 175,482 $ 130,709 $ 115,127 _____________________ (a) Of the total operating expenses, net, $206,804, $167,928 and $150,226 for Fiscal Years 2023, 2022, and 2021, respectively, are included in direct operating expenses in the accompanying consolidated statements of operations, and $(31,322), $(37,219) and $(35,099) for Fiscal Years 2023, 2022, and 2021, respectively, are included as net credits in selling, general and administrative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Information as to the operations of the Company’s reportable segments is set forth below. Year Ended June 30, 2023 Sphere MSG Networks Total Revenues $ 2,610 $ 571,221 $ 573,831 Direct operating expenses (5,545) (336,666) (342,211) Selling, general and administrative expenses (325,660) (126,482) (452,142) Depreciation and amortization (24,048) (6,668) (30,716) Impairment and other gains (losses), net 6,229 (109) 6,120 Restructuring charges (23,136) (4,788) (27,924) Operating (loss) income (369,550) 96,508 (273,042) Interest income 11,585 Interest expense — Other income (expense), net 536,887 Income from operations before income taxes $ 275,430 Reconciliation of operating income (loss) to adjusted operating income (loss): Operating (loss) income $ (369,550) $ 96,508 $ (273,042) Add back: Share-based compensation expense 36,188 6,419 42,607 Depreciation and amortization 24,048 6,668 30,716 Restructuring charges 23,136 4,788 27,924 Impairment and other (gains) losses, net (6,229) 109 (6,120) Merger and acquisition related costs (189) 55,236 55,047 Amortization for capitalized cloud computing costs — 161 161 Remeasurement of deferred compensation plan liabilities 187 — 187 Adjusted operating (loss) income $ (292,409) $ 169,889 $ (122,520) Other information: Capital expenditures $ 1,025,700 $ 9,185 $ 1,034,885 Year Ended June 30, 2022 Sphere MSG Networks Total Revenues $ 1,900 $ 608,155 $ 610,055 Direct operating expenses — (320,278) (320,278) Selling, general and administrative expenses (293,664) (126,129) (419,793) Depreciation and amortization (13,168) (9,394) (22,562) Impairment and other gains, net 245 — 245 Restructuring charges (12,952) (452) (13,404) Operating (loss) income (317,639) 151,902 (165,737) Interest income 3,575 Interest expense — Other income (expense), net (5,518) Loss from operations before income taxes $ (167,680) Reconciliation of operating income (loss) to adjusted operating income (loss): Operating (loss) income $ (317,639) $ 151,902 $ (165,737) Add back: Share-based compensation expense 39,668 17,092 56,760 Depreciation and amortization 13,168 9,394 22,562 Restructuring charges 12,952 452 13,404 Impairment and other gains, net (245) — (245) Merger and acquisition related costs 20,834 27,683 48,517 Amortization for capitalized cloud computing costs 95 176 271 Adjusted operating (loss) income $ (231,167) $ 206,699 $ (24,468) Other information: Capital expenditures $ 717,093 $ 3,673 $ 720,766 Year Ended June 30, 2021 Sphere MSG Networks Total Revenues $ — $ 647,510 $ 647,510 Direct operating expenses — (262,859) (262,859) Selling, general and administrative expenses (193,831) (101,641) (295,472) Depreciation and amortization (9,271) (7,335) (16,606) Restructuring charges (8,061) — (8,061) Operating (loss) income (211,163) 275,675 64,512 Interest income 3,172 Interest expense (20,219) Other income (expense), net (3,935) Income from operations before income taxes $ 43,530 Reconciliation of operating income (loss) to adjusted operating income (loss): Operating (loss) income $ (211,163) $ 275,675 64,512 Add back: Share-based compensation expense 42,119 17,667 59,786 Depreciation and amortization 9,271 7,335 16,606 Restructuring charges 8,061 — 8,061 Merger and acquisition related costs 16,080 4,502 20,582 Adjusted operating (loss) income $ (135,632) $ 305,179 $ 169,547 Other information: Capital expenditures $ 438,647 $ 2,814 $ 441,461 </t>
        </is>
      </c>
    </row>
    <row r="5">
      <c r="A5" s="4" t="inlineStr">
        <is>
          <t>Schedules of Concentration of Risk</t>
        </is>
      </c>
      <c r="B5" s="4" t="inlineStr">
        <is>
          <t>Accounts receivable, net on the accompanying consolidated balance sheets as of June 30, 2023 and 2022 included amounts due from the following individual customers, substantially derived from the MSG Networks segment, which accounted for the noted percentages of the gross balance: As of June 30, 2023 2022 Customer A 23 % 21 % Customer B 22 % 21 % Customer C 17 % 18 % Customer D N/A 12 % Revenues in the accompanying consolidated statements of operations for Fiscal Years 2023, 2022, and 2021 included amounts from the following individual customers, primarily derived from the MSG Networks segment, which accounted for the noted percentages of the total: Years Ended June 30, 2023 2022 2021 Customer 1 26 % 26 % 25 % Customer 2 26 % 27 % 27 % Customer 3 21 % 21 % 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dditional Financial Information (Tables)</t>
        </is>
      </c>
      <c r="B1" s="2" t="inlineStr">
        <is>
          <t>12 Months Ended</t>
        </is>
      </c>
    </row>
    <row r="2">
      <c r="B2" s="2" t="inlineStr">
        <is>
          <t>Jun. 30, 2023</t>
        </is>
      </c>
    </row>
    <row r="3">
      <c r="A3" s="3" t="inlineStr">
        <is>
          <t>Additional Financial Information [Abstract]</t>
        </is>
      </c>
      <c r="B3" s="4" t="inlineStr">
        <is>
          <t xml:space="preserve"> </t>
        </is>
      </c>
    </row>
    <row r="4">
      <c r="A4" s="4" t="inlineStr">
        <is>
          <t>Cash, Cash Equivalents and Restricted Cash</t>
        </is>
      </c>
      <c r="B4" s="4" t="inlineStr">
        <is>
          <t xml:space="preserve">The following table provides a summary of the amounts recorded as cash and cash equivalents, and restricted cash as of June 30, 2023 and 2022: As of June 30, 2023 2022 Cash and cash equivalents $ 131,965 $ 747,313 Restricted cash $ 297,149 $ 12,999 Total Cash and cash equivalents, and restricted cash $ 429,114 $ 760,312 </t>
        </is>
      </c>
    </row>
    <row r="5">
      <c r="A5" s="4" t="inlineStr">
        <is>
          <t>Schedule of Cash and Cash Equivalents</t>
        </is>
      </c>
      <c r="B5" s="4" t="inlineStr">
        <is>
          <t xml:space="preserve">The following table provides a summary of the amounts recorded as cash and cash equivalents, and restricted cash as of June 30, 2023 and 2022: As of June 30, 2023 2022 Cash and cash equivalents $ 131,965 $ 747,313 Restricted cash $ 297,149 $ 12,999 Total Cash and cash equivalents, and restricted cash $ 429,114 $ 760,312 </t>
        </is>
      </c>
    </row>
    <row r="6">
      <c r="A6" s="4" t="inlineStr">
        <is>
          <t>Schedule of Other Current Assets</t>
        </is>
      </c>
      <c r="B6" s="4" t="inlineStr">
        <is>
          <t>Prepaid expenses and other current assets as of June 30, 2023 and 2022 consisted of the following: As of June 30, 2023 2022 Prepaid expenses $ 22,616 $ 10,647 Prepaid income taxes 834 4,510 Notes and other receivables 21,453 2,404 Current contract assets (a) 314 — Current deferred production costs 6,524 3,427 Other 4,344 5,874 Total prepaid expenses and other current assets $ 56,085 $ 26,862 _________________ (a) See Note 4. Revenue Recognition for more information on contract assets.</t>
        </is>
      </c>
    </row>
    <row r="7">
      <c r="A7" s="4" t="inlineStr">
        <is>
          <t>Other Current Liabilities</t>
        </is>
      </c>
      <c r="B7" s="4" t="inlineStr">
        <is>
          <t xml:space="preserve">Accounts payable, accrued, and other current liabilities as of June 30, 2023 and 2022 consisted of the following: As of June 30, 2023 2022 Accounts payable $ 39,654 $ 2,014 Accrued payroll and employee related liabilities 75,579 46,221 Cash due to promoters 73,611 — Income taxes payable 11,842 — Capital related accruals 236,593 204,894 Accrued legal fees 53,857 6,970 Other accrued expenses 24,595 16,459 Total accounts payable, accrued, and other current liabilities $ 515,731 $ 276,558 </t>
        </is>
      </c>
    </row>
    <row r="8">
      <c r="A8" s="4" t="inlineStr">
        <is>
          <t>Schedule of Other Nonoperating Income (Expense)</t>
        </is>
      </c>
      <c r="B8" s="4" t="inlineStr">
        <is>
          <t>Other income (expense), net for Fiscal Years 2023, 2022, and 2021 included the following: Years Ended June 30, 2023 2022 2021 Realized and unrealized gain on MSGE Retained Interest, see Note 7 for further detail $ 545,715 $ — $ — Unrealized gain on equity investments without readily determinable fair value 1,969 — 1,252 Loss on other equity method investments (8,184) (4,863) (4,828) Other (2,613) (655) (359) Total other income (expense), net $ 536,887 $ (5,518) $ (3,9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OPERATIONS - USD ($) shares in Thousands, $ in Thousands</t>
        </is>
      </c>
      <c r="C1" s="2" t="inlineStr">
        <is>
          <t>3 Months Ended</t>
        </is>
      </c>
      <c r="K1" s="2" t="inlineStr">
        <is>
          <t>12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3</t>
        </is>
      </c>
      <c r="L2" s="2" t="inlineStr">
        <is>
          <t>Jun. 30, 2022</t>
        </is>
      </c>
      <c r="M2" s="2" t="inlineStr">
        <is>
          <t>Jun. 30, 2021</t>
        </is>
      </c>
    </row>
    <row r="3">
      <c r="A3" s="4" t="inlineStr">
        <is>
          <t>Revenues</t>
        </is>
      </c>
      <c r="C3" s="5" t="n">
        <v>129099</v>
      </c>
      <c r="D3" s="5" t="n">
        <v>162062</v>
      </c>
      <c r="E3" s="5" t="n">
        <v>159541</v>
      </c>
      <c r="F3" s="5" t="n">
        <v>123129</v>
      </c>
      <c r="G3" s="5" t="n">
        <v>139749</v>
      </c>
      <c r="H3" s="5" t="n">
        <v>168080</v>
      </c>
      <c r="I3" s="5" t="n">
        <v>160753</v>
      </c>
      <c r="J3" s="5" t="n">
        <v>141473</v>
      </c>
      <c r="K3" s="5" t="n">
        <v>573831</v>
      </c>
      <c r="L3" s="5" t="n">
        <v>610055</v>
      </c>
      <c r="M3" s="5" t="n">
        <v>647510</v>
      </c>
    </row>
    <row r="4">
      <c r="A4" s="4" t="inlineStr">
        <is>
          <t>Depreciation and amortiz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3375</v>
      </c>
      <c r="L4" s="6" t="n">
        <v>-124629</v>
      </c>
      <c r="M4" s="6" t="n">
        <v>-121999</v>
      </c>
    </row>
    <row r="5">
      <c r="A5" s="4" t="inlineStr">
        <is>
          <t>Restructuring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7924</v>
      </c>
      <c r="L5" s="6" t="n">
        <v>13404</v>
      </c>
      <c r="M5" s="4" t="inlineStr">
        <is>
          <t xml:space="preserve"> </t>
        </is>
      </c>
    </row>
    <row r="6">
      <c r="A6" s="4" t="inlineStr">
        <is>
          <t>Operating (loss) income</t>
        </is>
      </c>
      <c r="C6" s="6" t="n">
        <v>-70345</v>
      </c>
      <c r="D6" s="6" t="n">
        <v>-101907</v>
      </c>
      <c r="E6" s="6" t="n">
        <v>-49735</v>
      </c>
      <c r="F6" s="6" t="n">
        <v>-51055</v>
      </c>
      <c r="G6" s="6" t="n">
        <v>-61849</v>
      </c>
      <c r="H6" s="6" t="n">
        <v>-22188</v>
      </c>
      <c r="I6" s="6" t="n">
        <v>-29276</v>
      </c>
      <c r="J6" s="6" t="n">
        <v>-52424</v>
      </c>
      <c r="K6" s="4" t="inlineStr">
        <is>
          <t xml:space="preserve"> </t>
        </is>
      </c>
      <c r="L6" s="4" t="inlineStr">
        <is>
          <t xml:space="preserve"> </t>
        </is>
      </c>
      <c r="M6" s="4" t="inlineStr">
        <is>
          <t xml:space="preserve"> </t>
        </is>
      </c>
    </row>
    <row r="7">
      <c r="A7" s="4" t="inlineStr">
        <is>
          <t>Other income (expense),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36887</v>
      </c>
      <c r="L7" s="6" t="n">
        <v>-5518</v>
      </c>
      <c r="M7" s="6" t="n">
        <v>-3935</v>
      </c>
    </row>
    <row r="8">
      <c r="A8" s="4" t="inlineStr">
        <is>
          <t>Income tax (expense) benef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3403</v>
      </c>
      <c r="L8" s="6" t="n">
        <v>29830</v>
      </c>
      <c r="M8" s="6" t="n">
        <v>-38907</v>
      </c>
    </row>
    <row r="9">
      <c r="A9" s="4" t="inlineStr">
        <is>
          <t>Income (loss) from continuing operations</t>
        </is>
      </c>
      <c r="C9" s="6" t="n">
        <v>359637</v>
      </c>
      <c r="D9" s="6" t="n">
        <v>-113999</v>
      </c>
      <c r="E9" s="6" t="n">
        <v>-50453</v>
      </c>
      <c r="F9" s="6" t="n">
        <v>-23158</v>
      </c>
      <c r="G9" s="6" t="n">
        <v>-51551</v>
      </c>
      <c r="H9" s="6" t="n">
        <v>-27021</v>
      </c>
      <c r="I9" s="6" t="n">
        <v>-21941</v>
      </c>
      <c r="J9" s="6" t="n">
        <v>-37337</v>
      </c>
      <c r="K9" s="4" t="inlineStr">
        <is>
          <t xml:space="preserve"> </t>
        </is>
      </c>
      <c r="L9" s="4" t="inlineStr">
        <is>
          <t xml:space="preserve"> </t>
        </is>
      </c>
      <c r="M9" s="4" t="inlineStr">
        <is>
          <t xml:space="preserve"> </t>
        </is>
      </c>
    </row>
    <row r="10">
      <c r="A10" s="4" t="inlineStr">
        <is>
          <t>Income (loss) from discontinued operations, net of taxes</t>
        </is>
      </c>
      <c r="C10" s="6" t="n">
        <v>178087</v>
      </c>
      <c r="D10" s="6" t="n">
        <v>55441</v>
      </c>
      <c r="E10" s="6" t="n">
        <v>97889</v>
      </c>
      <c r="F10" s="6" t="n">
        <v>2236</v>
      </c>
      <c r="G10" s="6" t="n">
        <v>-47653</v>
      </c>
      <c r="H10" s="6" t="n">
        <v>7715</v>
      </c>
      <c r="I10" s="6" t="n">
        <v>26959</v>
      </c>
      <c r="J10" s="6" t="n">
        <v>-39318</v>
      </c>
      <c r="K10" s="6" t="n">
        <v>333653</v>
      </c>
      <c r="L10" s="6" t="n">
        <v>-52297</v>
      </c>
      <c r="M10" s="6" t="n">
        <v>-171142</v>
      </c>
    </row>
    <row r="11">
      <c r="A11" s="4" t="inlineStr">
        <is>
          <t>Net income (loss)</t>
        </is>
      </c>
      <c r="C11" s="6" t="n">
        <v>537724</v>
      </c>
      <c r="D11" s="6" t="n">
        <v>-58558</v>
      </c>
      <c r="E11" s="6" t="n">
        <v>47436</v>
      </c>
      <c r="F11" s="6" t="n">
        <v>-20922</v>
      </c>
      <c r="G11" s="6" t="n">
        <v>-99204</v>
      </c>
      <c r="H11" s="6" t="n">
        <v>-19306</v>
      </c>
      <c r="I11" s="6" t="n">
        <v>5018</v>
      </c>
      <c r="J11" s="6" t="n">
        <v>-76655</v>
      </c>
      <c r="K11" s="6" t="n">
        <v>505680</v>
      </c>
      <c r="L11" s="6" t="n">
        <v>-190147</v>
      </c>
      <c r="M11" s="6" t="n">
        <v>-166519</v>
      </c>
    </row>
    <row r="12">
      <c r="A12" s="4" t="inlineStr">
        <is>
          <t>Less: Net income (loss) attributable to redeemable noncontrolling interests from discontinued opera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925</v>
      </c>
      <c r="L12" s="6" t="n">
        <v>7739</v>
      </c>
      <c r="M12" s="6" t="n">
        <v>-16269</v>
      </c>
    </row>
    <row r="13">
      <c r="A13" s="4" t="inlineStr">
        <is>
          <t>Net income (loss) attributable to Sphere Entertainment Co.’s stockholders</t>
        </is>
      </c>
      <c r="C13" s="5" t="n">
        <v>536795</v>
      </c>
      <c r="D13" s="5" t="n">
        <v>-56850</v>
      </c>
      <c r="E13" s="5" t="n">
        <v>44463</v>
      </c>
      <c r="F13" s="5" t="n">
        <v>-21636</v>
      </c>
      <c r="G13" s="5" t="n">
        <v>-99942</v>
      </c>
      <c r="H13" s="5" t="n">
        <v>-17491</v>
      </c>
      <c r="I13" s="5" t="n">
        <v>2270</v>
      </c>
      <c r="J13" s="5" t="n">
        <v>-79232</v>
      </c>
      <c r="K13" s="5" t="n">
        <v>502772</v>
      </c>
      <c r="L13" s="5" t="n">
        <v>-194395</v>
      </c>
      <c r="M13" s="5" t="n">
        <v>-148151</v>
      </c>
    </row>
    <row r="14">
      <c r="A14" s="3" t="inlineStr">
        <is>
          <t>Basic earnings (loss) per common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uing operations, basic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4.96</v>
      </c>
      <c r="L15" s="7" t="n">
        <v>-4.02</v>
      </c>
      <c r="M15" s="7" t="n">
        <v>0.14</v>
      </c>
    </row>
    <row r="16">
      <c r="A16" s="4" t="inlineStr">
        <is>
          <t>Discontinued operations, basic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9.550000000000001</v>
      </c>
      <c r="L16" s="8" t="n">
        <v>-1.75</v>
      </c>
      <c r="M16" s="8" t="n">
        <v>-4.74</v>
      </c>
    </row>
    <row r="17">
      <c r="A17" s="4" t="inlineStr">
        <is>
          <t>Basic loss per common share attributable to Sphere Entertainment Co.'s stockholders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4.51</v>
      </c>
      <c r="L17" s="8" t="n">
        <v>-5.77</v>
      </c>
      <c r="M17" s="8" t="n">
        <v>-4.6</v>
      </c>
    </row>
    <row r="18">
      <c r="A18" s="3" t="inlineStr">
        <is>
          <t>Diluted earnings (loss) per common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uing operations, diluted (in dollars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4.93</v>
      </c>
      <c r="L19" s="8" t="n">
        <v>-4.02</v>
      </c>
      <c r="M19" s="8" t="n">
        <v>0.13</v>
      </c>
    </row>
    <row r="20">
      <c r="A20" s="4" t="inlineStr">
        <is>
          <t>Discontinued operations, diluted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9.470000000000001</v>
      </c>
      <c r="L20" s="8" t="n">
        <v>-1.75</v>
      </c>
      <c r="M20" s="8" t="n">
        <v>-4.72</v>
      </c>
    </row>
    <row r="21">
      <c r="A21" s="4" t="inlineStr">
        <is>
          <t>Diluted loss per common share attributable to Sphere Entertainment Co.'s stockholders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4.4</v>
      </c>
      <c r="L21" s="7" t="n">
        <v>-5.77</v>
      </c>
      <c r="M21" s="7" t="n">
        <v>-4.59</v>
      </c>
    </row>
    <row r="22">
      <c r="A22" s="3" t="inlineStr">
        <is>
          <t>Weighted-average number of common shares outsta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c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4651</v>
      </c>
      <c r="L23" s="6" t="n">
        <v>34255</v>
      </c>
      <c r="M23" s="6" t="n">
        <v>34077</v>
      </c>
    </row>
    <row r="24">
      <c r="A24" s="4" t="inlineStr">
        <is>
          <t>Dilute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4929</v>
      </c>
      <c r="L24" s="6" t="n">
        <v>34255</v>
      </c>
      <c r="M24" s="6" t="n">
        <v>34252</v>
      </c>
    </row>
    <row r="25">
      <c r="A25" s="4" t="inlineStr">
        <is>
          <t>Continuing Opera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73831</v>
      </c>
      <c r="L26" s="5" t="n">
        <v>610055</v>
      </c>
      <c r="M26" s="5" t="n">
        <v>647510</v>
      </c>
    </row>
    <row r="27">
      <c r="A27" s="4" t="inlineStr">
        <is>
          <t>Direct operating expens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42211</v>
      </c>
      <c r="L27" s="6" t="n">
        <v>-320278</v>
      </c>
      <c r="M27" s="6" t="n">
        <v>-262859</v>
      </c>
    </row>
    <row r="28">
      <c r="A28" s="4" t="inlineStr">
        <is>
          <t>Selling, general and administrative expens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52142</v>
      </c>
      <c r="L28" s="6" t="n">
        <v>-419793</v>
      </c>
      <c r="M28" s="6" t="n">
        <v>-295472</v>
      </c>
    </row>
    <row r="29">
      <c r="A29" s="4" t="inlineStr">
        <is>
          <t>Depreciation and amortiz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716</v>
      </c>
      <c r="L29" s="6" t="n">
        <v>-22562</v>
      </c>
      <c r="M29" s="6" t="n">
        <v>-16606</v>
      </c>
    </row>
    <row r="30">
      <c r="A30" s="4" t="inlineStr">
        <is>
          <t>Impairment and other gains,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120</v>
      </c>
      <c r="L30" s="6" t="n">
        <v>245</v>
      </c>
      <c r="M30" s="6" t="n">
        <v>0</v>
      </c>
    </row>
    <row r="31">
      <c r="A31" s="4" t="inlineStr">
        <is>
          <t>Restructuring char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7924</v>
      </c>
      <c r="L31" s="6" t="n">
        <v>-13404</v>
      </c>
      <c r="M31" s="6" t="n">
        <v>-8061</v>
      </c>
    </row>
    <row r="32">
      <c r="A32" s="4" t="inlineStr">
        <is>
          <t>Operating (loss)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73042</v>
      </c>
      <c r="L32" s="6" t="n">
        <v>-165737</v>
      </c>
      <c r="M32" s="6" t="n">
        <v>64512</v>
      </c>
    </row>
    <row r="33">
      <c r="A33" s="4" t="inlineStr">
        <is>
          <t>Interest inco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585</v>
      </c>
      <c r="L33" s="6" t="n">
        <v>3575</v>
      </c>
      <c r="M33" s="6" t="n">
        <v>3172</v>
      </c>
    </row>
    <row r="34">
      <c r="A34" s="4" t="inlineStr">
        <is>
          <t>Interest expen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6" t="n">
        <v>0</v>
      </c>
      <c r="M34" s="6" t="n">
        <v>-20219</v>
      </c>
    </row>
    <row r="35">
      <c r="A35" s="4" t="inlineStr">
        <is>
          <t>Other income (expense), ne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36887</v>
      </c>
      <c r="L35" s="6" t="n">
        <v>-5518</v>
      </c>
      <c r="M35" s="6" t="n">
        <v>-3935</v>
      </c>
    </row>
    <row r="36">
      <c r="A36" s="4" t="inlineStr">
        <is>
          <t>Income (loss) from operations before income tax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75430</v>
      </c>
      <c r="L36" s="6" t="n">
        <v>-167680</v>
      </c>
      <c r="M36" s="6" t="n">
        <v>43530</v>
      </c>
    </row>
    <row r="37">
      <c r="A37" s="4" t="inlineStr">
        <is>
          <t>Income tax (expense) benef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3403</v>
      </c>
      <c r="L37" s="6" t="n">
        <v>29830</v>
      </c>
      <c r="M37" s="6" t="n">
        <v>-38907</v>
      </c>
    </row>
    <row r="38">
      <c r="A38" s="4" t="inlineStr">
        <is>
          <t>Income (loss) from continuing opera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2027</v>
      </c>
      <c r="L38" s="6" t="n">
        <v>-137850</v>
      </c>
      <c r="M38" s="6" t="n">
        <v>4623</v>
      </c>
    </row>
    <row r="39">
      <c r="A39" s="3" t="inlineStr">
        <is>
          <t>Basic earnings (loss) per common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c loss per common share attributable to Sphere Entertainment Co.'s stockholders (in dollars per share)</t>
        </is>
      </c>
      <c r="C40" s="7" t="n">
        <v>10.34</v>
      </c>
      <c r="D40" s="7" t="n">
        <v>-3.28</v>
      </c>
      <c r="E40" s="7" t="n">
        <v>-1.45</v>
      </c>
      <c r="F40" s="7" t="n">
        <v>-0.67</v>
      </c>
      <c r="G40" s="7" t="n">
        <v>-1.5</v>
      </c>
      <c r="H40" s="7" t="n">
        <v>-0.79</v>
      </c>
      <c r="I40" s="7" t="n">
        <v>-0.64</v>
      </c>
      <c r="J40" s="7" t="n">
        <v>-1.1</v>
      </c>
      <c r="K40" s="4" t="inlineStr">
        <is>
          <t xml:space="preserve"> </t>
        </is>
      </c>
      <c r="L40" s="4" t="inlineStr">
        <is>
          <t xml:space="preserve"> </t>
        </is>
      </c>
      <c r="M40" s="4" t="inlineStr">
        <is>
          <t xml:space="preserve"> </t>
        </is>
      </c>
    </row>
    <row r="41">
      <c r="A41" s="3" t="inlineStr">
        <is>
          <t>Diluted earnings (loss) per common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luted loss per common share attributable to Sphere Entertainment Co.'s stockholders (in dollars per share)</t>
        </is>
      </c>
      <c r="C42" s="7" t="n">
        <v>10.21</v>
      </c>
      <c r="D42" s="7" t="n">
        <v>-3.28</v>
      </c>
      <c r="E42" s="7" t="n">
        <v>-1.45</v>
      </c>
      <c r="F42" s="7" t="n">
        <v>-0.67</v>
      </c>
      <c r="G42" s="7" t="n">
        <v>-1.5</v>
      </c>
      <c r="H42" s="7" t="n">
        <v>-0.79</v>
      </c>
      <c r="I42" s="7" t="n">
        <v>-0.64</v>
      </c>
      <c r="J42" s="7" t="n">
        <v>-1.1</v>
      </c>
      <c r="K42" s="4" t="inlineStr">
        <is>
          <t xml:space="preserve"> </t>
        </is>
      </c>
      <c r="L42" s="4" t="inlineStr">
        <is>
          <t xml:space="preserve"> </t>
        </is>
      </c>
      <c r="M42" s="4" t="inlineStr">
        <is>
          <t xml:space="preserve"> </t>
        </is>
      </c>
    </row>
    <row r="43">
      <c r="A43" s="4" t="inlineStr">
        <is>
          <t>Discontinued Operat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ss: Net income (loss) attributable to redeemable noncontrolling interests from discontinued operations</t>
        </is>
      </c>
      <c r="C44" s="5" t="n">
        <v>1264</v>
      </c>
      <c r="D44" s="5" t="n">
        <v>-1492</v>
      </c>
      <c r="E44" s="5" t="n">
        <v>3029</v>
      </c>
      <c r="F44" s="5" t="n">
        <v>1124</v>
      </c>
      <c r="G44" s="5" t="n">
        <v>3327</v>
      </c>
      <c r="H44" s="5" t="n">
        <v>-442</v>
      </c>
      <c r="I44" s="5" t="n">
        <v>2642</v>
      </c>
      <c r="J44" s="5" t="n">
        <v>2212</v>
      </c>
      <c r="K44" s="6" t="n">
        <v>3925</v>
      </c>
      <c r="L44" s="6" t="n">
        <v>7739</v>
      </c>
      <c r="M44" s="6" t="n">
        <v>-16269</v>
      </c>
    </row>
    <row r="45">
      <c r="A45" s="4" t="inlineStr">
        <is>
          <t>Less: Net loss attributable to nonredeemable noncontrolling interests from discontinued operations</t>
        </is>
      </c>
      <c r="C45" s="5" t="n">
        <v>-335</v>
      </c>
      <c r="D45" s="5" t="n">
        <v>-216</v>
      </c>
      <c r="E45" s="5" t="n">
        <v>-56</v>
      </c>
      <c r="F45" s="5" t="n">
        <v>-410</v>
      </c>
      <c r="G45" s="5" t="n">
        <v>-2589</v>
      </c>
      <c r="H45" s="5" t="n">
        <v>-1373</v>
      </c>
      <c r="I45" s="5" t="n">
        <v>106</v>
      </c>
      <c r="J45" s="5" t="n">
        <v>365</v>
      </c>
      <c r="K45" s="5" t="n">
        <v>-1017</v>
      </c>
      <c r="L45" s="5" t="n">
        <v>-3491</v>
      </c>
      <c r="M45" s="5" t="n">
        <v>-2099</v>
      </c>
    </row>
    <row r="46">
      <c r="A46" s="3" t="inlineStr">
        <is>
          <t>Basic earnings (loss) per common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c loss per common share attributable to Sphere Entertainment Co.'s stockholders (in dollars per share)</t>
        </is>
      </c>
      <c r="C47" s="7" t="n">
        <v>5.09</v>
      </c>
      <c r="D47" s="7" t="n">
        <v>1.65</v>
      </c>
      <c r="E47" s="7" t="n">
        <v>2.74</v>
      </c>
      <c r="F47" s="7" t="n">
        <v>0.04</v>
      </c>
      <c r="G47" s="7" t="n">
        <v>-1.5</v>
      </c>
      <c r="H47" s="7" t="n">
        <v>0.28</v>
      </c>
      <c r="I47" s="7" t="n">
        <v>0.71</v>
      </c>
      <c r="J47" s="7" t="n">
        <v>-1.23</v>
      </c>
      <c r="K47" s="4" t="inlineStr">
        <is>
          <t xml:space="preserve"> </t>
        </is>
      </c>
      <c r="L47" s="4" t="inlineStr">
        <is>
          <t xml:space="preserve"> </t>
        </is>
      </c>
      <c r="M47" s="4" t="inlineStr">
        <is>
          <t xml:space="preserve"> </t>
        </is>
      </c>
    </row>
    <row r="48">
      <c r="A48" s="3" t="inlineStr">
        <is>
          <t>Diluted earnings (loss) per common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luted loss per common share attributable to Sphere Entertainment Co.'s stockholders (in dollars per share)</t>
        </is>
      </c>
      <c r="C49" s="7" t="n">
        <v>5.03</v>
      </c>
      <c r="D49" s="7" t="n">
        <v>1.65</v>
      </c>
      <c r="E49" s="7" t="n">
        <v>2.73</v>
      </c>
      <c r="F49" s="7" t="n">
        <v>0.04</v>
      </c>
      <c r="G49" s="7" t="n">
        <v>-1.5</v>
      </c>
      <c r="H49" s="7" t="n">
        <v>0.28</v>
      </c>
      <c r="I49" s="7" t="n">
        <v>0.7</v>
      </c>
      <c r="J49" s="7" t="n">
        <v>-1.23</v>
      </c>
      <c r="K49" s="4" t="inlineStr">
        <is>
          <t xml:space="preserve"> </t>
        </is>
      </c>
      <c r="L49" s="4" t="inlineStr">
        <is>
          <t xml:space="preserve"> </t>
        </is>
      </c>
      <c r="M49" s="4" t="inlineStr">
        <is>
          <t xml:space="preserve"> </t>
        </is>
      </c>
    </row>
    <row r="50"/>
    <row r="51">
      <c r="A51" s="4" t="inlineStr">
        <is>
          <t xml:space="preserve">[1] See Note 17. Related Party Transactions, for further information on related party revenues and expenses </t>
        </is>
      </c>
    </row>
  </sheetData>
  <mergeCells count="5">
    <mergeCell ref="A1:B2"/>
    <mergeCell ref="C1:J1"/>
    <mergeCell ref="K1:M1"/>
    <mergeCell ref="A50:L50"/>
    <mergeCell ref="A51:L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im Condensed Financial Information (Unaudited) (Tables)</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Quarterly Financial Information</t>
        </is>
      </c>
      <c r="B4" s="4" t="inlineStr">
        <is>
          <t>The following is a summary of the Company’s selected quarterly financial data for Fiscal Years 2023 and 2022: Three Months Ended September 30, December 31, March 31, June 30, 2022 2022 2023 2023 Revenues $ 123,129 $ 159,541 $ 162,062 $ 129,099 Operating expenses (174,184) (209,276) (263,969) (199,444) Operating loss $ (51,055) $ (49,735) $ (101,907) $ (70,345) Net (loss) income from continuing operations $ (23,158) $ (50,453) $ (113,999) $ 359,637 Net income from discontinued operations, net of taxes $ 2,236 $ 97,889 $ 55,441 $ 178,087 Net (loss) income $ (20,922) $ 47,436 $ (58,558) $ 537,724 Less: Net income (loss) attributable to redeemable noncontrolling interests from discontinued operations 1,124 3,029 (1,492) 1,264 Less: Net loss attributable to nonredeemable noncontrolling interests from discontinued operations (410) (56) (216) (335) Net (loss) income attributable to Sphere Entertainment Co.’s stockholders $ (21,636) $ 44,463 $ (56,850) $ 536,795 Continuing Operations Basic (loss) earnings per common share attributable to Sphere Entertainment Co.’s stockholders $ (0.67) $ (1.45) $ (3.28) $ 10.34 Diluted (loss) earnings per common share attributable to Sphere Entertainment Co.’s stockholders $ (0.67) $ (1.45) $ (3.28) $ 10.21 Discontinued Operations Basic earnings per common share attributable to Sphere Entertainment Co.’s stockholders $ 0.04 $ 2.74 $ 1.65 $ 5.09 Diluted earnings per common share attributable to Sphere Entertainment Co.’s stockholders $ 0.04 $ 2.73 $ 1.65 $ 5.03 Three Months Ended September 30, December 31, March 31, June 30, 2021 2021 2022 2022 Revenues $ 141,473 $ 160,753 $ 168,080 $ 139,749 Operating expenses (193,897) (190,029) (190,268) (201,598) Operating loss $ (52,424) $ (29,276) $ (22,188) $ (61,849) Net loss from continuing operations $ (37,337) $ (21,941) $ (27,021) $ (51,551) Net (loss) income from discontinued operations $ (39,318) $ 26,959 $ 7,715 $ (47,653) Net (loss) income $ (76,655) $ 5,018 $ (19,306) $ (99,204) Less: Net income (loss) attributable to redeemable noncontrolling interests from discontinued operations 2,212 2,642 (442) 3,327 Less: Net loss attributable to nonredeemable noncontrolling interests from discontinued operations 365 106 (1,373) (2,589) Net (loss) income attributable to Sphere Entertainment Co.’s stockholders per statement of operations (79,232) 2,270 (17,491) (99,942) Adjustment of redeemable noncontrolling interest to redemption value from discontinued operations — — — (3,173) Net (loss) income attributable to Sphere Entertainment Co.’s stockholders for EPS $ (79,232) $ 2,270 $ (17,491) $ (103,115) Continuing Operations Basic (loss) earnings per common share attributable to Sphere Entertainment Co.’s stockholders $ (1.10) $ (0.64) $ (0.79) $ (1.50) Diluted (loss) earnings per common share attributable to Sphere Entertainment Co.’s stockholders $ (1.10) $ (0.64) $ (0.79) $ (1.50) Discontinued Operations Basic (loss) earnings per common share attributable to Sphere Entertainment Co.’s stockholders $ (1.23) $ 0.71 $ 0.28 $ (1.50) Diluted (loss) earnings per common share attributable to Sphere Entertainment Co.’s stockholders $ (1.23) $ 0.70 $ 0.28 $ (1.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32" customWidth="1" min="3" max="3"/>
    <col width="69" customWidth="1" min="4" max="4"/>
    <col width="40" customWidth="1" min="5" max="5"/>
    <col width="21" customWidth="1" min="6" max="6"/>
    <col width="14" customWidth="1" min="7" max="7"/>
  </cols>
  <sheetData>
    <row r="1">
      <c r="A1" s="1" t="inlineStr">
        <is>
          <t>Description of Business and Basis of Presentation (Details) $ / shares in Units, $ in Thousands</t>
        </is>
      </c>
      <c r="D1" s="2" t="inlineStr">
        <is>
          <t>12 Months Ended</t>
        </is>
      </c>
    </row>
    <row r="2">
      <c r="B2" s="2" t="inlineStr">
        <is>
          <t>May 03, 2023 USD ($)</t>
        </is>
      </c>
      <c r="C2" s="2" t="inlineStr">
        <is>
          <t>Apr. 20, 2023 $ / shares shares</t>
        </is>
      </c>
      <c r="D2" s="2" t="inlineStr">
        <is>
          <t>Jun. 30, 2023 USD ($) ft² segment guest network ft $ / shares shares</t>
        </is>
      </c>
      <c r="E2" s="2" t="inlineStr">
        <is>
          <t>Jun. 30, 2022 USD ($) $ / shares shares</t>
        </is>
      </c>
      <c r="F2" s="2" t="inlineStr">
        <is>
          <t>Aug. 18, 2023 shares</t>
        </is>
      </c>
      <c r="G2" s="2" t="inlineStr">
        <is>
          <t>Aug. 09,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Number of networks | network</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Venue occupancy, number of guests | guest</t>
        </is>
      </c>
      <c r="B6" s="4" t="inlineStr">
        <is>
          <t xml:space="preserve"> </t>
        </is>
      </c>
      <c r="C6" s="4" t="inlineStr">
        <is>
          <t xml:space="preserve"> </t>
        </is>
      </c>
      <c r="D6" s="6" t="n">
        <v>20000</v>
      </c>
      <c r="E6" s="4" t="inlineStr">
        <is>
          <t xml:space="preserve"> </t>
        </is>
      </c>
      <c r="F6" s="4" t="inlineStr">
        <is>
          <t xml:space="preserve"> </t>
        </is>
      </c>
      <c r="G6" s="4" t="inlineStr">
        <is>
          <t xml:space="preserve"> </t>
        </is>
      </c>
    </row>
    <row r="7">
      <c r="A7" s="4" t="inlineStr">
        <is>
          <t>Building height (in feet) | ft</t>
        </is>
      </c>
      <c r="B7" s="4" t="inlineStr">
        <is>
          <t xml:space="preserve"> </t>
        </is>
      </c>
      <c r="C7" s="4" t="inlineStr">
        <is>
          <t xml:space="preserve"> </t>
        </is>
      </c>
      <c r="D7" s="6" t="n">
        <v>100</v>
      </c>
      <c r="E7" s="4" t="inlineStr">
        <is>
          <t xml:space="preserve"> </t>
        </is>
      </c>
      <c r="F7" s="4" t="inlineStr">
        <is>
          <t xml:space="preserve"> </t>
        </is>
      </c>
      <c r="G7" s="4" t="inlineStr">
        <is>
          <t xml:space="preserve"> </t>
        </is>
      </c>
    </row>
    <row r="8">
      <c r="A8" s="4" t="inlineStr">
        <is>
          <t>Proceeds from disposition | $</t>
        </is>
      </c>
      <c r="B8" s="4" t="inlineStr">
        <is>
          <t xml:space="preserve"> </t>
        </is>
      </c>
      <c r="C8" s="4" t="inlineStr">
        <is>
          <t xml:space="preserve"> </t>
        </is>
      </c>
      <c r="D8" s="5" t="n">
        <v>318003</v>
      </c>
      <c r="E8" s="5" t="n">
        <v>0</v>
      </c>
      <c r="F8" s="4" t="inlineStr">
        <is>
          <t xml:space="preserve"> </t>
        </is>
      </c>
      <c r="G8" s="4" t="inlineStr">
        <is>
          <t xml:space="preserve"> </t>
        </is>
      </c>
    </row>
    <row r="9">
      <c r="A9" s="4" t="inlineStr">
        <is>
          <t>Studio Camp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udio campus, square footage (in square feet) | ft²</t>
        </is>
      </c>
      <c r="B11" s="4" t="inlineStr">
        <is>
          <t xml:space="preserve"> </t>
        </is>
      </c>
      <c r="C11" s="4" t="inlineStr">
        <is>
          <t xml:space="preserve"> </t>
        </is>
      </c>
      <c r="D11" s="6" t="n">
        <v>68000</v>
      </c>
      <c r="E11" s="4" t="inlineStr">
        <is>
          <t xml:space="preserve"> </t>
        </is>
      </c>
      <c r="F11" s="4" t="inlineStr">
        <is>
          <t xml:space="preserve"> </t>
        </is>
      </c>
      <c r="G11" s="4" t="inlineStr">
        <is>
          <t xml:space="preserve"> </t>
        </is>
      </c>
    </row>
    <row r="12">
      <c r="A12" s="4" t="inlineStr">
        <is>
          <t>Big D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udio campus, square footage (in square feet) | ft²</t>
        </is>
      </c>
      <c r="B14" s="4" t="inlineStr">
        <is>
          <t xml:space="preserve"> </t>
        </is>
      </c>
      <c r="C14" s="4" t="inlineStr">
        <is>
          <t xml:space="preserve"> </t>
        </is>
      </c>
      <c r="D14" s="6" t="n">
        <v>28000</v>
      </c>
      <c r="E14" s="4" t="inlineStr">
        <is>
          <t xml:space="preserve"> </t>
        </is>
      </c>
      <c r="F14" s="4" t="inlineStr">
        <is>
          <t xml:space="preserve"> </t>
        </is>
      </c>
      <c r="G14" s="4" t="inlineStr">
        <is>
          <t xml:space="preserve"> </t>
        </is>
      </c>
    </row>
    <row r="15">
      <c r="A15" s="4" t="inlineStr">
        <is>
          <t>Discontinued Operations, Disposed of by Sale | Tao Group Hospita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posal group, including discontinued operation, ownership percentage in disposed asset</t>
        </is>
      </c>
      <c r="B17" s="9" t="n">
        <v>0.66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o be received for disposal | $</t>
        </is>
      </c>
      <c r="B18" s="5" t="n">
        <v>5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disposition | $</t>
        </is>
      </c>
      <c r="B19" s="5" t="n">
        <v>29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ntinued Operations, Disposed of by Sale | TAO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including discontinued operation, ownership percentage in disposed asset</t>
        </is>
      </c>
      <c r="B22" s="9" t="n">
        <v>0.79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SG Stockholders | MSGE | Spino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sion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4" t="inlineStr">
        <is>
          <t xml:space="preserve"> </t>
        </is>
      </c>
      <c r="C25" s="10" t="n">
        <v>0.67</v>
      </c>
      <c r="D25" s="4" t="inlineStr">
        <is>
          <t xml:space="preserve"> </t>
        </is>
      </c>
      <c r="E25" s="4" t="inlineStr">
        <is>
          <t xml:space="preserve"> </t>
        </is>
      </c>
      <c r="F25" s="4" t="inlineStr">
        <is>
          <t xml:space="preserve"> </t>
        </is>
      </c>
      <c r="G25" s="4" t="inlineStr">
        <is>
          <t xml:space="preserve"> </t>
        </is>
      </c>
    </row>
    <row r="26">
      <c r="A26" s="4" t="inlineStr">
        <is>
          <t>Noncontrolling interest, ownership percentage by noncontrolling owners</t>
        </is>
      </c>
      <c r="B26" s="4" t="inlineStr">
        <is>
          <t xml:space="preserve"> </t>
        </is>
      </c>
      <c r="C26" s="10" t="n">
        <v>0.33</v>
      </c>
      <c r="D26" s="4" t="inlineStr">
        <is>
          <t xml:space="preserve"> </t>
        </is>
      </c>
      <c r="E26" s="4" t="inlineStr">
        <is>
          <t xml:space="preserve"> </t>
        </is>
      </c>
      <c r="F26" s="4" t="inlineStr">
        <is>
          <t xml:space="preserve"> </t>
        </is>
      </c>
      <c r="G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sion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dollars per share) | $ / shares</t>
        </is>
      </c>
      <c r="B29" s="4" t="inlineStr">
        <is>
          <t xml:space="preserve"> </t>
        </is>
      </c>
      <c r="C29" s="4" t="inlineStr">
        <is>
          <t xml:space="preserve"> </t>
        </is>
      </c>
      <c r="D29" s="7" t="n">
        <v>0.01</v>
      </c>
      <c r="E29" s="7" t="n">
        <v>0.01</v>
      </c>
      <c r="F29" s="4" t="inlineStr">
        <is>
          <t xml:space="preserve"> </t>
        </is>
      </c>
      <c r="G29" s="4" t="inlineStr">
        <is>
          <t xml:space="preserve"> </t>
        </is>
      </c>
    </row>
    <row r="30">
      <c r="A30" s="4" t="inlineStr">
        <is>
          <t>Common stock, shares outstanding (in shares)</t>
        </is>
      </c>
      <c r="B30" s="4" t="inlineStr">
        <is>
          <t xml:space="preserve"> </t>
        </is>
      </c>
      <c r="C30" s="4" t="inlineStr">
        <is>
          <t xml:space="preserve"> </t>
        </is>
      </c>
      <c r="D30" s="6" t="n">
        <v>27812000</v>
      </c>
      <c r="E30" s="6" t="n">
        <v>27368000</v>
      </c>
      <c r="F30" s="4" t="inlineStr">
        <is>
          <t xml:space="preserve"> </t>
        </is>
      </c>
      <c r="G30" s="4" t="inlineStr">
        <is>
          <t xml:space="preserve"> </t>
        </is>
      </c>
    </row>
    <row r="31">
      <c r="A31" s="4" t="inlineStr">
        <is>
          <t>Class A Common Stock | Subsequent Event | MSG Entertain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version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6" t="n">
        <v>49128</v>
      </c>
      <c r="G33" s="4" t="inlineStr">
        <is>
          <t xml:space="preserve"> </t>
        </is>
      </c>
    </row>
    <row r="34">
      <c r="A34" s="4" t="inlineStr">
        <is>
          <t>Class A Common Stock | Spinoff | MS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sion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received for every one common stock shares held on record date (in shares)</t>
        </is>
      </c>
      <c r="B36" s="4" t="inlineStr">
        <is>
          <t xml:space="preserve"> </t>
        </is>
      </c>
      <c r="C36" s="6" t="n">
        <v>1</v>
      </c>
      <c r="D36" s="4" t="inlineStr">
        <is>
          <t xml:space="preserve"> </t>
        </is>
      </c>
      <c r="E36" s="4" t="inlineStr">
        <is>
          <t xml:space="preserve"> </t>
        </is>
      </c>
      <c r="F36" s="4" t="inlineStr">
        <is>
          <t xml:space="preserve"> </t>
        </is>
      </c>
      <c r="G36" s="4" t="inlineStr">
        <is>
          <t xml:space="preserve"> </t>
        </is>
      </c>
    </row>
    <row r="37">
      <c r="A37" s="4" t="inlineStr">
        <is>
          <t>Common stock, par value (dollars per share) | $ / shares</t>
        </is>
      </c>
      <c r="B37" s="4" t="inlineStr">
        <is>
          <t xml:space="preserve"> </t>
        </is>
      </c>
      <c r="C37" s="7" t="n">
        <v>0.01</v>
      </c>
      <c r="D37" s="4" t="inlineStr">
        <is>
          <t xml:space="preserve"> </t>
        </is>
      </c>
      <c r="E37" s="4" t="inlineStr">
        <is>
          <t xml:space="preserve"> </t>
        </is>
      </c>
      <c r="F37" s="4" t="inlineStr">
        <is>
          <t xml:space="preserve"> </t>
        </is>
      </c>
      <c r="G37" s="4" t="inlineStr">
        <is>
          <t xml:space="preserve"> </t>
        </is>
      </c>
    </row>
    <row r="38">
      <c r="A38" s="4" t="inlineStr">
        <is>
          <t>Class A Common Stock | MSG Entertain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sion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controlling interest, ownership percentage by parent</t>
        </is>
      </c>
      <c r="B40" s="4" t="inlineStr">
        <is>
          <t xml:space="preserve"> </t>
        </is>
      </c>
      <c r="C40" s="4" t="inlineStr">
        <is>
          <t xml:space="preserve"> </t>
        </is>
      </c>
      <c r="D40" s="4" t="inlineStr">
        <is>
          <t xml:space="preserve"> </t>
        </is>
      </c>
      <c r="E40" s="4" t="inlineStr">
        <is>
          <t xml:space="preserve"> </t>
        </is>
      </c>
      <c r="F40" s="4" t="inlineStr">
        <is>
          <t xml:space="preserve"> </t>
        </is>
      </c>
      <c r="G40" s="10" t="n">
        <v>0.17</v>
      </c>
    </row>
    <row r="41">
      <c r="A41" s="4" t="inlineStr">
        <is>
          <t>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sion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dollars per share) | $ / shares</t>
        </is>
      </c>
      <c r="B43" s="4" t="inlineStr">
        <is>
          <t xml:space="preserve"> </t>
        </is>
      </c>
      <c r="C43" s="4" t="inlineStr">
        <is>
          <t xml:space="preserve"> </t>
        </is>
      </c>
      <c r="D43" s="7" t="n">
        <v>0.01</v>
      </c>
      <c r="E43" s="7" t="n">
        <v>0.01</v>
      </c>
      <c r="F43" s="4" t="inlineStr">
        <is>
          <t xml:space="preserve"> </t>
        </is>
      </c>
      <c r="G43" s="4" t="inlineStr">
        <is>
          <t xml:space="preserve"> </t>
        </is>
      </c>
    </row>
    <row r="44">
      <c r="A44" s="4" t="inlineStr">
        <is>
          <t>Common stock, shares outstanding (in shares)</t>
        </is>
      </c>
      <c r="B44" s="4" t="inlineStr">
        <is>
          <t xml:space="preserve"> </t>
        </is>
      </c>
      <c r="C44" s="4" t="inlineStr">
        <is>
          <t xml:space="preserve"> </t>
        </is>
      </c>
      <c r="D44" s="6" t="n">
        <v>6867000</v>
      </c>
      <c r="E44" s="6" t="n">
        <v>6867000</v>
      </c>
      <c r="F44" s="4" t="inlineStr">
        <is>
          <t xml:space="preserve"> </t>
        </is>
      </c>
      <c r="G44" s="4" t="inlineStr">
        <is>
          <t xml:space="preserve"> </t>
        </is>
      </c>
    </row>
    <row r="45">
      <c r="A45" s="4" t="inlineStr">
        <is>
          <t>Class B Common Stock | Spinoff | MS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version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received for every one common stock shares held on record date (in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row>
    <row r="48">
      <c r="A48" s="4" t="inlineStr">
        <is>
          <t>Common stock, par value (dollars per share) | $ / shares</t>
        </is>
      </c>
      <c r="B48" s="4" t="inlineStr">
        <is>
          <t xml:space="preserve"> </t>
        </is>
      </c>
      <c r="C48" s="7" t="n">
        <v>0.01</v>
      </c>
      <c r="D48" s="4" t="inlineStr">
        <is>
          <t xml:space="preserve"> </t>
        </is>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Production costs</t>
        </is>
      </c>
      <c r="B4" s="5" t="n">
        <v>61421000</v>
      </c>
      <c r="C4" s="5" t="n">
        <v>0</v>
      </c>
      <c r="D4" s="4" t="inlineStr">
        <is>
          <t xml:space="preserve"> </t>
        </is>
      </c>
    </row>
    <row r="5">
      <c r="A5" s="4" t="inlineStr">
        <is>
          <t>Advertising costs</t>
        </is>
      </c>
      <c r="B5" s="6" t="n">
        <v>16977000</v>
      </c>
      <c r="C5" s="6" t="n">
        <v>22880000</v>
      </c>
      <c r="D5" s="5" t="n">
        <v>24533000</v>
      </c>
    </row>
    <row r="6">
      <c r="A6" s="4" t="inlineStr">
        <is>
          <t>Accounts receivable, allowance for credit loss</t>
        </is>
      </c>
      <c r="B6" s="5" t="n">
        <v>171000</v>
      </c>
      <c r="C6" s="5" t="n">
        <v>843000</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and Intangible Assets (Details)</t>
        </is>
      </c>
      <c r="B1" s="2" t="inlineStr">
        <is>
          <t>Jun. 30, 2023</t>
        </is>
      </c>
    </row>
    <row r="2">
      <c r="A2" s="4" t="inlineStr">
        <is>
          <t>Customer Relationships</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24 years</t>
        </is>
      </c>
    </row>
    <row r="5">
      <c r="A5" s="4" t="inlineStr">
        <is>
          <t>Building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0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Discontinued Operations, Disposed of by Means Other than Sale, Spinoff - USD ($) $ in Thousands</t>
        </is>
      </c>
      <c r="B1" s="2" t="inlineStr">
        <is>
          <t>12 Months Ended</t>
        </is>
      </c>
    </row>
    <row r="2">
      <c r="B2" s="2" t="inlineStr">
        <is>
          <t>Jun. 30, 2023</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ition</t>
        </is>
      </c>
      <c r="B4" s="5" t="n">
        <v>212857</v>
      </c>
      <c r="C4" s="4" t="inlineStr">
        <is>
          <t xml:space="preserve"> </t>
        </is>
      </c>
      <c r="D4" s="4" t="inlineStr">
        <is>
          <t xml:space="preserve"> </t>
        </is>
      </c>
    </row>
    <row r="5">
      <c r="A5" s="4" t="inlineStr">
        <is>
          <t>Income tax expense</t>
        </is>
      </c>
      <c r="B5" s="6" t="n">
        <v>-39212</v>
      </c>
      <c r="C5" s="5" t="n">
        <v>-4045</v>
      </c>
      <c r="D5" s="5" t="n">
        <v>-33182</v>
      </c>
    </row>
    <row r="6">
      <c r="A6" s="4" t="inlineStr">
        <is>
          <t>Operating Segments | Tao Group Hospitalit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on disposition</t>
        </is>
      </c>
      <c r="B8" s="6" t="n">
        <v>212857</v>
      </c>
      <c r="C8" s="4" t="inlineStr">
        <is>
          <t xml:space="preserve"> </t>
        </is>
      </c>
      <c r="D8" s="4" t="inlineStr">
        <is>
          <t xml:space="preserve"> </t>
        </is>
      </c>
    </row>
    <row r="9">
      <c r="A9" s="4" t="inlineStr">
        <is>
          <t>Income tax expense</t>
        </is>
      </c>
      <c r="B9" s="5" t="n">
        <v>-33695</v>
      </c>
      <c r="C9" s="5" t="n">
        <v>-18114</v>
      </c>
      <c r="D9" s="5" t="n">
        <v>-21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Disposed Assets from Discontinued Operations (Details) - USD ($) $ in Thousands</t>
        </is>
      </c>
      <c r="B1" s="2" t="inlineStr">
        <is>
          <t>Jun. 30, 2023</t>
        </is>
      </c>
      <c r="C1" s="2" t="inlineStr">
        <is>
          <t>Jun. 30, 2022</t>
        </is>
      </c>
      <c r="D1" s="2" t="inlineStr">
        <is>
          <t>Jun. 30, 2021</t>
        </is>
      </c>
      <c r="E1" s="2" t="inlineStr">
        <is>
          <t>Jun. 30,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0</v>
      </c>
      <c r="C3" s="5" t="n">
        <v>307530</v>
      </c>
      <c r="D3" s="4" t="inlineStr">
        <is>
          <t xml:space="preserve"> </t>
        </is>
      </c>
      <c r="E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row>
    <row r="5">
      <c r="A5" s="4" t="inlineStr">
        <is>
          <t>Total current liabilities</t>
        </is>
      </c>
      <c r="B5" s="6" t="n">
        <v>0</v>
      </c>
      <c r="C5" s="6" t="n">
        <v>607559</v>
      </c>
      <c r="D5" s="4" t="inlineStr">
        <is>
          <t xml:space="preserve"> </t>
        </is>
      </c>
      <c r="E5" s="4" t="inlineStr">
        <is>
          <t xml:space="preserve"> </t>
        </is>
      </c>
    </row>
    <row r="6">
      <c r="A6" s="3" t="inlineStr">
        <is>
          <t>Non-Current Liabilities:</t>
        </is>
      </c>
      <c r="B6" s="4" t="inlineStr">
        <is>
          <t xml:space="preserve"> </t>
        </is>
      </c>
      <c r="C6" s="4" t="inlineStr">
        <is>
          <t xml:space="preserve"> </t>
        </is>
      </c>
      <c r="D6" s="4" t="inlineStr">
        <is>
          <t xml:space="preserve"> </t>
        </is>
      </c>
      <c r="E6" s="4" t="inlineStr">
        <is>
          <t xml:space="preserve"> </t>
        </is>
      </c>
    </row>
    <row r="7">
      <c r="A7" s="4" t="inlineStr">
        <is>
          <t>Redeemable noncontrolling interests of disposal group classified as discontinued operations</t>
        </is>
      </c>
      <c r="B7" s="5" t="n">
        <v>0</v>
      </c>
      <c r="C7" s="6" t="n">
        <v>184192</v>
      </c>
      <c r="D7" s="5" t="n">
        <v>137834</v>
      </c>
      <c r="E7" s="5" t="n">
        <v>20600</v>
      </c>
    </row>
    <row r="8">
      <c r="A8" s="4" t="inlineStr">
        <is>
          <t>Discontinued Operations, Disposed of by Means Other than Sale, Spinoff</t>
        </is>
      </c>
      <c r="B8" s="4" t="inlineStr">
        <is>
          <t xml:space="preserve"> </t>
        </is>
      </c>
      <c r="C8" s="4" t="inlineStr">
        <is>
          <t xml:space="preserve"> </t>
        </is>
      </c>
      <c r="D8" s="4" t="inlineStr">
        <is>
          <t xml:space="preserve"> </t>
        </is>
      </c>
      <c r="E8" s="4" t="inlineStr">
        <is>
          <t xml:space="preserve"> </t>
        </is>
      </c>
    </row>
    <row r="9">
      <c r="A9" s="3" t="inlineStr">
        <is>
          <t>Current Assets:</t>
        </is>
      </c>
      <c r="B9" s="4" t="inlineStr">
        <is>
          <t xml:space="preserve"> </t>
        </is>
      </c>
      <c r="C9" s="4" t="inlineStr">
        <is>
          <t xml:space="preserve"> </t>
        </is>
      </c>
      <c r="D9" s="4" t="inlineStr">
        <is>
          <t xml:space="preserve"> </t>
        </is>
      </c>
      <c r="E9" s="4" t="inlineStr">
        <is>
          <t xml:space="preserve"> </t>
        </is>
      </c>
    </row>
    <row r="10">
      <c r="A10" s="4" t="inlineStr">
        <is>
          <t>Cash, cash equivalents, and restricted cash</t>
        </is>
      </c>
      <c r="B10" s="4" t="inlineStr">
        <is>
          <t xml:space="preserve"> </t>
        </is>
      </c>
      <c r="C10" s="6" t="n">
        <v>85698</v>
      </c>
      <c r="D10" s="4" t="inlineStr">
        <is>
          <t xml:space="preserve"> </t>
        </is>
      </c>
      <c r="E10" s="4" t="inlineStr">
        <is>
          <t xml:space="preserve"> </t>
        </is>
      </c>
    </row>
    <row r="11">
      <c r="A11" s="4" t="inlineStr">
        <is>
          <t>Accounts receivable, net</t>
        </is>
      </c>
      <c r="B11" s="4" t="inlineStr">
        <is>
          <t xml:space="preserve"> </t>
        </is>
      </c>
      <c r="C11" s="6" t="n">
        <v>93325</v>
      </c>
      <c r="D11" s="4" t="inlineStr">
        <is>
          <t xml:space="preserve"> </t>
        </is>
      </c>
      <c r="E11" s="4" t="inlineStr">
        <is>
          <t xml:space="preserve"> </t>
        </is>
      </c>
    </row>
    <row r="12">
      <c r="A12" s="4" t="inlineStr">
        <is>
          <t>Prepaid expenses and other current assets</t>
        </is>
      </c>
      <c r="B12" s="4" t="inlineStr">
        <is>
          <t xml:space="preserve"> </t>
        </is>
      </c>
      <c r="C12" s="6" t="n">
        <v>128507</v>
      </c>
      <c r="D12" s="4" t="inlineStr">
        <is>
          <t xml:space="preserve"> </t>
        </is>
      </c>
      <c r="E12" s="4" t="inlineStr">
        <is>
          <t xml:space="preserve"> </t>
        </is>
      </c>
    </row>
    <row r="13">
      <c r="A13" s="4" t="inlineStr">
        <is>
          <t>Total current assets</t>
        </is>
      </c>
      <c r="B13" s="4" t="inlineStr">
        <is>
          <t xml:space="preserve"> </t>
        </is>
      </c>
      <c r="C13" s="6" t="n">
        <v>307530</v>
      </c>
      <c r="D13" s="4" t="inlineStr">
        <is>
          <t xml:space="preserve"> </t>
        </is>
      </c>
      <c r="E13" s="4" t="inlineStr">
        <is>
          <t xml:space="preserve"> </t>
        </is>
      </c>
    </row>
    <row r="14">
      <c r="A14" s="3" t="inlineStr">
        <is>
          <t>Non-Current Assets:</t>
        </is>
      </c>
      <c r="B14" s="4" t="inlineStr">
        <is>
          <t xml:space="preserve"> </t>
        </is>
      </c>
      <c r="C14" s="4" t="inlineStr">
        <is>
          <t xml:space="preserve"> </t>
        </is>
      </c>
      <c r="D14" s="4" t="inlineStr">
        <is>
          <t xml:space="preserve"> </t>
        </is>
      </c>
      <c r="E14" s="4" t="inlineStr">
        <is>
          <t xml:space="preserve"> </t>
        </is>
      </c>
    </row>
    <row r="15">
      <c r="A15" s="4" t="inlineStr">
        <is>
          <t>Investments in nonconsolidated affiliates</t>
        </is>
      </c>
      <c r="B15" s="4" t="inlineStr">
        <is>
          <t xml:space="preserve"> </t>
        </is>
      </c>
      <c r="C15" s="6" t="n">
        <v>3507</v>
      </c>
      <c r="D15" s="4" t="inlineStr">
        <is>
          <t xml:space="preserve"> </t>
        </is>
      </c>
      <c r="E15" s="4" t="inlineStr">
        <is>
          <t xml:space="preserve"> </t>
        </is>
      </c>
    </row>
    <row r="16">
      <c r="A16" s="4" t="inlineStr">
        <is>
          <t>Property and equipment, net</t>
        </is>
      </c>
      <c r="B16" s="4" t="inlineStr">
        <is>
          <t xml:space="preserve"> </t>
        </is>
      </c>
      <c r="C16" s="6" t="n">
        <v>781475</v>
      </c>
      <c r="D16" s="4" t="inlineStr">
        <is>
          <t xml:space="preserve"> </t>
        </is>
      </c>
      <c r="E16" s="4" t="inlineStr">
        <is>
          <t xml:space="preserve"> </t>
        </is>
      </c>
    </row>
    <row r="17">
      <c r="A17" s="4" t="inlineStr">
        <is>
          <t>Right-of-use lease assets</t>
        </is>
      </c>
      <c r="B17" s="4" t="inlineStr">
        <is>
          <t xml:space="preserve"> </t>
        </is>
      </c>
      <c r="C17" s="6" t="n">
        <v>380348</v>
      </c>
      <c r="D17" s="4" t="inlineStr">
        <is>
          <t xml:space="preserve"> </t>
        </is>
      </c>
      <c r="E17" s="4" t="inlineStr">
        <is>
          <t xml:space="preserve"> </t>
        </is>
      </c>
    </row>
    <row r="18">
      <c r="A18" s="4" t="inlineStr">
        <is>
          <t>Goodwill</t>
        </is>
      </c>
      <c r="B18" s="4" t="inlineStr">
        <is>
          <t xml:space="preserve"> </t>
        </is>
      </c>
      <c r="C18" s="6" t="n">
        <v>43374</v>
      </c>
      <c r="D18" s="4" t="inlineStr">
        <is>
          <t xml:space="preserve"> </t>
        </is>
      </c>
      <c r="E18" s="4" t="inlineStr">
        <is>
          <t xml:space="preserve"> </t>
        </is>
      </c>
    </row>
    <row r="19">
      <c r="A19" s="4" t="inlineStr">
        <is>
          <t>Finite intangible assets, net</t>
        </is>
      </c>
      <c r="B19" s="4" t="inlineStr">
        <is>
          <t xml:space="preserve"> </t>
        </is>
      </c>
      <c r="C19" s="6" t="n">
        <v>143059</v>
      </c>
      <c r="D19" s="4" t="inlineStr">
        <is>
          <t xml:space="preserve"> </t>
        </is>
      </c>
      <c r="E19" s="4" t="inlineStr">
        <is>
          <t xml:space="preserve"> </t>
        </is>
      </c>
    </row>
    <row r="20">
      <c r="A20" s="4" t="inlineStr">
        <is>
          <t>Indefinite-lived intangible assets</t>
        </is>
      </c>
      <c r="B20" s="4" t="inlineStr">
        <is>
          <t xml:space="preserve"> </t>
        </is>
      </c>
      <c r="C20" s="6" t="n">
        <v>63801</v>
      </c>
      <c r="D20" s="4" t="inlineStr">
        <is>
          <t xml:space="preserve"> </t>
        </is>
      </c>
      <c r="E20" s="4" t="inlineStr">
        <is>
          <t xml:space="preserve"> </t>
        </is>
      </c>
    </row>
    <row r="21">
      <c r="A21" s="4" t="inlineStr">
        <is>
          <t>Other non-current assets</t>
        </is>
      </c>
      <c r="B21" s="4" t="inlineStr">
        <is>
          <t xml:space="preserve"> </t>
        </is>
      </c>
      <c r="C21" s="6" t="n">
        <v>96617</v>
      </c>
      <c r="D21" s="4" t="inlineStr">
        <is>
          <t xml:space="preserve"> </t>
        </is>
      </c>
      <c r="E21" s="4" t="inlineStr">
        <is>
          <t xml:space="preserve"> </t>
        </is>
      </c>
    </row>
    <row r="22">
      <c r="A22" s="4" t="inlineStr">
        <is>
          <t>Total assets of the discontinued operations</t>
        </is>
      </c>
      <c r="B22" s="4" t="inlineStr">
        <is>
          <t xml:space="preserve"> </t>
        </is>
      </c>
      <c r="C22" s="6" t="n">
        <v>1819711</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ccounts payable, accrued, and other current liabilities</t>
        </is>
      </c>
      <c r="B24" s="4" t="inlineStr">
        <is>
          <t xml:space="preserve"> </t>
        </is>
      </c>
      <c r="C24" s="6" t="n">
        <v>312578</v>
      </c>
      <c r="D24" s="4" t="inlineStr">
        <is>
          <t xml:space="preserve"> </t>
        </is>
      </c>
      <c r="E24" s="4" t="inlineStr">
        <is>
          <t xml:space="preserve"> </t>
        </is>
      </c>
    </row>
    <row r="25">
      <c r="A25" s="4" t="inlineStr">
        <is>
          <t>Current portion of long-term debt</t>
        </is>
      </c>
      <c r="B25" s="4" t="inlineStr">
        <is>
          <t xml:space="preserve"> </t>
        </is>
      </c>
      <c r="C25" s="6" t="n">
        <v>12512</v>
      </c>
      <c r="D25" s="4" t="inlineStr">
        <is>
          <t xml:space="preserve"> </t>
        </is>
      </c>
      <c r="E25" s="4" t="inlineStr">
        <is>
          <t xml:space="preserve"> </t>
        </is>
      </c>
    </row>
    <row r="26">
      <c r="A26" s="4" t="inlineStr">
        <is>
          <t>Operating lease liabilities, current</t>
        </is>
      </c>
      <c r="B26" s="4" t="inlineStr">
        <is>
          <t xml:space="preserve"> </t>
        </is>
      </c>
      <c r="C26" s="6" t="n">
        <v>58757</v>
      </c>
      <c r="D26" s="4" t="inlineStr">
        <is>
          <t xml:space="preserve"> </t>
        </is>
      </c>
      <c r="E26" s="4" t="inlineStr">
        <is>
          <t xml:space="preserve"> </t>
        </is>
      </c>
    </row>
    <row r="27">
      <c r="A27" s="4" t="inlineStr">
        <is>
          <t>Deferred revenue</t>
        </is>
      </c>
      <c r="B27" s="4" t="inlineStr">
        <is>
          <t xml:space="preserve"> </t>
        </is>
      </c>
      <c r="C27" s="6" t="n">
        <v>223712</v>
      </c>
      <c r="D27" s="4" t="inlineStr">
        <is>
          <t xml:space="preserve"> </t>
        </is>
      </c>
      <c r="E27" s="4" t="inlineStr">
        <is>
          <t xml:space="preserve"> </t>
        </is>
      </c>
    </row>
    <row r="28">
      <c r="A28" s="4" t="inlineStr">
        <is>
          <t>Total current liabilities</t>
        </is>
      </c>
      <c r="B28" s="4" t="inlineStr">
        <is>
          <t xml:space="preserve"> </t>
        </is>
      </c>
      <c r="C28" s="6" t="n">
        <v>607559</v>
      </c>
      <c r="D28" s="4" t="inlineStr">
        <is>
          <t xml:space="preserve"> </t>
        </is>
      </c>
      <c r="E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row>
    <row r="30">
      <c r="A30" s="4" t="inlineStr">
        <is>
          <t>Long-term debt, net of deferred financing costs</t>
        </is>
      </c>
      <c r="B30" s="4" t="inlineStr">
        <is>
          <t xml:space="preserve"> </t>
        </is>
      </c>
      <c r="C30" s="6" t="n">
        <v>735042</v>
      </c>
      <c r="D30" s="4" t="inlineStr">
        <is>
          <t xml:space="preserve"> </t>
        </is>
      </c>
      <c r="E30" s="4" t="inlineStr">
        <is>
          <t xml:space="preserve"> </t>
        </is>
      </c>
    </row>
    <row r="31">
      <c r="A31" s="4" t="inlineStr">
        <is>
          <t>Operating lease liabilities, non-current</t>
        </is>
      </c>
      <c r="B31" s="4" t="inlineStr">
        <is>
          <t xml:space="preserve"> </t>
        </is>
      </c>
      <c r="C31" s="6" t="n">
        <v>343551</v>
      </c>
      <c r="D31" s="4" t="inlineStr">
        <is>
          <t xml:space="preserve"> </t>
        </is>
      </c>
      <c r="E31" s="4" t="inlineStr">
        <is>
          <t xml:space="preserve"> </t>
        </is>
      </c>
    </row>
    <row r="32">
      <c r="A32" s="4" t="inlineStr">
        <is>
          <t>Deferred tax liabilities, net</t>
        </is>
      </c>
      <c r="B32" s="4" t="inlineStr">
        <is>
          <t xml:space="preserve"> </t>
        </is>
      </c>
      <c r="C32" s="6" t="n">
        <v>19050</v>
      </c>
      <c r="D32" s="4" t="inlineStr">
        <is>
          <t xml:space="preserve"> </t>
        </is>
      </c>
      <c r="E32" s="4" t="inlineStr">
        <is>
          <t xml:space="preserve"> </t>
        </is>
      </c>
    </row>
    <row r="33">
      <c r="A33" s="4" t="inlineStr">
        <is>
          <t>Other non-current liabilities</t>
        </is>
      </c>
      <c r="B33" s="4" t="inlineStr">
        <is>
          <t xml:space="preserve"> </t>
        </is>
      </c>
      <c r="C33" s="6" t="n">
        <v>54022</v>
      </c>
      <c r="D33" s="4" t="inlineStr">
        <is>
          <t xml:space="preserve"> </t>
        </is>
      </c>
      <c r="E33" s="4" t="inlineStr">
        <is>
          <t xml:space="preserve"> </t>
        </is>
      </c>
    </row>
    <row r="34">
      <c r="A34" s="4" t="inlineStr">
        <is>
          <t>Total liabilities of the discontinued operations</t>
        </is>
      </c>
      <c r="B34" s="4" t="inlineStr">
        <is>
          <t xml:space="preserve"> </t>
        </is>
      </c>
      <c r="C34" s="6" t="n">
        <v>1759224</v>
      </c>
      <c r="D34" s="4" t="inlineStr">
        <is>
          <t xml:space="preserve"> </t>
        </is>
      </c>
      <c r="E34" s="4" t="inlineStr">
        <is>
          <t xml:space="preserve"> </t>
        </is>
      </c>
    </row>
    <row r="35">
      <c r="A35" s="4" t="inlineStr">
        <is>
          <t>Net (Liabilities) Assets of the disposal group classified as discontinued operations</t>
        </is>
      </c>
      <c r="B35" s="4" t="inlineStr">
        <is>
          <t xml:space="preserve"> </t>
        </is>
      </c>
      <c r="C35" s="6" t="n">
        <v>60487</v>
      </c>
      <c r="D35" s="4" t="inlineStr">
        <is>
          <t xml:space="preserve"> </t>
        </is>
      </c>
      <c r="E35" s="4" t="inlineStr">
        <is>
          <t xml:space="preserve"> </t>
        </is>
      </c>
    </row>
    <row r="36">
      <c r="A36" s="4" t="inlineStr">
        <is>
          <t>Redeemable noncontrolling interests of disposal group classified as discontinued operations</t>
        </is>
      </c>
      <c r="B36" s="4" t="inlineStr">
        <is>
          <t xml:space="preserve"> </t>
        </is>
      </c>
      <c r="C36" s="6" t="n">
        <v>184192</v>
      </c>
      <c r="D36" s="4" t="inlineStr">
        <is>
          <t xml:space="preserve"> </t>
        </is>
      </c>
      <c r="E36" s="4" t="inlineStr">
        <is>
          <t xml:space="preserve"> </t>
        </is>
      </c>
    </row>
    <row r="37">
      <c r="A37" s="4" t="inlineStr">
        <is>
          <t>Nonredeemable noncontrolling interests of disposal group classified as discontinued operations</t>
        </is>
      </c>
      <c r="B37" s="4" t="inlineStr">
        <is>
          <t xml:space="preserve"> </t>
        </is>
      </c>
      <c r="C37" s="6" t="n">
        <v>12163</v>
      </c>
      <c r="D37" s="4" t="inlineStr">
        <is>
          <t xml:space="preserve"> </t>
        </is>
      </c>
      <c r="E37" s="4" t="inlineStr">
        <is>
          <t xml:space="preserve"> </t>
        </is>
      </c>
    </row>
    <row r="38">
      <c r="A38" s="4" t="inlineStr">
        <is>
          <t>Discontinued Operations, Disposed of by Means Other than Sale, Spinoff | MSGE</t>
        </is>
      </c>
      <c r="B38" s="4" t="inlineStr">
        <is>
          <t xml:space="preserve"> </t>
        </is>
      </c>
      <c r="C38" s="4" t="inlineStr">
        <is>
          <t xml:space="preserve"> </t>
        </is>
      </c>
      <c r="D38" s="4" t="inlineStr">
        <is>
          <t xml:space="preserve"> </t>
        </is>
      </c>
      <c r="E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row>
    <row r="40">
      <c r="A40" s="4" t="inlineStr">
        <is>
          <t>Cash, cash equivalents, and restricted cash</t>
        </is>
      </c>
      <c r="B40" s="4" t="inlineStr">
        <is>
          <t xml:space="preserve"> </t>
        </is>
      </c>
      <c r="C40" s="6" t="n">
        <v>62573</v>
      </c>
      <c r="D40" s="4" t="inlineStr">
        <is>
          <t xml:space="preserve"> </t>
        </is>
      </c>
      <c r="E40" s="4" t="inlineStr">
        <is>
          <t xml:space="preserve"> </t>
        </is>
      </c>
    </row>
    <row r="41">
      <c r="A41" s="4" t="inlineStr">
        <is>
          <t>Accounts receivable, net</t>
        </is>
      </c>
      <c r="B41" s="4" t="inlineStr">
        <is>
          <t xml:space="preserve"> </t>
        </is>
      </c>
      <c r="C41" s="6" t="n">
        <v>63804</v>
      </c>
      <c r="D41" s="4" t="inlineStr">
        <is>
          <t xml:space="preserve"> </t>
        </is>
      </c>
      <c r="E41" s="4" t="inlineStr">
        <is>
          <t xml:space="preserve"> </t>
        </is>
      </c>
    </row>
    <row r="42">
      <c r="A42" s="4" t="inlineStr">
        <is>
          <t>Prepaid expenses and other current assets</t>
        </is>
      </c>
      <c r="B42" s="4" t="inlineStr">
        <is>
          <t xml:space="preserve"> </t>
        </is>
      </c>
      <c r="C42" s="6" t="n">
        <v>107999</v>
      </c>
      <c r="D42" s="4" t="inlineStr">
        <is>
          <t xml:space="preserve"> </t>
        </is>
      </c>
      <c r="E42" s="4" t="inlineStr">
        <is>
          <t xml:space="preserve"> </t>
        </is>
      </c>
    </row>
    <row r="43">
      <c r="A43" s="4" t="inlineStr">
        <is>
          <t>Total current assets</t>
        </is>
      </c>
      <c r="B43" s="4" t="inlineStr">
        <is>
          <t xml:space="preserve"> </t>
        </is>
      </c>
      <c r="C43" s="6" t="n">
        <v>234376</v>
      </c>
      <c r="D43" s="4" t="inlineStr">
        <is>
          <t xml:space="preserve"> </t>
        </is>
      </c>
      <c r="E43" s="4" t="inlineStr">
        <is>
          <t xml:space="preserve"> </t>
        </is>
      </c>
    </row>
    <row r="44">
      <c r="A44" s="3" t="inlineStr">
        <is>
          <t>Non-Current Assets:</t>
        </is>
      </c>
      <c r="B44" s="4" t="inlineStr">
        <is>
          <t xml:space="preserve"> </t>
        </is>
      </c>
      <c r="C44" s="4" t="inlineStr">
        <is>
          <t xml:space="preserve"> </t>
        </is>
      </c>
      <c r="D44" s="4" t="inlineStr">
        <is>
          <t xml:space="preserve"> </t>
        </is>
      </c>
      <c r="E44" s="4" t="inlineStr">
        <is>
          <t xml:space="preserve"> </t>
        </is>
      </c>
    </row>
    <row r="45">
      <c r="A45" s="4" t="inlineStr">
        <is>
          <t>Investments in nonconsolidated affiliates</t>
        </is>
      </c>
      <c r="B45" s="4" t="inlineStr">
        <is>
          <t xml:space="preserve"> </t>
        </is>
      </c>
      <c r="C45" s="6" t="n">
        <v>350</v>
      </c>
      <c r="D45" s="4" t="inlineStr">
        <is>
          <t xml:space="preserve"> </t>
        </is>
      </c>
      <c r="E45" s="4" t="inlineStr">
        <is>
          <t xml:space="preserve"> </t>
        </is>
      </c>
    </row>
    <row r="46">
      <c r="A46" s="4" t="inlineStr">
        <is>
          <t>Property and equipment, net</t>
        </is>
      </c>
      <c r="B46" s="4" t="inlineStr">
        <is>
          <t xml:space="preserve"> </t>
        </is>
      </c>
      <c r="C46" s="6" t="n">
        <v>696079</v>
      </c>
      <c r="D46" s="4" t="inlineStr">
        <is>
          <t xml:space="preserve"> </t>
        </is>
      </c>
      <c r="E46" s="4" t="inlineStr">
        <is>
          <t xml:space="preserve"> </t>
        </is>
      </c>
    </row>
    <row r="47">
      <c r="A47" s="4" t="inlineStr">
        <is>
          <t>Right-of-use lease assets</t>
        </is>
      </c>
      <c r="B47" s="4" t="inlineStr">
        <is>
          <t xml:space="preserve"> </t>
        </is>
      </c>
      <c r="C47" s="6" t="n">
        <v>271154</v>
      </c>
      <c r="D47" s="4" t="inlineStr">
        <is>
          <t xml:space="preserve"> </t>
        </is>
      </c>
      <c r="E47" s="4" t="inlineStr">
        <is>
          <t xml:space="preserve"> </t>
        </is>
      </c>
    </row>
    <row r="48">
      <c r="A48" s="4" t="inlineStr">
        <is>
          <t>Goodwill</t>
        </is>
      </c>
      <c r="B48" s="4" t="inlineStr">
        <is>
          <t xml:space="preserve"> </t>
        </is>
      </c>
      <c r="C48" s="6" t="n">
        <v>42010</v>
      </c>
      <c r="D48" s="4" t="inlineStr">
        <is>
          <t xml:space="preserve"> </t>
        </is>
      </c>
      <c r="E48" s="4" t="inlineStr">
        <is>
          <t xml:space="preserve"> </t>
        </is>
      </c>
    </row>
    <row r="49">
      <c r="A49" s="4" t="inlineStr">
        <is>
          <t>Finite intangible assets, net</t>
        </is>
      </c>
      <c r="B49" s="4" t="inlineStr">
        <is>
          <t xml:space="preserve"> </t>
        </is>
      </c>
      <c r="C49" s="6" t="n">
        <v>1638</v>
      </c>
      <c r="D49" s="4" t="inlineStr">
        <is>
          <t xml:space="preserve"> </t>
        </is>
      </c>
      <c r="E49" s="4" t="inlineStr">
        <is>
          <t xml:space="preserve"> </t>
        </is>
      </c>
    </row>
    <row r="50">
      <c r="A50" s="4" t="inlineStr">
        <is>
          <t>Indefinite-lived intangible assets</t>
        </is>
      </c>
      <c r="B50" s="4" t="inlineStr">
        <is>
          <t xml:space="preserve"> </t>
        </is>
      </c>
      <c r="C50" s="6" t="n">
        <v>63801</v>
      </c>
      <c r="D50" s="4" t="inlineStr">
        <is>
          <t xml:space="preserve"> </t>
        </is>
      </c>
      <c r="E50" s="4" t="inlineStr">
        <is>
          <t xml:space="preserve"> </t>
        </is>
      </c>
    </row>
    <row r="51">
      <c r="A51" s="4" t="inlineStr">
        <is>
          <t>Other non-current assets</t>
        </is>
      </c>
      <c r="B51" s="4" t="inlineStr">
        <is>
          <t xml:space="preserve"> </t>
        </is>
      </c>
      <c r="C51" s="6" t="n">
        <v>83185</v>
      </c>
      <c r="D51" s="4" t="inlineStr">
        <is>
          <t xml:space="preserve"> </t>
        </is>
      </c>
      <c r="E51" s="4" t="inlineStr">
        <is>
          <t xml:space="preserve"> </t>
        </is>
      </c>
    </row>
    <row r="52">
      <c r="A52" s="4" t="inlineStr">
        <is>
          <t>Total assets of the discontinued operations</t>
        </is>
      </c>
      <c r="B52" s="4" t="inlineStr">
        <is>
          <t xml:space="preserve"> </t>
        </is>
      </c>
      <c r="C52" s="6" t="n">
        <v>1392593</v>
      </c>
      <c r="D52" s="4" t="inlineStr">
        <is>
          <t xml:space="preserve"> </t>
        </is>
      </c>
      <c r="E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Accounts payable, accrued, and other current liabilities</t>
        </is>
      </c>
      <c r="B54" s="4" t="inlineStr">
        <is>
          <t xml:space="preserve"> </t>
        </is>
      </c>
      <c r="C54" s="6" t="n">
        <v>252346</v>
      </c>
      <c r="D54" s="4" t="inlineStr">
        <is>
          <t xml:space="preserve"> </t>
        </is>
      </c>
      <c r="E54" s="4" t="inlineStr">
        <is>
          <t xml:space="preserve"> </t>
        </is>
      </c>
    </row>
    <row r="55">
      <c r="A55" s="4" t="inlineStr">
        <is>
          <t>Current portion of long-term debt</t>
        </is>
      </c>
      <c r="B55" s="4" t="inlineStr">
        <is>
          <t xml:space="preserve"> </t>
        </is>
      </c>
      <c r="C55" s="6" t="n">
        <v>8762</v>
      </c>
      <c r="D55" s="4" t="inlineStr">
        <is>
          <t xml:space="preserve"> </t>
        </is>
      </c>
      <c r="E55" s="4" t="inlineStr">
        <is>
          <t xml:space="preserve"> </t>
        </is>
      </c>
    </row>
    <row r="56">
      <c r="A56" s="4" t="inlineStr">
        <is>
          <t>Operating lease liabilities, current</t>
        </is>
      </c>
      <c r="B56" s="4" t="inlineStr">
        <is>
          <t xml:space="preserve"> </t>
        </is>
      </c>
      <c r="C56" s="6" t="n">
        <v>39006</v>
      </c>
      <c r="D56" s="4" t="inlineStr">
        <is>
          <t xml:space="preserve"> </t>
        </is>
      </c>
      <c r="E56" s="4" t="inlineStr">
        <is>
          <t xml:space="preserve"> </t>
        </is>
      </c>
    </row>
    <row r="57">
      <c r="A57" s="4" t="inlineStr">
        <is>
          <t>Deferred revenue</t>
        </is>
      </c>
      <c r="B57" s="4" t="inlineStr">
        <is>
          <t xml:space="preserve"> </t>
        </is>
      </c>
      <c r="C57" s="6" t="n">
        <v>203885</v>
      </c>
      <c r="D57" s="4" t="inlineStr">
        <is>
          <t xml:space="preserve"> </t>
        </is>
      </c>
      <c r="E57" s="4" t="inlineStr">
        <is>
          <t xml:space="preserve"> </t>
        </is>
      </c>
    </row>
    <row r="58">
      <c r="A58" s="4" t="inlineStr">
        <is>
          <t>Total current liabilities</t>
        </is>
      </c>
      <c r="B58" s="4" t="inlineStr">
        <is>
          <t xml:space="preserve"> </t>
        </is>
      </c>
      <c r="C58" s="6" t="n">
        <v>503999</v>
      </c>
      <c r="D58" s="4" t="inlineStr">
        <is>
          <t xml:space="preserve"> </t>
        </is>
      </c>
      <c r="E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row>
    <row r="60">
      <c r="A60" s="4" t="inlineStr">
        <is>
          <t>Long-term debt, net of deferred financing costs</t>
        </is>
      </c>
      <c r="B60" s="4" t="inlineStr">
        <is>
          <t xml:space="preserve"> </t>
        </is>
      </c>
      <c r="C60" s="6" t="n">
        <v>654912</v>
      </c>
      <c r="D60" s="4" t="inlineStr">
        <is>
          <t xml:space="preserve"> </t>
        </is>
      </c>
      <c r="E60" s="4" t="inlineStr">
        <is>
          <t xml:space="preserve"> </t>
        </is>
      </c>
    </row>
    <row r="61">
      <c r="A61" s="4" t="inlineStr">
        <is>
          <t>Operating lease liabilities, non-current</t>
        </is>
      </c>
      <c r="B61" s="4" t="inlineStr">
        <is>
          <t xml:space="preserve"> </t>
        </is>
      </c>
      <c r="C61" s="6" t="n">
        <v>254114</v>
      </c>
      <c r="D61" s="4" t="inlineStr">
        <is>
          <t xml:space="preserve"> </t>
        </is>
      </c>
      <c r="E61" s="4" t="inlineStr">
        <is>
          <t xml:space="preserve"> </t>
        </is>
      </c>
    </row>
    <row r="62">
      <c r="A62" s="4" t="inlineStr">
        <is>
          <t>Deferred tax liabilities, net</t>
        </is>
      </c>
      <c r="B62" s="4" t="inlineStr">
        <is>
          <t xml:space="preserve"> </t>
        </is>
      </c>
      <c r="C62" s="6" t="n">
        <v>19050</v>
      </c>
      <c r="D62" s="4" t="inlineStr">
        <is>
          <t xml:space="preserve"> </t>
        </is>
      </c>
      <c r="E62" s="4" t="inlineStr">
        <is>
          <t xml:space="preserve"> </t>
        </is>
      </c>
    </row>
    <row r="63">
      <c r="A63" s="4" t="inlineStr">
        <is>
          <t>Other non-current liabilities</t>
        </is>
      </c>
      <c r="B63" s="4" t="inlineStr">
        <is>
          <t xml:space="preserve"> </t>
        </is>
      </c>
      <c r="C63" s="6" t="n">
        <v>52629</v>
      </c>
      <c r="D63" s="4" t="inlineStr">
        <is>
          <t xml:space="preserve"> </t>
        </is>
      </c>
      <c r="E63" s="4" t="inlineStr">
        <is>
          <t xml:space="preserve"> </t>
        </is>
      </c>
    </row>
    <row r="64">
      <c r="A64" s="4" t="inlineStr">
        <is>
          <t>Total liabilities of the discontinued operations</t>
        </is>
      </c>
      <c r="B64" s="4" t="inlineStr">
        <is>
          <t xml:space="preserve"> </t>
        </is>
      </c>
      <c r="C64" s="6" t="n">
        <v>1484704</v>
      </c>
      <c r="D64" s="4" t="inlineStr">
        <is>
          <t xml:space="preserve"> </t>
        </is>
      </c>
      <c r="E64" s="4" t="inlineStr">
        <is>
          <t xml:space="preserve"> </t>
        </is>
      </c>
    </row>
    <row r="65">
      <c r="A65" s="4" t="inlineStr">
        <is>
          <t>Net (Liabilities) Assets of the disposal group classified as discontinued operations</t>
        </is>
      </c>
      <c r="B65" s="4" t="inlineStr">
        <is>
          <t xml:space="preserve"> </t>
        </is>
      </c>
      <c r="C65" s="6" t="n">
        <v>-92111</v>
      </c>
      <c r="D65" s="4" t="inlineStr">
        <is>
          <t xml:space="preserve"> </t>
        </is>
      </c>
      <c r="E65" s="4" t="inlineStr">
        <is>
          <t xml:space="preserve"> </t>
        </is>
      </c>
    </row>
    <row r="66">
      <c r="A66" s="4" t="inlineStr">
        <is>
          <t>Nonredeemable noncontrolling interests of disposal group classified as discontinued operations</t>
        </is>
      </c>
      <c r="B66" s="4" t="inlineStr">
        <is>
          <t xml:space="preserve"> </t>
        </is>
      </c>
      <c r="C66" s="6" t="n">
        <v>-114</v>
      </c>
      <c r="D66" s="4" t="inlineStr">
        <is>
          <t xml:space="preserve"> </t>
        </is>
      </c>
      <c r="E66" s="4" t="inlineStr">
        <is>
          <t xml:space="preserve"> </t>
        </is>
      </c>
    </row>
    <row r="67">
      <c r="A67" s="4" t="inlineStr">
        <is>
          <t>Discontinued Operations, Disposed of by Means Other than Sale, Spinoff | Tao Group Hospitality</t>
        </is>
      </c>
      <c r="B67" s="4" t="inlineStr">
        <is>
          <t xml:space="preserve"> </t>
        </is>
      </c>
      <c r="C67" s="4" t="inlineStr">
        <is>
          <t xml:space="preserve"> </t>
        </is>
      </c>
      <c r="D67" s="4" t="inlineStr">
        <is>
          <t xml:space="preserve"> </t>
        </is>
      </c>
      <c r="E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row>
    <row r="69">
      <c r="A69" s="4" t="inlineStr">
        <is>
          <t>Cash, cash equivalents, and restricted cash</t>
        </is>
      </c>
      <c r="B69" s="4" t="inlineStr">
        <is>
          <t xml:space="preserve"> </t>
        </is>
      </c>
      <c r="C69" s="6" t="n">
        <v>23125</v>
      </c>
      <c r="D69" s="4" t="inlineStr">
        <is>
          <t xml:space="preserve"> </t>
        </is>
      </c>
      <c r="E69" s="4" t="inlineStr">
        <is>
          <t xml:space="preserve"> </t>
        </is>
      </c>
    </row>
    <row r="70">
      <c r="A70" s="4" t="inlineStr">
        <is>
          <t>Accounts receivable, net</t>
        </is>
      </c>
      <c r="B70" s="4" t="inlineStr">
        <is>
          <t xml:space="preserve"> </t>
        </is>
      </c>
      <c r="C70" s="6" t="n">
        <v>29521</v>
      </c>
      <c r="D70" s="4" t="inlineStr">
        <is>
          <t xml:space="preserve"> </t>
        </is>
      </c>
      <c r="E70" s="4" t="inlineStr">
        <is>
          <t xml:space="preserve"> </t>
        </is>
      </c>
    </row>
    <row r="71">
      <c r="A71" s="4" t="inlineStr">
        <is>
          <t>Prepaid expenses and other current assets</t>
        </is>
      </c>
      <c r="B71" s="4" t="inlineStr">
        <is>
          <t xml:space="preserve"> </t>
        </is>
      </c>
      <c r="C71" s="6" t="n">
        <v>20508</v>
      </c>
      <c r="D71" s="4" t="inlineStr">
        <is>
          <t xml:space="preserve"> </t>
        </is>
      </c>
      <c r="E71" s="4" t="inlineStr">
        <is>
          <t xml:space="preserve"> </t>
        </is>
      </c>
    </row>
    <row r="72">
      <c r="A72" s="4" t="inlineStr">
        <is>
          <t>Total current assets</t>
        </is>
      </c>
      <c r="B72" s="4" t="inlineStr">
        <is>
          <t xml:space="preserve"> </t>
        </is>
      </c>
      <c r="C72" s="6" t="n">
        <v>73154</v>
      </c>
      <c r="D72" s="4" t="inlineStr">
        <is>
          <t xml:space="preserve"> </t>
        </is>
      </c>
      <c r="E72" s="4" t="inlineStr">
        <is>
          <t xml:space="preserve"> </t>
        </is>
      </c>
    </row>
    <row r="73">
      <c r="A73" s="3" t="inlineStr">
        <is>
          <t>Non-Current Assets:</t>
        </is>
      </c>
      <c r="B73" s="4" t="inlineStr">
        <is>
          <t xml:space="preserve"> </t>
        </is>
      </c>
      <c r="C73" s="4" t="inlineStr">
        <is>
          <t xml:space="preserve"> </t>
        </is>
      </c>
      <c r="D73" s="4" t="inlineStr">
        <is>
          <t xml:space="preserve"> </t>
        </is>
      </c>
      <c r="E73" s="4" t="inlineStr">
        <is>
          <t xml:space="preserve"> </t>
        </is>
      </c>
    </row>
    <row r="74">
      <c r="A74" s="4" t="inlineStr">
        <is>
          <t>Investments in nonconsolidated affiliates</t>
        </is>
      </c>
      <c r="B74" s="4" t="inlineStr">
        <is>
          <t xml:space="preserve"> </t>
        </is>
      </c>
      <c r="C74" s="6" t="n">
        <v>3157</v>
      </c>
      <c r="D74" s="4" t="inlineStr">
        <is>
          <t xml:space="preserve"> </t>
        </is>
      </c>
      <c r="E74" s="4" t="inlineStr">
        <is>
          <t xml:space="preserve"> </t>
        </is>
      </c>
    </row>
    <row r="75">
      <c r="A75" s="4" t="inlineStr">
        <is>
          <t>Property and equipment, net</t>
        </is>
      </c>
      <c r="B75" s="4" t="inlineStr">
        <is>
          <t xml:space="preserve"> </t>
        </is>
      </c>
      <c r="C75" s="6" t="n">
        <v>85396</v>
      </c>
      <c r="D75" s="4" t="inlineStr">
        <is>
          <t xml:space="preserve"> </t>
        </is>
      </c>
      <c r="E75" s="4" t="inlineStr">
        <is>
          <t xml:space="preserve"> </t>
        </is>
      </c>
    </row>
    <row r="76">
      <c r="A76" s="4" t="inlineStr">
        <is>
          <t>Right-of-use lease assets</t>
        </is>
      </c>
      <c r="B76" s="4" t="inlineStr">
        <is>
          <t xml:space="preserve"> </t>
        </is>
      </c>
      <c r="C76" s="6" t="n">
        <v>109194</v>
      </c>
      <c r="D76" s="4" t="inlineStr">
        <is>
          <t xml:space="preserve"> </t>
        </is>
      </c>
      <c r="E76" s="4" t="inlineStr">
        <is>
          <t xml:space="preserve"> </t>
        </is>
      </c>
    </row>
    <row r="77">
      <c r="A77" s="4" t="inlineStr">
        <is>
          <t>Goodwill</t>
        </is>
      </c>
      <c r="B77" s="4" t="inlineStr">
        <is>
          <t xml:space="preserve"> </t>
        </is>
      </c>
      <c r="C77" s="6" t="n">
        <v>1364</v>
      </c>
      <c r="D77" s="4" t="inlineStr">
        <is>
          <t xml:space="preserve"> </t>
        </is>
      </c>
      <c r="E77" s="4" t="inlineStr">
        <is>
          <t xml:space="preserve"> </t>
        </is>
      </c>
    </row>
    <row r="78">
      <c r="A78" s="4" t="inlineStr">
        <is>
          <t>Finite intangible assets, net</t>
        </is>
      </c>
      <c r="B78" s="4" t="inlineStr">
        <is>
          <t xml:space="preserve"> </t>
        </is>
      </c>
      <c r="C78" s="6" t="n">
        <v>141421</v>
      </c>
      <c r="D78" s="4" t="inlineStr">
        <is>
          <t xml:space="preserve"> </t>
        </is>
      </c>
      <c r="E78" s="4" t="inlineStr">
        <is>
          <t xml:space="preserve"> </t>
        </is>
      </c>
    </row>
    <row r="79">
      <c r="A79" s="4" t="inlineStr">
        <is>
          <t>Other non-current assets</t>
        </is>
      </c>
      <c r="B79" s="4" t="inlineStr">
        <is>
          <t xml:space="preserve"> </t>
        </is>
      </c>
      <c r="C79" s="6" t="n">
        <v>13432</v>
      </c>
      <c r="D79" s="4" t="inlineStr">
        <is>
          <t xml:space="preserve"> </t>
        </is>
      </c>
      <c r="E79" s="4" t="inlineStr">
        <is>
          <t xml:space="preserve"> </t>
        </is>
      </c>
    </row>
    <row r="80">
      <c r="A80" s="4" t="inlineStr">
        <is>
          <t>Total assets of the discontinued operations</t>
        </is>
      </c>
      <c r="B80" s="4" t="inlineStr">
        <is>
          <t xml:space="preserve"> </t>
        </is>
      </c>
      <c r="C80" s="6" t="n">
        <v>427118</v>
      </c>
      <c r="D80" s="4" t="inlineStr">
        <is>
          <t xml:space="preserve"> </t>
        </is>
      </c>
      <c r="E80" s="4" t="inlineStr">
        <is>
          <t xml:space="preserve"> </t>
        </is>
      </c>
    </row>
    <row r="81">
      <c r="A81" s="3" t="inlineStr">
        <is>
          <t>Current Liabilities:</t>
        </is>
      </c>
      <c r="B81" s="4" t="inlineStr">
        <is>
          <t xml:space="preserve"> </t>
        </is>
      </c>
      <c r="C81" s="4" t="inlineStr">
        <is>
          <t xml:space="preserve"> </t>
        </is>
      </c>
      <c r="D81" s="4" t="inlineStr">
        <is>
          <t xml:space="preserve"> </t>
        </is>
      </c>
      <c r="E81" s="4" t="inlineStr">
        <is>
          <t xml:space="preserve"> </t>
        </is>
      </c>
    </row>
    <row r="82">
      <c r="A82" s="4" t="inlineStr">
        <is>
          <t>Accounts payable, accrued, and other current liabilities</t>
        </is>
      </c>
      <c r="B82" s="4" t="inlineStr">
        <is>
          <t xml:space="preserve"> </t>
        </is>
      </c>
      <c r="C82" s="6" t="n">
        <v>60232</v>
      </c>
      <c r="D82" s="4" t="inlineStr">
        <is>
          <t xml:space="preserve"> </t>
        </is>
      </c>
      <c r="E82" s="4" t="inlineStr">
        <is>
          <t xml:space="preserve"> </t>
        </is>
      </c>
    </row>
    <row r="83">
      <c r="A83" s="4" t="inlineStr">
        <is>
          <t>Current portion of long-term debt</t>
        </is>
      </c>
      <c r="B83" s="4" t="inlineStr">
        <is>
          <t xml:space="preserve"> </t>
        </is>
      </c>
      <c r="C83" s="6" t="n">
        <v>3750</v>
      </c>
      <c r="D83" s="4" t="inlineStr">
        <is>
          <t xml:space="preserve"> </t>
        </is>
      </c>
      <c r="E83" s="4" t="inlineStr">
        <is>
          <t xml:space="preserve"> </t>
        </is>
      </c>
    </row>
    <row r="84">
      <c r="A84" s="4" t="inlineStr">
        <is>
          <t>Operating lease liabilities, current</t>
        </is>
      </c>
      <c r="B84" s="4" t="inlineStr">
        <is>
          <t xml:space="preserve"> </t>
        </is>
      </c>
      <c r="C84" s="6" t="n">
        <v>19751</v>
      </c>
      <c r="D84" s="4" t="inlineStr">
        <is>
          <t xml:space="preserve"> </t>
        </is>
      </c>
      <c r="E84" s="4" t="inlineStr">
        <is>
          <t xml:space="preserve"> </t>
        </is>
      </c>
    </row>
    <row r="85">
      <c r="A85" s="4" t="inlineStr">
        <is>
          <t>Deferred revenue</t>
        </is>
      </c>
      <c r="B85" s="4" t="inlineStr">
        <is>
          <t xml:space="preserve"> </t>
        </is>
      </c>
      <c r="C85" s="6" t="n">
        <v>19827</v>
      </c>
      <c r="D85" s="4" t="inlineStr">
        <is>
          <t xml:space="preserve"> </t>
        </is>
      </c>
      <c r="E85" s="4" t="inlineStr">
        <is>
          <t xml:space="preserve"> </t>
        </is>
      </c>
    </row>
    <row r="86">
      <c r="A86" s="4" t="inlineStr">
        <is>
          <t>Total current liabilities</t>
        </is>
      </c>
      <c r="B86" s="4" t="inlineStr">
        <is>
          <t xml:space="preserve"> </t>
        </is>
      </c>
      <c r="C86" s="6" t="n">
        <v>103560</v>
      </c>
      <c r="D86" s="4" t="inlineStr">
        <is>
          <t xml:space="preserve"> </t>
        </is>
      </c>
      <c r="E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row>
    <row r="88">
      <c r="A88" s="4" t="inlineStr">
        <is>
          <t>Long-term debt, net of deferred financing costs</t>
        </is>
      </c>
      <c r="B88" s="4" t="inlineStr">
        <is>
          <t xml:space="preserve"> </t>
        </is>
      </c>
      <c r="C88" s="6" t="n">
        <v>80130</v>
      </c>
      <c r="D88" s="4" t="inlineStr">
        <is>
          <t xml:space="preserve"> </t>
        </is>
      </c>
      <c r="E88" s="4" t="inlineStr">
        <is>
          <t xml:space="preserve"> </t>
        </is>
      </c>
    </row>
    <row r="89">
      <c r="A89" s="4" t="inlineStr">
        <is>
          <t>Operating lease liabilities, non-current</t>
        </is>
      </c>
      <c r="B89" s="4" t="inlineStr">
        <is>
          <t xml:space="preserve"> </t>
        </is>
      </c>
      <c r="C89" s="6" t="n">
        <v>89437</v>
      </c>
      <c r="D89" s="4" t="inlineStr">
        <is>
          <t xml:space="preserve"> </t>
        </is>
      </c>
      <c r="E89" s="4" t="inlineStr">
        <is>
          <t xml:space="preserve"> </t>
        </is>
      </c>
    </row>
    <row r="90">
      <c r="A90" s="4" t="inlineStr">
        <is>
          <t>Other non-current liabilities</t>
        </is>
      </c>
      <c r="B90" s="4" t="inlineStr">
        <is>
          <t xml:space="preserve"> </t>
        </is>
      </c>
      <c r="C90" s="6" t="n">
        <v>1393</v>
      </c>
      <c r="D90" s="4" t="inlineStr">
        <is>
          <t xml:space="preserve"> </t>
        </is>
      </c>
      <c r="E90" s="4" t="inlineStr">
        <is>
          <t xml:space="preserve"> </t>
        </is>
      </c>
    </row>
    <row r="91">
      <c r="A91" s="4" t="inlineStr">
        <is>
          <t>Total liabilities of the discontinued operations</t>
        </is>
      </c>
      <c r="B91" s="4" t="inlineStr">
        <is>
          <t xml:space="preserve"> </t>
        </is>
      </c>
      <c r="C91" s="6" t="n">
        <v>274520</v>
      </c>
      <c r="D91" s="4" t="inlineStr">
        <is>
          <t xml:space="preserve"> </t>
        </is>
      </c>
      <c r="E91" s="4" t="inlineStr">
        <is>
          <t xml:space="preserve"> </t>
        </is>
      </c>
    </row>
    <row r="92">
      <c r="A92" s="4" t="inlineStr">
        <is>
          <t>Net (Liabilities) Assets of the disposal group classified as discontinued operations</t>
        </is>
      </c>
      <c r="B92" s="4" t="inlineStr">
        <is>
          <t xml:space="preserve"> </t>
        </is>
      </c>
      <c r="C92" s="6" t="n">
        <v>152598</v>
      </c>
      <c r="D92" s="4" t="inlineStr">
        <is>
          <t xml:space="preserve"> </t>
        </is>
      </c>
      <c r="E92" s="4" t="inlineStr">
        <is>
          <t xml:space="preserve"> </t>
        </is>
      </c>
    </row>
    <row r="93">
      <c r="A93" s="4" t="inlineStr">
        <is>
          <t>Redeemable noncontrolling interests of disposal group classified as discontinued operations</t>
        </is>
      </c>
      <c r="B93" s="4" t="inlineStr">
        <is>
          <t xml:space="preserve"> </t>
        </is>
      </c>
      <c r="C93" s="6" t="n">
        <v>184192</v>
      </c>
      <c r="D93" s="4" t="inlineStr">
        <is>
          <t xml:space="preserve"> </t>
        </is>
      </c>
      <c r="E93" s="4" t="inlineStr">
        <is>
          <t xml:space="preserve"> </t>
        </is>
      </c>
    </row>
    <row r="94">
      <c r="A94" s="4" t="inlineStr">
        <is>
          <t>Nonredeemable noncontrolling interests of disposal group classified as discontinued operations</t>
        </is>
      </c>
      <c r="B94" s="4" t="inlineStr">
        <is>
          <t xml:space="preserve"> </t>
        </is>
      </c>
      <c r="C94" s="5" t="n">
        <v>12277</v>
      </c>
      <c r="D94" s="4" t="inlineStr">
        <is>
          <t xml:space="preserve"> </t>
        </is>
      </c>
      <c r="E9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chedule of Disposed Income Discontinued Operations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es</t>
        </is>
      </c>
      <c r="B4" s="5" t="n">
        <v>178087</v>
      </c>
      <c r="C4" s="5" t="n">
        <v>55441</v>
      </c>
      <c r="D4" s="5" t="n">
        <v>97889</v>
      </c>
      <c r="E4" s="5" t="n">
        <v>2236</v>
      </c>
      <c r="F4" s="5" t="n">
        <v>-47653</v>
      </c>
      <c r="G4" s="5" t="n">
        <v>7715</v>
      </c>
      <c r="H4" s="5" t="n">
        <v>26959</v>
      </c>
      <c r="I4" s="5" t="n">
        <v>-39318</v>
      </c>
      <c r="J4" s="5" t="n">
        <v>333653</v>
      </c>
      <c r="K4" s="5" t="n">
        <v>-52297</v>
      </c>
      <c r="L4" s="5" t="n">
        <v>-171142</v>
      </c>
    </row>
    <row r="5">
      <c r="A5" s="4" t="inlineStr">
        <is>
          <t>Discontinued Operations, Disposed of by Means Other than Sale, Spin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7467</v>
      </c>
      <c r="K7" s="6" t="n">
        <v>1114563</v>
      </c>
      <c r="L7" s="6" t="n">
        <v>166703</v>
      </c>
    </row>
    <row r="8">
      <c r="A8" s="4" t="inlineStr">
        <is>
          <t>Direct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3269</v>
      </c>
      <c r="K8" s="6" t="n">
        <v>-685759</v>
      </c>
      <c r="L8" s="6" t="n">
        <v>-164807</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0498</v>
      </c>
      <c r="K9" s="6" t="n">
        <v>-265211</v>
      </c>
      <c r="L9" s="6" t="n">
        <v>-136000</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659</v>
      </c>
      <c r="K10" s="6" t="n">
        <v>-102067</v>
      </c>
      <c r="L10" s="6" t="n">
        <v>-105393</v>
      </c>
    </row>
    <row r="11">
      <c r="A11" s="4" t="inlineStr">
        <is>
          <t>Impairment and other gain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34</v>
      </c>
      <c r="K11" s="6" t="n">
        <v>-2800</v>
      </c>
      <c r="L11" s="4" t="inlineStr">
        <is>
          <t xml:space="preserve"> </t>
        </is>
      </c>
    </row>
    <row r="12">
      <c r="A12" s="4" t="inlineStr">
        <is>
          <t>Restructuring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35</v>
      </c>
      <c r="K12" s="6" t="n">
        <v>-1286</v>
      </c>
      <c r="L12" s="6" t="n">
        <v>-13238</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8440</v>
      </c>
      <c r="K13" s="6" t="n">
        <v>63040</v>
      </c>
      <c r="L13" s="6" t="n">
        <v>-252735</v>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29</v>
      </c>
      <c r="K14" s="6" t="n">
        <v>635</v>
      </c>
      <c r="L14" s="6" t="n">
        <v>50</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82</v>
      </c>
      <c r="K15" s="6" t="n">
        <v>-27155</v>
      </c>
      <c r="L15" s="6" t="n">
        <v>-204</v>
      </c>
    </row>
    <row r="16">
      <c r="A16" s="4" t="inlineStr">
        <is>
          <t>Other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4772</v>
      </c>
      <c r="L16" s="4" t="inlineStr">
        <is>
          <t xml:space="preserve"> </t>
        </is>
      </c>
    </row>
    <row r="17">
      <c r="A17" s="4" t="inlineStr">
        <is>
          <t>Other incom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121</v>
      </c>
      <c r="K17" s="4" t="inlineStr">
        <is>
          <t xml:space="preserve"> </t>
        </is>
      </c>
      <c r="L17" s="6" t="n">
        <v>48565</v>
      </c>
    </row>
    <row r="18">
      <c r="A18" s="4" t="inlineStr">
        <is>
          <t>Income from discontinued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0008</v>
      </c>
      <c r="K18" s="6" t="n">
        <v>-48252</v>
      </c>
      <c r="L18" s="6" t="n">
        <v>-204324</v>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212</v>
      </c>
      <c r="K19" s="6" t="n">
        <v>-4045</v>
      </c>
      <c r="L19" s="6" t="n">
        <v>-33182</v>
      </c>
    </row>
    <row r="20">
      <c r="A20" s="4" t="inlineStr">
        <is>
          <t>Income (loss) from discontinued operations, net of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796</v>
      </c>
      <c r="K20" s="4" t="inlineStr">
        <is>
          <t xml:space="preserve"> </t>
        </is>
      </c>
      <c r="L20" s="4" t="inlineStr">
        <is>
          <t xml:space="preserve"> </t>
        </is>
      </c>
    </row>
    <row r="21">
      <c r="A21" s="4" t="inlineStr">
        <is>
          <t>Gain on disposal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3877</v>
      </c>
      <c r="K21" s="4" t="inlineStr">
        <is>
          <t xml:space="preserve"> </t>
        </is>
      </c>
      <c r="L21" s="4" t="inlineStr">
        <is>
          <t xml:space="preserve"> </t>
        </is>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20</v>
      </c>
      <c r="K22" s="4" t="inlineStr">
        <is>
          <t xml:space="preserve"> </t>
        </is>
      </c>
      <c r="L22" s="4" t="inlineStr">
        <is>
          <t xml:space="preserve"> </t>
        </is>
      </c>
    </row>
    <row r="23">
      <c r="A23" s="4" t="inlineStr">
        <is>
          <t>Gain on disposal, net of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2857</v>
      </c>
      <c r="K23" s="4" t="inlineStr">
        <is>
          <t xml:space="preserve"> </t>
        </is>
      </c>
      <c r="L23" s="4" t="inlineStr">
        <is>
          <t xml:space="preserve"> </t>
        </is>
      </c>
    </row>
    <row r="24">
      <c r="A24" s="4" t="inlineStr">
        <is>
          <t>Income (loss) from discontinued operations, net of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3653</v>
      </c>
      <c r="K24" s="6" t="n">
        <v>-52297</v>
      </c>
      <c r="L24" s="6" t="n">
        <v>-171142</v>
      </c>
    </row>
    <row r="25">
      <c r="A25" s="4" t="inlineStr">
        <is>
          <t>Less: Net income attributable to redeemable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925</v>
      </c>
      <c r="K25" s="6" t="n">
        <v>-3491</v>
      </c>
      <c r="L25" s="6" t="n">
        <v>-2099</v>
      </c>
    </row>
    <row r="26">
      <c r="A26" s="4" t="inlineStr">
        <is>
          <t>Less: Net loss attributable to non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17</v>
      </c>
      <c r="K26" s="6" t="n">
        <v>7739</v>
      </c>
      <c r="L26" s="6" t="n">
        <v>-16269</v>
      </c>
    </row>
    <row r="27">
      <c r="A27" s="4" t="inlineStr">
        <is>
          <t>Net income from discontinued operations attributable to Sphere Entertainment Co.’s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0745</v>
      </c>
      <c r="K27" s="6" t="n">
        <v>-56545</v>
      </c>
      <c r="L27" s="6" t="n">
        <v>-152774</v>
      </c>
    </row>
    <row r="28">
      <c r="A28" s="4" t="inlineStr">
        <is>
          <t>Discontinued Operations, Disposed of by Means Other than Sale, Spinoff | Elimination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61</v>
      </c>
      <c r="K30" s="6" t="n">
        <v>-2698</v>
      </c>
      <c r="L30" s="6" t="n">
        <v>-1729</v>
      </c>
    </row>
    <row r="31">
      <c r="A31" s="4" t="inlineStr">
        <is>
          <t>Direct 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71</v>
      </c>
      <c r="K31" s="6" t="n">
        <v>2077</v>
      </c>
      <c r="L31" s="6" t="n">
        <v>1502</v>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5</v>
      </c>
      <c r="K32" s="4" t="inlineStr">
        <is>
          <t xml:space="preserve"> </t>
        </is>
      </c>
      <c r="L32" s="6" t="n">
        <v>227</v>
      </c>
    </row>
    <row r="33">
      <c r="A33" s="4" t="inlineStr">
        <is>
          <t>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5</v>
      </c>
      <c r="K33" s="6" t="n">
        <v>-621</v>
      </c>
      <c r="L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row>
    <row r="35">
      <c r="A35" s="4" t="inlineStr">
        <is>
          <t>Other incom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4" t="inlineStr">
        <is>
          <t xml:space="preserve"> </t>
        </is>
      </c>
      <c r="L35" s="4" t="inlineStr">
        <is>
          <t xml:space="preserve"> </t>
        </is>
      </c>
    </row>
    <row r="36">
      <c r="A36" s="4" t="inlineStr">
        <is>
          <t>Income from discontinued operations before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85</v>
      </c>
      <c r="K36" s="6" t="n">
        <v>-621</v>
      </c>
      <c r="L36" s="4" t="inlineStr">
        <is>
          <t xml:space="preserve"> </t>
        </is>
      </c>
    </row>
    <row r="37">
      <c r="A37" s="4" t="inlineStr">
        <is>
          <t>Income tax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row>
    <row r="38">
      <c r="A38" s="4" t="inlineStr">
        <is>
          <t>Income (loss) from discontinued operations, net of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85</v>
      </c>
      <c r="K38" s="4" t="inlineStr">
        <is>
          <t xml:space="preserve"> </t>
        </is>
      </c>
      <c r="L38" s="4" t="inlineStr">
        <is>
          <t xml:space="preserve"> </t>
        </is>
      </c>
    </row>
    <row r="39">
      <c r="A39" s="4" t="inlineStr">
        <is>
          <t>Gain on disposal before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row>
    <row r="40">
      <c r="A40" s="4" t="inlineStr">
        <is>
          <t>Income tax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4" t="inlineStr">
        <is>
          <t xml:space="preserve"> </t>
        </is>
      </c>
    </row>
    <row r="41">
      <c r="A41" s="4" t="inlineStr">
        <is>
          <t>Gain on disposal, net of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4" t="inlineStr">
        <is>
          <t xml:space="preserve"> </t>
        </is>
      </c>
    </row>
    <row r="42">
      <c r="A42" s="4" t="inlineStr">
        <is>
          <t>Income (loss) from discontinued operations, net of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85</v>
      </c>
      <c r="K42" s="6" t="n">
        <v>-621</v>
      </c>
      <c r="L42" s="4" t="inlineStr">
        <is>
          <t xml:space="preserve"> </t>
        </is>
      </c>
    </row>
    <row r="43">
      <c r="A43" s="4" t="inlineStr">
        <is>
          <t>Less: Net income attributable to redeemable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4" t="inlineStr">
        <is>
          <t xml:space="preserve"> </t>
        </is>
      </c>
      <c r="L43" s="4" t="inlineStr">
        <is>
          <t xml:space="preserve"> </t>
        </is>
      </c>
    </row>
    <row r="44">
      <c r="A44" s="4" t="inlineStr">
        <is>
          <t>Less: Net loss attributable to nonredeemable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4" t="inlineStr">
        <is>
          <t xml:space="preserve"> </t>
        </is>
      </c>
      <c r="L44" s="4" t="inlineStr">
        <is>
          <t xml:space="preserve"> </t>
        </is>
      </c>
    </row>
    <row r="45">
      <c r="A45" s="4" t="inlineStr">
        <is>
          <t>Net income from discontinued operations attributable to Sphere Entertainment Co.’s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85</v>
      </c>
      <c r="K45" s="6" t="n">
        <v>-621</v>
      </c>
      <c r="L45" s="4" t="inlineStr">
        <is>
          <t xml:space="preserve"> </t>
        </is>
      </c>
    </row>
    <row r="46">
      <c r="A46" s="4" t="inlineStr">
        <is>
          <t>Discontinued Operations, Disposed of by Means Other than Sale, Spinoff | MS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9423</v>
      </c>
      <c r="K48" s="6" t="n">
        <v>-69564</v>
      </c>
      <c r="L48" s="6" t="n">
        <v>-71577</v>
      </c>
    </row>
    <row r="49">
      <c r="A49" s="4" t="inlineStr">
        <is>
          <t>Discontinued Operations, Disposed of by Means Other than Sale, Spinoff | MSGE | Operating Seg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31299</v>
      </c>
      <c r="K51" s="6" t="n">
        <v>632612</v>
      </c>
      <c r="L51" s="6" t="n">
        <v>68567</v>
      </c>
    </row>
    <row r="52">
      <c r="A52" s="4" t="inlineStr">
        <is>
          <t>Direct 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21440</v>
      </c>
      <c r="K52" s="6" t="n">
        <v>-417108</v>
      </c>
      <c r="L52" s="6" t="n">
        <v>-96073</v>
      </c>
    </row>
    <row r="53">
      <c r="A53" s="4" t="inlineStr">
        <is>
          <t>Selling, general, and administrative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19032</v>
      </c>
      <c r="K53" s="6" t="n">
        <v>-110288</v>
      </c>
      <c r="L53" s="6" t="n">
        <v>-88383</v>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9423</v>
      </c>
      <c r="K54" s="6" t="n">
        <v>-69564</v>
      </c>
      <c r="L54" s="6" t="n">
        <v>-71577</v>
      </c>
    </row>
    <row r="55">
      <c r="A55" s="4" t="inlineStr">
        <is>
          <t>Impairment and other gain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361</v>
      </c>
      <c r="K55" s="4" t="inlineStr">
        <is>
          <t xml:space="preserve"> </t>
        </is>
      </c>
      <c r="L55" s="4" t="inlineStr">
        <is>
          <t xml:space="preserve"> </t>
        </is>
      </c>
    </row>
    <row r="56">
      <c r="A56" s="4" t="inlineStr">
        <is>
          <t>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435</v>
      </c>
      <c r="K56" s="6" t="n">
        <v>-1286</v>
      </c>
      <c r="L56" s="6" t="n">
        <v>-13238</v>
      </c>
    </row>
    <row r="57">
      <c r="A57" s="4" t="inlineStr">
        <is>
          <t>Operating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38330</v>
      </c>
      <c r="K57" s="6" t="n">
        <v>34366</v>
      </c>
      <c r="L57" s="6" t="n">
        <v>-200704</v>
      </c>
    </row>
    <row r="58">
      <c r="A58" s="4" t="inlineStr">
        <is>
          <t>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880</v>
      </c>
      <c r="K58" s="6" t="n">
        <v>612</v>
      </c>
      <c r="L58" s="6" t="n">
        <v>29</v>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31</v>
      </c>
      <c r="K59" s="6" t="n">
        <v>-25453</v>
      </c>
      <c r="L59" s="6" t="n">
        <v>-204</v>
      </c>
    </row>
    <row r="60">
      <c r="A60" s="4" t="inlineStr">
        <is>
          <t>Other expens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4690</v>
      </c>
      <c r="L60" s="4" t="inlineStr">
        <is>
          <t xml:space="preserve"> </t>
        </is>
      </c>
    </row>
    <row r="61">
      <c r="A61" s="4" t="inlineStr">
        <is>
          <t>Other incom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456</v>
      </c>
      <c r="K61" s="4" t="inlineStr">
        <is>
          <t xml:space="preserve"> </t>
        </is>
      </c>
      <c r="L61" s="6" t="n">
        <v>50624</v>
      </c>
    </row>
    <row r="62">
      <c r="A62" s="4" t="inlineStr">
        <is>
          <t>Income from discontinued operations before 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1635</v>
      </c>
      <c r="K62" s="6" t="n">
        <v>-75165</v>
      </c>
      <c r="L62" s="6" t="n">
        <v>-150255</v>
      </c>
    </row>
    <row r="63">
      <c r="A63" s="4" t="inlineStr">
        <is>
          <t>Income tax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517</v>
      </c>
      <c r="K63" s="6" t="n">
        <v>14069</v>
      </c>
      <c r="L63" s="6" t="n">
        <v>-31006</v>
      </c>
    </row>
    <row r="64">
      <c r="A64" s="4" t="inlineStr">
        <is>
          <t>Income (loss) from discontinued operations, net of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6118</v>
      </c>
      <c r="K64" s="4" t="inlineStr">
        <is>
          <t xml:space="preserve"> </t>
        </is>
      </c>
      <c r="L64" s="4" t="inlineStr">
        <is>
          <t xml:space="preserve"> </t>
        </is>
      </c>
    </row>
    <row r="65">
      <c r="A65" s="4" t="inlineStr">
        <is>
          <t>Gain on disposal before 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4" t="inlineStr">
        <is>
          <t xml:space="preserve"> </t>
        </is>
      </c>
    </row>
    <row r="66">
      <c r="A66" s="4" t="inlineStr">
        <is>
          <t>Income tax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row>
    <row r="67">
      <c r="A67" s="4" t="inlineStr">
        <is>
          <t>Gain on disposal, net of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4" t="inlineStr">
        <is>
          <t xml:space="preserve"> </t>
        </is>
      </c>
    </row>
    <row r="68">
      <c r="A68" s="4" t="inlineStr">
        <is>
          <t>Income (loss) from discontinued operations, net of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46118</v>
      </c>
      <c r="K68" s="6" t="n">
        <v>-61096</v>
      </c>
      <c r="L68" s="6" t="n">
        <v>-119249</v>
      </c>
    </row>
    <row r="69">
      <c r="A69" s="4" t="inlineStr">
        <is>
          <t>Less: Net income attributable to redeemable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2864</v>
      </c>
      <c r="L69" s="6" t="n">
        <v>-694</v>
      </c>
    </row>
    <row r="70">
      <c r="A70" s="4" t="inlineStr">
        <is>
          <t>Less: Net loss attributable to nonredeemable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53</v>
      </c>
      <c r="K70" s="4" t="inlineStr">
        <is>
          <t xml:space="preserve"> </t>
        </is>
      </c>
      <c r="L70" s="4" t="inlineStr">
        <is>
          <t xml:space="preserve"> </t>
        </is>
      </c>
    </row>
    <row r="71">
      <c r="A71" s="4" t="inlineStr">
        <is>
          <t>Net income from discontinued operations attributable to Sphere Entertainment Co.’s stock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6671</v>
      </c>
      <c r="K71" s="6" t="n">
        <v>-58232</v>
      </c>
      <c r="L71" s="6" t="n">
        <v>-118555</v>
      </c>
    </row>
    <row r="72">
      <c r="A72" s="4" t="inlineStr">
        <is>
          <t>Discontinued Operations, Disposed of by Means Other than Sale, Spinoff | Tao Group Hospita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preciation and amort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3236</v>
      </c>
      <c r="K74" s="6" t="n">
        <v>-32503</v>
      </c>
      <c r="L74" s="6" t="n">
        <v>-33816</v>
      </c>
    </row>
    <row r="75">
      <c r="A75" s="4" t="inlineStr">
        <is>
          <t>Discontinued Operations, Disposed of by Means Other than Sale, Spinoff | Tao Group Hospitality | Operating Seg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47929</v>
      </c>
      <c r="K77" s="6" t="n">
        <v>484649</v>
      </c>
      <c r="L77" s="6" t="n">
        <v>99865</v>
      </c>
    </row>
    <row r="78">
      <c r="A78" s="4" t="inlineStr">
        <is>
          <t>Direct operating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63200</v>
      </c>
      <c r="K78" s="6" t="n">
        <v>-270728</v>
      </c>
      <c r="L78" s="6" t="n">
        <v>-70236</v>
      </c>
    </row>
    <row r="79">
      <c r="A79" s="4" t="inlineStr">
        <is>
          <t>Selling, general, and administrative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51271</v>
      </c>
      <c r="K79" s="6" t="n">
        <v>-154923</v>
      </c>
      <c r="L79" s="6" t="n">
        <v>-47844</v>
      </c>
    </row>
    <row r="80">
      <c r="A80" s="4" t="inlineStr">
        <is>
          <t>Depreciation and amor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3236</v>
      </c>
      <c r="K80" s="6" t="n">
        <v>-32503</v>
      </c>
      <c r="L80" s="6" t="n">
        <v>-33816</v>
      </c>
    </row>
    <row r="81">
      <c r="A81" s="4" t="inlineStr">
        <is>
          <t>Impairment and other gain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73</v>
      </c>
      <c r="K81" s="6" t="n">
        <v>-2800</v>
      </c>
      <c r="L81" s="4" t="inlineStr">
        <is>
          <t xml:space="preserve"> </t>
        </is>
      </c>
    </row>
    <row r="82">
      <c r="A82" s="4" t="inlineStr">
        <is>
          <t>Operating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695</v>
      </c>
      <c r="K82" s="6" t="n">
        <v>29295</v>
      </c>
      <c r="L82" s="6" t="n">
        <v>-52031</v>
      </c>
    </row>
    <row r="83">
      <c r="A83" s="4" t="inlineStr">
        <is>
          <t>Interes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49</v>
      </c>
      <c r="K83" s="6" t="n">
        <v>23</v>
      </c>
      <c r="L83" s="6" t="n">
        <v>21</v>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551</v>
      </c>
      <c r="K84" s="6" t="n">
        <v>-1702</v>
      </c>
      <c r="L84" s="4" t="inlineStr">
        <is>
          <t xml:space="preserve"> </t>
        </is>
      </c>
    </row>
    <row r="85">
      <c r="A85" s="4" t="inlineStr">
        <is>
          <t>Other expense,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82</v>
      </c>
      <c r="L85" s="6" t="n">
        <v>-2059</v>
      </c>
    </row>
    <row r="86">
      <c r="A86" s="4" t="inlineStr">
        <is>
          <t>Other incom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65</v>
      </c>
      <c r="K86" s="4" t="inlineStr">
        <is>
          <t xml:space="preserve"> </t>
        </is>
      </c>
      <c r="L86" s="4" t="inlineStr">
        <is>
          <t xml:space="preserve"> </t>
        </is>
      </c>
    </row>
    <row r="87">
      <c r="A87" s="4" t="inlineStr">
        <is>
          <t>Income from discontinued operations before income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8958</v>
      </c>
      <c r="K87" s="6" t="n">
        <v>27534</v>
      </c>
      <c r="L87" s="6" t="n">
        <v>-54069</v>
      </c>
    </row>
    <row r="88">
      <c r="A88" s="4" t="inlineStr">
        <is>
          <t>Income tax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3695</v>
      </c>
      <c r="K88" s="6" t="n">
        <v>-18114</v>
      </c>
      <c r="L88" s="6" t="n">
        <v>-2176</v>
      </c>
    </row>
    <row r="89">
      <c r="A89" s="4" t="inlineStr">
        <is>
          <t>Income (loss) from discontinued operations, net of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4737</v>
      </c>
      <c r="K89" s="4" t="inlineStr">
        <is>
          <t xml:space="preserve"> </t>
        </is>
      </c>
      <c r="L89" s="4" t="inlineStr">
        <is>
          <t xml:space="preserve"> </t>
        </is>
      </c>
    </row>
    <row r="90">
      <c r="A90" s="4" t="inlineStr">
        <is>
          <t>Gain on disposal before 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13877</v>
      </c>
      <c r="K90" s="4" t="inlineStr">
        <is>
          <t xml:space="preserve"> </t>
        </is>
      </c>
      <c r="L90" s="4" t="inlineStr">
        <is>
          <t xml:space="preserve"> </t>
        </is>
      </c>
    </row>
    <row r="91">
      <c r="A91" s="4" t="inlineStr">
        <is>
          <t>Income tax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20</v>
      </c>
      <c r="K91" s="4" t="inlineStr">
        <is>
          <t xml:space="preserve"> </t>
        </is>
      </c>
      <c r="L91" s="4" t="inlineStr">
        <is>
          <t xml:space="preserve"> </t>
        </is>
      </c>
    </row>
    <row r="92">
      <c r="A92" s="4" t="inlineStr">
        <is>
          <t>Gain on disposal, net of 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12857</v>
      </c>
      <c r="K92" s="4" t="inlineStr">
        <is>
          <t xml:space="preserve"> </t>
        </is>
      </c>
      <c r="L92" s="4" t="inlineStr">
        <is>
          <t xml:space="preserve"> </t>
        </is>
      </c>
    </row>
    <row r="93">
      <c r="A93" s="4" t="inlineStr">
        <is>
          <t>Income (loss) from discontinued operations, net of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88120</v>
      </c>
      <c r="K93" s="6" t="n">
        <v>9420</v>
      </c>
      <c r="L93" s="6" t="n">
        <v>-51893</v>
      </c>
    </row>
    <row r="94">
      <c r="A94" s="4" t="inlineStr">
        <is>
          <t>Less: Net income attributable to redeemable noncontrolling intere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925</v>
      </c>
      <c r="K94" s="6" t="n">
        <v>-627</v>
      </c>
      <c r="L94" s="6" t="n">
        <v>-1405</v>
      </c>
    </row>
    <row r="95">
      <c r="A95" s="4" t="inlineStr">
        <is>
          <t>Less: Net loss attributable to nonredeemable noncontrolling intere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64</v>
      </c>
      <c r="K95" s="6" t="n">
        <v>7739</v>
      </c>
      <c r="L95" s="6" t="n">
        <v>-16269</v>
      </c>
    </row>
    <row r="96">
      <c r="A96" s="4" t="inlineStr">
        <is>
          <t>Net income from discontinued operations attributable to Sphere Entertainment Co.’s stockhold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84659</v>
      </c>
      <c r="K96" s="5" t="n">
        <v>2308</v>
      </c>
      <c r="L96" s="5" t="n">
        <v>-34219</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posed Cash Flows (Details) - USD ($) $ in Thousands</t>
        </is>
      </c>
      <c r="B1" s="2" t="inlineStr">
        <is>
          <t>12 Months Ended</t>
        </is>
      </c>
    </row>
    <row r="2">
      <c r="B2" s="2" t="inlineStr">
        <is>
          <t>Jun. 30, 2023</t>
        </is>
      </c>
      <c r="C2" s="2" t="inlineStr">
        <is>
          <t>Jun. 30, 2022</t>
        </is>
      </c>
      <c r="D2" s="2" t="inlineStr">
        <is>
          <t>Jun. 30, 2021</t>
        </is>
      </c>
    </row>
    <row r="3">
      <c r="A3" s="3" t="inlineStr">
        <is>
          <t>Non-cash items included in net income (loss):</t>
        </is>
      </c>
      <c r="B3" s="4" t="inlineStr">
        <is>
          <t xml:space="preserve"> </t>
        </is>
      </c>
      <c r="C3" s="4" t="inlineStr">
        <is>
          <t xml:space="preserve"> </t>
        </is>
      </c>
      <c r="D3" s="4" t="inlineStr">
        <is>
          <t xml:space="preserve"> </t>
        </is>
      </c>
    </row>
    <row r="4">
      <c r="A4" s="4" t="inlineStr">
        <is>
          <t>Impairments and other (gains), net</t>
        </is>
      </c>
      <c r="B4" s="5" t="n">
        <v>-224831</v>
      </c>
      <c r="C4" s="5" t="n">
        <v>-3045</v>
      </c>
      <c r="D4" s="5" t="n">
        <v>0</v>
      </c>
    </row>
    <row r="5">
      <c r="A5" s="4" t="inlineStr">
        <is>
          <t>Share-based compensation expense</t>
        </is>
      </c>
      <c r="B5" s="6" t="n">
        <v>62658</v>
      </c>
      <c r="C5" s="6" t="n">
        <v>77141</v>
      </c>
      <c r="D5" s="6" t="n">
        <v>70584</v>
      </c>
    </row>
    <row r="6">
      <c r="A6" s="3" t="inlineStr">
        <is>
          <t>Cash flow from investing activities:</t>
        </is>
      </c>
      <c r="B6" s="4" t="inlineStr">
        <is>
          <t xml:space="preserve"> </t>
        </is>
      </c>
      <c r="C6" s="4" t="inlineStr">
        <is>
          <t xml:space="preserve"> </t>
        </is>
      </c>
      <c r="D6" s="4" t="inlineStr">
        <is>
          <t xml:space="preserve"> </t>
        </is>
      </c>
    </row>
    <row r="7">
      <c r="A7" s="4" t="inlineStr">
        <is>
          <t>Capital expenditures, net</t>
        </is>
      </c>
      <c r="B7" s="6" t="n">
        <v>1058978</v>
      </c>
      <c r="C7" s="6" t="n">
        <v>756717</v>
      </c>
      <c r="D7" s="6" t="n">
        <v>456007</v>
      </c>
    </row>
    <row r="8">
      <c r="A8" s="3" t="inlineStr">
        <is>
          <t>Non-cash investing activities:</t>
        </is>
      </c>
      <c r="B8" s="4" t="inlineStr">
        <is>
          <t xml:space="preserve"> </t>
        </is>
      </c>
      <c r="C8" s="4" t="inlineStr">
        <is>
          <t xml:space="preserve"> </t>
        </is>
      </c>
      <c r="D8" s="4" t="inlineStr">
        <is>
          <t xml:space="preserve"> </t>
        </is>
      </c>
    </row>
    <row r="9">
      <c r="A9" s="4" t="inlineStr">
        <is>
          <t>Capital expenditures incurred but not yet paid</t>
        </is>
      </c>
      <c r="B9" s="6" t="n">
        <v>248041</v>
      </c>
      <c r="C9" s="6" t="n">
        <v>206462</v>
      </c>
      <c r="D9" s="6" t="n">
        <v>110428</v>
      </c>
    </row>
    <row r="10">
      <c r="A10" s="4" t="inlineStr">
        <is>
          <t>Discontinued Operations, Disposed of by Means Other than Sale, Spinoff</t>
        </is>
      </c>
      <c r="B10" s="4" t="inlineStr">
        <is>
          <t xml:space="preserve"> </t>
        </is>
      </c>
      <c r="C10" s="4" t="inlineStr">
        <is>
          <t xml:space="preserve"> </t>
        </is>
      </c>
      <c r="D10" s="4" t="inlineStr">
        <is>
          <t xml:space="preserve"> </t>
        </is>
      </c>
    </row>
    <row r="11">
      <c r="A11" s="3" t="inlineStr">
        <is>
          <t>Non-cash items included in net income (loss):</t>
        </is>
      </c>
      <c r="B11" s="4" t="inlineStr">
        <is>
          <t xml:space="preserve"> </t>
        </is>
      </c>
      <c r="C11" s="4" t="inlineStr">
        <is>
          <t xml:space="preserve"> </t>
        </is>
      </c>
      <c r="D11" s="4" t="inlineStr">
        <is>
          <t xml:space="preserve"> </t>
        </is>
      </c>
    </row>
    <row r="12">
      <c r="A12" s="4" t="inlineStr">
        <is>
          <t>Depreciation and amortization</t>
        </is>
      </c>
      <c r="B12" s="6" t="n">
        <v>72659</v>
      </c>
      <c r="C12" s="6" t="n">
        <v>102067</v>
      </c>
      <c r="D12" s="6" t="n">
        <v>105393</v>
      </c>
    </row>
    <row r="13">
      <c r="A13" s="4" t="inlineStr">
        <is>
          <t>Discontinued Operations, Disposed of by Means Other than Sale, Spinoff | MSGE</t>
        </is>
      </c>
      <c r="B13" s="4" t="inlineStr">
        <is>
          <t xml:space="preserve"> </t>
        </is>
      </c>
      <c r="C13" s="4" t="inlineStr">
        <is>
          <t xml:space="preserve"> </t>
        </is>
      </c>
      <c r="D13" s="4" t="inlineStr">
        <is>
          <t xml:space="preserve"> </t>
        </is>
      </c>
    </row>
    <row r="14">
      <c r="A14" s="3" t="inlineStr">
        <is>
          <t>Non-cash items included in net income (loss):</t>
        </is>
      </c>
      <c r="B14" s="4" t="inlineStr">
        <is>
          <t xml:space="preserve"> </t>
        </is>
      </c>
      <c r="C14" s="4" t="inlineStr">
        <is>
          <t xml:space="preserve"> </t>
        </is>
      </c>
      <c r="D14" s="4" t="inlineStr">
        <is>
          <t xml:space="preserve"> </t>
        </is>
      </c>
    </row>
    <row r="15">
      <c r="A15" s="4" t="inlineStr">
        <is>
          <t>Depreciation and amortization</t>
        </is>
      </c>
      <c r="B15" s="6" t="n">
        <v>49423</v>
      </c>
      <c r="C15" s="6" t="n">
        <v>69564</v>
      </c>
      <c r="D15" s="6" t="n">
        <v>71577</v>
      </c>
    </row>
    <row r="16">
      <c r="A16" s="4" t="inlineStr">
        <is>
          <t>Impairments and other (gains), net</t>
        </is>
      </c>
      <c r="B16" s="6" t="n">
        <v>-4361</v>
      </c>
      <c r="C16" s="6" t="n">
        <v>0</v>
      </c>
      <c r="D16" s="6" t="n">
        <v>0</v>
      </c>
    </row>
    <row r="17">
      <c r="A17" s="4" t="inlineStr">
        <is>
          <t>Share-based compensation expense</t>
        </is>
      </c>
      <c r="B17" s="6" t="n">
        <v>4710</v>
      </c>
      <c r="C17" s="6" t="n">
        <v>8480</v>
      </c>
      <c r="D17" s="6" t="n">
        <v>5514</v>
      </c>
    </row>
    <row r="18">
      <c r="A18" s="3" t="inlineStr">
        <is>
          <t>Cash flow from investing activities:</t>
        </is>
      </c>
      <c r="B18" s="4" t="inlineStr">
        <is>
          <t xml:space="preserve"> </t>
        </is>
      </c>
      <c r="C18" s="4" t="inlineStr">
        <is>
          <t xml:space="preserve"> </t>
        </is>
      </c>
      <c r="D18" s="4" t="inlineStr">
        <is>
          <t xml:space="preserve"> </t>
        </is>
      </c>
    </row>
    <row r="19">
      <c r="A19" s="4" t="inlineStr">
        <is>
          <t>Capital expenditures, net</t>
        </is>
      </c>
      <c r="B19" s="6" t="n">
        <v>12832</v>
      </c>
      <c r="C19" s="6" t="n">
        <v>15797</v>
      </c>
      <c r="D19" s="6" t="n">
        <v>10315</v>
      </c>
    </row>
    <row r="20">
      <c r="A20" s="3" t="inlineStr">
        <is>
          <t>Non-cash investing activities:</t>
        </is>
      </c>
      <c r="B20" s="4" t="inlineStr">
        <is>
          <t xml:space="preserve"> </t>
        </is>
      </c>
      <c r="C20" s="4" t="inlineStr">
        <is>
          <t xml:space="preserve"> </t>
        </is>
      </c>
      <c r="D20" s="4" t="inlineStr">
        <is>
          <t xml:space="preserve"> </t>
        </is>
      </c>
    </row>
    <row r="21">
      <c r="A21" s="4" t="inlineStr">
        <is>
          <t>Capital expenditures incurred but not yet paid</t>
        </is>
      </c>
      <c r="B21" s="6" t="n">
        <v>780</v>
      </c>
      <c r="C21" s="6" t="n">
        <v>1585</v>
      </c>
      <c r="D21" s="6" t="n">
        <v>1083</v>
      </c>
    </row>
    <row r="22">
      <c r="A22" s="4" t="inlineStr">
        <is>
          <t>Investments and loans to nonconsolidated affiliates</t>
        </is>
      </c>
      <c r="B22" s="6" t="n">
        <v>0</v>
      </c>
      <c r="C22" s="6" t="n">
        <v>0</v>
      </c>
      <c r="D22" s="6" t="n">
        <v>0</v>
      </c>
    </row>
    <row r="23">
      <c r="A23" s="4" t="inlineStr">
        <is>
          <t>Non-cash contribution received from noncontrolling interests</t>
        </is>
      </c>
      <c r="B23" s="6" t="n">
        <v>0</v>
      </c>
      <c r="C23" s="6" t="n">
        <v>0</v>
      </c>
      <c r="D23" s="6" t="n">
        <v>0</v>
      </c>
    </row>
    <row r="24">
      <c r="A24" s="4" t="inlineStr">
        <is>
          <t>Discontinued Operations, Disposed of by Means Other than Sale, Spinoff | Tao Group Hospitality</t>
        </is>
      </c>
      <c r="B24" s="4" t="inlineStr">
        <is>
          <t xml:space="preserve"> </t>
        </is>
      </c>
      <c r="C24" s="4" t="inlineStr">
        <is>
          <t xml:space="preserve"> </t>
        </is>
      </c>
      <c r="D24" s="4" t="inlineStr">
        <is>
          <t xml:space="preserve"> </t>
        </is>
      </c>
    </row>
    <row r="25">
      <c r="A25" s="3" t="inlineStr">
        <is>
          <t>Non-cash items included in net income (loss):</t>
        </is>
      </c>
      <c r="B25" s="4" t="inlineStr">
        <is>
          <t xml:space="preserve"> </t>
        </is>
      </c>
      <c r="C25" s="4" t="inlineStr">
        <is>
          <t xml:space="preserve"> </t>
        </is>
      </c>
      <c r="D25" s="4" t="inlineStr">
        <is>
          <t xml:space="preserve"> </t>
        </is>
      </c>
    </row>
    <row r="26">
      <c r="A26" s="4" t="inlineStr">
        <is>
          <t>Depreciation and amortization</t>
        </is>
      </c>
      <c r="B26" s="6" t="n">
        <v>23236</v>
      </c>
      <c r="C26" s="6" t="n">
        <v>32503</v>
      </c>
      <c r="D26" s="6" t="n">
        <v>33816</v>
      </c>
    </row>
    <row r="27">
      <c r="A27" s="4" t="inlineStr">
        <is>
          <t>Impairments and other (gains), net</t>
        </is>
      </c>
      <c r="B27" s="6" t="n">
        <v>-214350</v>
      </c>
      <c r="C27" s="6" t="n">
        <v>-2800</v>
      </c>
      <c r="D27" s="6" t="n">
        <v>0</v>
      </c>
    </row>
    <row r="28">
      <c r="A28" s="4" t="inlineStr">
        <is>
          <t>Share-based compensation expense</t>
        </is>
      </c>
      <c r="B28" s="6" t="n">
        <v>7224</v>
      </c>
      <c r="C28" s="6" t="n">
        <v>7647</v>
      </c>
      <c r="D28" s="6" t="n">
        <v>5284</v>
      </c>
    </row>
    <row r="29">
      <c r="A29" s="3" t="inlineStr">
        <is>
          <t>Cash flow from investing activities:</t>
        </is>
      </c>
      <c r="B29" s="4" t="inlineStr">
        <is>
          <t xml:space="preserve"> </t>
        </is>
      </c>
      <c r="C29" s="4" t="inlineStr">
        <is>
          <t xml:space="preserve"> </t>
        </is>
      </c>
      <c r="D29" s="4" t="inlineStr">
        <is>
          <t xml:space="preserve"> </t>
        </is>
      </c>
    </row>
    <row r="30">
      <c r="A30" s="4" t="inlineStr">
        <is>
          <t>Capital expenditures, net</t>
        </is>
      </c>
      <c r="B30" s="6" t="n">
        <v>17488</v>
      </c>
      <c r="C30" s="6" t="n">
        <v>23309</v>
      </c>
      <c r="D30" s="6" t="n">
        <v>3192</v>
      </c>
    </row>
    <row r="31">
      <c r="A31" s="3" t="inlineStr">
        <is>
          <t>Non-cash investing activities:</t>
        </is>
      </c>
      <c r="B31" s="4" t="inlineStr">
        <is>
          <t xml:space="preserve"> </t>
        </is>
      </c>
      <c r="C31" s="4" t="inlineStr">
        <is>
          <t xml:space="preserve"> </t>
        </is>
      </c>
      <c r="D31" s="4" t="inlineStr">
        <is>
          <t xml:space="preserve"> </t>
        </is>
      </c>
    </row>
    <row r="32">
      <c r="A32" s="4" t="inlineStr">
        <is>
          <t>Capital expenditures incurred but not yet paid</t>
        </is>
      </c>
      <c r="B32" s="6" t="n">
        <v>817</v>
      </c>
      <c r="C32" s="6" t="n">
        <v>119</v>
      </c>
      <c r="D32" s="6" t="n">
        <v>72</v>
      </c>
    </row>
    <row r="33">
      <c r="A33" s="4" t="inlineStr">
        <is>
          <t>Investments and loans to nonconsolidated affiliates</t>
        </is>
      </c>
      <c r="B33" s="6" t="n">
        <v>113</v>
      </c>
      <c r="C33" s="6" t="n">
        <v>791</v>
      </c>
      <c r="D33" s="6" t="n">
        <v>0</v>
      </c>
    </row>
    <row r="34">
      <c r="A34" s="4" t="inlineStr">
        <is>
          <t>Non-cash contribution received from noncontrolling interests</t>
        </is>
      </c>
      <c r="B34" s="5" t="n">
        <v>0</v>
      </c>
      <c r="C34" s="5" t="n">
        <v>0</v>
      </c>
      <c r="D34" s="5" t="n">
        <v>-597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1221</v>
      </c>
      <c r="K4" s="5" t="n">
        <v>608155</v>
      </c>
      <c r="L4" s="4" t="inlineStr">
        <is>
          <t xml:space="preserve"> </t>
        </is>
      </c>
    </row>
    <row r="5">
      <c r="A5" s="4" t="inlineStr">
        <is>
          <t>Revenues from sub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10</v>
      </c>
      <c r="K5" s="6" t="n">
        <v>1900</v>
      </c>
      <c r="L5" s="4" t="inlineStr">
        <is>
          <t xml:space="preserve"> </t>
        </is>
      </c>
    </row>
    <row r="6">
      <c r="A6" s="4" t="inlineStr">
        <is>
          <t>Revenues</t>
        </is>
      </c>
      <c r="B6" s="5" t="n">
        <v>129099</v>
      </c>
      <c r="C6" s="5" t="n">
        <v>162062</v>
      </c>
      <c r="D6" s="5" t="n">
        <v>159541</v>
      </c>
      <c r="E6" s="5" t="n">
        <v>123129</v>
      </c>
      <c r="F6" s="5" t="n">
        <v>139749</v>
      </c>
      <c r="G6" s="5" t="n">
        <v>168080</v>
      </c>
      <c r="H6" s="5" t="n">
        <v>160753</v>
      </c>
      <c r="I6" s="5" t="n">
        <v>141473</v>
      </c>
      <c r="J6" s="6" t="n">
        <v>573831</v>
      </c>
      <c r="K6" s="6" t="n">
        <v>610055</v>
      </c>
      <c r="L6" s="5" t="n">
        <v>647510</v>
      </c>
    </row>
    <row r="7">
      <c r="A7" s="4" t="inlineStr">
        <is>
          <t>Media networks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s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1221</v>
      </c>
      <c r="K9" s="6" t="n">
        <v>608155</v>
      </c>
      <c r="L9" s="6" t="n">
        <v>647510</v>
      </c>
    </row>
    <row r="10">
      <c r="A10" s="4" t="inlineStr">
        <is>
          <t>Sphere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venues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4" t="inlineStr">
        <is>
          <t xml:space="preserve"> </t>
        </is>
      </c>
    </row>
    <row r="13">
      <c r="A13" s="4" t="inlineStr">
        <is>
          <t>Revenues from sub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10</v>
      </c>
      <c r="K13" s="6" t="n">
        <v>1900</v>
      </c>
      <c r="L13" s="6" t="n">
        <v>0</v>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10</v>
      </c>
      <c r="K14" s="6" t="n">
        <v>1900</v>
      </c>
      <c r="L14" s="6" t="n">
        <v>0</v>
      </c>
    </row>
    <row r="15">
      <c r="A15" s="4" t="inlineStr">
        <is>
          <t>Sphere | Operating Segments | Media networks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revenues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0</v>
      </c>
    </row>
    <row r="18">
      <c r="A18" s="4" t="inlineStr">
        <is>
          <t>MSG Networks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venues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1221</v>
      </c>
      <c r="K20" s="6" t="n">
        <v>608155</v>
      </c>
      <c r="L20" s="4" t="inlineStr">
        <is>
          <t xml:space="preserve"> </t>
        </is>
      </c>
    </row>
    <row r="21">
      <c r="A21" s="4" t="inlineStr">
        <is>
          <t>Revenues from sub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71221</v>
      </c>
      <c r="K22" s="6" t="n">
        <v>608155</v>
      </c>
      <c r="L22" s="6" t="n">
        <v>647510</v>
      </c>
    </row>
    <row r="23">
      <c r="A23" s="4" t="inlineStr">
        <is>
          <t>MSG Networks | Operating Segments | Media networks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71221</v>
      </c>
      <c r="K25" s="6" t="n">
        <v>608155</v>
      </c>
      <c r="L25" s="6" t="n">
        <v>647510</v>
      </c>
    </row>
    <row r="26">
      <c r="A26" s="4" t="inlineStr">
        <is>
          <t>Transferred over Time | Sign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990</v>
      </c>
      <c r="K28" s="6" t="n">
        <v>6470</v>
      </c>
      <c r="L28" s="6" t="n">
        <v>4022</v>
      </c>
    </row>
    <row r="29">
      <c r="A29" s="4" t="inlineStr">
        <is>
          <t>Transferred over Time | Media related, primarily from affiliation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8362</v>
      </c>
      <c r="K31" s="6" t="n">
        <v>596032</v>
      </c>
      <c r="L31" s="6" t="n">
        <v>639470</v>
      </c>
    </row>
    <row r="32">
      <c r="A32" s="4" t="inlineStr">
        <is>
          <t>Transferred over Time | Sphere | Operating Segments | Sign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Transferred over Time | Sphere | Operating Segments | Media related, primarily from affilia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row>
    <row r="38">
      <c r="A38" s="4" t="inlineStr">
        <is>
          <t>Transferred over Time | MSG Networks | Operating Segments | Sign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990</v>
      </c>
      <c r="K40" s="6" t="n">
        <v>6470</v>
      </c>
      <c r="L40" s="6" t="n">
        <v>4022</v>
      </c>
    </row>
    <row r="41">
      <c r="A41" s="4" t="inlineStr">
        <is>
          <t>Transferred over Time | MSG Networks | Operating Segments | Media related, primarily from affilia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58362</v>
      </c>
      <c r="K43" s="6" t="n">
        <v>596032</v>
      </c>
      <c r="L43" s="6" t="n">
        <v>639470</v>
      </c>
    </row>
    <row r="44">
      <c r="A44" s="4" t="inlineStr">
        <is>
          <t>Transferred at Point in Time |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869</v>
      </c>
      <c r="K46" s="6" t="n">
        <v>5653</v>
      </c>
      <c r="L46" s="6" t="n">
        <v>4018</v>
      </c>
    </row>
    <row r="47">
      <c r="A47" s="4" t="inlineStr">
        <is>
          <t>Transferred at Point in Time | Sphere | Operating Segments |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Transferred at Point in Time | MSG Networks | Operating Segments |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s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869</v>
      </c>
      <c r="K52" s="5" t="n">
        <v>5653</v>
      </c>
      <c r="L52" s="5" t="n">
        <v>401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3</t>
        </is>
      </c>
      <c r="C2" s="2" t="inlineStr">
        <is>
          <t>Jun. 30, 2022</t>
        </is>
      </c>
      <c r="D2" s="2" t="inlineStr">
        <is>
          <t>Jun. 30, 2021</t>
        </is>
      </c>
    </row>
    <row r="3">
      <c r="A3" s="3" t="inlineStr">
        <is>
          <t>Contract Balances [Line Items]</t>
        </is>
      </c>
      <c r="B3" s="4" t="inlineStr">
        <is>
          <t xml:space="preserve"> </t>
        </is>
      </c>
      <c r="C3" s="4" t="inlineStr">
        <is>
          <t xml:space="preserve"> </t>
        </is>
      </c>
      <c r="D3" s="4" t="inlineStr">
        <is>
          <t xml:space="preserve"> </t>
        </is>
      </c>
    </row>
    <row r="4">
      <c r="A4" s="4" t="inlineStr">
        <is>
          <t>Revenue recognized</t>
        </is>
      </c>
      <c r="B4" s="5" t="n">
        <v>4254</v>
      </c>
      <c r="C4" s="4" t="inlineStr">
        <is>
          <t xml:space="preserve"> </t>
        </is>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ontract Balances [Line Items]</t>
        </is>
      </c>
      <c r="B6" s="4" t="inlineStr">
        <is>
          <t xml:space="preserve"> </t>
        </is>
      </c>
      <c r="C6" s="4" t="inlineStr">
        <is>
          <t xml:space="preserve"> </t>
        </is>
      </c>
      <c r="D6" s="4" t="inlineStr">
        <is>
          <t xml:space="preserve"> </t>
        </is>
      </c>
    </row>
    <row r="7">
      <c r="A7" s="4" t="inlineStr">
        <is>
          <t>Contract balance, assets</t>
        </is>
      </c>
      <c r="B7" s="6" t="n">
        <v>115039</v>
      </c>
      <c r="C7" s="5" t="n">
        <v>124319</v>
      </c>
      <c r="D7" s="4" t="inlineStr">
        <is>
          <t xml:space="preserve"> </t>
        </is>
      </c>
    </row>
    <row r="8">
      <c r="A8" s="4" t="inlineStr">
        <is>
          <t>Contract assets, current</t>
        </is>
      </c>
      <c r="B8" s="4" t="inlineStr">
        <is>
          <t xml:space="preserve"> </t>
        </is>
      </c>
      <c r="C8" s="4" t="inlineStr">
        <is>
          <t xml:space="preserve"> </t>
        </is>
      </c>
      <c r="D8" s="4" t="inlineStr">
        <is>
          <t xml:space="preserve"> </t>
        </is>
      </c>
    </row>
    <row r="9">
      <c r="A9" s="3" t="inlineStr">
        <is>
          <t>Contract Balances [Line Items]</t>
        </is>
      </c>
      <c r="B9" s="4" t="inlineStr">
        <is>
          <t xml:space="preserve"> </t>
        </is>
      </c>
      <c r="C9" s="4" t="inlineStr">
        <is>
          <t xml:space="preserve"> </t>
        </is>
      </c>
      <c r="D9" s="4" t="inlineStr">
        <is>
          <t xml:space="preserve"> </t>
        </is>
      </c>
    </row>
    <row r="10">
      <c r="A10" s="4" t="inlineStr">
        <is>
          <t>Contract balance, assets</t>
        </is>
      </c>
      <c r="B10" s="6" t="n">
        <v>314</v>
      </c>
      <c r="C10" s="6" t="n">
        <v>0</v>
      </c>
      <c r="D10" s="4" t="inlineStr">
        <is>
          <t xml:space="preserve"> </t>
        </is>
      </c>
    </row>
    <row r="11">
      <c r="A11" s="4" t="inlineStr">
        <is>
          <t>Contract assets, non-current</t>
        </is>
      </c>
      <c r="B11" s="4" t="inlineStr">
        <is>
          <t xml:space="preserve"> </t>
        </is>
      </c>
      <c r="C11" s="4" t="inlineStr">
        <is>
          <t xml:space="preserve"> </t>
        </is>
      </c>
      <c r="D11" s="4" t="inlineStr">
        <is>
          <t xml:space="preserve"> </t>
        </is>
      </c>
    </row>
    <row r="12">
      <c r="A12" s="3" t="inlineStr">
        <is>
          <t>Contract Balances [Line Items]</t>
        </is>
      </c>
      <c r="B12" s="4" t="inlineStr">
        <is>
          <t xml:space="preserve"> </t>
        </is>
      </c>
      <c r="C12" s="4" t="inlineStr">
        <is>
          <t xml:space="preserve"> </t>
        </is>
      </c>
      <c r="D12" s="4" t="inlineStr">
        <is>
          <t xml:space="preserve"> </t>
        </is>
      </c>
    </row>
    <row r="13">
      <c r="A13" s="4" t="inlineStr">
        <is>
          <t>Contract balance, assets</t>
        </is>
      </c>
      <c r="B13" s="6" t="n">
        <v>0</v>
      </c>
      <c r="C13" s="6" t="n">
        <v>756</v>
      </c>
      <c r="D13" s="4" t="inlineStr">
        <is>
          <t xml:space="preserve"> </t>
        </is>
      </c>
    </row>
    <row r="14">
      <c r="A14" s="4" t="inlineStr">
        <is>
          <t>Deferred revenue, including non-current portion</t>
        </is>
      </c>
      <c r="B14" s="4" t="inlineStr">
        <is>
          <t xml:space="preserve"> </t>
        </is>
      </c>
      <c r="C14" s="4" t="inlineStr">
        <is>
          <t xml:space="preserve"> </t>
        </is>
      </c>
      <c r="D14" s="4" t="inlineStr">
        <is>
          <t xml:space="preserve"> </t>
        </is>
      </c>
    </row>
    <row r="15">
      <c r="A15" s="3" t="inlineStr">
        <is>
          <t>Contract Balances [Line Items]</t>
        </is>
      </c>
      <c r="B15" s="4" t="inlineStr">
        <is>
          <t xml:space="preserve"> </t>
        </is>
      </c>
      <c r="C15" s="4" t="inlineStr">
        <is>
          <t xml:space="preserve"> </t>
        </is>
      </c>
      <c r="D15" s="4" t="inlineStr">
        <is>
          <t xml:space="preserve"> </t>
        </is>
      </c>
    </row>
    <row r="16">
      <c r="A16" s="4" t="inlineStr">
        <is>
          <t>Contract balance, liabilities</t>
        </is>
      </c>
      <c r="B16" s="6" t="n">
        <v>27397</v>
      </c>
      <c r="C16" s="6" t="n">
        <v>4413</v>
      </c>
      <c r="D16" s="4" t="inlineStr">
        <is>
          <t xml:space="preserve"> </t>
        </is>
      </c>
    </row>
    <row r="17">
      <c r="A17" s="4" t="inlineStr">
        <is>
          <t>Net related party receivables</t>
        </is>
      </c>
      <c r="B17" s="4" t="inlineStr">
        <is>
          <t xml:space="preserve"> </t>
        </is>
      </c>
      <c r="C17" s="4" t="inlineStr">
        <is>
          <t xml:space="preserve"> </t>
        </is>
      </c>
      <c r="D17" s="4" t="inlineStr">
        <is>
          <t xml:space="preserve"> </t>
        </is>
      </c>
    </row>
    <row r="18">
      <c r="A18" s="3" t="inlineStr">
        <is>
          <t>Contract Balances [Line Items]</t>
        </is>
      </c>
      <c r="B18" s="4" t="inlineStr">
        <is>
          <t xml:space="preserve"> </t>
        </is>
      </c>
      <c r="C18" s="4" t="inlineStr">
        <is>
          <t xml:space="preserve"> </t>
        </is>
      </c>
      <c r="D18" s="4" t="inlineStr">
        <is>
          <t xml:space="preserve"> </t>
        </is>
      </c>
    </row>
    <row r="19">
      <c r="A19" s="4" t="inlineStr">
        <is>
          <t>Contract balance, assets</t>
        </is>
      </c>
      <c r="B19" s="5" t="n">
        <v>2730</v>
      </c>
      <c r="C19" s="5" t="n">
        <v>992</v>
      </c>
      <c r="D19" s="5" t="n">
        <v>2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3</t>
        </is>
      </c>
      <c r="C2" s="2" t="inlineStr">
        <is>
          <t>Jun. 30, 2022</t>
        </is>
      </c>
      <c r="D2" s="2" t="inlineStr">
        <is>
          <t>Jun. 30, 2021</t>
        </is>
      </c>
    </row>
    <row r="3">
      <c r="A3" s="4" t="inlineStr">
        <is>
          <t>Net income (loss)</t>
        </is>
      </c>
      <c r="B3" s="5" t="n">
        <v>505680</v>
      </c>
      <c r="C3" s="5" t="n">
        <v>-190147</v>
      </c>
      <c r="D3" s="5" t="n">
        <v>-166519</v>
      </c>
    </row>
    <row r="4">
      <c r="A4" s="3" t="inlineStr">
        <is>
          <t>Pension plans and postretirement plans:</t>
        </is>
      </c>
      <c r="B4" s="4" t="inlineStr">
        <is>
          <t xml:space="preserve"> </t>
        </is>
      </c>
      <c r="C4" s="4" t="inlineStr">
        <is>
          <t xml:space="preserve"> </t>
        </is>
      </c>
      <c r="D4" s="4" t="inlineStr">
        <is>
          <t xml:space="preserve"> </t>
        </is>
      </c>
    </row>
    <row r="5">
      <c r="A5" s="4" t="inlineStr">
        <is>
          <t>Other comprehensive income (loss), net of income taxes</t>
        </is>
      </c>
      <c r="B5" s="6" t="n">
        <v>6876</v>
      </c>
      <c r="C5" s="6" t="n">
        <v>-18083</v>
      </c>
      <c r="D5" s="6" t="n">
        <v>20201</v>
      </c>
    </row>
    <row r="6">
      <c r="A6" s="4" t="inlineStr">
        <is>
          <t>Less: Net income (loss) attributable to redeemable noncontrolling interests from discontinued operations</t>
        </is>
      </c>
      <c r="B6" s="6" t="n">
        <v>3925</v>
      </c>
      <c r="C6" s="6" t="n">
        <v>7739</v>
      </c>
      <c r="D6" s="6" t="n">
        <v>-16269</v>
      </c>
    </row>
    <row r="7">
      <c r="A7" s="4" t="inlineStr">
        <is>
          <t>Comprehensive income (loss) attributable to Sphere Entertainment Co.’s stockholders</t>
        </is>
      </c>
      <c r="B7" s="6" t="n">
        <v>509648</v>
      </c>
      <c r="C7" s="6" t="n">
        <v>-212478</v>
      </c>
      <c r="D7" s="6" t="n">
        <v>-127950</v>
      </c>
    </row>
    <row r="8">
      <c r="A8" s="4" t="inlineStr">
        <is>
          <t>Continuing Operations</t>
        </is>
      </c>
      <c r="B8" s="4" t="inlineStr">
        <is>
          <t xml:space="preserve"> </t>
        </is>
      </c>
      <c r="C8" s="4" t="inlineStr">
        <is>
          <t xml:space="preserve"> </t>
        </is>
      </c>
      <c r="D8" s="4" t="inlineStr">
        <is>
          <t xml:space="preserve"> </t>
        </is>
      </c>
    </row>
    <row r="9">
      <c r="A9" s="3" t="inlineStr">
        <is>
          <t>Pension plans and postretirement plans:</t>
        </is>
      </c>
      <c r="B9" s="4" t="inlineStr">
        <is>
          <t xml:space="preserve"> </t>
        </is>
      </c>
      <c r="C9" s="4" t="inlineStr">
        <is>
          <t xml:space="preserve"> </t>
        </is>
      </c>
      <c r="D9" s="4" t="inlineStr">
        <is>
          <t xml:space="preserve"> </t>
        </is>
      </c>
    </row>
    <row r="10">
      <c r="A10" s="4" t="inlineStr">
        <is>
          <t>Net unamortized losses arising during the period</t>
        </is>
      </c>
      <c r="B10" s="6" t="n">
        <v>0</v>
      </c>
      <c r="C10" s="6" t="n">
        <v>0</v>
      </c>
      <c r="D10" s="6" t="n">
        <v>-404</v>
      </c>
    </row>
    <row r="11">
      <c r="A11" s="4" t="inlineStr">
        <is>
          <t>Amortization of net actuarial loss included in net periodic benefit cost</t>
        </is>
      </c>
      <c r="B11" s="6" t="n">
        <v>1755</v>
      </c>
      <c r="C11" s="6" t="n">
        <v>1978</v>
      </c>
      <c r="D11" s="6" t="n">
        <v>1697</v>
      </c>
    </row>
    <row r="12">
      <c r="A12" s="4" t="inlineStr">
        <is>
          <t>Recognized prior service credit</t>
        </is>
      </c>
      <c r="B12" s="6" t="n">
        <v>0</v>
      </c>
      <c r="C12" s="6" t="n">
        <v>756</v>
      </c>
      <c r="D12" s="6" t="n">
        <v>-5168</v>
      </c>
    </row>
    <row r="13">
      <c r="A13" s="4" t="inlineStr">
        <is>
          <t>Curtailments</t>
        </is>
      </c>
      <c r="B13" s="6" t="n">
        <v>0</v>
      </c>
      <c r="C13" s="6" t="n">
        <v>0</v>
      </c>
      <c r="D13" s="6" t="n">
        <v>156</v>
      </c>
    </row>
    <row r="14">
      <c r="A14" s="4" t="inlineStr">
        <is>
          <t>Settlement loss</t>
        </is>
      </c>
      <c r="B14" s="6" t="n">
        <v>0</v>
      </c>
      <c r="C14" s="6" t="n">
        <v>0</v>
      </c>
      <c r="D14" s="6" t="n">
        <v>870</v>
      </c>
    </row>
    <row r="15">
      <c r="A15" s="4" t="inlineStr">
        <is>
          <t>Cumulative translation adjustments</t>
        </is>
      </c>
      <c r="B15" s="6" t="n">
        <v>6656</v>
      </c>
      <c r="C15" s="6" t="n">
        <v>-25034</v>
      </c>
      <c r="D15" s="6" t="n">
        <v>27688</v>
      </c>
    </row>
    <row r="16">
      <c r="A16" s="4" t="inlineStr">
        <is>
          <t>Other comprehensive income (loss), before income taxes</t>
        </is>
      </c>
      <c r="B16" s="6" t="n">
        <v>8411</v>
      </c>
      <c r="C16" s="6" t="n">
        <v>-22300</v>
      </c>
      <c r="D16" s="6" t="n">
        <v>24839</v>
      </c>
    </row>
    <row r="17">
      <c r="A17" s="4" t="inlineStr">
        <is>
          <t>Income tax (expense) benefit related to items of other comprehensive income</t>
        </is>
      </c>
      <c r="B17" s="6" t="n">
        <v>-1535</v>
      </c>
      <c r="C17" s="6" t="n">
        <v>4217</v>
      </c>
      <c r="D17" s="6" t="n">
        <v>-4638</v>
      </c>
    </row>
    <row r="18">
      <c r="A18" s="4" t="inlineStr">
        <is>
          <t>Other comprehensive income (loss), net of income taxes</t>
        </is>
      </c>
      <c r="B18" s="6" t="n">
        <v>6876</v>
      </c>
      <c r="C18" s="6" t="n">
        <v>-18083</v>
      </c>
      <c r="D18" s="6" t="n">
        <v>20201</v>
      </c>
    </row>
    <row r="19">
      <c r="A19" s="4" t="inlineStr">
        <is>
          <t>Comprehensive income (loss)</t>
        </is>
      </c>
      <c r="B19" s="6" t="n">
        <v>512556</v>
      </c>
      <c r="C19" s="6" t="n">
        <v>-208230</v>
      </c>
      <c r="D19" s="6" t="n">
        <v>-146318</v>
      </c>
    </row>
    <row r="20">
      <c r="A20" s="4" t="inlineStr">
        <is>
          <t>Discontinued Operations</t>
        </is>
      </c>
      <c r="B20" s="4" t="inlineStr">
        <is>
          <t xml:space="preserve"> </t>
        </is>
      </c>
      <c r="C20" s="4" t="inlineStr">
        <is>
          <t xml:space="preserve"> </t>
        </is>
      </c>
      <c r="D20" s="4" t="inlineStr">
        <is>
          <t xml:space="preserve"> </t>
        </is>
      </c>
    </row>
    <row r="21">
      <c r="A21" s="3" t="inlineStr">
        <is>
          <t>Pension plans and postretirement plans:</t>
        </is>
      </c>
      <c r="B21" s="4" t="inlineStr">
        <is>
          <t xml:space="preserve"> </t>
        </is>
      </c>
      <c r="C21" s="4" t="inlineStr">
        <is>
          <t xml:space="preserve"> </t>
        </is>
      </c>
      <c r="D21" s="4" t="inlineStr">
        <is>
          <t xml:space="preserve"> </t>
        </is>
      </c>
    </row>
    <row r="22">
      <c r="A22" s="4" t="inlineStr">
        <is>
          <t>Less: Net income (loss) attributable to redeemable noncontrolling interests from discontinued operations</t>
        </is>
      </c>
      <c r="B22" s="6" t="n">
        <v>3925</v>
      </c>
      <c r="C22" s="6" t="n">
        <v>7739</v>
      </c>
      <c r="D22" s="6" t="n">
        <v>-16269</v>
      </c>
    </row>
    <row r="23">
      <c r="A23" s="4" t="inlineStr">
        <is>
          <t>Less: Net loss attributable to nonredeemable noncontrolling interests from discontinued operations</t>
        </is>
      </c>
      <c r="B23" s="5" t="n">
        <v>-1017</v>
      </c>
      <c r="C23" s="5" t="n">
        <v>-3491</v>
      </c>
      <c r="D23" s="5" t="n">
        <v>-20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5" t="n">
        <v>86836</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1 year</t>
        </is>
      </c>
    </row>
    <row r="7">
      <c r="A7" s="4" t="inlineStr">
        <is>
          <t>Remaining performance obligations</t>
        </is>
      </c>
      <c r="B7" s="5" t="n">
        <v>36070</v>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1 year</t>
        </is>
      </c>
    </row>
    <row r="11">
      <c r="A11" s="4" t="inlineStr">
        <is>
          <t>Remaining performance obligations</t>
        </is>
      </c>
      <c r="B11" s="5" t="n">
        <v>30322</v>
      </c>
    </row>
    <row r="12">
      <c r="A12" s="4" t="inlineStr">
        <is>
          <t>Revenue, Remaining Performance Obligation, Expected Timing of Satisfaction, Start Date [Axis]: 2025-07-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1 year</t>
        </is>
      </c>
    </row>
    <row r="15">
      <c r="A15" s="4" t="inlineStr">
        <is>
          <t>Remaining performance obligations</t>
        </is>
      </c>
      <c r="B15" s="5" t="n">
        <v>17011</v>
      </c>
    </row>
    <row r="16">
      <c r="A16" s="4" t="inlineStr">
        <is>
          <t>Revenue, Remaining Performance Obligation, Expected Timing of Satisfaction, Start Date [Axis]: 2026-07-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timing of satisfaction, period</t>
        </is>
      </c>
      <c r="B18" s="4" t="inlineStr">
        <is>
          <t>1 year</t>
        </is>
      </c>
    </row>
    <row r="19">
      <c r="A19" s="4" t="inlineStr">
        <is>
          <t>Remaining performance obligations</t>
        </is>
      </c>
      <c r="B19" s="5" t="n">
        <v>3433</v>
      </c>
    </row>
    <row r="20">
      <c r="A20" s="4" t="inlineStr">
        <is>
          <t>Revenue, Remaining Performance Obligation, Expected Timing of Satisfaction, Start Date [Axis]: 2027-07-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timing of satisfaction, period</t>
        </is>
      </c>
      <c r="B22" s="4" t="inlineStr">
        <is>
          <t>1 year</t>
        </is>
      </c>
    </row>
    <row r="23">
      <c r="A23" s="4" t="inlineStr">
        <is>
          <t>Remaining performance obligations</t>
        </is>
      </c>
      <c r="B23" s="5" t="n">
        <v>0</v>
      </c>
    </row>
    <row r="24">
      <c r="A24" s="4" t="inlineStr">
        <is>
          <t>Revenue, Remaining Performance Obligation, Expected Timing of Satisfaction, Start Date [Axis]: 2028-07-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timing of satisfaction, period</t>
        </is>
      </c>
      <c r="B26" s="4" t="inlineStr">
        <is>
          <t>1 year</t>
        </is>
      </c>
    </row>
    <row r="27">
      <c r="A27" s="4" t="inlineStr">
        <is>
          <t>Remaining performance obligations</t>
        </is>
      </c>
      <c r="B2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tructuring Charges - Narrative (Details) - USD ($)</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7924000</v>
      </c>
      <c r="C4" s="5" t="n">
        <v>-13404000</v>
      </c>
      <c r="D4" s="4" t="inlineStr">
        <is>
          <t xml:space="preserve"> </t>
        </is>
      </c>
    </row>
    <row r="5">
      <c r="A5" s="4" t="inlineStr">
        <is>
          <t>Performance Stock Units and Performance Restricted Stock Un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6" t="n">
        <v>8118000</v>
      </c>
      <c r="C7" s="6" t="n">
        <v>4254000</v>
      </c>
      <c r="D7" s="5" t="n">
        <v>0</v>
      </c>
    </row>
    <row r="8">
      <c r="A8" s="4" t="inlineStr">
        <is>
          <t>Continuing Opera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27924000</v>
      </c>
      <c r="C10" s="5" t="n">
        <v>13404000</v>
      </c>
      <c r="D10" s="5" t="n">
        <v>806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Charges (Details) $ in Thousands</t>
        </is>
      </c>
      <c r="B1" s="2" t="inlineStr">
        <is>
          <t>12 Months Ended</t>
        </is>
      </c>
    </row>
    <row r="2">
      <c r="B2" s="2" t="inlineStr">
        <is>
          <t>Jun. 30, 2023 USD ($)</t>
        </is>
      </c>
    </row>
    <row r="3">
      <c r="A3" s="3" t="inlineStr">
        <is>
          <t>Restructuring Reserve [Roll Forward]</t>
        </is>
      </c>
      <c r="B3" s="4" t="inlineStr">
        <is>
          <t xml:space="preserve"> </t>
        </is>
      </c>
    </row>
    <row r="4">
      <c r="A4" s="4" t="inlineStr">
        <is>
          <t>Restructuring reserve, beginning balance</t>
        </is>
      </c>
      <c r="B4" s="5" t="n">
        <v>0</v>
      </c>
    </row>
    <row r="5">
      <c r="A5" s="4" t="inlineStr">
        <is>
          <t>Restructuring charges (excluding share-based compensation expense)</t>
        </is>
      </c>
      <c r="B5" s="6" t="n">
        <v>19806</v>
      </c>
    </row>
    <row r="6">
      <c r="A6" s="4" t="inlineStr">
        <is>
          <t>Payments</t>
        </is>
      </c>
      <c r="B6" s="6" t="n">
        <v>-4971</v>
      </c>
    </row>
    <row r="7">
      <c r="A7" s="4" t="inlineStr">
        <is>
          <t>MSGE Distribution-related transfers of liabilities</t>
        </is>
      </c>
      <c r="B7" s="6" t="n">
        <v>-5944</v>
      </c>
    </row>
    <row r="8">
      <c r="A8" s="4" t="inlineStr">
        <is>
          <t>Restructuring reserve, ending balance</t>
        </is>
      </c>
      <c r="B8" s="5" t="n">
        <v>88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utation of earnings per-share (Details) - USD ($) $ / shares in Units, shares in Thousand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Net income (loss) available to Sphere Entertainment Co.’s stockholder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5" t="n">
        <v>359637</v>
      </c>
      <c r="C4" s="5" t="n">
        <v>-113999</v>
      </c>
      <c r="D4" s="5" t="n">
        <v>-50453</v>
      </c>
      <c r="E4" s="5" t="n">
        <v>-23158</v>
      </c>
      <c r="F4" s="5" t="n">
        <v>-51551</v>
      </c>
      <c r="G4" s="5" t="n">
        <v>-27021</v>
      </c>
      <c r="H4" s="5" t="n">
        <v>-21941</v>
      </c>
      <c r="I4" s="5" t="n">
        <v>-37337</v>
      </c>
      <c r="J4" s="4" t="inlineStr">
        <is>
          <t xml:space="preserve"> </t>
        </is>
      </c>
      <c r="K4" s="4" t="inlineStr">
        <is>
          <t xml:space="preserve"> </t>
        </is>
      </c>
      <c r="L4" s="4" t="inlineStr">
        <is>
          <t xml:space="preserve"> </t>
        </is>
      </c>
    </row>
    <row r="5">
      <c r="A5" s="4" t="inlineStr">
        <is>
          <t>Income (loss) from discontinued operations, net of taxes</t>
        </is>
      </c>
      <c r="B5" s="5" t="n">
        <v>178087</v>
      </c>
      <c r="C5" s="5" t="n">
        <v>55441</v>
      </c>
      <c r="D5" s="5" t="n">
        <v>97889</v>
      </c>
      <c r="E5" s="5" t="n">
        <v>2236</v>
      </c>
      <c r="F5" s="6" t="n">
        <v>-47653</v>
      </c>
      <c r="G5" s="6" t="n">
        <v>7715</v>
      </c>
      <c r="H5" s="6" t="n">
        <v>26959</v>
      </c>
      <c r="I5" s="6" t="n">
        <v>-39318</v>
      </c>
      <c r="J5" s="5" t="n">
        <v>333653</v>
      </c>
      <c r="K5" s="5" t="n">
        <v>-52297</v>
      </c>
      <c r="L5" s="5" t="n">
        <v>-171142</v>
      </c>
    </row>
    <row r="6">
      <c r="A6" s="4" t="inlineStr">
        <is>
          <t>Less: Net income (loss) attributable to redeemable noncontrolling interest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25</v>
      </c>
      <c r="K6" s="6" t="n">
        <v>-7739</v>
      </c>
      <c r="L6" s="6" t="n">
        <v>16269</v>
      </c>
    </row>
    <row r="7">
      <c r="A7" s="4" t="inlineStr">
        <is>
          <t>Adjustment of redeemable noncontrolling interest to redemption value from discontinued operations</t>
        </is>
      </c>
      <c r="B7" s="4" t="inlineStr">
        <is>
          <t xml:space="preserve"> </t>
        </is>
      </c>
      <c r="C7" s="4" t="inlineStr">
        <is>
          <t xml:space="preserve"> </t>
        </is>
      </c>
      <c r="D7" s="4" t="inlineStr">
        <is>
          <t xml:space="preserve"> </t>
        </is>
      </c>
      <c r="E7" s="4" t="inlineStr">
        <is>
          <t xml:space="preserve"> </t>
        </is>
      </c>
      <c r="F7" s="5" t="n">
        <v>3173</v>
      </c>
      <c r="G7" s="5" t="n">
        <v>0</v>
      </c>
      <c r="H7" s="5" t="n">
        <v>0</v>
      </c>
      <c r="I7" s="5" t="n">
        <v>0</v>
      </c>
      <c r="J7" s="6" t="n">
        <v>0</v>
      </c>
      <c r="K7" s="6" t="n">
        <v>-3173</v>
      </c>
      <c r="L7" s="6" t="n">
        <v>-8728</v>
      </c>
    </row>
    <row r="8">
      <c r="A8" s="4" t="inlineStr">
        <is>
          <t>Net income (loss) attributable to discontinued operations for 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30745</v>
      </c>
      <c r="K8" s="5" t="n">
        <v>-59718</v>
      </c>
      <c r="L8" s="5" t="n">
        <v>-161502</v>
      </c>
    </row>
    <row r="9">
      <c r="A9" s="3" t="inlineStr">
        <is>
          <t>Weighted-average shares (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shares for basic EP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651</v>
      </c>
      <c r="K10" s="6" t="n">
        <v>34255</v>
      </c>
      <c r="L10" s="6" t="n">
        <v>34077</v>
      </c>
    </row>
    <row r="11">
      <c r="A11" s="4" t="inlineStr">
        <is>
          <t>Dilutive effect of shares issuable under share-based compensation pla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8</v>
      </c>
      <c r="K11" s="6" t="n">
        <v>0</v>
      </c>
      <c r="L11" s="6" t="n">
        <v>175</v>
      </c>
    </row>
    <row r="12">
      <c r="A12" s="4" t="inlineStr">
        <is>
          <t>Weighted average number of shares outstanding, 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929</v>
      </c>
      <c r="K12" s="6" t="n">
        <v>34255</v>
      </c>
      <c r="L12" s="6" t="n">
        <v>34252</v>
      </c>
    </row>
    <row r="13">
      <c r="A13" s="4" t="inlineStr">
        <is>
          <t>Weighted-average anti-dilutiv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0</v>
      </c>
      <c r="K13" s="6" t="n">
        <v>0</v>
      </c>
      <c r="L13" s="6" t="n">
        <v>1207</v>
      </c>
    </row>
    <row r="14">
      <c r="A14" s="3" t="inlineStr">
        <is>
          <t>Basic earnings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 basic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96</v>
      </c>
      <c r="K15" s="7" t="n">
        <v>-4.02</v>
      </c>
      <c r="L15" s="7" t="n">
        <v>0.14</v>
      </c>
    </row>
    <row r="16">
      <c r="A16" s="4" t="inlineStr">
        <is>
          <t>Discontinued operations, basic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9.550000000000001</v>
      </c>
      <c r="K16" s="8" t="n">
        <v>-1.75</v>
      </c>
      <c r="L16" s="8" t="n">
        <v>-4.74</v>
      </c>
    </row>
    <row r="17">
      <c r="A17" s="4" t="inlineStr">
        <is>
          <t>Basic loss per common share attributable to Sphere Entertainment Co.'s stockholder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4.51</v>
      </c>
      <c r="K17" s="8" t="n">
        <v>-5.77</v>
      </c>
      <c r="L17" s="8" t="n">
        <v>-4.6</v>
      </c>
    </row>
    <row r="18">
      <c r="A18" s="3" t="inlineStr">
        <is>
          <t>Diluted earnings (los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uing operations, dilu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4.93</v>
      </c>
      <c r="K19" s="8" t="n">
        <v>-4.02</v>
      </c>
      <c r="L19" s="8" t="n">
        <v>0.13</v>
      </c>
    </row>
    <row r="20">
      <c r="A20" s="4" t="inlineStr">
        <is>
          <t>Discontinued operations, dilu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9.470000000000001</v>
      </c>
      <c r="K20" s="8" t="n">
        <v>-1.75</v>
      </c>
      <c r="L20" s="8" t="n">
        <v>-4.72</v>
      </c>
    </row>
    <row r="21">
      <c r="A21" s="4" t="inlineStr">
        <is>
          <t>Diluted loss per common share attributable to Sphere Entertainment Co.'s stockholder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4.4</v>
      </c>
      <c r="K21" s="7" t="n">
        <v>-5.77</v>
      </c>
      <c r="L21" s="7" t="n">
        <v>-4.59</v>
      </c>
    </row>
    <row r="22">
      <c r="A22" s="4" t="inlineStr">
        <is>
          <t>Discontinued Operations, Disposed of by Means Other than Sale, Spin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t income (loss) available to Sphere Entertainment Co.’s stockholders (nume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ome (loss) from discontinued operations, net of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3653</v>
      </c>
      <c r="K24" s="5" t="n">
        <v>-52297</v>
      </c>
      <c r="L24" s="5" t="n">
        <v>-171142</v>
      </c>
    </row>
    <row r="25">
      <c r="A25" s="4" t="inlineStr">
        <is>
          <t>Net income from discontinued operations attributable to Sphere Entertainment Co.’s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0745</v>
      </c>
      <c r="K25" s="6" t="n">
        <v>-56545</v>
      </c>
      <c r="L25" s="6" t="n">
        <v>-152774</v>
      </c>
    </row>
    <row r="26">
      <c r="A26" s="4" t="inlineStr">
        <is>
          <t>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et income (loss) available to Sphere Entertainment Co.’s stockholders (nume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loss)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2027</v>
      </c>
      <c r="K28" s="6" t="n">
        <v>-137850</v>
      </c>
      <c r="L28" s="6" t="n">
        <v>4623</v>
      </c>
    </row>
    <row r="29">
      <c r="A29" s="3" t="inlineStr">
        <is>
          <t>Basic earnings (los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c loss per common share attributable to Sphere Entertainment Co.'s stockholders (in dollars per share)</t>
        </is>
      </c>
      <c r="B30" s="7" t="n">
        <v>10.34</v>
      </c>
      <c r="C30" s="7" t="n">
        <v>-3.28</v>
      </c>
      <c r="D30" s="7" t="n">
        <v>-1.45</v>
      </c>
      <c r="E30" s="7" t="n">
        <v>-0.67</v>
      </c>
      <c r="F30" s="7" t="n">
        <v>-1.5</v>
      </c>
      <c r="G30" s="7" t="n">
        <v>-0.79</v>
      </c>
      <c r="H30" s="7" t="n">
        <v>-0.64</v>
      </c>
      <c r="I30" s="7" t="n">
        <v>-1.1</v>
      </c>
      <c r="J30" s="4" t="inlineStr">
        <is>
          <t xml:space="preserve"> </t>
        </is>
      </c>
      <c r="K30" s="4" t="inlineStr">
        <is>
          <t xml:space="preserve"> </t>
        </is>
      </c>
      <c r="L30" s="4" t="inlineStr">
        <is>
          <t xml:space="preserve"> </t>
        </is>
      </c>
    </row>
    <row r="31">
      <c r="A31" s="3" t="inlineStr">
        <is>
          <t>Diluted earnings (loss) per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luted loss per common share attributable to Sphere Entertainment Co.'s stockholders (in dollars per share)</t>
        </is>
      </c>
      <c r="B32" s="7" t="n">
        <v>10.21</v>
      </c>
      <c r="C32" s="7" t="n">
        <v>-3.28</v>
      </c>
      <c r="D32" s="7" t="n">
        <v>-1.45</v>
      </c>
      <c r="E32" s="7" t="n">
        <v>-0.67</v>
      </c>
      <c r="F32" s="7" t="n">
        <v>-1.5</v>
      </c>
      <c r="G32" s="7" t="n">
        <v>-0.79</v>
      </c>
      <c r="H32" s="7" t="n">
        <v>-0.64</v>
      </c>
      <c r="I32" s="7" t="n">
        <v>-1.1</v>
      </c>
      <c r="J32" s="4" t="inlineStr">
        <is>
          <t xml:space="preserve"> </t>
        </is>
      </c>
      <c r="K32" s="4" t="inlineStr">
        <is>
          <t xml:space="preserve"> </t>
        </is>
      </c>
      <c r="L32" s="4" t="inlineStr">
        <is>
          <t xml:space="preserve"> </t>
        </is>
      </c>
    </row>
    <row r="33">
      <c r="A33" s="4" t="inlineStr">
        <is>
          <t>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et income (loss) available to Sphere Entertainment Co.’s stockholders (numer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ss: Net income (loss) attributable to redeemable noncontrolling interests from discontinued operations</t>
        </is>
      </c>
      <c r="B35" s="5" t="n">
        <v>-1264</v>
      </c>
      <c r="C35" s="5" t="n">
        <v>1492</v>
      </c>
      <c r="D35" s="5" t="n">
        <v>-3029</v>
      </c>
      <c r="E35" s="5" t="n">
        <v>-1124</v>
      </c>
      <c r="F35" s="5" t="n">
        <v>-3327</v>
      </c>
      <c r="G35" s="5" t="n">
        <v>442</v>
      </c>
      <c r="H35" s="5" t="n">
        <v>-2642</v>
      </c>
      <c r="I35" s="5" t="n">
        <v>-2212</v>
      </c>
      <c r="J35" s="6" t="n">
        <v>-3925</v>
      </c>
      <c r="K35" s="6" t="n">
        <v>-7739</v>
      </c>
      <c r="L35" s="6" t="n">
        <v>16269</v>
      </c>
    </row>
    <row r="36">
      <c r="A36" s="4" t="inlineStr">
        <is>
          <t>Less: Net loss attributable to nonredeemable noncontrolling interests from discontinued operations</t>
        </is>
      </c>
      <c r="B36" s="5" t="n">
        <v>335</v>
      </c>
      <c r="C36" s="5" t="n">
        <v>216</v>
      </c>
      <c r="D36" s="5" t="n">
        <v>56</v>
      </c>
      <c r="E36" s="5" t="n">
        <v>410</v>
      </c>
      <c r="F36" s="5" t="n">
        <v>2589</v>
      </c>
      <c r="G36" s="5" t="n">
        <v>1373</v>
      </c>
      <c r="H36" s="5" t="n">
        <v>-106</v>
      </c>
      <c r="I36" s="5" t="n">
        <v>-365</v>
      </c>
      <c r="J36" s="5" t="n">
        <v>1017</v>
      </c>
      <c r="K36" s="5" t="n">
        <v>3491</v>
      </c>
      <c r="L36" s="5" t="n">
        <v>2099</v>
      </c>
    </row>
    <row r="37">
      <c r="A37" s="3" t="inlineStr">
        <is>
          <t>Basic earnings (los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c loss per common share attributable to Sphere Entertainment Co.'s stockholders (in dollars per share)</t>
        </is>
      </c>
      <c r="B38" s="7" t="n">
        <v>5.09</v>
      </c>
      <c r="C38" s="7" t="n">
        <v>1.65</v>
      </c>
      <c r="D38" s="7" t="n">
        <v>2.74</v>
      </c>
      <c r="E38" s="7" t="n">
        <v>0.04</v>
      </c>
      <c r="F38" s="7" t="n">
        <v>-1.5</v>
      </c>
      <c r="G38" s="7" t="n">
        <v>0.28</v>
      </c>
      <c r="H38" s="7" t="n">
        <v>0.71</v>
      </c>
      <c r="I38" s="7" t="n">
        <v>-1.23</v>
      </c>
      <c r="J38" s="4" t="inlineStr">
        <is>
          <t xml:space="preserve"> </t>
        </is>
      </c>
      <c r="K38" s="4" t="inlineStr">
        <is>
          <t xml:space="preserve"> </t>
        </is>
      </c>
      <c r="L38" s="4" t="inlineStr">
        <is>
          <t xml:space="preserve"> </t>
        </is>
      </c>
    </row>
    <row r="39">
      <c r="A39" s="3" t="inlineStr">
        <is>
          <t>Diluted earnings (loss) per common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luted loss per common share attributable to Sphere Entertainment Co.'s stockholders (in dollars per share)</t>
        </is>
      </c>
      <c r="B40" s="7" t="n">
        <v>5.03</v>
      </c>
      <c r="C40" s="7" t="n">
        <v>1.65</v>
      </c>
      <c r="D40" s="7" t="n">
        <v>2.73</v>
      </c>
      <c r="E40" s="7" t="n">
        <v>0.04</v>
      </c>
      <c r="F40" s="7" t="n">
        <v>-1.5</v>
      </c>
      <c r="G40" s="7" t="n">
        <v>0.28</v>
      </c>
      <c r="H40" s="7" t="n">
        <v>0.7</v>
      </c>
      <c r="I40" s="7" t="n">
        <v>-1.23</v>
      </c>
      <c r="J40" s="4" t="inlineStr">
        <is>
          <t xml:space="preserve"> </t>
        </is>
      </c>
      <c r="K40" s="4" t="inlineStr">
        <is>
          <t xml:space="preserve"> </t>
        </is>
      </c>
      <c r="L40" s="4" t="inlineStr">
        <is>
          <t xml:space="preserve"> </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Investments in Nonconsolidated Affiliates - Equity and Other Investments without Readily Determinable Fair Value (Details) € in Thousands</t>
        </is>
      </c>
      <c r="B1" s="2" t="inlineStr">
        <is>
          <t>1 Months Ended</t>
        </is>
      </c>
      <c r="C1" s="2" t="inlineStr">
        <is>
          <t>12 Months Ended</t>
        </is>
      </c>
    </row>
    <row r="2">
      <c r="B2" s="2" t="inlineStr">
        <is>
          <t>Jan. 31, 2023 USD ($)</t>
        </is>
      </c>
      <c r="C2" s="2" t="inlineStr">
        <is>
          <t>Jun. 30, 2022 USD ($)</t>
        </is>
      </c>
      <c r="D2" s="2" t="inlineStr">
        <is>
          <t>Jun. 30, 2021 USD ($)</t>
        </is>
      </c>
      <c r="E2" s="2" t="inlineStr">
        <is>
          <t>Jun. 30, 2023 USD ($)</t>
        </is>
      </c>
      <c r="F2" s="2" t="inlineStr">
        <is>
          <t>Jan. 31, 2023 EUR (€)</t>
        </is>
      </c>
      <c r="G2" s="2" t="inlineStr">
        <is>
          <t>Jun. 30, 2019</t>
        </is>
      </c>
      <c r="H2" s="2" t="inlineStr">
        <is>
          <t>Dec. 31, 201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4" t="inlineStr">
        <is>
          <t xml:space="preserve"> </t>
        </is>
      </c>
      <c r="C4" s="5" t="n">
        <v>40297000</v>
      </c>
      <c r="D4" s="4" t="inlineStr">
        <is>
          <t xml:space="preserve"> </t>
        </is>
      </c>
      <c r="E4" s="5" t="n">
        <v>394519000</v>
      </c>
      <c r="F4" s="4" t="inlineStr">
        <is>
          <t xml:space="preserve"> </t>
        </is>
      </c>
      <c r="G4" s="4" t="inlineStr">
        <is>
          <t xml:space="preserve"> </t>
        </is>
      </c>
      <c r="H4" s="4" t="inlineStr">
        <is>
          <t xml:space="preserve"> </t>
        </is>
      </c>
    </row>
    <row r="5">
      <c r="A5" s="4" t="inlineStr">
        <is>
          <t>Impairment charge</t>
        </is>
      </c>
      <c r="B5" s="4" t="inlineStr">
        <is>
          <t xml:space="preserve"> </t>
        </is>
      </c>
      <c r="C5" s="6" t="n">
        <v>0</v>
      </c>
      <c r="D5" s="5" t="n">
        <v>0</v>
      </c>
      <c r="E5" s="4" t="inlineStr">
        <is>
          <t xml:space="preserve"> </t>
        </is>
      </c>
      <c r="F5" s="4" t="inlineStr">
        <is>
          <t xml:space="preserve"> </t>
        </is>
      </c>
      <c r="G5" s="4" t="inlineStr">
        <is>
          <t xml:space="preserve"> </t>
        </is>
      </c>
      <c r="H5" s="4" t="inlineStr">
        <is>
          <t xml:space="preserve"> </t>
        </is>
      </c>
    </row>
    <row r="6">
      <c r="A6" s="4" t="inlineStr">
        <is>
          <t>SACO Technologies Inc. (“SA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0.3</v>
      </c>
      <c r="H8" s="4" t="inlineStr">
        <is>
          <t xml:space="preserve"> </t>
        </is>
      </c>
    </row>
    <row r="9">
      <c r="A9" s="4" t="inlineStr">
        <is>
          <t>Holoplo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5</v>
      </c>
    </row>
    <row r="12">
      <c r="A12" s="4" t="inlineStr">
        <is>
          <t>Equity Method Investments | SACO Technologies Inc. (“SA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10" t="n">
        <v>0.3</v>
      </c>
      <c r="F14" s="4" t="inlineStr">
        <is>
          <t xml:space="preserve"> </t>
        </is>
      </c>
      <c r="G14" s="4" t="inlineStr">
        <is>
          <t xml:space="preserve"> </t>
        </is>
      </c>
      <c r="H14" s="4" t="inlineStr">
        <is>
          <t xml:space="preserve"> </t>
        </is>
      </c>
    </row>
    <row r="15">
      <c r="A15" s="4" t="inlineStr">
        <is>
          <t>Investments</t>
        </is>
      </c>
      <c r="B15" s="4" t="inlineStr">
        <is>
          <t xml:space="preserve"> </t>
        </is>
      </c>
      <c r="C15" s="6" t="n">
        <v>31448000</v>
      </c>
      <c r="D15" s="4" t="inlineStr">
        <is>
          <t xml:space="preserve"> </t>
        </is>
      </c>
      <c r="E15" s="5" t="n">
        <v>22246000</v>
      </c>
      <c r="F15" s="4" t="inlineStr">
        <is>
          <t xml:space="preserve"> </t>
        </is>
      </c>
      <c r="G15" s="4" t="inlineStr">
        <is>
          <t xml:space="preserve"> </t>
        </is>
      </c>
      <c r="H15" s="4" t="inlineStr">
        <is>
          <t xml:space="preserve"> </t>
        </is>
      </c>
    </row>
    <row r="16">
      <c r="A16" s="4" t="inlineStr">
        <is>
          <t>Equity Method Investments | Holoplo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t>
        </is>
      </c>
      <c r="B18" s="4" t="inlineStr">
        <is>
          <t xml:space="preserve"> </t>
        </is>
      </c>
      <c r="C18" s="6" t="n">
        <v>0</v>
      </c>
      <c r="D18" s="4" t="inlineStr">
        <is>
          <t xml:space="preserve"> </t>
        </is>
      </c>
      <c r="E18" s="5" t="n">
        <v>20971000</v>
      </c>
      <c r="F18" s="4" t="inlineStr">
        <is>
          <t xml:space="preserve"> </t>
        </is>
      </c>
      <c r="G18" s="4" t="inlineStr">
        <is>
          <t xml:space="preserve"> </t>
        </is>
      </c>
      <c r="H18" s="4" t="inlineStr">
        <is>
          <t xml:space="preserve"> </t>
        </is>
      </c>
    </row>
    <row r="19">
      <c r="A19" s="4" t="inlineStr">
        <is>
          <t>Face amount</t>
        </is>
      </c>
      <c r="B19" s="5" t="n">
        <v>20484000</v>
      </c>
      <c r="C19" s="4" t="inlineStr">
        <is>
          <t xml:space="preserve"> </t>
        </is>
      </c>
      <c r="D19" s="4" t="inlineStr">
        <is>
          <t xml:space="preserve"> </t>
        </is>
      </c>
      <c r="E19" s="4" t="inlineStr">
        <is>
          <t xml:space="preserve"> </t>
        </is>
      </c>
      <c r="F19" s="11" t="n">
        <v>18804</v>
      </c>
      <c r="G19" s="4" t="inlineStr">
        <is>
          <t xml:space="preserve"> </t>
        </is>
      </c>
      <c r="H19" s="4" t="inlineStr">
        <is>
          <t xml:space="preserve"> </t>
        </is>
      </c>
    </row>
    <row r="20">
      <c r="A20" s="4" t="inlineStr">
        <is>
          <t>Cash</t>
        </is>
      </c>
      <c r="B20" s="6" t="n">
        <v>76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osits</t>
        </is>
      </c>
      <c r="B21" s="5" t="n">
        <v>1285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s | Holoplo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4" t="inlineStr">
        <is>
          <t xml:space="preserve"> </t>
        </is>
      </c>
      <c r="D25" s="4" t="inlineStr">
        <is>
          <t xml:space="preserve"> </t>
        </is>
      </c>
      <c r="E25" s="10" t="n">
        <v>0.25</v>
      </c>
      <c r="F25" s="4" t="inlineStr">
        <is>
          <t xml:space="preserve"> </t>
        </is>
      </c>
      <c r="G25" s="4" t="inlineStr">
        <is>
          <t xml:space="preserve"> </t>
        </is>
      </c>
      <c r="H25" s="4" t="inlineStr">
        <is>
          <t xml:space="preserve"> </t>
        </is>
      </c>
    </row>
    <row r="26">
      <c r="A26" s="4" t="inlineStr">
        <is>
          <t>Investments</t>
        </is>
      </c>
      <c r="B26" s="4" t="inlineStr">
        <is>
          <t xml:space="preserve"> </t>
        </is>
      </c>
      <c r="C26" s="6" t="n">
        <v>2096000</v>
      </c>
      <c r="D26" s="4" t="inlineStr">
        <is>
          <t xml:space="preserve"> </t>
        </is>
      </c>
      <c r="E26" s="5" t="n">
        <v>1542000</v>
      </c>
      <c r="F26" s="4" t="inlineStr">
        <is>
          <t xml:space="preserve"> </t>
        </is>
      </c>
      <c r="G26" s="4" t="inlineStr">
        <is>
          <t xml:space="preserve"> </t>
        </is>
      </c>
      <c r="H26" s="4" t="inlineStr">
        <is>
          <t xml:space="preserve"> </t>
        </is>
      </c>
    </row>
    <row r="27">
      <c r="A27" s="4" t="inlineStr">
        <is>
          <t>Equity Method Investments | MSG Entertain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4" t="inlineStr">
        <is>
          <t xml:space="preserve"> </t>
        </is>
      </c>
      <c r="D29" s="4" t="inlineStr">
        <is>
          <t xml:space="preserve"> </t>
        </is>
      </c>
      <c r="E29" s="10" t="n">
        <v>0.2</v>
      </c>
      <c r="F29" s="4" t="inlineStr">
        <is>
          <t xml:space="preserve"> </t>
        </is>
      </c>
      <c r="G29" s="4" t="inlineStr">
        <is>
          <t xml:space="preserve"> </t>
        </is>
      </c>
      <c r="H29" s="4" t="inlineStr">
        <is>
          <t xml:space="preserve"> </t>
        </is>
      </c>
    </row>
    <row r="30">
      <c r="A30" s="4" t="inlineStr">
        <is>
          <t>Investments</t>
        </is>
      </c>
      <c r="B30" s="4" t="inlineStr">
        <is>
          <t xml:space="preserve"> </t>
        </is>
      </c>
      <c r="C30" s="6" t="n">
        <v>0</v>
      </c>
      <c r="D30" s="4" t="inlineStr">
        <is>
          <t xml:space="preserve"> </t>
        </is>
      </c>
      <c r="E30" s="5" t="n">
        <v>341039000</v>
      </c>
      <c r="F30" s="4" t="inlineStr">
        <is>
          <t xml:space="preserve"> </t>
        </is>
      </c>
      <c r="G30" s="4" t="inlineStr">
        <is>
          <t xml:space="preserve"> </t>
        </is>
      </c>
      <c r="H30" s="4" t="inlineStr">
        <is>
          <t xml:space="preserve"> </t>
        </is>
      </c>
    </row>
    <row r="31">
      <c r="A31" s="4" t="inlineStr">
        <is>
          <t>Equity investments without readily determinable fair val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s</t>
        </is>
      </c>
      <c r="B33" s="4" t="inlineStr">
        <is>
          <t xml:space="preserve"> </t>
        </is>
      </c>
      <c r="C33" s="5" t="n">
        <v>6753000</v>
      </c>
      <c r="D33" s="4" t="inlineStr">
        <is>
          <t xml:space="preserve"> </t>
        </is>
      </c>
      <c r="E33" s="5" t="n">
        <v>8721000</v>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9" customWidth="1" min="5" max="5"/>
    <col width="22" customWidth="1" min="6" max="6"/>
    <col width="21" customWidth="1" min="7" max="7"/>
    <col width="14" customWidth="1" min="8" max="8"/>
    <col width="22" customWidth="1" min="9" max="9"/>
    <col width="22" customWidth="1" min="10" max="10"/>
    <col width="21" customWidth="1" min="11" max="11"/>
    <col width="14" customWidth="1" min="12" max="12"/>
  </cols>
  <sheetData>
    <row r="1">
      <c r="A1" s="1" t="inlineStr">
        <is>
          <t>Investments in Nonconsolidated Affiliates - Narrative (Details) $ / shares in Units, € in Thousands, $ in Thousands</t>
        </is>
      </c>
      <c r="D1" s="2" t="inlineStr">
        <is>
          <t>1 Months Ended</t>
        </is>
      </c>
      <c r="E1" s="2" t="inlineStr">
        <is>
          <t>12 Months Ended</t>
        </is>
      </c>
    </row>
    <row r="2">
      <c r="B2" s="2" t="inlineStr">
        <is>
          <t>Jun. 27, 2023 $ / shares shares</t>
        </is>
      </c>
      <c r="C2" s="2" t="inlineStr">
        <is>
          <t>Jun. 21, 2023 $ / shares shares</t>
        </is>
      </c>
      <c r="D2" s="2" t="inlineStr">
        <is>
          <t>Oct. 31, 2018 USD ($)</t>
        </is>
      </c>
      <c r="E2" s="2" t="inlineStr">
        <is>
          <t>Jun. 30, 2023 USD ($) shares</t>
        </is>
      </c>
      <c r="F2" s="2" t="inlineStr">
        <is>
          <t>Jun. 30, 2019 USD ($)</t>
        </is>
      </c>
      <c r="G2" s="2" t="inlineStr">
        <is>
          <t>Aug. 18, 2023 shares</t>
        </is>
      </c>
      <c r="H2" s="2" t="inlineStr">
        <is>
          <t>Aug. 09, 2023</t>
        </is>
      </c>
      <c r="I2" s="2" t="inlineStr">
        <is>
          <t>Jan. 31, 2023 USD ($)</t>
        </is>
      </c>
      <c r="J2" s="2" t="inlineStr">
        <is>
          <t>Jan. 31, 2023 EUR (€)</t>
        </is>
      </c>
      <c r="K2" s="2" t="inlineStr">
        <is>
          <t>Jun. 30, 2022 shares</t>
        </is>
      </c>
      <c r="L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paid for acquiree</t>
        </is>
      </c>
      <c r="B4" s="4" t="inlineStr">
        <is>
          <t xml:space="preserve"> </t>
        </is>
      </c>
      <c r="C4" s="4" t="inlineStr">
        <is>
          <t xml:space="preserve"> </t>
        </is>
      </c>
      <c r="D4" s="4" t="inlineStr">
        <is>
          <t xml:space="preserve"> </t>
        </is>
      </c>
      <c r="E4" s="5" t="n">
        <v>594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outstanding (in shares) | shares</t>
        </is>
      </c>
      <c r="B7" s="4" t="inlineStr">
        <is>
          <t xml:space="preserve"> </t>
        </is>
      </c>
      <c r="C7" s="4" t="inlineStr">
        <is>
          <t xml:space="preserve"> </t>
        </is>
      </c>
      <c r="D7" s="4" t="inlineStr">
        <is>
          <t xml:space="preserve"> </t>
        </is>
      </c>
      <c r="E7" s="6" t="n">
        <v>27812000</v>
      </c>
      <c r="F7" s="4" t="inlineStr">
        <is>
          <t xml:space="preserve"> </t>
        </is>
      </c>
      <c r="G7" s="4" t="inlineStr">
        <is>
          <t xml:space="preserve"> </t>
        </is>
      </c>
      <c r="H7" s="4" t="inlineStr">
        <is>
          <t xml:space="preserve"> </t>
        </is>
      </c>
      <c r="I7" s="4" t="inlineStr">
        <is>
          <t xml:space="preserve"> </t>
        </is>
      </c>
      <c r="J7" s="4" t="inlineStr">
        <is>
          <t xml:space="preserve"> </t>
        </is>
      </c>
      <c r="K7" s="6" t="n">
        <v>27368000</v>
      </c>
      <c r="L7" s="4" t="inlineStr">
        <is>
          <t xml:space="preserve"> </t>
        </is>
      </c>
    </row>
    <row r="8">
      <c r="A8" s="4" t="inlineStr">
        <is>
          <t>Common Class A | Subsequent Event | MSG Entertai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7</v>
      </c>
      <c r="I10" s="4" t="inlineStr">
        <is>
          <t xml:space="preserve"> </t>
        </is>
      </c>
      <c r="J10" s="4" t="inlineStr">
        <is>
          <t xml:space="preserve"> </t>
        </is>
      </c>
      <c r="K10" s="4" t="inlineStr">
        <is>
          <t xml:space="preserve"> </t>
        </is>
      </c>
      <c r="L10" s="4" t="inlineStr">
        <is>
          <t xml:space="preserve"> </t>
        </is>
      </c>
    </row>
    <row r="11">
      <c r="A11" s="4" t="inlineStr">
        <is>
          <t>SA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acquired (as a percent)</t>
        </is>
      </c>
      <c r="B13" s="4" t="inlineStr">
        <is>
          <t xml:space="preserve"> </t>
        </is>
      </c>
      <c r="C13" s="4" t="inlineStr">
        <is>
          <t xml:space="preserve"> </t>
        </is>
      </c>
      <c r="D13" s="4" t="inlineStr">
        <is>
          <t xml:space="preserve"> </t>
        </is>
      </c>
      <c r="E13" s="4" t="inlineStr">
        <is>
          <t xml:space="preserve"> </t>
        </is>
      </c>
      <c r="F13" s="10" t="n">
        <v>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oloplo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acquire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25</v>
      </c>
    </row>
    <row r="17">
      <c r="A17" s="4" t="inlineStr">
        <is>
          <t>MSG Entertainment | Th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price per share (in dollars per share) | $ / shares</t>
        </is>
      </c>
      <c r="B19" s="5"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share price, net of discounts (in dollars per share) | $ / shares</t>
        </is>
      </c>
      <c r="B20" s="7" t="n">
        <v>29.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SG Entertainment | Stock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share price, net of discounts (in dollars per share) | $ / shares</t>
        </is>
      </c>
      <c r="B23" s="4" t="inlineStr">
        <is>
          <t xml:space="preserve"> </t>
        </is>
      </c>
      <c r="C23" s="7" t="n">
        <v>29.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SG Entertainment | Common Class A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4912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SG Entertainment | Common Class A | The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of stock, number of shares issued in transaction (in shares) | shares</t>
        </is>
      </c>
      <c r="B29" s="6" t="n">
        <v>603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SG Entertainment | Common Class A | Stoc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number of shares issued in transaction (in shares) | shares</t>
        </is>
      </c>
      <c r="B32" s="4" t="inlineStr">
        <is>
          <t xml:space="preserve"> </t>
        </is>
      </c>
      <c r="C32" s="6" t="n">
        <v>8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Investments | SA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acquired (as a percent)</t>
        </is>
      </c>
      <c r="B35" s="4" t="inlineStr">
        <is>
          <t xml:space="preserve"> </t>
        </is>
      </c>
      <c r="C35" s="4" t="inlineStr">
        <is>
          <t xml:space="preserve"> </t>
        </is>
      </c>
      <c r="D35" s="4" t="inlineStr">
        <is>
          <t xml:space="preserve"> </t>
        </is>
      </c>
      <c r="E35" s="10" t="n">
        <v>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price for interest acquired</t>
        </is>
      </c>
      <c r="B36" s="4" t="inlineStr">
        <is>
          <t xml:space="preserve"> </t>
        </is>
      </c>
      <c r="C36" s="4" t="inlineStr">
        <is>
          <t xml:space="preserve"> </t>
        </is>
      </c>
      <c r="D36" s="4" t="inlineStr">
        <is>
          <t xml:space="preserve"> </t>
        </is>
      </c>
      <c r="E36" s="4" t="inlineStr">
        <is>
          <t xml:space="preserve"> </t>
        </is>
      </c>
      <c r="F36" s="5" t="n">
        <v>4724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ideration paid for acquiree</t>
        </is>
      </c>
      <c r="B37" s="4" t="inlineStr">
        <is>
          <t xml:space="preserve"> </t>
        </is>
      </c>
      <c r="C37" s="4" t="inlineStr">
        <is>
          <t xml:space="preserve"> </t>
        </is>
      </c>
      <c r="D37" s="5" t="n">
        <v>4800</v>
      </c>
      <c r="E37" s="4" t="inlineStr">
        <is>
          <t xml:space="preserve"> </t>
        </is>
      </c>
      <c r="F37" s="6" t="n">
        <v>4244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Method Investments | Holoplo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acquired (as a percent)</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Method Investments | Holoplot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484</v>
      </c>
      <c r="J43" s="11" t="n">
        <v>18804</v>
      </c>
      <c r="K43" s="4" t="inlineStr">
        <is>
          <t xml:space="preserve"> </t>
        </is>
      </c>
      <c r="L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625</v>
      </c>
      <c r="J44" s="4" t="inlineStr">
        <is>
          <t xml:space="preserve"> </t>
        </is>
      </c>
      <c r="K44" s="4" t="inlineStr">
        <is>
          <t xml:space="preserve"> </t>
        </is>
      </c>
      <c r="L44" s="4" t="inlineStr">
        <is>
          <t xml:space="preserve"> </t>
        </is>
      </c>
    </row>
    <row r="45">
      <c r="A45" s="4" t="inlineStr">
        <is>
          <t>Depos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859</v>
      </c>
      <c r="J45" s="4" t="inlineStr">
        <is>
          <t xml:space="preserve"> </t>
        </is>
      </c>
      <c r="K45" s="4" t="inlineStr">
        <is>
          <t xml:space="preserve"> </t>
        </is>
      </c>
      <c r="L45" s="4" t="inlineStr">
        <is>
          <t xml:space="preserve"> </t>
        </is>
      </c>
    </row>
    <row r="46">
      <c r="A46" s="4" t="inlineStr">
        <is>
          <t>Equity method investment, financ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years</t>
        </is>
      </c>
      <c r="J46" s="4" t="inlineStr">
        <is>
          <t>3 years</t>
        </is>
      </c>
      <c r="K46" s="4" t="inlineStr">
        <is>
          <t xml:space="preserve"> </t>
        </is>
      </c>
      <c r="L46" s="4" t="inlineStr">
        <is>
          <t xml:space="preserve"> </t>
        </is>
      </c>
    </row>
    <row r="47">
      <c r="A47" s="4" t="inlineStr">
        <is>
          <t>Equity Method Investments | MSG Entertain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acquired (as a percent)</t>
        </is>
      </c>
      <c r="B49" s="4" t="inlineStr">
        <is>
          <t xml:space="preserve"> </t>
        </is>
      </c>
      <c r="C49" s="4" t="inlineStr">
        <is>
          <t xml:space="preserve"> </t>
        </is>
      </c>
      <c r="D49" s="4" t="inlineStr">
        <is>
          <t xml:space="preserve"> </t>
        </is>
      </c>
      <c r="E49" s="10" t="n">
        <v>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rtizable Intangible Assets | SA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fference between carrying amount of investment and equity in underlying assets</t>
        </is>
      </c>
      <c r="B52" s="4" t="inlineStr">
        <is>
          <t xml:space="preserve"> </t>
        </is>
      </c>
      <c r="C52" s="4" t="inlineStr">
        <is>
          <t xml:space="preserve"> </t>
        </is>
      </c>
      <c r="D52" s="4" t="inlineStr">
        <is>
          <t xml:space="preserve"> </t>
        </is>
      </c>
      <c r="E52" s="4" t="inlineStr">
        <is>
          <t xml:space="preserve"> </t>
        </is>
      </c>
      <c r="F52" s="5" t="n">
        <v>253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 Amortizable Intangible Assets | SA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rtization period</t>
        </is>
      </c>
      <c r="B55" s="4" t="inlineStr">
        <is>
          <t xml:space="preserve"> </t>
        </is>
      </c>
      <c r="C55" s="4" t="inlineStr">
        <is>
          <t xml:space="preserve"> </t>
        </is>
      </c>
      <c r="D55" s="4" t="inlineStr">
        <is>
          <t xml:space="preserve"> </t>
        </is>
      </c>
      <c r="E55" s="4" t="inlineStr">
        <is>
          <t xml:space="preserve"> </t>
        </is>
      </c>
      <c r="F55" s="4" t="inlineStr">
        <is>
          <t>6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 Amortizable Intangible Assets | SA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rtization period</t>
        </is>
      </c>
      <c r="B58" s="4" t="inlineStr">
        <is>
          <t xml:space="preserve"> </t>
        </is>
      </c>
      <c r="C58" s="4" t="inlineStr">
        <is>
          <t xml:space="preserve"> </t>
        </is>
      </c>
      <c r="D58" s="4" t="inlineStr">
        <is>
          <t xml:space="preserve"> </t>
        </is>
      </c>
      <c r="E58" s="4" t="inlineStr">
        <is>
          <t xml:space="preserve"> </t>
        </is>
      </c>
      <c r="F58" s="4" t="inlineStr">
        <is>
          <t>12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E1:F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Affiliates - Schedule of Readily Determinable Fair Value (Details) - USD ($) shares in Thousands, $ in Thousands</t>
        </is>
      </c>
      <c r="B1" s="2" t="inlineStr">
        <is>
          <t>12 Months Ended</t>
        </is>
      </c>
    </row>
    <row r="2">
      <c r="B2" s="2" t="inlineStr">
        <is>
          <t>Jun. 30, 2023</t>
        </is>
      </c>
      <c r="C2" s="2" t="inlineStr">
        <is>
          <t>Jun. 30, 2022</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t>
        </is>
      </c>
      <c r="B4" s="5" t="n">
        <v>1969</v>
      </c>
      <c r="C4" s="5" t="n">
        <v>0</v>
      </c>
      <c r="D4" s="5" t="n">
        <v>1252</v>
      </c>
    </row>
    <row r="5">
      <c r="A5" s="4" t="inlineStr">
        <is>
          <t>Total realized and unrealized gain</t>
        </is>
      </c>
      <c r="B5" s="6" t="n">
        <v>548690</v>
      </c>
      <c r="C5" s="6" t="n">
        <v>-54869</v>
      </c>
      <c r="D5" s="6" t="n">
        <v>44320</v>
      </c>
    </row>
    <row r="6">
      <c r="A6" s="4" t="inlineStr">
        <is>
          <t>MSG Entertain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realized gain</t>
        </is>
      </c>
      <c r="B8" s="6" t="n">
        <v>341039</v>
      </c>
      <c r="C8" s="4" t="inlineStr">
        <is>
          <t xml:space="preserve"> </t>
        </is>
      </c>
      <c r="D8" s="4" t="inlineStr">
        <is>
          <t xml:space="preserve"> </t>
        </is>
      </c>
    </row>
    <row r="9">
      <c r="A9" s="4" t="inlineStr">
        <is>
          <t>Gain from shares sold</t>
        </is>
      </c>
      <c r="B9" s="6" t="n">
        <v>204676</v>
      </c>
      <c r="C9" s="4" t="inlineStr">
        <is>
          <t xml:space="preserve"> </t>
        </is>
      </c>
      <c r="D9" s="4" t="inlineStr">
        <is>
          <t xml:space="preserve"> </t>
        </is>
      </c>
    </row>
    <row r="10">
      <c r="A10" s="4" t="inlineStr">
        <is>
          <t>Total realized and unrealized gain</t>
        </is>
      </c>
      <c r="B10" s="5" t="n">
        <v>545715</v>
      </c>
      <c r="C10" s="5" t="n">
        <v>0</v>
      </c>
      <c r="D10" s="5" t="n">
        <v>0</v>
      </c>
    </row>
    <row r="11">
      <c r="A11" s="3" t="inlineStr">
        <is>
          <t>Supplemental information on realized gain:</t>
        </is>
      </c>
      <c r="B11" s="4" t="inlineStr">
        <is>
          <t xml:space="preserve"> </t>
        </is>
      </c>
      <c r="C11" s="4" t="inlineStr">
        <is>
          <t xml:space="preserve"> </t>
        </is>
      </c>
      <c r="D11" s="4" t="inlineStr">
        <is>
          <t xml:space="preserve"> </t>
        </is>
      </c>
    </row>
    <row r="12">
      <c r="A12" s="4" t="inlineStr">
        <is>
          <t>Shares of common stock sold (in shares)</t>
        </is>
      </c>
      <c r="B12" s="6" t="n">
        <v>6878</v>
      </c>
      <c r="C12" s="4" t="inlineStr">
        <is>
          <t xml:space="preserve"> </t>
        </is>
      </c>
      <c r="D12" s="4" t="inlineStr">
        <is>
          <t xml:space="preserve"> </t>
        </is>
      </c>
    </row>
    <row r="13">
      <c r="A13" s="4" t="inlineStr">
        <is>
          <t>Cash proceeds from common stock sold</t>
        </is>
      </c>
      <c r="B13" s="5" t="n">
        <v>20467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Plant and Equipment, Net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3394989</v>
      </c>
      <c r="C4" s="5" t="n">
        <v>2221064</v>
      </c>
      <c r="D4" s="4" t="inlineStr">
        <is>
          <t xml:space="preserve"> </t>
        </is>
      </c>
    </row>
    <row r="5">
      <c r="A5" s="4" t="inlineStr">
        <is>
          <t>Less accumulated depreciation and amortization</t>
        </is>
      </c>
      <c r="B5" s="6" t="n">
        <v>-87828</v>
      </c>
      <c r="C5" s="6" t="n">
        <v>-63487</v>
      </c>
      <c r="D5" s="4" t="inlineStr">
        <is>
          <t xml:space="preserve"> </t>
        </is>
      </c>
    </row>
    <row r="6">
      <c r="A6" s="4" t="inlineStr">
        <is>
          <t>Total property and equipment, net</t>
        </is>
      </c>
      <c r="B6" s="6" t="n">
        <v>3307161</v>
      </c>
      <c r="C6" s="6" t="n">
        <v>2157577</v>
      </c>
      <c r="D6" s="4" t="inlineStr">
        <is>
          <t xml:space="preserve"> </t>
        </is>
      </c>
    </row>
    <row r="7">
      <c r="A7" s="4" t="inlineStr">
        <is>
          <t>Capitalized interest</t>
        </is>
      </c>
      <c r="B7" s="6" t="n">
        <v>116044</v>
      </c>
      <c r="C7" s="6" t="n">
        <v>48507</v>
      </c>
      <c r="D7" s="5" t="n">
        <v>3489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80878</v>
      </c>
      <c r="C10" s="6" t="n">
        <v>7747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69049</v>
      </c>
      <c r="C13" s="6" t="n">
        <v>1380</v>
      </c>
      <c r="D13" s="4" t="inlineStr">
        <is>
          <t xml:space="preserve"> </t>
        </is>
      </c>
    </row>
    <row r="14">
      <c r="A14" s="4" t="inlineStr">
        <is>
          <t>Equipment, 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59786</v>
      </c>
      <c r="C16" s="6" t="n">
        <v>10274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8491</v>
      </c>
      <c r="C19" s="6" t="n">
        <v>18490</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3066785</v>
      </c>
      <c r="C22" s="6" t="n">
        <v>2020978</v>
      </c>
      <c r="D22" s="4" t="inlineStr">
        <is>
          <t xml:space="preserve"> </t>
        </is>
      </c>
    </row>
    <row r="23">
      <c r="A23" s="4" t="inlineStr">
        <is>
          <t>Capitalized interest</t>
        </is>
      </c>
      <c r="B23" s="5" t="n">
        <v>70349</v>
      </c>
      <c r="C23" s="5" t="n">
        <v>48507</v>
      </c>
      <c r="D2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on property and equipment</t>
        </is>
      </c>
      <c r="B4" s="5" t="n">
        <v>27601</v>
      </c>
      <c r="C4" s="5" t="n">
        <v>16794</v>
      </c>
      <c r="D4" s="5" t="n">
        <v>13146</v>
      </c>
    </row>
    <row r="5">
      <c r="A5" s="4" t="inlineStr">
        <is>
          <t>Construction in progres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pital expenditures reflected in payables</t>
        </is>
      </c>
      <c r="B7" s="5" t="n">
        <v>236593</v>
      </c>
      <c r="C7" s="5" t="n">
        <v>204894</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Assets and Liabilities Recognized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lease assets</t>
        </is>
      </c>
      <c r="C3" s="4" t="inlineStr">
        <is>
          <t>Right-of-use lease assets</t>
        </is>
      </c>
    </row>
    <row r="4">
      <c r="A4" s="4" t="inlineStr">
        <is>
          <t>Right-of-use lease assets</t>
        </is>
      </c>
      <c r="B4" s="5" t="n">
        <v>84912</v>
      </c>
      <c r="C4" s="5" t="n">
        <v>66151</v>
      </c>
    </row>
    <row r="5">
      <c r="A5" s="3" t="inlineStr">
        <is>
          <t>Lease liabilities:</t>
        </is>
      </c>
      <c r="B5" s="4" t="inlineStr">
        <is>
          <t xml:space="preserve"> </t>
        </is>
      </c>
      <c r="C5" s="4" t="inlineStr">
        <is>
          <t xml:space="preserve"> </t>
        </is>
      </c>
    </row>
    <row r="6">
      <c r="A6" s="4" t="inlineStr">
        <is>
          <t>Operating Lease, Liability, Current, Statement of Financial Position [Extensible Enumeration]</t>
        </is>
      </c>
      <c r="B6" s="4" t="inlineStr">
        <is>
          <t>Operating lease liabilities, current</t>
        </is>
      </c>
      <c r="C6" s="4" t="inlineStr">
        <is>
          <t>Operating lease liabilities, current</t>
        </is>
      </c>
    </row>
    <row r="7">
      <c r="A7" s="4" t="inlineStr">
        <is>
          <t>Operating lease liabilities, current</t>
        </is>
      </c>
      <c r="B7" s="5" t="n">
        <v>10127</v>
      </c>
      <c r="C7" s="5" t="n">
        <v>6553</v>
      </c>
    </row>
    <row r="8">
      <c r="A8" s="4" t="inlineStr">
        <is>
          <t>Operating Lease, Liability, Noncurrent, Statement of Financial Position [Extensible Enumeration]</t>
        </is>
      </c>
      <c r="B8" s="4" t="inlineStr">
        <is>
          <t>Operating lease liabilities, non-current</t>
        </is>
      </c>
      <c r="C8" s="4" t="inlineStr">
        <is>
          <t>Operating lease liabilities, non-current</t>
        </is>
      </c>
    </row>
    <row r="9">
      <c r="A9" s="4" t="inlineStr">
        <is>
          <t>Operating lease liabilities, non-current</t>
        </is>
      </c>
      <c r="B9" s="5" t="n">
        <v>110259</v>
      </c>
      <c r="C9" s="5" t="n">
        <v>84420</v>
      </c>
    </row>
    <row r="10">
      <c r="A10" s="4" t="inlineStr">
        <is>
          <t>Total lease liabilities</t>
        </is>
      </c>
      <c r="B10" s="5" t="n">
        <v>120386</v>
      </c>
      <c r="C10" s="5" t="n">
        <v>90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05680</v>
      </c>
      <c r="C4" s="5" t="n">
        <v>-190147</v>
      </c>
      <c r="D4" s="5" t="n">
        <v>-1665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3375</v>
      </c>
      <c r="C6" s="6" t="n">
        <v>124629</v>
      </c>
      <c r="D6" s="6" t="n">
        <v>121999</v>
      </c>
    </row>
    <row r="7">
      <c r="A7" s="4" t="inlineStr">
        <is>
          <t>Impairments and other (gains) losses, net</t>
        </is>
      </c>
      <c r="B7" s="6" t="n">
        <v>-224831</v>
      </c>
      <c r="C7" s="6" t="n">
        <v>-3045</v>
      </c>
      <c r="D7" s="6" t="n">
        <v>0</v>
      </c>
    </row>
    <row r="8">
      <c r="A8" s="4" t="inlineStr">
        <is>
          <t>Amortization of deferred financing costs</t>
        </is>
      </c>
      <c r="B8" s="6" t="n">
        <v>5063</v>
      </c>
      <c r="C8" s="6" t="n">
        <v>8728</v>
      </c>
      <c r="D8" s="6" t="n">
        <v>6270</v>
      </c>
    </row>
    <row r="9">
      <c r="A9" s="4" t="inlineStr">
        <is>
          <t>Deferred income tax expense (benefit)</t>
        </is>
      </c>
      <c r="B9" s="6" t="n">
        <v>123467</v>
      </c>
      <c r="C9" s="6" t="n">
        <v>-31270</v>
      </c>
      <c r="D9" s="6" t="n">
        <v>-71357</v>
      </c>
    </row>
    <row r="10">
      <c r="A10" s="4" t="inlineStr">
        <is>
          <t>Share-based compensation expense</t>
        </is>
      </c>
      <c r="B10" s="6" t="n">
        <v>62658</v>
      </c>
      <c r="C10" s="6" t="n">
        <v>77141</v>
      </c>
      <c r="D10" s="6" t="n">
        <v>70584</v>
      </c>
    </row>
    <row r="11">
      <c r="A11" s="4" t="inlineStr">
        <is>
          <t>Non-cash lease expense</t>
        </is>
      </c>
      <c r="B11" s="6" t="n">
        <v>26811</v>
      </c>
      <c r="C11" s="6" t="n">
        <v>26673</v>
      </c>
      <c r="D11" s="6" t="n">
        <v>16459</v>
      </c>
    </row>
    <row r="12">
      <c r="A12" s="4" t="inlineStr">
        <is>
          <t>Net unrealized and realized (gains) loss on equity investments with readily determinable fair value and (earnings) loss in nonconsolidated affiliates</t>
        </is>
      </c>
      <c r="B12" s="6" t="n">
        <v>-548690</v>
      </c>
      <c r="C12" s="6" t="n">
        <v>54869</v>
      </c>
      <c r="D12" s="6" t="n">
        <v>-44320</v>
      </c>
    </row>
    <row r="13">
      <c r="A13" s="4" t="inlineStr">
        <is>
          <t>Loss on extinguishment of debt</t>
        </is>
      </c>
      <c r="B13" s="6" t="n">
        <v>0</v>
      </c>
      <c r="C13" s="6" t="n">
        <v>35815</v>
      </c>
      <c r="D13" s="6" t="n">
        <v>0</v>
      </c>
    </row>
    <row r="14">
      <c r="A14" s="4" t="inlineStr">
        <is>
          <t>Other non-cash adjustments</t>
        </is>
      </c>
      <c r="B14" s="6" t="n">
        <v>-538</v>
      </c>
      <c r="C14" s="6" t="n">
        <v>1450</v>
      </c>
      <c r="D14" s="6" t="n">
        <v>5171</v>
      </c>
    </row>
    <row r="15">
      <c r="A15" s="3" t="inlineStr">
        <is>
          <t>Change in assets and liabilities, net of dispositions:</t>
        </is>
      </c>
      <c r="B15" s="4" t="inlineStr">
        <is>
          <t xml:space="preserve"> </t>
        </is>
      </c>
      <c r="C15" s="4" t="inlineStr">
        <is>
          <t xml:space="preserve"> </t>
        </is>
      </c>
      <c r="D15" s="4" t="inlineStr">
        <is>
          <t xml:space="preserve"> </t>
        </is>
      </c>
    </row>
    <row r="16">
      <c r="A16" s="4" t="inlineStr">
        <is>
          <t>Accounts receivable, net</t>
        </is>
      </c>
      <c r="B16" s="6" t="n">
        <v>7103</v>
      </c>
      <c r="C16" s="6" t="n">
        <v>-30749</v>
      </c>
      <c r="D16" s="6" t="n">
        <v>-18634</v>
      </c>
    </row>
    <row r="17">
      <c r="A17" s="4" t="inlineStr">
        <is>
          <t>Related party receivables, net of payables</t>
        </is>
      </c>
      <c r="B17" s="6" t="n">
        <v>35811</v>
      </c>
      <c r="C17" s="6" t="n">
        <v>14778</v>
      </c>
      <c r="D17" s="6" t="n">
        <v>8593</v>
      </c>
    </row>
    <row r="18">
      <c r="A18" s="4" t="inlineStr">
        <is>
          <t>Prepaid expenses and other current and non-current assets</t>
        </is>
      </c>
      <c r="B18" s="6" t="n">
        <v>-178758</v>
      </c>
      <c r="C18" s="6" t="n">
        <v>-43982</v>
      </c>
      <c r="D18" s="6" t="n">
        <v>-33348</v>
      </c>
    </row>
    <row r="19">
      <c r="A19" s="4" t="inlineStr">
        <is>
          <t>Accounts payable, accrued and other current and non-current liabilities</t>
        </is>
      </c>
      <c r="B19" s="6" t="n">
        <v>117278</v>
      </c>
      <c r="C19" s="6" t="n">
        <v>78442</v>
      </c>
      <c r="D19" s="6" t="n">
        <v>39895</v>
      </c>
    </row>
    <row r="20">
      <c r="A20" s="4" t="inlineStr">
        <is>
          <t>Deferred revenue</t>
        </is>
      </c>
      <c r="B20" s="6" t="n">
        <v>135448</v>
      </c>
      <c r="C20" s="6" t="n">
        <v>18572</v>
      </c>
      <c r="D20" s="6" t="n">
        <v>12753</v>
      </c>
    </row>
    <row r="21">
      <c r="A21" s="4" t="inlineStr">
        <is>
          <t>Operating lease right-of-use assets and lease liabilities</t>
        </is>
      </c>
      <c r="B21" s="6" t="n">
        <v>-16286</v>
      </c>
      <c r="C21" s="6" t="n">
        <v>-564</v>
      </c>
      <c r="D21" s="6" t="n">
        <v>-6240</v>
      </c>
    </row>
    <row r="22">
      <c r="A22" s="4" t="inlineStr">
        <is>
          <t>Net cash provided by (used in) operating activities</t>
        </is>
      </c>
      <c r="B22" s="6" t="n">
        <v>153591</v>
      </c>
      <c r="C22" s="6" t="n">
        <v>141340</v>
      </c>
      <c r="D22" s="6" t="n">
        <v>-58694</v>
      </c>
    </row>
    <row r="23">
      <c r="A23" s="3" t="inlineStr">
        <is>
          <t>INVESTING ACTIVITIES:</t>
        </is>
      </c>
      <c r="B23" s="4" t="inlineStr">
        <is>
          <t xml:space="preserve"> </t>
        </is>
      </c>
      <c r="C23" s="4" t="inlineStr">
        <is>
          <t xml:space="preserve"> </t>
        </is>
      </c>
      <c r="D23" s="4" t="inlineStr">
        <is>
          <t xml:space="preserve"> </t>
        </is>
      </c>
    </row>
    <row r="24">
      <c r="A24" s="4" t="inlineStr">
        <is>
          <t>Capital expenditures, net</t>
        </is>
      </c>
      <c r="B24" s="6" t="n">
        <v>-1058978</v>
      </c>
      <c r="C24" s="6" t="n">
        <v>-756717</v>
      </c>
      <c r="D24" s="6" t="n">
        <v>-456007</v>
      </c>
    </row>
    <row r="25">
      <c r="A25" s="4" t="inlineStr">
        <is>
          <t>Capitalized interest</t>
        </is>
      </c>
      <c r="B25" s="6" t="n">
        <v>-116044</v>
      </c>
      <c r="C25" s="6" t="n">
        <v>-48507</v>
      </c>
      <c r="D25" s="6" t="n">
        <v>-34890</v>
      </c>
    </row>
    <row r="26">
      <c r="A26" s="4" t="inlineStr">
        <is>
          <t>Proceeds from sale of investments</t>
        </is>
      </c>
      <c r="B26" s="6" t="n">
        <v>209045</v>
      </c>
      <c r="C26" s="6" t="n">
        <v>0</v>
      </c>
      <c r="D26" s="6" t="n">
        <v>361189</v>
      </c>
    </row>
    <row r="27">
      <c r="A27" s="4" t="inlineStr">
        <is>
          <t>Proceeds from dispositions, net</t>
        </is>
      </c>
      <c r="B27" s="6" t="n">
        <v>318003</v>
      </c>
      <c r="C27" s="6" t="n">
        <v>0</v>
      </c>
      <c r="D27" s="4" t="inlineStr">
        <is>
          <t xml:space="preserve"> </t>
        </is>
      </c>
    </row>
    <row r="28">
      <c r="A28" s="4" t="inlineStr">
        <is>
          <t>Investments and loans in nonconsolidated affiliates</t>
        </is>
      </c>
      <c r="B28" s="6" t="n">
        <v>-5949</v>
      </c>
      <c r="C28" s="4" t="inlineStr">
        <is>
          <t xml:space="preserve"> </t>
        </is>
      </c>
      <c r="D28" s="4" t="inlineStr">
        <is>
          <t xml:space="preserve"> </t>
        </is>
      </c>
    </row>
    <row r="29">
      <c r="A29" s="4" t="inlineStr">
        <is>
          <t>Investments and loans in nonconsolidated affiliates</t>
        </is>
      </c>
      <c r="B29" s="4" t="inlineStr">
        <is>
          <t xml:space="preserve"> </t>
        </is>
      </c>
      <c r="C29" s="6" t="n">
        <v>1060</v>
      </c>
      <c r="D29" s="6" t="n">
        <v>197</v>
      </c>
    </row>
    <row r="30">
      <c r="A30" s="4" t="inlineStr">
        <is>
          <t>Cash received for notes receivable, net of payments</t>
        </is>
      </c>
      <c r="B30" s="6" t="n">
        <v>0</v>
      </c>
      <c r="C30" s="6" t="n">
        <v>0</v>
      </c>
      <c r="D30" s="6" t="n">
        <v>6328</v>
      </c>
    </row>
    <row r="31">
      <c r="A31" s="4" t="inlineStr">
        <is>
          <t>Net cash used in investing activities</t>
        </is>
      </c>
      <c r="B31" s="6" t="n">
        <v>-653923</v>
      </c>
      <c r="C31" s="6" t="n">
        <v>-804164</v>
      </c>
      <c r="D31" s="6" t="n">
        <v>-123183</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term loans, net of issuance discount</t>
        </is>
      </c>
      <c r="B33" s="6" t="n">
        <v>302668</v>
      </c>
      <c r="C33" s="6" t="n">
        <v>725000</v>
      </c>
      <c r="D33" s="6" t="n">
        <v>630500</v>
      </c>
    </row>
    <row r="34">
      <c r="A34" s="4" t="inlineStr">
        <is>
          <t>Principal repayments on long-term debt</t>
        </is>
      </c>
      <c r="B34" s="6" t="n">
        <v>-72875</v>
      </c>
      <c r="C34" s="6" t="n">
        <v>-725000</v>
      </c>
      <c r="D34" s="6" t="n">
        <v>-46750</v>
      </c>
    </row>
    <row r="35">
      <c r="A35" s="4" t="inlineStr">
        <is>
          <t>Proceeds from revolving credit facilities</t>
        </is>
      </c>
      <c r="B35" s="6" t="n">
        <v>0</v>
      </c>
      <c r="C35" s="6" t="n">
        <v>39100</v>
      </c>
      <c r="D35" s="6" t="n">
        <v>15000</v>
      </c>
    </row>
    <row r="36">
      <c r="A36" s="4" t="inlineStr">
        <is>
          <t>Repayment of revolving credit facilities</t>
        </is>
      </c>
      <c r="B36" s="6" t="n">
        <v>-2000</v>
      </c>
      <c r="C36" s="6" t="n">
        <v>-15000</v>
      </c>
      <c r="D36" s="6" t="n">
        <v>0</v>
      </c>
    </row>
    <row r="37">
      <c r="A37" s="4" t="inlineStr">
        <is>
          <t>Taxes paid in lieu of shares issued for share-based compensation</t>
        </is>
      </c>
      <c r="B37" s="6" t="n">
        <v>-16625</v>
      </c>
      <c r="C37" s="6" t="n">
        <v>-16658</v>
      </c>
      <c r="D37" s="6" t="n">
        <v>-8208</v>
      </c>
    </row>
    <row r="38">
      <c r="A38" s="4" t="inlineStr">
        <is>
          <t>Noncontrolling interest holders’ capital contributions</t>
        </is>
      </c>
      <c r="B38" s="6" t="n">
        <v>3000</v>
      </c>
      <c r="C38" s="6" t="n">
        <v>6400</v>
      </c>
      <c r="D38" s="6" t="n">
        <v>18537</v>
      </c>
    </row>
    <row r="39">
      <c r="A39" s="4" t="inlineStr">
        <is>
          <t>Distributions to noncontrolling interest holders</t>
        </is>
      </c>
      <c r="B39" s="6" t="n">
        <v>-1881</v>
      </c>
      <c r="C39" s="6" t="n">
        <v>-6998</v>
      </c>
      <c r="D39" s="4" t="inlineStr">
        <is>
          <t xml:space="preserve"> </t>
        </is>
      </c>
    </row>
    <row r="40">
      <c r="A40" s="4" t="inlineStr">
        <is>
          <t>Debt extinguishment costs</t>
        </is>
      </c>
      <c r="B40" s="6" t="n">
        <v>0</v>
      </c>
      <c r="C40" s="6" t="n">
        <v>-12838</v>
      </c>
      <c r="D40" s="6" t="n">
        <v>0</v>
      </c>
    </row>
    <row r="41">
      <c r="A41" s="4" t="inlineStr">
        <is>
          <t>Distribution to related parties associated with the settlement of certain share-based awards</t>
        </is>
      </c>
      <c r="B41" s="6" t="n">
        <v>-2388</v>
      </c>
      <c r="C41" s="6" t="n">
        <v>-2256</v>
      </c>
      <c r="D41" s="6" t="n">
        <v>-1771</v>
      </c>
    </row>
    <row r="42">
      <c r="A42" s="4" t="inlineStr">
        <is>
          <t>Purchase of noncontrolling interest from redeemable noncontrolling interest holders</t>
        </is>
      </c>
      <c r="B42" s="6" t="n">
        <v>0</v>
      </c>
      <c r="C42" s="6" t="n">
        <v>4638</v>
      </c>
      <c r="D42" s="6" t="n">
        <v>0</v>
      </c>
    </row>
    <row r="43">
      <c r="A43" s="4" t="inlineStr">
        <is>
          <t>Payments for debt financing costs</t>
        </is>
      </c>
      <c r="B43" s="6" t="n">
        <v>-5238</v>
      </c>
      <c r="C43" s="6" t="n">
        <v>-17504</v>
      </c>
      <c r="D43" s="6" t="n">
        <v>-14623</v>
      </c>
    </row>
    <row r="44">
      <c r="A44" s="4" t="inlineStr">
        <is>
          <t>Distribution to MSG Entertainment</t>
        </is>
      </c>
      <c r="B44" s="6" t="n">
        <v>-119119</v>
      </c>
      <c r="C44" s="6" t="n">
        <v>0</v>
      </c>
      <c r="D44" s="6" t="n">
        <v>0</v>
      </c>
    </row>
    <row r="45">
      <c r="A45" s="4" t="inlineStr">
        <is>
          <t>Net cash provided by (used in) financing activities</t>
        </is>
      </c>
      <c r="B45" s="6" t="n">
        <v>85542</v>
      </c>
      <c r="C45" s="6" t="n">
        <v>-30392</v>
      </c>
      <c r="D45" s="6" t="n">
        <v>592685</v>
      </c>
    </row>
    <row r="46">
      <c r="A46" s="4" t="inlineStr">
        <is>
          <t>Effect of exchange rates on cash, cash equivalents and restricted cash</t>
        </is>
      </c>
      <c r="B46" s="6" t="n">
        <v>-2106</v>
      </c>
      <c r="C46" s="6" t="n">
        <v>-750</v>
      </c>
      <c r="D46" s="6" t="n">
        <v>8027</v>
      </c>
    </row>
    <row r="47">
      <c r="A47" s="4" t="inlineStr">
        <is>
          <t>Net (decrease) increase in cash, cash equivalents and restricted cash</t>
        </is>
      </c>
      <c r="B47" s="6" t="n">
        <v>-416896</v>
      </c>
      <c r="C47" s="6" t="n">
        <v>-693966</v>
      </c>
      <c r="D47" s="6" t="n">
        <v>418835</v>
      </c>
    </row>
    <row r="48">
      <c r="A48" s="4" t="inlineStr">
        <is>
          <t>Cash, cash equivalents and restricted cash at beginning of period</t>
        </is>
      </c>
      <c r="B48" s="6" t="n">
        <v>846010</v>
      </c>
      <c r="C48" s="6" t="n">
        <v>1539976</v>
      </c>
      <c r="D48" s="6" t="n">
        <v>1121141</v>
      </c>
    </row>
    <row r="49">
      <c r="A49" s="4" t="inlineStr">
        <is>
          <t>Cash, cash equivalents and restricted cash at end of period</t>
        </is>
      </c>
      <c r="B49" s="6" t="n">
        <v>429114</v>
      </c>
      <c r="C49" s="6" t="n">
        <v>846010</v>
      </c>
      <c r="D49" s="6" t="n">
        <v>1539976</v>
      </c>
    </row>
    <row r="50">
      <c r="A50" s="3" t="inlineStr">
        <is>
          <t>Non-cash investing and financing activities:</t>
        </is>
      </c>
      <c r="B50" s="4" t="inlineStr">
        <is>
          <t xml:space="preserve"> </t>
        </is>
      </c>
      <c r="C50" s="4" t="inlineStr">
        <is>
          <t xml:space="preserve"> </t>
        </is>
      </c>
      <c r="D50" s="4" t="inlineStr">
        <is>
          <t xml:space="preserve"> </t>
        </is>
      </c>
    </row>
    <row r="51">
      <c r="A51" s="4" t="inlineStr">
        <is>
          <t>Investments and loans to nonconsolidated affiliates</t>
        </is>
      </c>
      <c r="B51" s="6" t="n">
        <v>113</v>
      </c>
      <c r="C51" s="6" t="n">
        <v>791</v>
      </c>
      <c r="D51" s="6" t="n">
        <v>0</v>
      </c>
    </row>
    <row r="52">
      <c r="A52" s="4" t="inlineStr">
        <is>
          <t>Non-cash contribution received from noncontrolling interests</t>
        </is>
      </c>
      <c r="B52" s="6" t="n">
        <v>0</v>
      </c>
      <c r="C52" s="6" t="n">
        <v>0</v>
      </c>
      <c r="D52" s="6" t="n">
        <v>-59763</v>
      </c>
    </row>
    <row r="53">
      <c r="A53" s="4" t="inlineStr">
        <is>
          <t>Capital expenditures incurred but not yet paid</t>
        </is>
      </c>
      <c r="B53" s="6" t="n">
        <v>248041</v>
      </c>
      <c r="C53" s="6" t="n">
        <v>206462</v>
      </c>
      <c r="D53" s="6" t="n">
        <v>110428</v>
      </c>
    </row>
    <row r="54">
      <c r="A54" s="4" t="inlineStr">
        <is>
          <t>Share-based compensation capitalized in property and equipment, net</t>
        </is>
      </c>
      <c r="B54" s="6" t="n">
        <v>3642</v>
      </c>
      <c r="C54" s="6" t="n">
        <v>2979</v>
      </c>
      <c r="D54" s="6" t="n">
        <v>5467</v>
      </c>
    </row>
    <row r="55">
      <c r="A55" s="4" t="inlineStr">
        <is>
          <t>Continuing Operations</t>
        </is>
      </c>
      <c r="B55" s="4" t="inlineStr">
        <is>
          <t xml:space="preserve"> </t>
        </is>
      </c>
      <c r="C55" s="4" t="inlineStr">
        <is>
          <t xml:space="preserve"> </t>
        </is>
      </c>
      <c r="D55" s="4" t="inlineStr">
        <is>
          <t xml:space="preserve"> </t>
        </is>
      </c>
    </row>
    <row r="56">
      <c r="A56" s="3" t="inlineStr">
        <is>
          <t>Adjustments to reconcile net income (loss) to net cash provided by (used in) operating activities:</t>
        </is>
      </c>
      <c r="B56" s="4" t="inlineStr">
        <is>
          <t xml:space="preserve"> </t>
        </is>
      </c>
      <c r="C56" s="4" t="inlineStr">
        <is>
          <t xml:space="preserve"> </t>
        </is>
      </c>
      <c r="D56" s="4" t="inlineStr">
        <is>
          <t xml:space="preserve"> </t>
        </is>
      </c>
    </row>
    <row r="57">
      <c r="A57" s="4" t="inlineStr">
        <is>
          <t>Depreciation and amortization</t>
        </is>
      </c>
      <c r="B57" s="6" t="n">
        <v>30716</v>
      </c>
      <c r="C57" s="6" t="n">
        <v>22562</v>
      </c>
      <c r="D57" s="6" t="n">
        <v>16606</v>
      </c>
    </row>
    <row r="58">
      <c r="A58" s="4" t="inlineStr">
        <is>
          <t>Deferred income tax expense (benefit)</t>
        </is>
      </c>
      <c r="B58" s="6" t="n">
        <v>100120</v>
      </c>
      <c r="C58" s="6" t="n">
        <v>-18348</v>
      </c>
      <c r="D58" s="6" t="n">
        <v>68595</v>
      </c>
    </row>
    <row r="59">
      <c r="A59" s="4" t="inlineStr">
        <is>
          <t>Share-based compensation expense</t>
        </is>
      </c>
      <c r="B59" s="6" t="n">
        <v>42607</v>
      </c>
      <c r="C59" s="6" t="n">
        <v>56760</v>
      </c>
      <c r="D59" s="6" t="n">
        <v>59786</v>
      </c>
    </row>
    <row r="60">
      <c r="A60" s="3" t="inlineStr">
        <is>
          <t>FINANCING ACTIVITIES:</t>
        </is>
      </c>
      <c r="B60" s="4" t="inlineStr">
        <is>
          <t xml:space="preserve"> </t>
        </is>
      </c>
      <c r="C60" s="4" t="inlineStr">
        <is>
          <t xml:space="preserve"> </t>
        </is>
      </c>
      <c r="D60" s="4" t="inlineStr">
        <is>
          <t xml:space="preserve"> </t>
        </is>
      </c>
    </row>
    <row r="61">
      <c r="A61" s="4" t="inlineStr">
        <is>
          <t>Cash, cash equivalents and restricted cash at beginning of period</t>
        </is>
      </c>
      <c r="B61" s="6" t="n">
        <v>760312</v>
      </c>
      <c r="C61" s="6" t="n">
        <v>1190105</v>
      </c>
      <c r="D61" s="6" t="n">
        <v>1116487</v>
      </c>
    </row>
    <row r="62">
      <c r="A62" s="4" t="inlineStr">
        <is>
          <t>Cash, cash equivalents and restricted cash at end of period</t>
        </is>
      </c>
      <c r="B62" s="6" t="n">
        <v>429114</v>
      </c>
      <c r="C62" s="6" t="n">
        <v>760312</v>
      </c>
      <c r="D62" s="6" t="n">
        <v>1190105</v>
      </c>
    </row>
    <row r="63">
      <c r="A63" s="4" t="inlineStr">
        <is>
          <t>Discontinued Operations</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Cash, cash equivalents and restricted cash at beginning of period</t>
        </is>
      </c>
      <c r="B65" s="6" t="n">
        <v>85698</v>
      </c>
      <c r="C65" s="6" t="n">
        <v>349871</v>
      </c>
      <c r="D65" s="6" t="n">
        <v>4654</v>
      </c>
    </row>
    <row r="66">
      <c r="A66" s="4" t="inlineStr">
        <is>
          <t>Cash, cash equivalents and restricted cash at end of period</t>
        </is>
      </c>
      <c r="B66" s="5" t="n">
        <v>0</v>
      </c>
      <c r="C66" s="5" t="n">
        <v>85698</v>
      </c>
      <c r="D66" s="5" t="n">
        <v>3498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Incurred In The Period (Details) - USD ($) $ in Thousands</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17602</v>
      </c>
      <c r="C4" s="5" t="n">
        <v>18284</v>
      </c>
      <c r="D4" s="5" t="n">
        <v>21576</v>
      </c>
    </row>
    <row r="5">
      <c r="A5" s="4" t="inlineStr">
        <is>
          <t>Direct operating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1676</v>
      </c>
      <c r="C7" s="6" t="n">
        <v>1287</v>
      </c>
      <c r="D7" s="6" t="n">
        <v>4468</v>
      </c>
    </row>
    <row r="8">
      <c r="A8" s="4" t="inlineStr">
        <is>
          <t>Variable lease cost</t>
        </is>
      </c>
      <c r="B8" s="6" t="n">
        <v>0</v>
      </c>
      <c r="C8" s="6" t="n">
        <v>0</v>
      </c>
      <c r="D8" s="6" t="n">
        <v>1121</v>
      </c>
    </row>
    <row r="9">
      <c r="A9" s="4" t="inlineStr">
        <is>
          <t>Selling, general and administrative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15925</v>
      </c>
      <c r="C11" s="6" t="n">
        <v>16977</v>
      </c>
      <c r="D11" s="6" t="n">
        <v>15969</v>
      </c>
    </row>
    <row r="12">
      <c r="A12" s="4" t="inlineStr">
        <is>
          <t>Variable lease cost</t>
        </is>
      </c>
      <c r="B12" s="5" t="n">
        <v>1</v>
      </c>
      <c r="C12" s="5" t="n">
        <v>20</v>
      </c>
      <c r="D12" s="5" t="n">
        <v>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5" customWidth="1" min="2" max="2"/>
    <col width="22" customWidth="1" min="3" max="3"/>
    <col width="22" customWidth="1" min="4" max="4"/>
  </cols>
  <sheetData>
    <row r="1">
      <c r="A1" s="1" t="inlineStr">
        <is>
          <t>Leases - Narrative (Details)</t>
        </is>
      </c>
      <c r="B1" s="2" t="inlineStr">
        <is>
          <t>12 Months Ended</t>
        </is>
      </c>
    </row>
    <row r="2">
      <c r="B2" s="2" t="inlineStr">
        <is>
          <t>Jun. 30, 2023 USD ($)</t>
        </is>
      </c>
      <c r="C2" s="2" t="inlineStr">
        <is>
          <t>Jun. 30, 2022 USD ($)</t>
        </is>
      </c>
      <c r="D2" s="2" t="inlineStr">
        <is>
          <t>Jun. 30, 2021 USD ($)</t>
        </is>
      </c>
    </row>
    <row r="3">
      <c r="A3" s="3" t="inlineStr">
        <is>
          <t>Lessee, Lease, Description [Line Items]</t>
        </is>
      </c>
      <c r="B3" s="4" t="inlineStr">
        <is>
          <t xml:space="preserve"> </t>
        </is>
      </c>
      <c r="C3" s="4" t="inlineStr">
        <is>
          <t xml:space="preserve"> </t>
        </is>
      </c>
      <c r="D3" s="4" t="inlineStr">
        <is>
          <t xml:space="preserve"> </t>
        </is>
      </c>
    </row>
    <row r="4">
      <c r="A4" s="4" t="inlineStr">
        <is>
          <t>After-tax cash flow to be received (as a percent)</t>
        </is>
      </c>
      <c r="B4" s="8" t="n">
        <v>0.25</v>
      </c>
      <c r="C4" s="4" t="inlineStr">
        <is>
          <t xml:space="preserve"> </t>
        </is>
      </c>
      <c r="D4" s="4" t="inlineStr">
        <is>
          <t xml:space="preserve"> </t>
        </is>
      </c>
    </row>
    <row r="5">
      <c r="A5" s="4" t="inlineStr">
        <is>
          <t>Lessee, ground lease, funding</t>
        </is>
      </c>
      <c r="B5" s="5" t="n">
        <v>75000000</v>
      </c>
      <c r="C5" s="4" t="inlineStr">
        <is>
          <t xml:space="preserve"> </t>
        </is>
      </c>
      <c r="D5" s="4" t="inlineStr">
        <is>
          <t xml:space="preserve"> </t>
        </is>
      </c>
    </row>
    <row r="6">
      <c r="A6" s="4" t="inlineStr">
        <is>
          <t>Lessee, ground lease, construction costs paid</t>
        </is>
      </c>
      <c r="B6" s="5" t="n">
        <v>65000000</v>
      </c>
      <c r="C6" s="4" t="inlineStr">
        <is>
          <t xml:space="preserve"> </t>
        </is>
      </c>
      <c r="D6" s="4" t="inlineStr">
        <is>
          <t xml:space="preserve"> </t>
        </is>
      </c>
    </row>
    <row r="7">
      <c r="A7" s="4" t="inlineStr">
        <is>
          <t>Ground lease, term of contract</t>
        </is>
      </c>
      <c r="B7" s="4" t="inlineStr">
        <is>
          <t>50 years</t>
        </is>
      </c>
      <c r="C7" s="4" t="inlineStr">
        <is>
          <t xml:space="preserve"> </t>
        </is>
      </c>
      <c r="D7" s="4" t="inlineStr">
        <is>
          <t xml:space="preserve"> </t>
        </is>
      </c>
    </row>
    <row r="8">
      <c r="A8" s="4" t="inlineStr">
        <is>
          <t>Proceeds from tenant incentives</t>
        </is>
      </c>
      <c r="B8" s="5" t="n">
        <v>0</v>
      </c>
      <c r="C8" s="5" t="n">
        <v>17697000</v>
      </c>
      <c r="D8" s="5" t="n">
        <v>0</v>
      </c>
    </row>
    <row r="9">
      <c r="A9" s="4" t="inlineStr">
        <is>
          <t>Revenues from subleases</t>
        </is>
      </c>
      <c r="B9" s="6" t="n">
        <v>2610000</v>
      </c>
      <c r="C9" s="6" t="n">
        <v>1900000</v>
      </c>
      <c r="D9" s="4" t="inlineStr">
        <is>
          <t xml:space="preserve"> </t>
        </is>
      </c>
    </row>
    <row r="10">
      <c r="A10" s="4" t="inlineStr">
        <is>
          <t>Operating Segments | Spher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venues from subleases</t>
        </is>
      </c>
      <c r="B12" s="5" t="n">
        <v>2610000</v>
      </c>
      <c r="C12" s="5" t="n">
        <v>1900000</v>
      </c>
      <c r="D12" s="5" t="n">
        <v>0</v>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 of contract</t>
        </is>
      </c>
      <c r="B15" s="4" t="inlineStr">
        <is>
          <t>4 months 24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 of contract</t>
        </is>
      </c>
      <c r="B18" s="4" t="inlineStr">
        <is>
          <t>18 years 7 months 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Lease Cash Flows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2332</v>
      </c>
      <c r="C4" s="5" t="n">
        <v>14400</v>
      </c>
      <c r="D4" s="5" t="n">
        <v>16603</v>
      </c>
    </row>
    <row r="5">
      <c r="A5" s="4" t="inlineStr">
        <is>
          <t>Lease assets obtained in exchange for new lease obligations</t>
        </is>
      </c>
      <c r="B5" s="5" t="n">
        <v>6435</v>
      </c>
      <c r="C5" s="5" t="n">
        <v>43834</v>
      </c>
      <c r="D5" s="5" t="n">
        <v>191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Maturities of Operating Lease Liabilities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Fiscal year ending June 30, 2024</t>
        </is>
      </c>
      <c r="B3" s="5" t="n">
        <v>10489</v>
      </c>
      <c r="C3" s="4" t="inlineStr">
        <is>
          <t xml:space="preserve"> </t>
        </is>
      </c>
    </row>
    <row r="4">
      <c r="A4" s="4" t="inlineStr">
        <is>
          <t>Fiscal year ending June 30, 2025</t>
        </is>
      </c>
      <c r="B4" s="6" t="n">
        <v>17174</v>
      </c>
      <c r="C4" s="4" t="inlineStr">
        <is>
          <t xml:space="preserve"> </t>
        </is>
      </c>
    </row>
    <row r="5">
      <c r="A5" s="4" t="inlineStr">
        <is>
          <t>Fiscal year ending June 30, 2026</t>
        </is>
      </c>
      <c r="B5" s="6" t="n">
        <v>14657</v>
      </c>
      <c r="C5" s="4" t="inlineStr">
        <is>
          <t xml:space="preserve"> </t>
        </is>
      </c>
    </row>
    <row r="6">
      <c r="A6" s="4" t="inlineStr">
        <is>
          <t>Fiscal year ending June 30, 2027</t>
        </is>
      </c>
      <c r="B6" s="6" t="n">
        <v>11382</v>
      </c>
      <c r="C6" s="4" t="inlineStr">
        <is>
          <t xml:space="preserve"> </t>
        </is>
      </c>
    </row>
    <row r="7">
      <c r="A7" s="4" t="inlineStr">
        <is>
          <t>Fiscal year ending June 30, 2028</t>
        </is>
      </c>
      <c r="B7" s="6" t="n">
        <v>11570</v>
      </c>
      <c r="C7" s="4" t="inlineStr">
        <is>
          <t xml:space="preserve"> </t>
        </is>
      </c>
    </row>
    <row r="8">
      <c r="A8" s="4" t="inlineStr">
        <is>
          <t>Thereafter</t>
        </is>
      </c>
      <c r="B8" s="6" t="n">
        <v>119439</v>
      </c>
      <c r="C8" s="4" t="inlineStr">
        <is>
          <t xml:space="preserve"> </t>
        </is>
      </c>
    </row>
    <row r="9">
      <c r="A9" s="4" t="inlineStr">
        <is>
          <t>Total lease payments</t>
        </is>
      </c>
      <c r="B9" s="6" t="n">
        <v>184711</v>
      </c>
      <c r="C9" s="4" t="inlineStr">
        <is>
          <t xml:space="preserve"> </t>
        </is>
      </c>
    </row>
    <row r="10">
      <c r="A10" s="4" t="inlineStr">
        <is>
          <t>Less imputed interest</t>
        </is>
      </c>
      <c r="B10" s="6" t="n">
        <v>64325</v>
      </c>
      <c r="C10" s="4" t="inlineStr">
        <is>
          <t xml:space="preserve"> </t>
        </is>
      </c>
    </row>
    <row r="11">
      <c r="A11" s="4" t="inlineStr">
        <is>
          <t>Total lease liabilities</t>
        </is>
      </c>
      <c r="B11" s="5" t="n">
        <v>120386</v>
      </c>
      <c r="C11" s="5" t="n">
        <v>90973</v>
      </c>
    </row>
    <row r="12">
      <c r="A12" s="4" t="inlineStr">
        <is>
          <t>Weighted average remaining lease term (in years)</t>
        </is>
      </c>
      <c r="B12" s="4" t="inlineStr">
        <is>
          <t>12 years 1 month 6 days</t>
        </is>
      </c>
      <c r="C12" s="4" t="inlineStr">
        <is>
          <t>2 years 2 months 12 days</t>
        </is>
      </c>
    </row>
    <row r="13">
      <c r="A13" s="4" t="inlineStr">
        <is>
          <t>Weighted average discount rate</t>
        </is>
      </c>
      <c r="B13" s="9" t="n">
        <v>0.0538</v>
      </c>
      <c r="C13" s="9" t="n">
        <v>0.00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ctivity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Goodwill, beginning balance</t>
        </is>
      </c>
      <c r="B4" s="5" t="n">
        <v>456807</v>
      </c>
      <c r="C4" s="5" t="n">
        <v>456807</v>
      </c>
    </row>
    <row r="5">
      <c r="A5" s="4" t="inlineStr">
        <is>
          <t>Activity</t>
        </is>
      </c>
      <c r="B5" s="6" t="n">
        <v>0</v>
      </c>
      <c r="C5" s="6" t="n">
        <v>0</v>
      </c>
    </row>
    <row r="6">
      <c r="A6" s="4" t="inlineStr">
        <is>
          <t>Goodwill, ending balance</t>
        </is>
      </c>
      <c r="B6" s="6" t="n">
        <v>456807</v>
      </c>
      <c r="C6" s="6" t="n">
        <v>456807</v>
      </c>
    </row>
    <row r="7">
      <c r="A7" s="4" t="inlineStr">
        <is>
          <t>Spher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32299</v>
      </c>
      <c r="C9" s="6" t="n">
        <v>32299</v>
      </c>
    </row>
    <row r="10">
      <c r="A10" s="4" t="inlineStr">
        <is>
          <t>Activity</t>
        </is>
      </c>
      <c r="B10" s="6" t="n">
        <v>0</v>
      </c>
      <c r="C10" s="6" t="n">
        <v>0</v>
      </c>
    </row>
    <row r="11">
      <c r="A11" s="4" t="inlineStr">
        <is>
          <t>Goodwill, ending balance</t>
        </is>
      </c>
      <c r="B11" s="6" t="n">
        <v>32299</v>
      </c>
      <c r="C11" s="6" t="n">
        <v>32299</v>
      </c>
    </row>
    <row r="12">
      <c r="A12" s="4" t="inlineStr">
        <is>
          <t>MSG Network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424508</v>
      </c>
      <c r="C14" s="6" t="n">
        <v>424508</v>
      </c>
    </row>
    <row r="15">
      <c r="A15" s="4" t="inlineStr">
        <is>
          <t>Activity</t>
        </is>
      </c>
      <c r="B15" s="6" t="n">
        <v>0</v>
      </c>
      <c r="C15" s="6" t="n">
        <v>0</v>
      </c>
    </row>
    <row r="16">
      <c r="A16" s="4" t="inlineStr">
        <is>
          <t>Goodwill, ending balance</t>
        </is>
      </c>
      <c r="B16" s="5" t="n">
        <v>424508</v>
      </c>
      <c r="C16" s="5" t="n">
        <v>4245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Jun. 30, 2023</t>
        </is>
      </c>
      <c r="C2" s="2" t="inlineStr">
        <is>
          <t>Jun. 30, 2022</t>
        </is>
      </c>
      <c r="D2" s="2" t="inlineStr">
        <is>
          <t>Jun. 30,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456807</v>
      </c>
      <c r="C4" s="5" t="n">
        <v>456807</v>
      </c>
      <c r="D4" s="5" t="n">
        <v>456807</v>
      </c>
    </row>
    <row r="5">
      <c r="A5" s="4" t="inlineStr">
        <is>
          <t>Amortization of favorable lease assets</t>
        </is>
      </c>
      <c r="B5" s="6" t="n">
        <v>3115</v>
      </c>
      <c r="C5" s="6" t="n">
        <v>5768</v>
      </c>
      <c r="D5" s="6" t="n">
        <v>3460</v>
      </c>
    </row>
    <row r="6">
      <c r="A6" s="4" t="inlineStr">
        <is>
          <t>Spher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32299</v>
      </c>
      <c r="C8" s="5" t="n">
        <v>32299</v>
      </c>
      <c r="D8" s="5" t="n">
        <v>322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Gross carrying amount</t>
        </is>
      </c>
      <c r="B3" s="5" t="n">
        <v>83044</v>
      </c>
      <c r="C3" s="5" t="n">
        <v>83044</v>
      </c>
    </row>
    <row r="4">
      <c r="A4" s="4" t="inlineStr">
        <is>
          <t>Accumulated amortization</t>
        </is>
      </c>
      <c r="B4" s="6" t="n">
        <v>-65134</v>
      </c>
      <c r="C4" s="6" t="n">
        <v>-62019</v>
      </c>
    </row>
    <row r="5">
      <c r="A5" s="4" t="inlineStr">
        <is>
          <t>Intangible assets, net</t>
        </is>
      </c>
      <c r="B5" s="5" t="n">
        <v>17910</v>
      </c>
      <c r="C5" s="5" t="n">
        <v>21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2024</t>
        </is>
      </c>
      <c r="B3" s="5" t="n">
        <v>3115</v>
      </c>
    </row>
    <row r="4">
      <c r="A4" s="4" t="inlineStr">
        <is>
          <t>2025</t>
        </is>
      </c>
      <c r="B4" s="6" t="n">
        <v>3115</v>
      </c>
    </row>
    <row r="5">
      <c r="A5" s="4" t="inlineStr">
        <is>
          <t>2026</t>
        </is>
      </c>
      <c r="B5" s="6" t="n">
        <v>3115</v>
      </c>
    </row>
    <row r="6">
      <c r="A6" s="4" t="inlineStr">
        <is>
          <t>2027</t>
        </is>
      </c>
      <c r="B6" s="6" t="n">
        <v>3115</v>
      </c>
    </row>
    <row r="7">
      <c r="A7" s="4" t="inlineStr">
        <is>
          <t>2028</t>
        </is>
      </c>
      <c r="B7" s="5" t="n">
        <v>3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in the Normal Course of Business (Details) $ in Thousands</t>
        </is>
      </c>
      <c r="B1" s="2" t="inlineStr">
        <is>
          <t>Jun. 30, 2023 USD ($)</t>
        </is>
      </c>
    </row>
    <row r="2">
      <c r="A2" s="3" t="inlineStr">
        <is>
          <t>Other Commitments [Line Items]</t>
        </is>
      </c>
      <c r="B2" s="4" t="inlineStr">
        <is>
          <t xml:space="preserve"> </t>
        </is>
      </c>
    </row>
    <row r="3">
      <c r="A3" s="4" t="inlineStr">
        <is>
          <t>Long-term Debt</t>
        </is>
      </c>
      <c r="B3" s="5" t="n">
        <v>1207250</v>
      </c>
    </row>
    <row r="4">
      <c r="A4" s="4" t="inlineStr">
        <is>
          <t>Contractual obligation, to be paid, June 30, 2024</t>
        </is>
      </c>
      <c r="B4" s="6" t="n">
        <v>275891</v>
      </c>
    </row>
    <row r="5">
      <c r="A5" s="4" t="inlineStr">
        <is>
          <t>Contractual obligation, to be paid, June 30, 2025</t>
        </is>
      </c>
      <c r="B5" s="6" t="n">
        <v>255430</v>
      </c>
    </row>
    <row r="6">
      <c r="A6" s="4" t="inlineStr">
        <is>
          <t>Contractual obligation, to be paid, June 30, 2026</t>
        </is>
      </c>
      <c r="B6" s="6" t="n">
        <v>254780</v>
      </c>
    </row>
    <row r="7">
      <c r="A7" s="4" t="inlineStr">
        <is>
          <t>Contractual obligation, to be paid, June 30, 2027</t>
        </is>
      </c>
      <c r="B7" s="6" t="n">
        <v>260066</v>
      </c>
    </row>
    <row r="8">
      <c r="A8" s="4" t="inlineStr">
        <is>
          <t>Contractual obligation, to be paid, June 30, 2028</t>
        </is>
      </c>
      <c r="B8" s="6" t="n">
        <v>269134</v>
      </c>
    </row>
    <row r="9">
      <c r="A9" s="4" t="inlineStr">
        <is>
          <t>Contractual obligation, to be paid, thereafter</t>
        </is>
      </c>
      <c r="B9" s="6" t="n">
        <v>1819583</v>
      </c>
    </row>
    <row r="10">
      <c r="A10" s="4" t="inlineStr">
        <is>
          <t>Contractual obligation, total</t>
        </is>
      </c>
      <c r="B10" s="6" t="n">
        <v>3134884</v>
      </c>
    </row>
    <row r="11">
      <c r="A11" s="4" t="inlineStr">
        <is>
          <t>Sphere</t>
        </is>
      </c>
      <c r="B11" s="4" t="inlineStr">
        <is>
          <t xml:space="preserve"> </t>
        </is>
      </c>
    </row>
    <row r="12">
      <c r="A12" s="3" t="inlineStr">
        <is>
          <t>Other Commitments [Line Items]</t>
        </is>
      </c>
      <c r="B12" s="4" t="inlineStr">
        <is>
          <t xml:space="preserve"> </t>
        </is>
      </c>
    </row>
    <row r="13">
      <c r="A13" s="4" t="inlineStr">
        <is>
          <t>Other commitments, to be paid, June 30, 2024</t>
        </is>
      </c>
      <c r="B13" s="6" t="n">
        <v>7624</v>
      </c>
    </row>
    <row r="14">
      <c r="A14" s="4" t="inlineStr">
        <is>
          <t>Other commitments, to be paid, June 30, 2025</t>
        </is>
      </c>
      <c r="B14" s="6" t="n">
        <v>0</v>
      </c>
    </row>
    <row r="15">
      <c r="A15" s="4" t="inlineStr">
        <is>
          <t>Other commitments, to be paid, June 30, 2026</t>
        </is>
      </c>
      <c r="B15" s="6" t="n">
        <v>0</v>
      </c>
    </row>
    <row r="16">
      <c r="A16" s="4" t="inlineStr">
        <is>
          <t>Other commitments, to be paid, June 30, 2027</t>
        </is>
      </c>
      <c r="B16" s="6" t="n">
        <v>0</v>
      </c>
    </row>
    <row r="17">
      <c r="A17" s="4" t="inlineStr">
        <is>
          <t>Other commitments, to be paid, June 30, 2028</t>
        </is>
      </c>
      <c r="B17" s="6" t="n">
        <v>0</v>
      </c>
    </row>
    <row r="18">
      <c r="A18" s="4" t="inlineStr">
        <is>
          <t>Other commitments, to be paid, thereafter</t>
        </is>
      </c>
      <c r="B18" s="6" t="n">
        <v>0</v>
      </c>
    </row>
    <row r="19">
      <c r="A19" s="4" t="inlineStr">
        <is>
          <t>Other commitment, total</t>
        </is>
      </c>
      <c r="B19" s="6" t="n">
        <v>7624</v>
      </c>
    </row>
    <row r="20">
      <c r="A20" s="4" t="inlineStr">
        <is>
          <t>Sphere | Letter of Credit</t>
        </is>
      </c>
      <c r="B20" s="4" t="inlineStr">
        <is>
          <t xml:space="preserve"> </t>
        </is>
      </c>
    </row>
    <row r="21">
      <c r="A21" s="3" t="inlineStr">
        <is>
          <t>Other Commitments [Line Items]</t>
        </is>
      </c>
      <c r="B21" s="4" t="inlineStr">
        <is>
          <t xml:space="preserve"> </t>
        </is>
      </c>
    </row>
    <row r="22">
      <c r="A22" s="4" t="inlineStr">
        <is>
          <t>Long-term Debt</t>
        </is>
      </c>
      <c r="B22" s="6" t="n">
        <v>868</v>
      </c>
    </row>
    <row r="23">
      <c r="A23" s="4" t="inlineStr">
        <is>
          <t>Letter of credit, to be paid, June 30, 2024</t>
        </is>
      </c>
      <c r="B23" s="6" t="n">
        <v>868</v>
      </c>
    </row>
    <row r="24">
      <c r="A24" s="4" t="inlineStr">
        <is>
          <t>Letter of credit, to be paid, June 30, 2025</t>
        </is>
      </c>
      <c r="B24" s="6" t="n">
        <v>0</v>
      </c>
    </row>
    <row r="25">
      <c r="A25" s="4" t="inlineStr">
        <is>
          <t>Letter of credit, to be paid, June 30, 2026</t>
        </is>
      </c>
      <c r="B25" s="6" t="n">
        <v>0</v>
      </c>
    </row>
    <row r="26">
      <c r="A26" s="4" t="inlineStr">
        <is>
          <t>Letter of credit, to be paid, June 30, 2027</t>
        </is>
      </c>
      <c r="B26" s="6" t="n">
        <v>0</v>
      </c>
    </row>
    <row r="27">
      <c r="A27" s="4" t="inlineStr">
        <is>
          <t>Letter of credit, to be paid, June 30, 2028</t>
        </is>
      </c>
      <c r="B27" s="6" t="n">
        <v>0</v>
      </c>
    </row>
    <row r="28">
      <c r="A28" s="4" t="inlineStr">
        <is>
          <t>Letter of credit, to be paid, thereafter</t>
        </is>
      </c>
      <c r="B28" s="6" t="n">
        <v>0</v>
      </c>
    </row>
    <row r="29">
      <c r="A29" s="4" t="inlineStr">
        <is>
          <t>Broadcast rights | MSG Networks</t>
        </is>
      </c>
      <c r="B29" s="4" t="inlineStr">
        <is>
          <t xml:space="preserve"> </t>
        </is>
      </c>
    </row>
    <row r="30">
      <c r="A30" s="3" t="inlineStr">
        <is>
          <t>Other Commitments [Line Items]</t>
        </is>
      </c>
      <c r="B30" s="4" t="inlineStr">
        <is>
          <t xml:space="preserve"> </t>
        </is>
      </c>
    </row>
    <row r="31">
      <c r="A31" s="4" t="inlineStr">
        <is>
          <t>Other commitments, to be paid, June 30, 2024</t>
        </is>
      </c>
      <c r="B31" s="6" t="n">
        <v>241472</v>
      </c>
    </row>
    <row r="32">
      <c r="A32" s="4" t="inlineStr">
        <is>
          <t>Other commitments, to be paid, June 30, 2025</t>
        </is>
      </c>
      <c r="B32" s="6" t="n">
        <v>241059</v>
      </c>
    </row>
    <row r="33">
      <c r="A33" s="4" t="inlineStr">
        <is>
          <t>Other commitments, to be paid, June 30, 2026</t>
        </is>
      </c>
      <c r="B33" s="6" t="n">
        <v>248957</v>
      </c>
    </row>
    <row r="34">
      <c r="A34" s="4" t="inlineStr">
        <is>
          <t>Other commitments, to be paid, June 30, 2027</t>
        </is>
      </c>
      <c r="B34" s="6" t="n">
        <v>256214</v>
      </c>
    </row>
    <row r="35">
      <c r="A35" s="4" t="inlineStr">
        <is>
          <t>Other commitments, to be paid, June 30, 2028</t>
        </is>
      </c>
      <c r="B35" s="6" t="n">
        <v>266406</v>
      </c>
    </row>
    <row r="36">
      <c r="A36" s="4" t="inlineStr">
        <is>
          <t>Other commitments, to be paid, thereafter</t>
        </is>
      </c>
      <c r="B36" s="6" t="n">
        <v>1818870</v>
      </c>
    </row>
    <row r="37">
      <c r="A37" s="4" t="inlineStr">
        <is>
          <t>Other commitment, total</t>
        </is>
      </c>
      <c r="B37" s="6" t="n">
        <v>3072978</v>
      </c>
    </row>
    <row r="38">
      <c r="A38" s="4" t="inlineStr">
        <is>
          <t>Purchase commitments | MSG Networks</t>
        </is>
      </c>
      <c r="B38" s="4" t="inlineStr">
        <is>
          <t xml:space="preserve"> </t>
        </is>
      </c>
    </row>
    <row r="39">
      <c r="A39" s="3" t="inlineStr">
        <is>
          <t>Other Commitments [Line Items]</t>
        </is>
      </c>
      <c r="B39" s="4" t="inlineStr">
        <is>
          <t xml:space="preserve"> </t>
        </is>
      </c>
    </row>
    <row r="40">
      <c r="A40" s="4" t="inlineStr">
        <is>
          <t>Purchase commitment, to be paid, June 30, 2024</t>
        </is>
      </c>
      <c r="B40" s="6" t="n">
        <v>13713</v>
      </c>
    </row>
    <row r="41">
      <c r="A41" s="4" t="inlineStr">
        <is>
          <t>Purchase commitment, to be paid, June 30, 2025</t>
        </is>
      </c>
      <c r="B41" s="6" t="n">
        <v>6148</v>
      </c>
    </row>
    <row r="42">
      <c r="A42" s="4" t="inlineStr">
        <is>
          <t>Purchase commitment, to be paid, June 30, 2026</t>
        </is>
      </c>
      <c r="B42" s="6" t="n">
        <v>3279</v>
      </c>
    </row>
    <row r="43">
      <c r="A43" s="4" t="inlineStr">
        <is>
          <t>Purchase commitment, to be paid, June 30, 2027</t>
        </is>
      </c>
      <c r="B43" s="6" t="n">
        <v>1434</v>
      </c>
    </row>
    <row r="44">
      <c r="A44" s="4" t="inlineStr">
        <is>
          <t>Purchase commitment, to be paid, June 30, 2028</t>
        </is>
      </c>
      <c r="B44" s="6" t="n">
        <v>258</v>
      </c>
    </row>
    <row r="45">
      <c r="A45" s="4" t="inlineStr">
        <is>
          <t>Purchase commitment, to be paid, thereafter</t>
        </is>
      </c>
      <c r="B45" s="6" t="n">
        <v>0</v>
      </c>
    </row>
    <row r="46">
      <c r="A46" s="4" t="inlineStr">
        <is>
          <t>Purchase commitment, total</t>
        </is>
      </c>
      <c r="B46" s="6" t="n">
        <v>24832</v>
      </c>
    </row>
    <row r="47">
      <c r="A47" s="4" t="inlineStr">
        <is>
          <t>Talent commitments | MSG Networks</t>
        </is>
      </c>
      <c r="B47" s="4" t="inlineStr">
        <is>
          <t xml:space="preserve"> </t>
        </is>
      </c>
    </row>
    <row r="48">
      <c r="A48" s="3" t="inlineStr">
        <is>
          <t>Other Commitments [Line Items]</t>
        </is>
      </c>
      <c r="B48" s="4" t="inlineStr">
        <is>
          <t xml:space="preserve"> </t>
        </is>
      </c>
    </row>
    <row r="49">
      <c r="A49" s="4" t="inlineStr">
        <is>
          <t>Other commitments, to be paid, June 30, 2024</t>
        </is>
      </c>
      <c r="B49" s="6" t="n">
        <v>5701</v>
      </c>
    </row>
    <row r="50">
      <c r="A50" s="4" t="inlineStr">
        <is>
          <t>Other commitments, to be paid, June 30, 2025</t>
        </is>
      </c>
      <c r="B50" s="6" t="n">
        <v>2086</v>
      </c>
    </row>
    <row r="51">
      <c r="A51" s="4" t="inlineStr">
        <is>
          <t>Other commitments, to be paid, June 30, 2026</t>
        </is>
      </c>
      <c r="B51" s="6" t="n">
        <v>512</v>
      </c>
    </row>
    <row r="52">
      <c r="A52" s="4" t="inlineStr">
        <is>
          <t>Other commitments, to be paid, June 30, 2027</t>
        </is>
      </c>
      <c r="B52" s="6" t="n">
        <v>345</v>
      </c>
    </row>
    <row r="53">
      <c r="A53" s="4" t="inlineStr">
        <is>
          <t>Other commitments, to be paid, June 30, 2028</t>
        </is>
      </c>
      <c r="B53" s="6" t="n">
        <v>354</v>
      </c>
    </row>
    <row r="54">
      <c r="A54" s="4" t="inlineStr">
        <is>
          <t>Other commitments, to be paid, thereafter</t>
        </is>
      </c>
      <c r="B54" s="6" t="n">
        <v>359</v>
      </c>
    </row>
    <row r="55">
      <c r="A55" s="4" t="inlineStr">
        <is>
          <t>Other commitment, total</t>
        </is>
      </c>
      <c r="B55" s="6" t="n">
        <v>9357</v>
      </c>
    </row>
    <row r="56">
      <c r="A56" s="4" t="inlineStr">
        <is>
          <t>Other | MSG Networks</t>
        </is>
      </c>
      <c r="B56" s="4" t="inlineStr">
        <is>
          <t xml:space="preserve"> </t>
        </is>
      </c>
    </row>
    <row r="57">
      <c r="A57" s="3" t="inlineStr">
        <is>
          <t>Other Commitments [Line Items]</t>
        </is>
      </c>
      <c r="B57" s="4" t="inlineStr">
        <is>
          <t xml:space="preserve"> </t>
        </is>
      </c>
    </row>
    <row r="58">
      <c r="A58" s="4" t="inlineStr">
        <is>
          <t>Other commitments, to be paid, June 30, 2024</t>
        </is>
      </c>
      <c r="B58" s="6" t="n">
        <v>6513</v>
      </c>
    </row>
    <row r="59">
      <c r="A59" s="4" t="inlineStr">
        <is>
          <t>Other commitments, to be paid, June 30, 2025</t>
        </is>
      </c>
      <c r="B59" s="6" t="n">
        <v>6137</v>
      </c>
    </row>
    <row r="60">
      <c r="A60" s="4" t="inlineStr">
        <is>
          <t>Other commitments, to be paid, June 30, 2026</t>
        </is>
      </c>
      <c r="B60" s="6" t="n">
        <v>2032</v>
      </c>
    </row>
    <row r="61">
      <c r="A61" s="4" t="inlineStr">
        <is>
          <t>Other commitments, to be paid, June 30, 2027</t>
        </is>
      </c>
      <c r="B61" s="6" t="n">
        <v>2073</v>
      </c>
    </row>
    <row r="62">
      <c r="A62" s="4" t="inlineStr">
        <is>
          <t>Other commitments, to be paid, June 30, 2028</t>
        </is>
      </c>
      <c r="B62" s="6" t="n">
        <v>2116</v>
      </c>
    </row>
    <row r="63">
      <c r="A63" s="4" t="inlineStr">
        <is>
          <t>Other commitments, to be paid, thereafter</t>
        </is>
      </c>
      <c r="B63" s="6" t="n">
        <v>354</v>
      </c>
    </row>
    <row r="64">
      <c r="A64" s="4" t="inlineStr">
        <is>
          <t>Other commitment, total</t>
        </is>
      </c>
      <c r="B64" s="5" t="n">
        <v>192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4" customWidth="1" min="5" max="5"/>
    <col width="24" customWidth="1" min="6" max="6"/>
    <col width="24" customWidth="1" min="7" max="7"/>
  </cols>
  <sheetData>
    <row r="1">
      <c r="A1" s="1" t="inlineStr">
        <is>
          <t>Commitments and Contingencies - Narrative (Details) $ in Thousands</t>
        </is>
      </c>
      <c r="F1" s="2" t="inlineStr">
        <is>
          <t>12 Months Ended</t>
        </is>
      </c>
    </row>
    <row r="2">
      <c r="B2" s="2" t="inlineStr">
        <is>
          <t>Jun. 30, 2023 USD ($) complaint</t>
        </is>
      </c>
      <c r="C2" s="2" t="inlineStr">
        <is>
          <t>Apr. 06, 2023 USD ($)</t>
        </is>
      </c>
      <c r="D2" s="2" t="inlineStr">
        <is>
          <t>Mar. 14, 2023 USD ($)</t>
        </is>
      </c>
      <c r="E2" s="2" t="inlineStr">
        <is>
          <t>Sep. 10, 2021 complaint</t>
        </is>
      </c>
      <c r="F2" s="2" t="inlineStr">
        <is>
          <t>Jun. 30, 2023 complaint</t>
        </is>
      </c>
      <c r="G2" s="2" t="inlineStr">
        <is>
          <t>Sep. 27, 2021 complain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number of complaints filed</t>
        </is>
      </c>
      <c r="B4" s="4" t="inlineStr">
        <is>
          <t xml:space="preserve"> </t>
        </is>
      </c>
      <c r="C4" s="4" t="inlineStr">
        <is>
          <t xml:space="preserve"> </t>
        </is>
      </c>
      <c r="D4" s="4" t="inlineStr">
        <is>
          <t xml:space="preserve"> </t>
        </is>
      </c>
      <c r="E4" s="4" t="inlineStr">
        <is>
          <t xml:space="preserve"> </t>
        </is>
      </c>
      <c r="F4" s="6" t="n">
        <v>15</v>
      </c>
      <c r="G4" s="4" t="inlineStr">
        <is>
          <t xml:space="preserve"> </t>
        </is>
      </c>
    </row>
    <row r="5">
      <c r="A5" s="4" t="inlineStr">
        <is>
          <t>Loss contingency, remaining claims filed involving fiduciary breaches</t>
        </is>
      </c>
      <c r="B5" s="6" t="n">
        <v>2</v>
      </c>
      <c r="C5" s="4" t="inlineStr">
        <is>
          <t xml:space="preserve"> </t>
        </is>
      </c>
      <c r="D5" s="4" t="inlineStr">
        <is>
          <t xml:space="preserve"> </t>
        </is>
      </c>
      <c r="E5" s="4" t="inlineStr">
        <is>
          <t xml:space="preserve"> </t>
        </is>
      </c>
      <c r="F5" s="6" t="n">
        <v>2</v>
      </c>
      <c r="G5" s="4" t="inlineStr">
        <is>
          <t xml:space="preserve"> </t>
        </is>
      </c>
    </row>
    <row r="6">
      <c r="A6" s="4" t="inlineStr">
        <is>
          <t>Loss contingency, new claims filed, number</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Loss contingency, number of consolidated claims</t>
        </is>
      </c>
      <c r="B7" s="4" t="inlineStr">
        <is>
          <t xml:space="preserve"> </t>
        </is>
      </c>
      <c r="C7" s="4" t="inlineStr">
        <is>
          <t xml:space="preserve"> </t>
        </is>
      </c>
      <c r="D7" s="4" t="inlineStr">
        <is>
          <t xml:space="preserve"> </t>
        </is>
      </c>
      <c r="E7" s="4" t="inlineStr">
        <is>
          <t xml:space="preserve"> </t>
        </is>
      </c>
      <c r="F7" s="4" t="inlineStr">
        <is>
          <t xml:space="preserve"> </t>
        </is>
      </c>
      <c r="G7" s="6" t="n">
        <v>4</v>
      </c>
    </row>
    <row r="8">
      <c r="A8" s="4" t="inlineStr">
        <is>
          <t>MSG Networks Inc.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new claims filed with incomplete and misleading information, number</t>
        </is>
      </c>
      <c r="B10" s="4" t="inlineStr">
        <is>
          <t xml:space="preserve"> </t>
        </is>
      </c>
      <c r="C10" s="4" t="inlineStr">
        <is>
          <t xml:space="preserve"> </t>
        </is>
      </c>
      <c r="D10" s="4" t="inlineStr">
        <is>
          <t xml:space="preserve"> </t>
        </is>
      </c>
      <c r="E10" s="4" t="inlineStr">
        <is>
          <t xml:space="preserve"> </t>
        </is>
      </c>
      <c r="F10" s="6" t="n">
        <v>9</v>
      </c>
      <c r="G10" s="4" t="inlineStr">
        <is>
          <t xml:space="preserve"> </t>
        </is>
      </c>
    </row>
    <row r="11">
      <c r="A11" s="4" t="inlineStr">
        <is>
          <t>Loss contingency, new claims filed involving fiduciary breaches</t>
        </is>
      </c>
      <c r="B11" s="4" t="inlineStr">
        <is>
          <t xml:space="preserve"> </t>
        </is>
      </c>
      <c r="C11" s="4" t="inlineStr">
        <is>
          <t xml:space="preserve"> </t>
        </is>
      </c>
      <c r="D11" s="4" t="inlineStr">
        <is>
          <t xml:space="preserve"> </t>
        </is>
      </c>
      <c r="E11" s="4" t="inlineStr">
        <is>
          <t xml:space="preserve"> </t>
        </is>
      </c>
      <c r="F11" s="6" t="n">
        <v>6</v>
      </c>
      <c r="G11" s="4" t="inlineStr">
        <is>
          <t xml:space="preserve"> </t>
        </is>
      </c>
    </row>
    <row r="12">
      <c r="A12" s="4" t="inlineStr">
        <is>
          <t>MSGE Settlement Agreement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settlement, amount awarded from other party | $</t>
        </is>
      </c>
      <c r="B14" s="4" t="inlineStr">
        <is>
          <t xml:space="preserve"> </t>
        </is>
      </c>
      <c r="C14" s="4" t="inlineStr">
        <is>
          <t xml:space="preserve"> </t>
        </is>
      </c>
      <c r="D14" s="5" t="n">
        <v>85000</v>
      </c>
      <c r="E14" s="4" t="inlineStr">
        <is>
          <t xml:space="preserve"> </t>
        </is>
      </c>
      <c r="F14" s="4" t="inlineStr">
        <is>
          <t xml:space="preserve"> </t>
        </is>
      </c>
      <c r="G14" s="4" t="inlineStr">
        <is>
          <t xml:space="preserve"> </t>
        </is>
      </c>
    </row>
    <row r="15">
      <c r="A15" s="4" t="inlineStr">
        <is>
          <t>MSGE Networks Term Sheet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settlement, amount awarded to other party | $</t>
        </is>
      </c>
      <c r="B17" s="5" t="n">
        <v>48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SGE Networks Term Sheet | Settled Litigation | MSG Network Insur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legal settlements | $</t>
        </is>
      </c>
      <c r="B20" s="4" t="inlineStr">
        <is>
          <t xml:space="preserve"> </t>
        </is>
      </c>
      <c r="C20" s="5" t="n">
        <v>20500</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50" customWidth="1" min="3" max="3"/>
    <col width="52" customWidth="1" min="4" max="4"/>
    <col width="80" customWidth="1" min="5" max="5"/>
    <col width="20" customWidth="1" min="6" max="6"/>
    <col width="27" customWidth="1" min="7" max="7"/>
    <col width="40" customWidth="1" min="8" max="8"/>
    <col width="80" customWidth="1" min="9" max="9"/>
    <col width="37" customWidth="1" min="10" max="10"/>
    <col width="39" customWidth="1" min="11" max="11"/>
  </cols>
  <sheetData>
    <row r="1">
      <c r="A1" s="1" t="inlineStr">
        <is>
          <t>CONSOLIDATED STATEMENTS OF EQUITY AND REDEEMABLE NONCONTROLLING INTERESTS - USD ($) $ in Thousands</t>
        </is>
      </c>
      <c r="B1" s="2" t="inlineStr">
        <is>
          <t>Total</t>
        </is>
      </c>
      <c r="C1" s="2" t="inlineStr">
        <is>
          <t>Cumulative Effect, Period of Adoption, Adjustment</t>
        </is>
      </c>
      <c r="D1" s="2" t="inlineStr">
        <is>
          <t>Total Sphere Entertainment Co. Stockholders’ Equity</t>
        </is>
      </c>
      <c r="E1" s="2" t="inlineStr">
        <is>
          <t>Total Sphere Entertainment Co. Stockholders’ Equity Cumulative Effect, Period of Adoption, Adjustment</t>
        </is>
      </c>
      <c r="F1" s="2" t="inlineStr">
        <is>
          <t>Common Stock Issued</t>
        </is>
      </c>
      <c r="G1" s="2" t="inlineStr">
        <is>
          <t>Additional Paid-In Capital</t>
        </is>
      </c>
      <c r="H1" s="2" t="inlineStr">
        <is>
          <t>(Accumulated Deficit) Retained Earnings</t>
        </is>
      </c>
      <c r="I1" s="2" t="inlineStr">
        <is>
          <t>(Accumulated Deficit) Retained Earnings Cumulative Effect, Period of Adoption, Adjustment</t>
        </is>
      </c>
      <c r="J1" s="2" t="inlineStr">
        <is>
          <t>Accumulated Other Comprehensive Loss</t>
        </is>
      </c>
      <c r="K1" s="2" t="inlineStr">
        <is>
          <t>Nonredeemable Noncontrolling Interests</t>
        </is>
      </c>
    </row>
    <row r="2">
      <c r="A2" s="4" t="inlineStr">
        <is>
          <t>Beginning balance at Jun. 30, 2020</t>
        </is>
      </c>
      <c r="B2" s="5" t="n">
        <v>2299504</v>
      </c>
      <c r="C2" s="5" t="n">
        <v>-480</v>
      </c>
      <c r="D2" s="5" t="n">
        <v>2287301</v>
      </c>
      <c r="E2" s="5" t="n">
        <v>-480</v>
      </c>
      <c r="F2" s="5" t="n">
        <v>338</v>
      </c>
      <c r="G2" s="5" t="n">
        <v>2285709</v>
      </c>
      <c r="H2" s="5" t="n">
        <v>51727</v>
      </c>
      <c r="I2" s="5" t="n">
        <v>-480</v>
      </c>
      <c r="J2" s="5" t="n">
        <v>-50473</v>
      </c>
      <c r="K2" s="5" t="n">
        <v>122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150250</v>
      </c>
      <c r="C4" s="4" t="inlineStr">
        <is>
          <t xml:space="preserve"> </t>
        </is>
      </c>
      <c r="D4" s="6" t="n">
        <v>-148151</v>
      </c>
      <c r="E4" s="4" t="inlineStr">
        <is>
          <t xml:space="preserve"> </t>
        </is>
      </c>
      <c r="F4" s="4" t="inlineStr">
        <is>
          <t xml:space="preserve"> </t>
        </is>
      </c>
      <c r="G4" s="4" t="inlineStr">
        <is>
          <t xml:space="preserve"> </t>
        </is>
      </c>
      <c r="H4" s="6" t="n">
        <v>-148151</v>
      </c>
      <c r="I4" s="4" t="inlineStr">
        <is>
          <t xml:space="preserve"> </t>
        </is>
      </c>
      <c r="J4" s="4" t="inlineStr">
        <is>
          <t xml:space="preserve"> </t>
        </is>
      </c>
      <c r="K4" s="6" t="n">
        <v>-2099</v>
      </c>
    </row>
    <row r="5">
      <c r="A5" s="4" t="inlineStr">
        <is>
          <t>Other comprehensive income</t>
        </is>
      </c>
      <c r="B5" s="6" t="n">
        <v>20201</v>
      </c>
      <c r="C5" s="4" t="inlineStr">
        <is>
          <t xml:space="preserve"> </t>
        </is>
      </c>
      <c r="D5" s="6" t="n">
        <v>20201</v>
      </c>
      <c r="E5" s="4" t="inlineStr">
        <is>
          <t xml:space="preserve"> </t>
        </is>
      </c>
      <c r="F5" s="4" t="inlineStr">
        <is>
          <t xml:space="preserve"> </t>
        </is>
      </c>
      <c r="G5" s="4" t="inlineStr">
        <is>
          <t xml:space="preserve"> </t>
        </is>
      </c>
      <c r="H5" s="4" t="inlineStr">
        <is>
          <t xml:space="preserve"> </t>
        </is>
      </c>
      <c r="I5" s="4" t="inlineStr">
        <is>
          <t xml:space="preserve"> </t>
        </is>
      </c>
      <c r="J5" s="6" t="n">
        <v>20201</v>
      </c>
      <c r="K5" s="4" t="inlineStr">
        <is>
          <t xml:space="preserve"> </t>
        </is>
      </c>
    </row>
    <row r="6">
      <c r="A6" s="4" t="inlineStr">
        <is>
          <t>Comprehensive income (loss)</t>
        </is>
      </c>
      <c r="B6" s="6" t="n">
        <v>-130049</v>
      </c>
      <c r="C6" s="4" t="inlineStr">
        <is>
          <t xml:space="preserve"> </t>
        </is>
      </c>
      <c r="D6" s="6" t="n">
        <v>-1279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99</v>
      </c>
    </row>
    <row r="7">
      <c r="A7" s="4" t="inlineStr">
        <is>
          <t>Share-based compensation</t>
        </is>
      </c>
      <c r="B7" s="6" t="n">
        <v>73702</v>
      </c>
      <c r="C7" s="4" t="inlineStr">
        <is>
          <t xml:space="preserve"> </t>
        </is>
      </c>
      <c r="D7" s="6" t="n">
        <v>73702</v>
      </c>
      <c r="E7" s="4" t="inlineStr">
        <is>
          <t xml:space="preserve"> </t>
        </is>
      </c>
      <c r="F7" s="4" t="inlineStr">
        <is>
          <t xml:space="preserve"> </t>
        </is>
      </c>
      <c r="G7" s="6" t="n">
        <v>73702</v>
      </c>
      <c r="H7" s="4" t="inlineStr">
        <is>
          <t xml:space="preserve"> </t>
        </is>
      </c>
      <c r="I7" s="4" t="inlineStr">
        <is>
          <t xml:space="preserve"> </t>
        </is>
      </c>
      <c r="J7" s="4" t="inlineStr">
        <is>
          <t xml:space="preserve"> </t>
        </is>
      </c>
      <c r="K7" s="4" t="inlineStr">
        <is>
          <t xml:space="preserve"> </t>
        </is>
      </c>
    </row>
    <row r="8">
      <c r="A8" s="4" t="inlineStr">
        <is>
          <t>Tax withholding associated with shares issued for share-based compensation</t>
        </is>
      </c>
      <c r="B8" s="6" t="n">
        <v>-7645</v>
      </c>
      <c r="C8" s="4" t="inlineStr">
        <is>
          <t xml:space="preserve"> </t>
        </is>
      </c>
      <c r="D8" s="6" t="n">
        <v>-7645</v>
      </c>
      <c r="E8" s="4" t="inlineStr">
        <is>
          <t xml:space="preserve"> </t>
        </is>
      </c>
      <c r="F8" s="6" t="n">
        <v>2</v>
      </c>
      <c r="G8" s="6" t="n">
        <v>-8210</v>
      </c>
      <c r="H8" s="6" t="n">
        <v>563</v>
      </c>
      <c r="I8" s="4" t="inlineStr">
        <is>
          <t xml:space="preserve"> </t>
        </is>
      </c>
      <c r="J8" s="4" t="inlineStr">
        <is>
          <t xml:space="preserve"> </t>
        </is>
      </c>
      <c r="K8" s="4" t="inlineStr">
        <is>
          <t xml:space="preserve"> </t>
        </is>
      </c>
    </row>
    <row r="9">
      <c r="A9" s="4" t="inlineStr">
        <is>
          <t>Redeemable noncontrolling interest adjustment to redemption fair value</t>
        </is>
      </c>
      <c r="B9" s="6" t="n">
        <v>-46425</v>
      </c>
      <c r="C9" s="4" t="inlineStr">
        <is>
          <t xml:space="preserve"> </t>
        </is>
      </c>
      <c r="D9" s="6" t="n">
        <v>-46425</v>
      </c>
      <c r="E9" s="4" t="inlineStr">
        <is>
          <t xml:space="preserve"> </t>
        </is>
      </c>
      <c r="F9" s="4" t="inlineStr">
        <is>
          <t xml:space="preserve"> </t>
        </is>
      </c>
      <c r="G9" s="6" t="n">
        <v>-46425</v>
      </c>
      <c r="H9" s="4" t="inlineStr">
        <is>
          <t xml:space="preserve"> </t>
        </is>
      </c>
      <c r="I9" s="4" t="inlineStr">
        <is>
          <t xml:space="preserve"> </t>
        </is>
      </c>
      <c r="J9" s="4" t="inlineStr">
        <is>
          <t xml:space="preserve"> </t>
        </is>
      </c>
      <c r="K9" s="4" t="inlineStr">
        <is>
          <t xml:space="preserve"> </t>
        </is>
      </c>
    </row>
    <row r="10">
      <c r="A10" s="4" t="inlineStr">
        <is>
          <t>Adjustment of redeemable noncontrolling interest to redemption value</t>
        </is>
      </c>
      <c r="B10" s="6" t="n">
        <v>-8728</v>
      </c>
      <c r="C10" s="4" t="inlineStr">
        <is>
          <t xml:space="preserve"> </t>
        </is>
      </c>
      <c r="D10" s="6" t="n">
        <v>-8728</v>
      </c>
      <c r="E10" s="4" t="inlineStr">
        <is>
          <t xml:space="preserve"> </t>
        </is>
      </c>
      <c r="F10" s="4" t="inlineStr">
        <is>
          <t xml:space="preserve"> </t>
        </is>
      </c>
      <c r="G10" s="6" t="n">
        <v>-8728</v>
      </c>
      <c r="H10" s="4" t="inlineStr">
        <is>
          <t xml:space="preserve"> </t>
        </is>
      </c>
      <c r="I10" s="4" t="inlineStr">
        <is>
          <t xml:space="preserve"> </t>
        </is>
      </c>
      <c r="J10" s="4" t="inlineStr">
        <is>
          <t xml:space="preserve"> </t>
        </is>
      </c>
      <c r="K10" s="4" t="inlineStr">
        <is>
          <t xml:space="preserve"> </t>
        </is>
      </c>
    </row>
    <row r="11">
      <c r="A11" s="4" t="inlineStr">
        <is>
          <t>Distribution to related parties associated with the settlement of certain share-based awards</t>
        </is>
      </c>
      <c r="B11" s="6" t="n">
        <v>-1273</v>
      </c>
      <c r="C11" s="4" t="inlineStr">
        <is>
          <t xml:space="preserve"> </t>
        </is>
      </c>
      <c r="D11" s="6" t="n">
        <v>-1273</v>
      </c>
      <c r="E11" s="4" t="inlineStr">
        <is>
          <t xml:space="preserve"> </t>
        </is>
      </c>
      <c r="F11" s="4" t="inlineStr">
        <is>
          <t xml:space="preserve"> </t>
        </is>
      </c>
      <c r="G11" s="6" t="n">
        <v>-1273</v>
      </c>
      <c r="H11" s="4" t="inlineStr">
        <is>
          <t xml:space="preserve"> </t>
        </is>
      </c>
      <c r="I11" s="4" t="inlineStr">
        <is>
          <t xml:space="preserve"> </t>
        </is>
      </c>
      <c r="J11" s="4" t="inlineStr">
        <is>
          <t xml:space="preserve"> </t>
        </is>
      </c>
      <c r="K11" s="4" t="inlineStr">
        <is>
          <t xml:space="preserve"> </t>
        </is>
      </c>
    </row>
    <row r="12">
      <c r="A12" s="4" t="inlineStr">
        <is>
          <t>Contribution from noncontrolling interest holders</t>
        </is>
      </c>
      <c r="B12" s="6" t="n">
        <v>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00</v>
      </c>
    </row>
    <row r="13">
      <c r="A13" s="4" t="inlineStr">
        <is>
          <t>Ending balance at Jun. 30, 2021</t>
        </is>
      </c>
      <c r="B13" s="6" t="n">
        <v>2180406</v>
      </c>
      <c r="C13" s="4" t="inlineStr">
        <is>
          <t xml:space="preserve"> </t>
        </is>
      </c>
      <c r="D13" s="6" t="n">
        <v>2168502</v>
      </c>
      <c r="E13" s="4" t="inlineStr">
        <is>
          <t xml:space="preserve"> </t>
        </is>
      </c>
      <c r="F13" s="6" t="n">
        <v>340</v>
      </c>
      <c r="G13" s="6" t="n">
        <v>2294775</v>
      </c>
      <c r="H13" s="6" t="n">
        <v>-96341</v>
      </c>
      <c r="I13" s="4" t="inlineStr">
        <is>
          <t xml:space="preserve"> </t>
        </is>
      </c>
      <c r="J13" s="6" t="n">
        <v>-30272</v>
      </c>
      <c r="K13" s="6" t="n">
        <v>11904</v>
      </c>
    </row>
    <row r="14">
      <c r="A14" s="4" t="inlineStr">
        <is>
          <t>Beginning balance at Jun. 30, 2020</t>
        </is>
      </c>
      <c r="B14" s="6" t="n">
        <v>20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Redeemable Noncontrolling Interes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6" t="n">
        <v>-162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prehensive loss</t>
        </is>
      </c>
      <c r="B17" s="6" t="n">
        <v>-162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ontrolling interests, non-cash acquisition</t>
        </is>
      </c>
      <c r="B18" s="6" t="n">
        <v>76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etion of put options</t>
        </is>
      </c>
      <c r="B19" s="6" t="n">
        <v>23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emable noncontrolling interest adjustment to redemption fair value</t>
        </is>
      </c>
      <c r="B20" s="6" t="n">
        <v>464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justment of redeemable noncontrolling interest to redemption value</t>
        </is>
      </c>
      <c r="B21" s="6" t="n">
        <v>87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 to related parties associated with the settlement of certain share-based awards</t>
        </is>
      </c>
      <c r="B22" s="6" t="n">
        <v>-4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Jun. 30, 2021</t>
        </is>
      </c>
      <c r="B23" s="6" t="n">
        <v>1378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6" t="n">
        <v>-197886</v>
      </c>
      <c r="C25" s="4" t="inlineStr">
        <is>
          <t xml:space="preserve"> </t>
        </is>
      </c>
      <c r="D25" s="6" t="n">
        <v>-194395</v>
      </c>
      <c r="E25" s="4" t="inlineStr">
        <is>
          <t xml:space="preserve"> </t>
        </is>
      </c>
      <c r="F25" s="4" t="inlineStr">
        <is>
          <t xml:space="preserve"> </t>
        </is>
      </c>
      <c r="G25" s="4" t="inlineStr">
        <is>
          <t xml:space="preserve"> </t>
        </is>
      </c>
      <c r="H25" s="6" t="n">
        <v>-194395</v>
      </c>
      <c r="I25" s="4" t="inlineStr">
        <is>
          <t xml:space="preserve"> </t>
        </is>
      </c>
      <c r="J25" s="4" t="inlineStr">
        <is>
          <t xml:space="preserve"> </t>
        </is>
      </c>
      <c r="K25" s="6" t="n">
        <v>-3491</v>
      </c>
    </row>
    <row r="26">
      <c r="A26" s="4" t="inlineStr">
        <is>
          <t>Other comprehensive income</t>
        </is>
      </c>
      <c r="B26" s="6" t="n">
        <v>-18083</v>
      </c>
      <c r="C26" s="4" t="inlineStr">
        <is>
          <t xml:space="preserve"> </t>
        </is>
      </c>
      <c r="D26" s="6" t="n">
        <v>-18083</v>
      </c>
      <c r="E26" s="4" t="inlineStr">
        <is>
          <t xml:space="preserve"> </t>
        </is>
      </c>
      <c r="F26" s="4" t="inlineStr">
        <is>
          <t xml:space="preserve"> </t>
        </is>
      </c>
      <c r="G26" s="4" t="inlineStr">
        <is>
          <t xml:space="preserve"> </t>
        </is>
      </c>
      <c r="H26" s="4" t="inlineStr">
        <is>
          <t xml:space="preserve"> </t>
        </is>
      </c>
      <c r="I26" s="4" t="inlineStr">
        <is>
          <t xml:space="preserve"> </t>
        </is>
      </c>
      <c r="J26" s="6" t="n">
        <v>-18083</v>
      </c>
      <c r="K26" s="4" t="inlineStr">
        <is>
          <t xml:space="preserve"> </t>
        </is>
      </c>
    </row>
    <row r="27">
      <c r="A27" s="4" t="inlineStr">
        <is>
          <t>Comprehensive income (loss)</t>
        </is>
      </c>
      <c r="B27" s="6" t="n">
        <v>-215969</v>
      </c>
      <c r="C27" s="4" t="inlineStr">
        <is>
          <t xml:space="preserve"> </t>
        </is>
      </c>
      <c r="D27" s="6" t="n">
        <v>-2124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491</v>
      </c>
    </row>
    <row r="28">
      <c r="A28" s="4" t="inlineStr">
        <is>
          <t>Share-based compensation</t>
        </is>
      </c>
      <c r="B28" s="6" t="n">
        <v>77772</v>
      </c>
      <c r="C28" s="4" t="inlineStr">
        <is>
          <t xml:space="preserve"> </t>
        </is>
      </c>
      <c r="D28" s="6" t="n">
        <v>77772</v>
      </c>
      <c r="E28" s="4" t="inlineStr">
        <is>
          <t xml:space="preserve"> </t>
        </is>
      </c>
      <c r="F28" s="4" t="inlineStr">
        <is>
          <t xml:space="preserve"> </t>
        </is>
      </c>
      <c r="G28" s="6" t="n">
        <v>77772</v>
      </c>
      <c r="H28" s="4" t="inlineStr">
        <is>
          <t xml:space="preserve"> </t>
        </is>
      </c>
      <c r="I28" s="4" t="inlineStr">
        <is>
          <t xml:space="preserve"> </t>
        </is>
      </c>
      <c r="J28" s="4" t="inlineStr">
        <is>
          <t xml:space="preserve"> </t>
        </is>
      </c>
      <c r="K28" s="4" t="inlineStr">
        <is>
          <t xml:space="preserve"> </t>
        </is>
      </c>
    </row>
    <row r="29">
      <c r="A29" s="4" t="inlineStr">
        <is>
          <t>Tax withholding associated with shares issued for share-based compensation</t>
        </is>
      </c>
      <c r="B29" s="6" t="n">
        <v>-16658</v>
      </c>
      <c r="C29" s="4" t="inlineStr">
        <is>
          <t xml:space="preserve"> </t>
        </is>
      </c>
      <c r="D29" s="6" t="n">
        <v>-16658</v>
      </c>
      <c r="E29" s="4" t="inlineStr">
        <is>
          <t xml:space="preserve"> </t>
        </is>
      </c>
      <c r="F29" s="6" t="n">
        <v>2</v>
      </c>
      <c r="G29" s="6" t="n">
        <v>-16660</v>
      </c>
      <c r="H29" s="4" t="inlineStr">
        <is>
          <t xml:space="preserve"> </t>
        </is>
      </c>
      <c r="I29" s="4" t="inlineStr">
        <is>
          <t xml:space="preserve"> </t>
        </is>
      </c>
      <c r="J29" s="4" t="inlineStr">
        <is>
          <t xml:space="preserve"> </t>
        </is>
      </c>
      <c r="K29" s="4" t="inlineStr">
        <is>
          <t xml:space="preserve"> </t>
        </is>
      </c>
    </row>
    <row r="30">
      <c r="A30" s="4" t="inlineStr">
        <is>
          <t>Redeemable noncontrolling interest adjustment to redemption fair value</t>
        </is>
      </c>
      <c r="B30" s="6" t="n">
        <v>-49248</v>
      </c>
      <c r="C30" s="4" t="inlineStr">
        <is>
          <t xml:space="preserve"> </t>
        </is>
      </c>
      <c r="D30" s="6" t="n">
        <v>-49248</v>
      </c>
      <c r="E30" s="4" t="inlineStr">
        <is>
          <t xml:space="preserve"> </t>
        </is>
      </c>
      <c r="F30" s="4" t="inlineStr">
        <is>
          <t xml:space="preserve"> </t>
        </is>
      </c>
      <c r="G30" s="6" t="n">
        <v>-49248</v>
      </c>
      <c r="H30" s="4" t="inlineStr">
        <is>
          <t xml:space="preserve"> </t>
        </is>
      </c>
      <c r="I30" s="4" t="inlineStr">
        <is>
          <t xml:space="preserve"> </t>
        </is>
      </c>
      <c r="J30" s="4" t="inlineStr">
        <is>
          <t xml:space="preserve"> </t>
        </is>
      </c>
      <c r="K30" s="4" t="inlineStr">
        <is>
          <t xml:space="preserve"> </t>
        </is>
      </c>
    </row>
    <row r="31">
      <c r="A31" s="4" t="inlineStr">
        <is>
          <t>Adjustment of redeemable noncontrolling interest to redemption value</t>
        </is>
      </c>
      <c r="B31" s="6" t="n">
        <v>-3173</v>
      </c>
      <c r="C31" s="4" t="inlineStr">
        <is>
          <t xml:space="preserve"> </t>
        </is>
      </c>
      <c r="D31" s="6" t="n">
        <v>-3173</v>
      </c>
      <c r="E31" s="4" t="inlineStr">
        <is>
          <t xml:space="preserve"> </t>
        </is>
      </c>
      <c r="F31" s="4" t="inlineStr">
        <is>
          <t xml:space="preserve"> </t>
        </is>
      </c>
      <c r="G31" s="6" t="n">
        <v>-3173</v>
      </c>
      <c r="H31" s="4" t="inlineStr">
        <is>
          <t xml:space="preserve"> </t>
        </is>
      </c>
      <c r="I31" s="4" t="inlineStr">
        <is>
          <t xml:space="preserve"> </t>
        </is>
      </c>
      <c r="J31" s="4" t="inlineStr">
        <is>
          <t xml:space="preserve"> </t>
        </is>
      </c>
      <c r="K31" s="4" t="inlineStr">
        <is>
          <t xml:space="preserve"> </t>
        </is>
      </c>
    </row>
    <row r="32">
      <c r="A32" s="4" t="inlineStr">
        <is>
          <t>Distribution to related parties associated with the settlement of certain share-based awards</t>
        </is>
      </c>
      <c r="B32" s="6" t="n">
        <v>-1496</v>
      </c>
      <c r="C32" s="4" t="inlineStr">
        <is>
          <t xml:space="preserve"> </t>
        </is>
      </c>
      <c r="D32" s="6" t="n">
        <v>-1496</v>
      </c>
      <c r="E32" s="4" t="inlineStr">
        <is>
          <t xml:space="preserve"> </t>
        </is>
      </c>
      <c r="F32" s="4" t="inlineStr">
        <is>
          <t xml:space="preserve"> </t>
        </is>
      </c>
      <c r="G32" s="6" t="n">
        <v>-1496</v>
      </c>
      <c r="H32" s="4" t="inlineStr">
        <is>
          <t xml:space="preserve"> </t>
        </is>
      </c>
      <c r="I32" s="4" t="inlineStr">
        <is>
          <t xml:space="preserve"> </t>
        </is>
      </c>
      <c r="J32" s="4" t="inlineStr">
        <is>
          <t xml:space="preserve"> </t>
        </is>
      </c>
      <c r="K32" s="4" t="inlineStr">
        <is>
          <t xml:space="preserve"> </t>
        </is>
      </c>
    </row>
    <row r="33">
      <c r="A33" s="4" t="inlineStr">
        <is>
          <t>Contribution from noncontrolling interest holders</t>
        </is>
      </c>
      <c r="B33" s="6" t="n">
        <v>6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400</v>
      </c>
    </row>
    <row r="34">
      <c r="A34" s="4" t="inlineStr">
        <is>
          <t>Distributions to noncontrolling interest holders</t>
        </is>
      </c>
      <c r="B34" s="6" t="n">
        <v>-26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650</v>
      </c>
    </row>
    <row r="35">
      <c r="A35" s="4" t="inlineStr">
        <is>
          <t>Ending balance at Jun. 30, 2022</t>
        </is>
      </c>
      <c r="B35" s="6" t="n">
        <v>1975384</v>
      </c>
      <c r="C35" s="4" t="inlineStr">
        <is>
          <t xml:space="preserve"> </t>
        </is>
      </c>
      <c r="D35" s="6" t="n">
        <v>1963221</v>
      </c>
      <c r="E35" s="4" t="inlineStr">
        <is>
          <t xml:space="preserve"> </t>
        </is>
      </c>
      <c r="F35" s="6" t="n">
        <v>342</v>
      </c>
      <c r="G35" s="6" t="n">
        <v>2301970</v>
      </c>
      <c r="H35" s="6" t="n">
        <v>-290736</v>
      </c>
      <c r="I35" s="4" t="inlineStr">
        <is>
          <t xml:space="preserve"> </t>
        </is>
      </c>
      <c r="J35" s="6" t="n">
        <v>-48355</v>
      </c>
      <c r="K35" s="6" t="n">
        <v>12163</v>
      </c>
    </row>
    <row r="36">
      <c r="A36" s="3" t="inlineStr">
        <is>
          <t>Increase (Decrease) in Redeemable Noncontrolling Interes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t>
        </is>
      </c>
      <c r="B37" s="6" t="n">
        <v>77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prehensive loss</t>
        </is>
      </c>
      <c r="B38" s="6" t="n">
        <v>77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retion of put options</t>
        </is>
      </c>
      <c r="B39" s="6" t="n">
        <v>23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emable noncontrolling interest adjustment to redemption fair value</t>
        </is>
      </c>
      <c r="B40" s="6" t="n">
        <v>506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justment of redeemable noncontrolling interest to redemption value</t>
        </is>
      </c>
      <c r="B41" s="6" t="n">
        <v>-80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tribution to related parties associated with the settlement of certain share-based awards</t>
        </is>
      </c>
      <c r="B42" s="6" t="n">
        <v>-7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tributions to noncontrolling interest holders</t>
        </is>
      </c>
      <c r="B43" s="6" t="n">
        <v>-46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t Option payments</t>
        </is>
      </c>
      <c r="B44" s="6" t="n">
        <v>-8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Jun. 30, 2022</t>
        </is>
      </c>
      <c r="B45" s="6" t="n">
        <v>1841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6" t="n">
        <v>501755</v>
      </c>
      <c r="C47" s="4" t="inlineStr">
        <is>
          <t xml:space="preserve"> </t>
        </is>
      </c>
      <c r="D47" s="6" t="n">
        <v>502772</v>
      </c>
      <c r="E47" s="4" t="inlineStr">
        <is>
          <t xml:space="preserve"> </t>
        </is>
      </c>
      <c r="F47" s="4" t="inlineStr">
        <is>
          <t xml:space="preserve"> </t>
        </is>
      </c>
      <c r="G47" s="4" t="inlineStr">
        <is>
          <t xml:space="preserve"> </t>
        </is>
      </c>
      <c r="H47" s="6" t="n">
        <v>502772</v>
      </c>
      <c r="I47" s="4" t="inlineStr">
        <is>
          <t xml:space="preserve"> </t>
        </is>
      </c>
      <c r="J47" s="4" t="inlineStr">
        <is>
          <t xml:space="preserve"> </t>
        </is>
      </c>
      <c r="K47" s="6" t="n">
        <v>-1017</v>
      </c>
    </row>
    <row r="48">
      <c r="A48" s="4" t="inlineStr">
        <is>
          <t>Other comprehensive income</t>
        </is>
      </c>
      <c r="B48" s="6" t="n">
        <v>6876</v>
      </c>
      <c r="C48" s="4" t="inlineStr">
        <is>
          <t xml:space="preserve"> </t>
        </is>
      </c>
      <c r="D48" s="6" t="n">
        <v>6876</v>
      </c>
      <c r="E48" s="4" t="inlineStr">
        <is>
          <t xml:space="preserve"> </t>
        </is>
      </c>
      <c r="F48" s="4" t="inlineStr">
        <is>
          <t xml:space="preserve"> </t>
        </is>
      </c>
      <c r="G48" s="4" t="inlineStr">
        <is>
          <t xml:space="preserve"> </t>
        </is>
      </c>
      <c r="H48" s="4" t="inlineStr">
        <is>
          <t xml:space="preserve"> </t>
        </is>
      </c>
      <c r="I48" s="4" t="inlineStr">
        <is>
          <t xml:space="preserve"> </t>
        </is>
      </c>
      <c r="J48" s="6" t="n">
        <v>6876</v>
      </c>
      <c r="K48" s="4" t="inlineStr">
        <is>
          <t xml:space="preserve"> </t>
        </is>
      </c>
    </row>
    <row r="49">
      <c r="A49" s="4" t="inlineStr">
        <is>
          <t>Comprehensive income (loss)</t>
        </is>
      </c>
      <c r="B49" s="6" t="n">
        <v>508631</v>
      </c>
      <c r="C49" s="4" t="inlineStr">
        <is>
          <t xml:space="preserve"> </t>
        </is>
      </c>
      <c r="D49" s="6" t="n">
        <v>5096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17</v>
      </c>
    </row>
    <row r="50">
      <c r="A50" s="4" t="inlineStr">
        <is>
          <t>Share-based compensation</t>
        </is>
      </c>
      <c r="B50" s="6" t="n">
        <v>64406</v>
      </c>
      <c r="C50" s="4" t="inlineStr">
        <is>
          <t xml:space="preserve"> </t>
        </is>
      </c>
      <c r="D50" s="6" t="n">
        <v>64406</v>
      </c>
      <c r="E50" s="4" t="inlineStr">
        <is>
          <t xml:space="preserve"> </t>
        </is>
      </c>
      <c r="F50" s="4" t="inlineStr">
        <is>
          <t xml:space="preserve"> </t>
        </is>
      </c>
      <c r="G50" s="6" t="n">
        <v>64406</v>
      </c>
      <c r="H50" s="4" t="inlineStr">
        <is>
          <t xml:space="preserve"> </t>
        </is>
      </c>
      <c r="I50" s="4" t="inlineStr">
        <is>
          <t xml:space="preserve"> </t>
        </is>
      </c>
      <c r="J50" s="4" t="inlineStr">
        <is>
          <t xml:space="preserve"> </t>
        </is>
      </c>
      <c r="K50" s="4" t="inlineStr">
        <is>
          <t xml:space="preserve"> </t>
        </is>
      </c>
    </row>
    <row r="51">
      <c r="A51" s="4" t="inlineStr">
        <is>
          <t>Accretion of put options</t>
        </is>
      </c>
      <c r="B51" s="6" t="n">
        <v>-895</v>
      </c>
      <c r="C51" s="4" t="inlineStr">
        <is>
          <t xml:space="preserve"> </t>
        </is>
      </c>
      <c r="D51" s="6" t="n">
        <v>-895</v>
      </c>
      <c r="E51" s="4" t="inlineStr">
        <is>
          <t xml:space="preserve"> </t>
        </is>
      </c>
      <c r="F51" s="4" t="inlineStr">
        <is>
          <t xml:space="preserve"> </t>
        </is>
      </c>
      <c r="G51" s="6" t="n">
        <v>-895</v>
      </c>
      <c r="H51" s="4" t="inlineStr">
        <is>
          <t xml:space="preserve"> </t>
        </is>
      </c>
      <c r="I51" s="4" t="inlineStr">
        <is>
          <t xml:space="preserve"> </t>
        </is>
      </c>
      <c r="J51" s="4" t="inlineStr">
        <is>
          <t xml:space="preserve"> </t>
        </is>
      </c>
      <c r="K51" s="4" t="inlineStr">
        <is>
          <t xml:space="preserve"> </t>
        </is>
      </c>
    </row>
    <row r="52">
      <c r="A52" s="4" t="inlineStr">
        <is>
          <t>Tax withholding associated with shares issued for share-based compensation</t>
        </is>
      </c>
      <c r="B52" s="6" t="n">
        <v>-16620</v>
      </c>
      <c r="C52" s="4" t="inlineStr">
        <is>
          <t xml:space="preserve"> </t>
        </is>
      </c>
      <c r="D52" s="6" t="n">
        <v>-16620</v>
      </c>
      <c r="E52" s="4" t="inlineStr">
        <is>
          <t xml:space="preserve"> </t>
        </is>
      </c>
      <c r="F52" s="6" t="n">
        <v>5</v>
      </c>
      <c r="G52" s="6" t="n">
        <v>-16625</v>
      </c>
      <c r="H52" s="4" t="inlineStr">
        <is>
          <t xml:space="preserve"> </t>
        </is>
      </c>
      <c r="I52" s="4" t="inlineStr">
        <is>
          <t xml:space="preserve"> </t>
        </is>
      </c>
      <c r="J52" s="4" t="inlineStr">
        <is>
          <t xml:space="preserve"> </t>
        </is>
      </c>
      <c r="K52" s="4" t="inlineStr">
        <is>
          <t xml:space="preserve"> </t>
        </is>
      </c>
    </row>
    <row r="53">
      <c r="A53" s="4" t="inlineStr">
        <is>
          <t>Redeemable noncontrolling interest adjustment to redemption fair value</t>
        </is>
      </c>
      <c r="B53" s="6" t="n">
        <v>126375</v>
      </c>
      <c r="C53" s="4" t="inlineStr">
        <is>
          <t xml:space="preserve"> </t>
        </is>
      </c>
      <c r="D53" s="6" t="n">
        <v>126375</v>
      </c>
      <c r="E53" s="4" t="inlineStr">
        <is>
          <t xml:space="preserve"> </t>
        </is>
      </c>
      <c r="F53" s="4" t="inlineStr">
        <is>
          <t xml:space="preserve"> </t>
        </is>
      </c>
      <c r="G53" s="6" t="n">
        <v>126375</v>
      </c>
      <c r="H53" s="4" t="inlineStr">
        <is>
          <t xml:space="preserve"> </t>
        </is>
      </c>
      <c r="I53" s="4" t="inlineStr">
        <is>
          <t xml:space="preserve"> </t>
        </is>
      </c>
      <c r="J53" s="4" t="inlineStr">
        <is>
          <t xml:space="preserve"> </t>
        </is>
      </c>
      <c r="K53" s="4" t="inlineStr">
        <is>
          <t xml:space="preserve"> </t>
        </is>
      </c>
    </row>
    <row r="54">
      <c r="A54" s="4" t="inlineStr">
        <is>
          <t>Adjustment of redeemable noncontrolling interest to redemption value</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stribution to related parties associated with the settlement of certain share-based awards</t>
        </is>
      </c>
      <c r="B55" s="6" t="n">
        <v>-1736</v>
      </c>
      <c r="C55" s="4" t="inlineStr">
        <is>
          <t xml:space="preserve"> </t>
        </is>
      </c>
      <c r="D55" s="6" t="n">
        <v>-1736</v>
      </c>
      <c r="E55" s="4" t="inlineStr">
        <is>
          <t xml:space="preserve"> </t>
        </is>
      </c>
      <c r="F55" s="4" t="inlineStr">
        <is>
          <t xml:space="preserve"> </t>
        </is>
      </c>
      <c r="G55" s="6" t="n">
        <v>-1736</v>
      </c>
      <c r="H55" s="4" t="inlineStr">
        <is>
          <t xml:space="preserve"> </t>
        </is>
      </c>
      <c r="I55" s="4" t="inlineStr">
        <is>
          <t xml:space="preserve"> </t>
        </is>
      </c>
      <c r="J55" s="4" t="inlineStr">
        <is>
          <t xml:space="preserve"> </t>
        </is>
      </c>
      <c r="K55" s="4" t="inlineStr">
        <is>
          <t xml:space="preserve"> </t>
        </is>
      </c>
    </row>
    <row r="56">
      <c r="A56" s="4" t="inlineStr">
        <is>
          <t>Contribution from noncontrolling interest holders</t>
        </is>
      </c>
      <c r="B56" s="6" t="n">
        <v>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000</v>
      </c>
    </row>
    <row r="57">
      <c r="A57" s="4" t="inlineStr">
        <is>
          <t>Distributions to noncontrolling interest holders</t>
        </is>
      </c>
      <c r="B57" s="6" t="n">
        <v>-18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881</v>
      </c>
    </row>
    <row r="58">
      <c r="A58" s="4" t="inlineStr">
        <is>
          <t>Disposition of Tao Group Hospitality and BCE</t>
        </is>
      </c>
      <c r="B58" s="6" t="n">
        <v>-4582</v>
      </c>
      <c r="C58" s="4" t="inlineStr">
        <is>
          <t xml:space="preserve"> </t>
        </is>
      </c>
      <c r="D58" s="6" t="n">
        <v>7683</v>
      </c>
      <c r="E58" s="4" t="inlineStr">
        <is>
          <t xml:space="preserve"> </t>
        </is>
      </c>
      <c r="F58" s="4" t="inlineStr">
        <is>
          <t xml:space="preserve"> </t>
        </is>
      </c>
      <c r="G58" s="6" t="n">
        <v>4859</v>
      </c>
      <c r="H58" s="4" t="inlineStr">
        <is>
          <t xml:space="preserve"> </t>
        </is>
      </c>
      <c r="I58" s="4" t="inlineStr">
        <is>
          <t xml:space="preserve"> </t>
        </is>
      </c>
      <c r="J58" s="6" t="n">
        <v>2824</v>
      </c>
      <c r="K58" s="6" t="n">
        <v>-12265</v>
      </c>
    </row>
    <row r="59">
      <c r="A59" s="4" t="inlineStr">
        <is>
          <t>Distribution of MSG Entertainment</t>
        </is>
      </c>
      <c r="B59" s="6" t="n">
        <v>-68217</v>
      </c>
      <c r="C59" s="4" t="inlineStr">
        <is>
          <t xml:space="preserve"> </t>
        </is>
      </c>
      <c r="D59" s="6" t="n">
        <v>-68217</v>
      </c>
      <c r="E59" s="4" t="inlineStr">
        <is>
          <t xml:space="preserve"> </t>
        </is>
      </c>
      <c r="F59" s="4" t="inlineStr">
        <is>
          <t xml:space="preserve"> </t>
        </is>
      </c>
      <c r="G59" s="6" t="n">
        <v>-101934</v>
      </c>
      <c r="H59" s="4" t="inlineStr">
        <is>
          <t xml:space="preserve"> </t>
        </is>
      </c>
      <c r="I59" s="4" t="inlineStr">
        <is>
          <t xml:space="preserve"> </t>
        </is>
      </c>
      <c r="J59" s="6" t="n">
        <v>33717</v>
      </c>
      <c r="K59" s="4" t="inlineStr">
        <is>
          <t xml:space="preserve"> </t>
        </is>
      </c>
    </row>
    <row r="60">
      <c r="A60" s="4" t="inlineStr">
        <is>
          <t>Ending balance at Jun. 30, 2023</t>
        </is>
      </c>
      <c r="B60" s="6" t="n">
        <v>2583865</v>
      </c>
      <c r="C60" s="4" t="inlineStr">
        <is>
          <t xml:space="preserve"> </t>
        </is>
      </c>
      <c r="D60" s="5" t="n">
        <v>2583865</v>
      </c>
      <c r="E60" s="4" t="inlineStr">
        <is>
          <t xml:space="preserve"> </t>
        </is>
      </c>
      <c r="F60" s="5" t="n">
        <v>347</v>
      </c>
      <c r="G60" s="5" t="n">
        <v>2376420</v>
      </c>
      <c r="H60" s="5" t="n">
        <v>212036</v>
      </c>
      <c r="I60" s="4" t="inlineStr">
        <is>
          <t xml:space="preserve"> </t>
        </is>
      </c>
      <c r="J60" s="5" t="n">
        <v>-4938</v>
      </c>
      <c r="K60" s="5" t="n">
        <v>0</v>
      </c>
    </row>
    <row r="61">
      <c r="A61" s="3" t="inlineStr">
        <is>
          <t>Increase (Decrease) in Redeemable Noncontrolling Interest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t>
        </is>
      </c>
      <c r="B62" s="6" t="n">
        <v>39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prehensive loss</t>
        </is>
      </c>
      <c r="B63" s="6" t="n">
        <v>39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retion of put options</t>
        </is>
      </c>
      <c r="B64" s="6" t="n">
        <v>278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deemable noncontrolling interest adjustment to redemption fair value</t>
        </is>
      </c>
      <c r="B65" s="6" t="n">
        <v>-1263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stribution to related parties associated with the settlement of certain share-based awards</t>
        </is>
      </c>
      <c r="B66" s="6" t="n">
        <v>-65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stributions to noncontrolling interest holders</t>
        </is>
      </c>
      <c r="B67" s="6" t="n">
        <v>-31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sposition of Tao Group Hospitality and BCE</t>
        </is>
      </c>
      <c r="B68" s="6" t="n">
        <v>-607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at Jun. 30, 2023</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Outstanding Debt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Current portion of long-term debt</t>
        </is>
      </c>
      <c r="B3" s="5" t="n">
        <v>82500</v>
      </c>
      <c r="C3" s="5" t="n">
        <v>66000</v>
      </c>
    </row>
    <row r="4">
      <c r="A4" s="4" t="inlineStr">
        <is>
          <t>Unamortized Deferred Financing Costs</t>
        </is>
      </c>
      <c r="B4" s="6" t="n">
        <v>-6363</v>
      </c>
      <c r="C4" s="4" t="inlineStr">
        <is>
          <t xml:space="preserve"> </t>
        </is>
      </c>
    </row>
    <row r="5">
      <c r="A5" s="4" t="inlineStr">
        <is>
          <t>Long-term Debt</t>
        </is>
      </c>
      <c r="B5" s="6" t="n">
        <v>1207250</v>
      </c>
      <c r="C5" s="4" t="inlineStr">
        <is>
          <t xml:space="preserve"> </t>
        </is>
      </c>
    </row>
    <row r="6">
      <c r="A6" s="4" t="inlineStr">
        <is>
          <t>MSG Networks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932250</v>
      </c>
      <c r="C8" s="4" t="inlineStr">
        <is>
          <t xml:space="preserve"> </t>
        </is>
      </c>
    </row>
    <row r="9">
      <c r="A9" s="4" t="inlineStr">
        <is>
          <t>LV Sphere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275000</v>
      </c>
      <c r="C11" s="4" t="inlineStr">
        <is>
          <t xml:space="preserve"> </t>
        </is>
      </c>
    </row>
    <row r="12">
      <c r="A12" s="4" t="inlineStr">
        <is>
          <t>Line of Credit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6" t="n">
        <v>1124750</v>
      </c>
      <c r="C14" s="6" t="n">
        <v>932250</v>
      </c>
    </row>
    <row r="15">
      <c r="A15" s="4" t="inlineStr">
        <is>
          <t>Unamortized Deferred Financing Costs</t>
        </is>
      </c>
      <c r="B15" s="6" t="n">
        <v>-6363</v>
      </c>
      <c r="C15" s="6" t="n">
        <v>-2716</v>
      </c>
    </row>
    <row r="16">
      <c r="A16" s="4" t="inlineStr">
        <is>
          <t>Long-term Debt</t>
        </is>
      </c>
      <c r="B16" s="6" t="n">
        <v>1118387</v>
      </c>
      <c r="C16" s="6" t="n">
        <v>929534</v>
      </c>
    </row>
    <row r="17">
      <c r="A17" s="4" t="inlineStr">
        <is>
          <t>Line of Credit | MSG Networks Term Loan Facility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portion of long-term debt</t>
        </is>
      </c>
      <c r="B19" s="6" t="n">
        <v>82500</v>
      </c>
      <c r="C19" s="6" t="n">
        <v>66000</v>
      </c>
    </row>
    <row r="20">
      <c r="A20" s="4" t="inlineStr">
        <is>
          <t>Principal</t>
        </is>
      </c>
      <c r="B20" s="6" t="n">
        <v>849750</v>
      </c>
      <c r="C20" s="6" t="n">
        <v>932250</v>
      </c>
    </row>
    <row r="21">
      <c r="A21" s="4" t="inlineStr">
        <is>
          <t>Unamortized Deferred Financing Costs</t>
        </is>
      </c>
      <c r="B21" s="6" t="n">
        <v>-1483</v>
      </c>
      <c r="C21" s="6" t="n">
        <v>-2716</v>
      </c>
    </row>
    <row r="22">
      <c r="A22" s="4" t="inlineStr">
        <is>
          <t>Long-term Debt</t>
        </is>
      </c>
      <c r="B22" s="6" t="n">
        <v>848267</v>
      </c>
      <c r="C22" s="6" t="n">
        <v>929534</v>
      </c>
    </row>
    <row r="23">
      <c r="A23" s="4" t="inlineStr">
        <is>
          <t>Line of Credit | LV Sphere Term Loan Facility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t>
        </is>
      </c>
      <c r="B25" s="6" t="n">
        <v>275000</v>
      </c>
      <c r="C25" s="6" t="n">
        <v>0</v>
      </c>
    </row>
    <row r="26">
      <c r="A26" s="4" t="inlineStr">
        <is>
          <t>Unamortized Deferred Financing Costs</t>
        </is>
      </c>
      <c r="B26" s="6" t="n">
        <v>-4880</v>
      </c>
      <c r="C26" s="6" t="n">
        <v>0</v>
      </c>
    </row>
    <row r="27">
      <c r="A27" s="4" t="inlineStr">
        <is>
          <t>Long-term Debt</t>
        </is>
      </c>
      <c r="B27" s="5" t="n">
        <v>270120</v>
      </c>
      <c r="C2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redit Facilities - MSG Networks Credit Facilities - Narrative (Details) - USD ($)</t>
        </is>
      </c>
      <c r="B1" s="2" t="inlineStr">
        <is>
          <t>Apr. 20, 2023</t>
        </is>
      </c>
      <c r="C1" s="2" t="inlineStr">
        <is>
          <t>Oct. 11, 2019</t>
        </is>
      </c>
      <c r="D1" s="2" t="inlineStr">
        <is>
          <t>Jun. 30, 2023</t>
        </is>
      </c>
    </row>
    <row r="2">
      <c r="A2" s="4" t="inlineStr">
        <is>
          <t>Base Rat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basis spread on variable rate</t>
        </is>
      </c>
      <c r="B4" s="10" t="n">
        <v>0.01</v>
      </c>
      <c r="C4" s="4" t="inlineStr">
        <is>
          <t xml:space="preserve"> </t>
        </is>
      </c>
      <c r="D4" s="4" t="inlineStr">
        <is>
          <t xml:space="preserve"> </t>
        </is>
      </c>
    </row>
    <row r="5">
      <c r="A5" s="4" t="inlineStr">
        <is>
          <t>MSG Networks Credit Facilities | Measurement Input, Default Rate | MSG Network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increase (decrease)</t>
        </is>
      </c>
      <c r="B7" s="4" t="inlineStr">
        <is>
          <t xml:space="preserve"> </t>
        </is>
      </c>
      <c r="C7" s="10" t="n">
        <v>0.02</v>
      </c>
      <c r="D7" s="4" t="inlineStr">
        <is>
          <t xml:space="preserve"> </t>
        </is>
      </c>
    </row>
    <row r="8">
      <c r="A8" s="4" t="inlineStr">
        <is>
          <t>MSG Networks Credit Facilities | Measurement Input Leverage Rati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measurement input</t>
        </is>
      </c>
      <c r="B10" s="4" t="inlineStr">
        <is>
          <t xml:space="preserve"> </t>
        </is>
      </c>
      <c r="C10" s="4" t="inlineStr">
        <is>
          <t xml:space="preserve"> </t>
        </is>
      </c>
      <c r="D10" s="6" t="n">
        <v>6</v>
      </c>
    </row>
    <row r="11">
      <c r="A11" s="4" t="inlineStr">
        <is>
          <t>MSG Networks Credit Facilities | Revolving Credit Facility | MSG Network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term</t>
        </is>
      </c>
      <c r="B13" s="4" t="inlineStr">
        <is>
          <t xml:space="preserve"> </t>
        </is>
      </c>
      <c r="C13" s="4" t="inlineStr">
        <is>
          <t>5 years</t>
        </is>
      </c>
      <c r="D13" s="4" t="inlineStr">
        <is>
          <t xml:space="preserve"> </t>
        </is>
      </c>
    </row>
    <row r="14">
      <c r="A14" s="4" t="inlineStr">
        <is>
          <t>Letters of credit outstanding, amount</t>
        </is>
      </c>
      <c r="B14" s="4" t="inlineStr">
        <is>
          <t xml:space="preserve"> </t>
        </is>
      </c>
      <c r="C14" s="5" t="n">
        <v>35000000</v>
      </c>
      <c r="D14" s="4" t="inlineStr">
        <is>
          <t xml:space="preserve"> </t>
        </is>
      </c>
    </row>
    <row r="15">
      <c r="A15" s="4" t="inlineStr">
        <is>
          <t>Principal</t>
        </is>
      </c>
      <c r="B15" s="4" t="inlineStr">
        <is>
          <t xml:space="preserve"> </t>
        </is>
      </c>
      <c r="C15" s="4" t="inlineStr">
        <is>
          <t xml:space="preserve"> </t>
        </is>
      </c>
      <c r="D15" s="5" t="n">
        <v>0</v>
      </c>
    </row>
    <row r="16">
      <c r="A16" s="4" t="inlineStr">
        <is>
          <t>MSG Networks Credit Facilities | Minimum | MSG Network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percentage</t>
        </is>
      </c>
      <c r="B18" s="4" t="inlineStr">
        <is>
          <t xml:space="preserve"> </t>
        </is>
      </c>
      <c r="C18" s="12" t="n">
        <v>0.00225</v>
      </c>
      <c r="D18" s="4" t="inlineStr">
        <is>
          <t xml:space="preserve"> </t>
        </is>
      </c>
    </row>
    <row r="19">
      <c r="A19" s="4" t="inlineStr">
        <is>
          <t>MSG Networks Credit Facilities | Minimum | Measurement Input, Interest Coverage Ratio | Incremental Adjust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measurement input</t>
        </is>
      </c>
      <c r="B21" s="4" t="inlineStr">
        <is>
          <t xml:space="preserve"> </t>
        </is>
      </c>
      <c r="C21" s="4" t="inlineStr">
        <is>
          <t xml:space="preserve"> </t>
        </is>
      </c>
      <c r="D21" s="6" t="n">
        <v>2</v>
      </c>
    </row>
    <row r="22">
      <c r="A22" s="4" t="inlineStr">
        <is>
          <t>MSG Networks Credit Facilities | Maximum | MSG Network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mmitment fee percentage</t>
        </is>
      </c>
      <c r="B24" s="4" t="inlineStr">
        <is>
          <t xml:space="preserve"> </t>
        </is>
      </c>
      <c r="C24" s="9" t="n">
        <v>0.003</v>
      </c>
      <c r="D24" s="4" t="inlineStr">
        <is>
          <t xml:space="preserve"> </t>
        </is>
      </c>
    </row>
    <row r="25">
      <c r="A25" s="4" t="inlineStr">
        <is>
          <t>MSG Networks Credit Facilities | Maximum | Measurement Input Leverage Rati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easurement input</t>
        </is>
      </c>
      <c r="B27" s="4" t="inlineStr">
        <is>
          <t xml:space="preserve"> </t>
        </is>
      </c>
      <c r="C27" s="4" t="inlineStr">
        <is>
          <t xml:space="preserve"> </t>
        </is>
      </c>
      <c r="D27" s="8" t="n">
        <v>5.5</v>
      </c>
    </row>
    <row r="28">
      <c r="A28" s="4" t="inlineStr">
        <is>
          <t>MSG Networks Credit Facilities | Base Rate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4" t="inlineStr">
        <is>
          <t xml:space="preserve"> </t>
        </is>
      </c>
      <c r="C30" s="9" t="n">
        <v>0.0025</v>
      </c>
      <c r="D30" s="4" t="inlineStr">
        <is>
          <t xml:space="preserve"> </t>
        </is>
      </c>
    </row>
    <row r="31">
      <c r="A31" s="4" t="inlineStr">
        <is>
          <t>MSG Networks Credit Facilities | Base Rate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t>
        </is>
      </c>
      <c r="B33" s="4" t="inlineStr">
        <is>
          <t xml:space="preserve"> </t>
        </is>
      </c>
      <c r="C33" s="9" t="n">
        <v>0.0125</v>
      </c>
      <c r="D33" s="4" t="inlineStr">
        <is>
          <t xml:space="preserve"> </t>
        </is>
      </c>
    </row>
    <row r="34">
      <c r="A34" s="4" t="inlineStr">
        <is>
          <t>MSG Networks Credit Facilities | Eurocurrency Rate | Minimum | MSG Network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4" t="inlineStr">
        <is>
          <t xml:space="preserve"> </t>
        </is>
      </c>
      <c r="C36" s="9" t="n">
        <v>0.0125</v>
      </c>
      <c r="D36" s="4" t="inlineStr">
        <is>
          <t xml:space="preserve"> </t>
        </is>
      </c>
    </row>
    <row r="37">
      <c r="A37" s="4" t="inlineStr">
        <is>
          <t>MSG Networks Credit Facilities | Eurocurrency Rate | Maximum | MSG Network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4" t="inlineStr">
        <is>
          <t xml:space="preserve"> </t>
        </is>
      </c>
      <c r="C39" s="9" t="n">
        <v>0.0225</v>
      </c>
      <c r="D39" s="4" t="inlineStr">
        <is>
          <t xml:space="preserve"> </t>
        </is>
      </c>
    </row>
    <row r="40">
      <c r="A40" s="4" t="inlineStr">
        <is>
          <t>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face amount</t>
        </is>
      </c>
      <c r="B42" s="4" t="inlineStr">
        <is>
          <t xml:space="preserve"> </t>
        </is>
      </c>
      <c r="C42" s="5" t="n">
        <v>1100000000</v>
      </c>
      <c r="D42" s="4" t="inlineStr">
        <is>
          <t xml:space="preserve"> </t>
        </is>
      </c>
    </row>
    <row r="43">
      <c r="A43" s="4" t="inlineStr">
        <is>
          <t>Secured Debt | MSG Network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ercentage bearing variable interest, percentage rate</t>
        </is>
      </c>
      <c r="B45" s="4" t="inlineStr">
        <is>
          <t xml:space="preserve"> </t>
        </is>
      </c>
      <c r="C45" s="4" t="inlineStr">
        <is>
          <t xml:space="preserve"> </t>
        </is>
      </c>
      <c r="D45" s="9" t="n">
        <v>0.07190000000000001</v>
      </c>
    </row>
    <row r="46">
      <c r="A46" s="4" t="inlineStr">
        <is>
          <t>Revolving Credit Facility | MSG Network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face amount</t>
        </is>
      </c>
      <c r="B48" s="4" t="inlineStr">
        <is>
          <t xml:space="preserve"> </t>
        </is>
      </c>
      <c r="C48" s="5" t="n">
        <v>250000000</v>
      </c>
      <c r="D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s>
  <sheetData>
    <row r="1">
      <c r="A1" s="1" t="inlineStr">
        <is>
          <t>Credit Facilities - LV Sphere Term Loan - Narrative (Details) $ in Thousands</t>
        </is>
      </c>
      <c r="B1" s="2" t="inlineStr">
        <is>
          <t>Apr. 20, 2023</t>
        </is>
      </c>
      <c r="C1" s="2" t="inlineStr">
        <is>
          <t>Dec. 22, 2022 USD ($)</t>
        </is>
      </c>
      <c r="D1" s="2" t="inlineStr">
        <is>
          <t>Aug. 08, 2023 USD ($)</t>
        </is>
      </c>
      <c r="E1" s="2" t="inlineStr">
        <is>
          <t>Aug. 07, 2023 USD ($)</t>
        </is>
      </c>
      <c r="F1" s="2" t="inlineStr">
        <is>
          <t>Jun. 30, 2023</t>
        </is>
      </c>
      <c r="G1" s="2" t="inlineStr">
        <is>
          <t>Oct. 11, 2019 USD ($)</t>
        </is>
      </c>
    </row>
    <row r="2">
      <c r="A2" s="4" t="inlineStr">
        <is>
          <t>Base R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basis spread on variable rate</t>
        </is>
      </c>
      <c r="B4" s="10"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1100000</v>
      </c>
    </row>
    <row r="8">
      <c r="A8" s="4" t="inlineStr">
        <is>
          <t>Subsidiaries | LV Sphe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9" t="n">
        <v>0.0956</v>
      </c>
      <c r="G10" s="4" t="inlineStr">
        <is>
          <t xml:space="preserve"> </t>
        </is>
      </c>
    </row>
    <row r="11">
      <c r="A11" s="4" t="inlineStr">
        <is>
          <t>Subsidiaries | LV Sphere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held in cash</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row>
    <row r="14">
      <c r="A14" s="4" t="inlineStr">
        <is>
          <t>Subsidiaries | LV Sphere | Minimum Liquidity Step-Dow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venant, held in cash</t>
        </is>
      </c>
      <c r="B16" s="4" t="inlineStr">
        <is>
          <t xml:space="preserve"> </t>
        </is>
      </c>
      <c r="C16" s="4" t="inlineStr">
        <is>
          <t xml:space="preserve"> </t>
        </is>
      </c>
      <c r="D16" s="4" t="inlineStr">
        <is>
          <t xml:space="preserve"> </t>
        </is>
      </c>
      <c r="E16" s="5" t="n">
        <v>75000</v>
      </c>
      <c r="F16" s="4" t="inlineStr">
        <is>
          <t xml:space="preserve"> </t>
        </is>
      </c>
      <c r="G16" s="4" t="inlineStr">
        <is>
          <t xml:space="preserve"> </t>
        </is>
      </c>
    </row>
    <row r="17">
      <c r="A17" s="4" t="inlineStr">
        <is>
          <t>Subsidiaries | LV Sphere | Minimu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venant, minimum consolidated liquidity</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row>
    <row r="20">
      <c r="A20" s="4" t="inlineStr">
        <is>
          <t>Subsidiaries | LV Sphere | Minimum | Minimum Liquidity Step-Dow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venant, minimum consolidated liquidity</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row>
    <row r="23">
      <c r="A23" s="4" t="inlineStr">
        <is>
          <t>Subsidiaries | LV Sphere | Measurement Input, Prospective Debt Service Co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easurement input</t>
        </is>
      </c>
      <c r="B25" s="4" t="inlineStr">
        <is>
          <t xml:space="preserve"> </t>
        </is>
      </c>
      <c r="C25" s="8" t="n">
        <v>1.35</v>
      </c>
      <c r="D25" s="4" t="inlineStr">
        <is>
          <t xml:space="preserve"> </t>
        </is>
      </c>
      <c r="E25" s="4" t="inlineStr">
        <is>
          <t xml:space="preserve"> </t>
        </is>
      </c>
      <c r="F25" s="4" t="inlineStr">
        <is>
          <t xml:space="preserve"> </t>
        </is>
      </c>
      <c r="G25" s="4" t="inlineStr">
        <is>
          <t xml:space="preserve"> </t>
        </is>
      </c>
    </row>
    <row r="26">
      <c r="A26" s="4" t="inlineStr">
        <is>
          <t>Subsidiaries | LV Sphere | Measurement Input, Prospective Debt Service Coverage Ratio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tingent measurement input</t>
        </is>
      </c>
      <c r="B28" s="4" t="inlineStr">
        <is>
          <t xml:space="preserve"> </t>
        </is>
      </c>
      <c r="C28" s="8" t="n">
        <v>1.5</v>
      </c>
      <c r="D28" s="4" t="inlineStr">
        <is>
          <t xml:space="preserve"> </t>
        </is>
      </c>
      <c r="E28" s="4" t="inlineStr">
        <is>
          <t xml:space="preserve"> </t>
        </is>
      </c>
      <c r="F28" s="4" t="inlineStr">
        <is>
          <t xml:space="preserve"> </t>
        </is>
      </c>
      <c r="G28" s="4" t="inlineStr">
        <is>
          <t xml:space="preserve"> </t>
        </is>
      </c>
    </row>
    <row r="29">
      <c r="A29" s="4" t="inlineStr">
        <is>
          <t>Subsidiaries | LV Sphere | Measurement Input, Historical Debt Service Co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easurement input</t>
        </is>
      </c>
      <c r="B31" s="4" t="inlineStr">
        <is>
          <t xml:space="preserve"> </t>
        </is>
      </c>
      <c r="C31" s="8" t="n">
        <v>1.35</v>
      </c>
      <c r="D31" s="4" t="inlineStr">
        <is>
          <t xml:space="preserve"> </t>
        </is>
      </c>
      <c r="E31" s="4" t="inlineStr">
        <is>
          <t xml:space="preserve"> </t>
        </is>
      </c>
      <c r="F31" s="4" t="inlineStr">
        <is>
          <t xml:space="preserve"> </t>
        </is>
      </c>
      <c r="G31" s="4" t="inlineStr">
        <is>
          <t xml:space="preserve"> </t>
        </is>
      </c>
    </row>
    <row r="32">
      <c r="A32" s="4" t="inlineStr">
        <is>
          <t>Subsidiaries | LV Sphere | Measurement Input, Historical Debt Service Coverage Ratio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ntingent measurement input</t>
        </is>
      </c>
      <c r="B34" s="4" t="inlineStr">
        <is>
          <t xml:space="preserve"> </t>
        </is>
      </c>
      <c r="C34" s="8" t="n">
        <v>1.5</v>
      </c>
      <c r="D34" s="4" t="inlineStr">
        <is>
          <t xml:space="preserve"> </t>
        </is>
      </c>
      <c r="E34" s="4" t="inlineStr">
        <is>
          <t xml:space="preserve"> </t>
        </is>
      </c>
      <c r="F34" s="4" t="inlineStr">
        <is>
          <t xml:space="preserve"> </t>
        </is>
      </c>
      <c r="G34" s="4" t="inlineStr">
        <is>
          <t xml:space="preserve"> </t>
        </is>
      </c>
    </row>
    <row r="35">
      <c r="A35" s="4" t="inlineStr">
        <is>
          <t>Subsidiaries | LV Sphere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12" t="n">
        <v>0.03375</v>
      </c>
      <c r="D37" s="4" t="inlineStr">
        <is>
          <t xml:space="preserve"> </t>
        </is>
      </c>
      <c r="E37" s="4" t="inlineStr">
        <is>
          <t xml:space="preserve"> </t>
        </is>
      </c>
      <c r="F37" s="4" t="inlineStr">
        <is>
          <t xml:space="preserve"> </t>
        </is>
      </c>
      <c r="G37" s="4" t="inlineStr">
        <is>
          <t xml:space="preserve"> </t>
        </is>
      </c>
    </row>
    <row r="38">
      <c r="A38" s="4" t="inlineStr">
        <is>
          <t>Subsidiaries | LV Sphere | Eurocurrenc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4" t="inlineStr">
        <is>
          <t xml:space="preserve"> </t>
        </is>
      </c>
      <c r="C40" s="9" t="n">
        <v>0.001</v>
      </c>
      <c r="D40" s="4" t="inlineStr">
        <is>
          <t xml:space="preserve"> </t>
        </is>
      </c>
      <c r="E40" s="4" t="inlineStr">
        <is>
          <t xml:space="preserve"> </t>
        </is>
      </c>
      <c r="F40" s="4" t="inlineStr">
        <is>
          <t xml:space="preserve"> </t>
        </is>
      </c>
      <c r="G40" s="4" t="inlineStr">
        <is>
          <t xml:space="preserve"> </t>
        </is>
      </c>
    </row>
    <row r="41">
      <c r="A41" s="4" t="inlineStr">
        <is>
          <t>Debt instrument, interest rate, increase (decrease)</t>
        </is>
      </c>
      <c r="B41" s="4" t="inlineStr">
        <is>
          <t xml:space="preserve"> </t>
        </is>
      </c>
      <c r="C41" s="12" t="n">
        <v>0.04375</v>
      </c>
      <c r="D41" s="4" t="inlineStr">
        <is>
          <t xml:space="preserve"> </t>
        </is>
      </c>
      <c r="E41" s="4" t="inlineStr">
        <is>
          <t xml:space="preserve"> </t>
        </is>
      </c>
      <c r="F41" s="4" t="inlineStr">
        <is>
          <t xml:space="preserve"> </t>
        </is>
      </c>
      <c r="G41" s="4" t="inlineStr">
        <is>
          <t xml:space="preserve"> </t>
        </is>
      </c>
    </row>
    <row r="42">
      <c r="A42" s="4" t="inlineStr">
        <is>
          <t>Subsidiaries | LV Sphere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5" t="n">
        <v>275000</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Credit Facilities - Delayed Draw Term Loan Facility - Narrative (Details) $ in Thousands</t>
        </is>
      </c>
      <c r="B1" s="2" t="inlineStr">
        <is>
          <t>Jul. 14, 2023 USD ($)</t>
        </is>
      </c>
      <c r="C1" s="2" t="inlineStr">
        <is>
          <t>Apr. 20, 2023 USD ($) borrowing</t>
        </is>
      </c>
      <c r="D1" s="2" t="inlineStr">
        <is>
          <t>Oct. 11, 2019 USD ($)</t>
        </is>
      </c>
    </row>
    <row r="2">
      <c r="A2" s="4" t="inlineStr">
        <is>
          <t>MSG Entertainment Holding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number of borrowings | borrowing</t>
        </is>
      </c>
      <c r="B4" s="4" t="inlineStr">
        <is>
          <t xml:space="preserve"> </t>
        </is>
      </c>
      <c r="C4" s="6" t="n">
        <v>6</v>
      </c>
      <c r="D4" s="4" t="inlineStr">
        <is>
          <t xml:space="preserve"> </t>
        </is>
      </c>
    </row>
    <row r="5">
      <c r="A5" s="4" t="inlineStr">
        <is>
          <t>Debt instrument, borrowing installment, amount</t>
        </is>
      </c>
      <c r="B5" s="4" t="inlineStr">
        <is>
          <t xml:space="preserve"> </t>
        </is>
      </c>
      <c r="C5" s="5" t="n">
        <v>5000</v>
      </c>
      <c r="D5" s="4" t="inlineStr">
        <is>
          <t xml:space="preserve"> </t>
        </is>
      </c>
    </row>
    <row r="6">
      <c r="A6" s="4" t="inlineStr">
        <is>
          <t>Debt instrument, threshold trading days</t>
        </is>
      </c>
      <c r="B6" s="4" t="inlineStr">
        <is>
          <t xml:space="preserve"> </t>
        </is>
      </c>
      <c r="C6" s="4" t="inlineStr">
        <is>
          <t>20 days</t>
        </is>
      </c>
      <c r="D6" s="4" t="inlineStr">
        <is>
          <t xml:space="preserve"> </t>
        </is>
      </c>
    </row>
    <row r="7">
      <c r="A7" s="4" t="inlineStr">
        <is>
          <t>Secured Overnight Financing Rate (SOF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basis spread on variable rate</t>
        </is>
      </c>
      <c r="B9" s="4" t="inlineStr">
        <is>
          <t xml:space="preserve"> </t>
        </is>
      </c>
      <c r="C9" s="9" t="n">
        <v>0.001</v>
      </c>
      <c r="D9" s="4" t="inlineStr">
        <is>
          <t xml:space="preserve"> </t>
        </is>
      </c>
    </row>
    <row r="10">
      <c r="A10" s="4" t="inlineStr">
        <is>
          <t>Bas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basis spread on variable rate</t>
        </is>
      </c>
      <c r="B12" s="4" t="inlineStr">
        <is>
          <t xml:space="preserve"> </t>
        </is>
      </c>
      <c r="C12" s="10" t="n">
        <v>0.01</v>
      </c>
      <c r="D12" s="4" t="inlineStr">
        <is>
          <t xml:space="preserve"> </t>
        </is>
      </c>
    </row>
    <row r="13">
      <c r="A13" s="4" t="inlineStr">
        <is>
          <t>Secured Deb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5" t="n">
        <v>1100000</v>
      </c>
    </row>
    <row r="16">
      <c r="A16" s="4" t="inlineStr">
        <is>
          <t>DDTL Facility | Unsecured Deb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term</t>
        </is>
      </c>
      <c r="B18" s="4" t="inlineStr">
        <is>
          <t xml:space="preserve"> </t>
        </is>
      </c>
      <c r="C18" s="4" t="inlineStr">
        <is>
          <t>18 months</t>
        </is>
      </c>
      <c r="D18" s="4" t="inlineStr">
        <is>
          <t xml:space="preserve"> </t>
        </is>
      </c>
    </row>
    <row r="19">
      <c r="A19" s="4" t="inlineStr">
        <is>
          <t>DDTL Facility | Unsecured Debt | Subsequent Even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face amount</t>
        </is>
      </c>
      <c r="B21" s="5" t="n">
        <v>65000</v>
      </c>
      <c r="C21" s="4" t="inlineStr">
        <is>
          <t xml:space="preserve"> </t>
        </is>
      </c>
      <c r="D21" s="4" t="inlineStr">
        <is>
          <t xml:space="preserve"> </t>
        </is>
      </c>
    </row>
    <row r="22">
      <c r="A22" s="4" t="inlineStr">
        <is>
          <t>DDTL Facility | Line of Credit | Secured Debt | Subsequent Even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Proceeds from Long-Term Lines of Credit</t>
        </is>
      </c>
      <c r="B24" s="5" t="n">
        <v>65</v>
      </c>
      <c r="C24" s="4" t="inlineStr">
        <is>
          <t xml:space="preserve"> </t>
        </is>
      </c>
      <c r="D24" s="4" t="inlineStr">
        <is>
          <t xml:space="preserve"> </t>
        </is>
      </c>
    </row>
    <row r="25">
      <c r="A25" s="4" t="inlineStr">
        <is>
          <t>DDTL Facility | Line of Credit | Sphere | Secured Debt | MSG Entertainment Holdings</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oans Receivable, Maximum Borrowing Amount</t>
        </is>
      </c>
      <c r="B27" s="4" t="inlineStr">
        <is>
          <t xml:space="preserve"> </t>
        </is>
      </c>
      <c r="C27" s="5" t="n">
        <v>65</v>
      </c>
      <c r="D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redit Facilities - Schedule of Long Term Debt Maturities (Details) $ in Thousands</t>
        </is>
      </c>
      <c r="B1" s="2" t="inlineStr">
        <is>
          <t>Jun. 30, 2023 USD ($)</t>
        </is>
      </c>
    </row>
    <row r="2">
      <c r="A2" s="3" t="inlineStr">
        <is>
          <t>Debt Instrument [Line Items]</t>
        </is>
      </c>
      <c r="B2" s="4" t="inlineStr">
        <is>
          <t xml:space="preserve"> </t>
        </is>
      </c>
    </row>
    <row r="3">
      <c r="A3" s="4" t="inlineStr">
        <is>
          <t>Long-term Debt</t>
        </is>
      </c>
      <c r="B3" s="5" t="n">
        <v>1207250</v>
      </c>
    </row>
    <row r="4">
      <c r="A4" s="4" t="inlineStr">
        <is>
          <t>Loans Payable</t>
        </is>
      </c>
      <c r="B4" s="4" t="inlineStr">
        <is>
          <t xml:space="preserve"> </t>
        </is>
      </c>
    </row>
    <row r="5">
      <c r="A5" s="3" t="inlineStr">
        <is>
          <t>Debt Instrument [Line Items]</t>
        </is>
      </c>
      <c r="B5" s="4" t="inlineStr">
        <is>
          <t xml:space="preserve"> </t>
        </is>
      </c>
    </row>
    <row r="6">
      <c r="A6" s="4" t="inlineStr">
        <is>
          <t>Fiscal year ending June 30, 2024</t>
        </is>
      </c>
      <c r="B6" s="6" t="n">
        <v>82500</v>
      </c>
    </row>
    <row r="7">
      <c r="A7" s="4" t="inlineStr">
        <is>
          <t>Fiscal year ending June 30, 2025</t>
        </is>
      </c>
      <c r="B7" s="6" t="n">
        <v>849750</v>
      </c>
    </row>
    <row r="8">
      <c r="A8" s="4" t="inlineStr">
        <is>
          <t>Fiscal year ending June 30, 2026</t>
        </is>
      </c>
      <c r="B8" s="6" t="n">
        <v>0</v>
      </c>
    </row>
    <row r="9">
      <c r="A9" s="4" t="inlineStr">
        <is>
          <t>Fiscal year ending June 30, 2027</t>
        </is>
      </c>
      <c r="B9" s="6" t="n">
        <v>0</v>
      </c>
    </row>
    <row r="10">
      <c r="A10" s="4" t="inlineStr">
        <is>
          <t>Fiscal year ending June 30, 2028</t>
        </is>
      </c>
      <c r="B10" s="6" t="n">
        <v>275000</v>
      </c>
    </row>
    <row r="11">
      <c r="A11" s="4" t="inlineStr">
        <is>
          <t>Thereafter</t>
        </is>
      </c>
      <c r="B11" s="6" t="n">
        <v>0</v>
      </c>
    </row>
    <row r="12">
      <c r="A12" s="4" t="inlineStr">
        <is>
          <t>MSG Networks Term Loan Facility</t>
        </is>
      </c>
      <c r="B12" s="4" t="inlineStr">
        <is>
          <t xml:space="preserve"> </t>
        </is>
      </c>
    </row>
    <row r="13">
      <c r="A13" s="3" t="inlineStr">
        <is>
          <t>Debt Instrument [Line Items]</t>
        </is>
      </c>
      <c r="B13" s="4" t="inlineStr">
        <is>
          <t xml:space="preserve"> </t>
        </is>
      </c>
    </row>
    <row r="14">
      <c r="A14" s="4" t="inlineStr">
        <is>
          <t>Long-term Debt</t>
        </is>
      </c>
      <c r="B14" s="6" t="n">
        <v>932250</v>
      </c>
    </row>
    <row r="15">
      <c r="A15" s="4" t="inlineStr">
        <is>
          <t>MSG Networks Term Loan Facility | Loans Payable</t>
        </is>
      </c>
      <c r="B15" s="4" t="inlineStr">
        <is>
          <t xml:space="preserve"> </t>
        </is>
      </c>
    </row>
    <row r="16">
      <c r="A16" s="3" t="inlineStr">
        <is>
          <t>Debt Instrument [Line Items]</t>
        </is>
      </c>
      <c r="B16" s="4" t="inlineStr">
        <is>
          <t xml:space="preserve"> </t>
        </is>
      </c>
    </row>
    <row r="17">
      <c r="A17" s="4" t="inlineStr">
        <is>
          <t>Fiscal year ending June 30, 2024</t>
        </is>
      </c>
      <c r="B17" s="6" t="n">
        <v>82500</v>
      </c>
    </row>
    <row r="18">
      <c r="A18" s="4" t="inlineStr">
        <is>
          <t>Fiscal year ending June 30, 2025</t>
        </is>
      </c>
      <c r="B18" s="6" t="n">
        <v>849750</v>
      </c>
    </row>
    <row r="19">
      <c r="A19" s="4" t="inlineStr">
        <is>
          <t>Fiscal year ending June 30, 2026</t>
        </is>
      </c>
      <c r="B19" s="6" t="n">
        <v>0</v>
      </c>
    </row>
    <row r="20">
      <c r="A20" s="4" t="inlineStr">
        <is>
          <t>Fiscal year ending June 30, 2027</t>
        </is>
      </c>
      <c r="B20" s="6" t="n">
        <v>0</v>
      </c>
    </row>
    <row r="21">
      <c r="A21" s="4" t="inlineStr">
        <is>
          <t>Fiscal year ending June 30, 2028</t>
        </is>
      </c>
      <c r="B21" s="6" t="n">
        <v>0</v>
      </c>
    </row>
    <row r="22">
      <c r="A22" s="4" t="inlineStr">
        <is>
          <t>Thereafter</t>
        </is>
      </c>
      <c r="B22" s="6" t="n">
        <v>0</v>
      </c>
    </row>
    <row r="23">
      <c r="A23" s="4" t="inlineStr">
        <is>
          <t>LV Sphere Term Loan Facility</t>
        </is>
      </c>
      <c r="B23" s="4" t="inlineStr">
        <is>
          <t xml:space="preserve"> </t>
        </is>
      </c>
    </row>
    <row r="24">
      <c r="A24" s="3" t="inlineStr">
        <is>
          <t>Debt Instrument [Line Items]</t>
        </is>
      </c>
      <c r="B24" s="4" t="inlineStr">
        <is>
          <t xml:space="preserve"> </t>
        </is>
      </c>
    </row>
    <row r="25">
      <c r="A25" s="4" t="inlineStr">
        <is>
          <t>Long-term Debt</t>
        </is>
      </c>
      <c r="B25" s="6" t="n">
        <v>275000</v>
      </c>
    </row>
    <row r="26">
      <c r="A26" s="4" t="inlineStr">
        <is>
          <t>LV Sphere Term Loan Facility | Loans Payable</t>
        </is>
      </c>
      <c r="B26" s="4" t="inlineStr">
        <is>
          <t xml:space="preserve"> </t>
        </is>
      </c>
    </row>
    <row r="27">
      <c r="A27" s="3" t="inlineStr">
        <is>
          <t>Debt Instrument [Line Items]</t>
        </is>
      </c>
      <c r="B27" s="4" t="inlineStr">
        <is>
          <t xml:space="preserve"> </t>
        </is>
      </c>
    </row>
    <row r="28">
      <c r="A28" s="4" t="inlineStr">
        <is>
          <t>Fiscal year ending June 30, 2024</t>
        </is>
      </c>
      <c r="B28" s="6" t="n">
        <v>0</v>
      </c>
    </row>
    <row r="29">
      <c r="A29" s="4" t="inlineStr">
        <is>
          <t>Fiscal year ending June 30, 2025</t>
        </is>
      </c>
      <c r="B29" s="6" t="n">
        <v>0</v>
      </c>
    </row>
    <row r="30">
      <c r="A30" s="4" t="inlineStr">
        <is>
          <t>Fiscal year ending June 30, 2026</t>
        </is>
      </c>
      <c r="B30" s="6" t="n">
        <v>0</v>
      </c>
    </row>
    <row r="31">
      <c r="A31" s="4" t="inlineStr">
        <is>
          <t>Fiscal year ending June 30, 2027</t>
        </is>
      </c>
      <c r="B31" s="6" t="n">
        <v>0</v>
      </c>
    </row>
    <row r="32">
      <c r="A32" s="4" t="inlineStr">
        <is>
          <t>Fiscal year ending June 30, 2028</t>
        </is>
      </c>
      <c r="B32" s="6" t="n">
        <v>275000</v>
      </c>
    </row>
    <row r="33">
      <c r="A33" s="4" t="inlineStr">
        <is>
          <t>Thereafter</t>
        </is>
      </c>
      <c r="B3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ummary of Interest, Carrying Value and Fair Value (Details) - USD ($)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 carrying value</t>
        </is>
      </c>
      <c r="B4" s="5" t="n">
        <v>1207250</v>
      </c>
      <c r="C4" s="5" t="n">
        <v>998250</v>
      </c>
      <c r="D4" s="4" t="inlineStr">
        <is>
          <t xml:space="preserve"> </t>
        </is>
      </c>
    </row>
    <row r="5">
      <c r="A5" s="4" t="inlineStr">
        <is>
          <t>Total long-term debt, fair value</t>
        </is>
      </c>
      <c r="B5" s="6" t="n">
        <v>1199839</v>
      </c>
      <c r="C5" s="6" t="n">
        <v>958320</v>
      </c>
      <c r="D5" s="4" t="inlineStr">
        <is>
          <t xml:space="preserve"> </t>
        </is>
      </c>
    </row>
    <row r="6">
      <c r="A6" s="4" t="inlineStr">
        <is>
          <t>Unamortized Deferred Financing Costs</t>
        </is>
      </c>
      <c r="B6" s="6" t="n">
        <v>-6363</v>
      </c>
      <c r="C6" s="4" t="inlineStr">
        <is>
          <t xml:space="preserve"> </t>
        </is>
      </c>
      <c r="D6" s="4" t="inlineStr">
        <is>
          <t xml:space="preserve"> </t>
        </is>
      </c>
    </row>
    <row r="7">
      <c r="A7" s="4" t="inlineStr">
        <is>
          <t>MSG Networks Term Loan Facility |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arrying Value</t>
        </is>
      </c>
      <c r="B9" s="6" t="n">
        <v>932250</v>
      </c>
      <c r="C9" s="6" t="n">
        <v>998250</v>
      </c>
      <c r="D9" s="4" t="inlineStr">
        <is>
          <t xml:space="preserve"> </t>
        </is>
      </c>
    </row>
    <row r="10">
      <c r="A10" s="4" t="inlineStr">
        <is>
          <t>Fair Value</t>
        </is>
      </c>
      <c r="B10" s="6" t="n">
        <v>927589</v>
      </c>
      <c r="C10" s="6" t="n">
        <v>958320</v>
      </c>
      <c r="D10" s="4" t="inlineStr">
        <is>
          <t xml:space="preserve"> </t>
        </is>
      </c>
    </row>
    <row r="11">
      <c r="A11" s="4" t="inlineStr">
        <is>
          <t>MSG Networks Term Loan Facility | MSG Network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periodic payment, interest</t>
        </is>
      </c>
      <c r="B13" s="6" t="n">
        <v>58311</v>
      </c>
      <c r="C13" s="6" t="n">
        <v>19173</v>
      </c>
      <c r="D13" s="5" t="n">
        <v>18559</v>
      </c>
    </row>
    <row r="14">
      <c r="A14" s="4" t="inlineStr">
        <is>
          <t>Repayments of debt</t>
        </is>
      </c>
      <c r="B14" s="6" t="n">
        <v>66000</v>
      </c>
      <c r="C14" s="6" t="n">
        <v>49500</v>
      </c>
      <c r="D14" s="6" t="n">
        <v>38500</v>
      </c>
    </row>
    <row r="15">
      <c r="A15" s="4" t="inlineStr">
        <is>
          <t>LV Sphere |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t>
        </is>
      </c>
      <c r="B17" s="6" t="n">
        <v>275000</v>
      </c>
      <c r="C17" s="6" t="n">
        <v>0</v>
      </c>
      <c r="D17" s="4" t="inlineStr">
        <is>
          <t xml:space="preserve"> </t>
        </is>
      </c>
    </row>
    <row r="18">
      <c r="A18" s="4" t="inlineStr">
        <is>
          <t>Fair Value</t>
        </is>
      </c>
      <c r="B18" s="6" t="n">
        <v>272250</v>
      </c>
      <c r="C18" s="6" t="n">
        <v>0</v>
      </c>
      <c r="D18" s="4" t="inlineStr">
        <is>
          <t xml:space="preserve"> </t>
        </is>
      </c>
    </row>
    <row r="19">
      <c r="A19" s="4" t="inlineStr">
        <is>
          <t>LV Sphere | LV Spher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periodic payment, interest</t>
        </is>
      </c>
      <c r="B21" s="6" t="n">
        <v>12825</v>
      </c>
      <c r="C21" s="6" t="n">
        <v>0</v>
      </c>
      <c r="D21" s="6" t="n">
        <v>0</v>
      </c>
    </row>
    <row r="22">
      <c r="A22" s="4" t="inlineStr">
        <is>
          <t>Repayments of debt</t>
        </is>
      </c>
      <c r="B22" s="6" t="n">
        <v>0</v>
      </c>
      <c r="C22" s="6" t="n">
        <v>0</v>
      </c>
      <c r="D22" s="6" t="n">
        <v>0</v>
      </c>
    </row>
    <row r="23">
      <c r="A23" s="4" t="inlineStr">
        <is>
          <t>MSG Networks and LV Spher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periodic payment, interest</t>
        </is>
      </c>
      <c r="B25" s="6" t="n">
        <v>71136</v>
      </c>
      <c r="C25" s="6" t="n">
        <v>19173</v>
      </c>
      <c r="D25" s="6" t="n">
        <v>18559</v>
      </c>
    </row>
    <row r="26">
      <c r="A26" s="4" t="inlineStr">
        <is>
          <t>Repayments of debt</t>
        </is>
      </c>
      <c r="B26" s="5" t="n">
        <v>66000</v>
      </c>
      <c r="C26" s="5" t="n">
        <v>49500</v>
      </c>
      <c r="D26" s="5" t="n">
        <v>385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9" customWidth="1" min="5" max="5"/>
  </cols>
  <sheetData>
    <row r="1">
      <c r="A1" s="1" t="inlineStr">
        <is>
          <t>Pension Plans and Other Postretirement Benefit Plans - Narrative (Details) $ in Thousands</t>
        </is>
      </c>
      <c r="B1" s="2" t="inlineStr">
        <is>
          <t>12 Months Ended</t>
        </is>
      </c>
    </row>
    <row r="2">
      <c r="B2" s="2" t="inlineStr">
        <is>
          <t>Jun. 30, 2023 USD ($)</t>
        </is>
      </c>
      <c r="C2" s="2" t="inlineStr">
        <is>
          <t>Jun. 30, 2022 USD ($)</t>
        </is>
      </c>
      <c r="D2" s="2" t="inlineStr">
        <is>
          <t>Jun. 30, 2021 USD ($)</t>
        </is>
      </c>
      <c r="E2" s="2" t="inlineStr">
        <is>
          <t>Apr. 20, 2023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4" t="inlineStr">
        <is>
          <t xml:space="preserve"> </t>
        </is>
      </c>
      <c r="D4" s="4" t="inlineStr">
        <is>
          <t xml:space="preserve"> </t>
        </is>
      </c>
      <c r="E4" s="6" t="n">
        <v>2</v>
      </c>
    </row>
    <row r="5">
      <c r="A5" s="4" t="inlineStr">
        <is>
          <t>Funded percentage</t>
        </is>
      </c>
      <c r="B5" s="10" t="n">
        <v>0.05</v>
      </c>
      <c r="C5" s="4" t="inlineStr">
        <is>
          <t xml:space="preserve"> </t>
        </is>
      </c>
      <c r="D5" s="4" t="inlineStr">
        <is>
          <t xml:space="preserve"> </t>
        </is>
      </c>
      <c r="E5" s="4" t="inlineStr">
        <is>
          <t xml:space="preserve"> </t>
        </is>
      </c>
    </row>
    <row r="6">
      <c r="A6" s="4" t="inlineStr">
        <is>
          <t>Defined benefit plan, amortization of gain (loss)</t>
        </is>
      </c>
      <c r="B6" s="5" t="n">
        <v>83</v>
      </c>
      <c r="C6" s="4" t="inlineStr">
        <is>
          <t xml:space="preserve"> </t>
        </is>
      </c>
      <c r="D6" s="4" t="inlineStr">
        <is>
          <t xml:space="preserve"> </t>
        </is>
      </c>
      <c r="E6" s="4" t="inlineStr">
        <is>
          <t xml:space="preserve"> </t>
        </is>
      </c>
    </row>
    <row r="7">
      <c r="A7" s="4" t="inlineStr">
        <is>
          <t>Defined Benefit Plan, Net Periodic Benefit (Cost) Credit, Amortization of Gain (Loss), Statement of Income or Comprehensive Income [Extensible Enumeration]</t>
        </is>
      </c>
      <c r="B7" s="4" t="inlineStr">
        <is>
          <t>Other income (expense), net</t>
        </is>
      </c>
      <c r="C7" s="4" t="inlineStr">
        <is>
          <t xml:space="preserve"> </t>
        </is>
      </c>
      <c r="D7" s="4" t="inlineStr">
        <is>
          <t xml:space="preserve"> </t>
        </is>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net periodic benefit cost (credit)</t>
        </is>
      </c>
      <c r="B10" s="5" t="n">
        <v>83</v>
      </c>
      <c r="C10" s="4" t="inlineStr">
        <is>
          <t xml:space="preserve"> </t>
        </is>
      </c>
      <c r="D10" s="4" t="inlineStr">
        <is>
          <t xml:space="preserve"> </t>
        </is>
      </c>
      <c r="E10" s="4" t="inlineStr">
        <is>
          <t xml:space="preserve"> </t>
        </is>
      </c>
    </row>
    <row r="11">
      <c r="A11" s="4" t="inlineStr">
        <is>
          <t>Red Zone</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Funded percentage</t>
        </is>
      </c>
      <c r="B13" s="10" t="n">
        <v>0.65</v>
      </c>
      <c r="C13" s="4" t="inlineStr">
        <is>
          <t xml:space="preserve"> </t>
        </is>
      </c>
      <c r="D13" s="4" t="inlineStr">
        <is>
          <t xml:space="preserve"> </t>
        </is>
      </c>
      <c r="E13" s="4" t="inlineStr">
        <is>
          <t xml:space="preserve"> </t>
        </is>
      </c>
    </row>
    <row r="14">
      <c r="A14" s="4" t="inlineStr">
        <is>
          <t>Pension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accumulated benefit obligation</t>
        </is>
      </c>
      <c r="B16" s="5" t="n">
        <v>37842</v>
      </c>
      <c r="C16" s="5" t="n">
        <v>39355</v>
      </c>
      <c r="D16" s="4" t="inlineStr">
        <is>
          <t xml:space="preserve"> </t>
        </is>
      </c>
      <c r="E16" s="4" t="inlineStr">
        <is>
          <t xml:space="preserve"> </t>
        </is>
      </c>
    </row>
    <row r="17">
      <c r="A17" s="4" t="inlineStr">
        <is>
          <t>Employer contributions</t>
        </is>
      </c>
      <c r="B17" s="6" t="n">
        <v>500</v>
      </c>
      <c r="C17" s="6" t="n">
        <v>0</v>
      </c>
      <c r="D17" s="4" t="inlineStr">
        <is>
          <t xml:space="preserve"> </t>
        </is>
      </c>
      <c r="E17" s="4" t="inlineStr">
        <is>
          <t xml:space="preserve"> </t>
        </is>
      </c>
    </row>
    <row r="18">
      <c r="A18" s="4" t="inlineStr">
        <is>
          <t>Defined benefit plan, net periodic benefit cost (credit)</t>
        </is>
      </c>
      <c r="B18" s="6" t="n">
        <v>1493</v>
      </c>
      <c r="C18" s="6" t="n">
        <v>1146</v>
      </c>
      <c r="D18" s="5" t="n">
        <v>1197</v>
      </c>
      <c r="E18" s="4" t="inlineStr">
        <is>
          <t xml:space="preserve"> </t>
        </is>
      </c>
    </row>
    <row r="19">
      <c r="A19" s="4" t="inlineStr">
        <is>
          <t>Defined benefit plan, amortization of gain (loss)</t>
        </is>
      </c>
      <c r="B19" s="6" t="n">
        <v>-358</v>
      </c>
      <c r="C19" s="6" t="n">
        <v>-585</v>
      </c>
      <c r="D19" s="6" t="n">
        <v>-506</v>
      </c>
      <c r="E19" s="4" t="inlineStr">
        <is>
          <t xml:space="preserve"> </t>
        </is>
      </c>
    </row>
    <row r="20">
      <c r="A20" s="4" t="inlineStr">
        <is>
          <t>Other Pension Plan - Union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mployer contributions</t>
        </is>
      </c>
      <c r="B22" s="6" t="n">
        <v>500</v>
      </c>
      <c r="C22" s="4" t="inlineStr">
        <is>
          <t xml:space="preserve"> </t>
        </is>
      </c>
      <c r="D22" s="4" t="inlineStr">
        <is>
          <t xml:space="preserve"> </t>
        </is>
      </c>
      <c r="E22" s="4" t="inlineStr">
        <is>
          <t xml:space="preserve"> </t>
        </is>
      </c>
    </row>
    <row r="23">
      <c r="A23" s="4" t="inlineStr">
        <is>
          <t>Multiemployer Defined Contribution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Multiemployer plan, pension, significant, employer contribution, cost</t>
        </is>
      </c>
      <c r="B25" s="6" t="n">
        <v>142</v>
      </c>
      <c r="C25" s="6" t="n">
        <v>152</v>
      </c>
      <c r="D25" s="6" t="n">
        <v>106</v>
      </c>
      <c r="E25" s="4" t="inlineStr">
        <is>
          <t xml:space="preserve"> </t>
        </is>
      </c>
    </row>
    <row r="26">
      <c r="A26" s="4" t="inlineStr">
        <is>
          <t>Multiemployer Defined Benefit Pension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Multiemployer plan, pension, significant, employer contribution, cost</t>
        </is>
      </c>
      <c r="B28" s="6" t="n">
        <v>677</v>
      </c>
      <c r="C28" s="6" t="n">
        <v>389</v>
      </c>
      <c r="D28" s="6" t="n">
        <v>299</v>
      </c>
      <c r="E28" s="4" t="inlineStr">
        <is>
          <t xml:space="preserve"> </t>
        </is>
      </c>
    </row>
    <row r="29">
      <c r="A29" s="4" t="inlineStr">
        <is>
          <t>Savings Plans | Employee | MSG Network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contribution plan, cost</t>
        </is>
      </c>
      <c r="B31" s="6" t="n">
        <v>7421</v>
      </c>
      <c r="C31" s="5" t="n">
        <v>5778</v>
      </c>
      <c r="D31" s="5" t="n">
        <v>3369</v>
      </c>
      <c r="E31" s="4" t="inlineStr">
        <is>
          <t xml:space="preserve"> </t>
        </is>
      </c>
    </row>
    <row r="32">
      <c r="A32" s="4" t="inlineStr">
        <is>
          <t>Networks 1212 Plan | Other Pension Plan - Union Plan</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expected future employer contributions, next fiscal year</t>
        </is>
      </c>
      <c r="B34" s="5" t="n">
        <v>5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chedule of Changes in Benefit Obligations and Plan Assets (Details) - USD ($) $ in Thousands</t>
        </is>
      </c>
      <c r="B1" s="2" t="inlineStr">
        <is>
          <t>12 Months Ended</t>
        </is>
      </c>
    </row>
    <row r="2">
      <c r="B2" s="2" t="inlineStr">
        <is>
          <t>Jun. 30, 2023</t>
        </is>
      </c>
      <c r="C2" s="2" t="inlineStr">
        <is>
          <t>Jun. 30, 2022</t>
        </is>
      </c>
      <c r="D2" s="2" t="inlineStr">
        <is>
          <t>Jun.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5" t="n">
        <v>18756</v>
      </c>
      <c r="C4" s="4" t="inlineStr">
        <is>
          <t xml:space="preserve"> </t>
        </is>
      </c>
      <c r="D4" s="4" t="inlineStr">
        <is>
          <t xml:space="preserve"> </t>
        </is>
      </c>
    </row>
    <row r="5">
      <c r="A5" s="4" t="inlineStr">
        <is>
          <t>Fair value of plan assets at end of period</t>
        </is>
      </c>
      <c r="B5" s="6" t="n">
        <v>17976</v>
      </c>
      <c r="C5" s="5" t="n">
        <v>18756</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period</t>
        </is>
      </c>
      <c r="B8" s="6" t="n">
        <v>39683</v>
      </c>
      <c r="C8" s="6" t="n">
        <v>49110</v>
      </c>
      <c r="D8" s="4" t="inlineStr">
        <is>
          <t xml:space="preserve"> </t>
        </is>
      </c>
    </row>
    <row r="9">
      <c r="A9" s="4" t="inlineStr">
        <is>
          <t>Service cost</t>
        </is>
      </c>
      <c r="B9" s="6" t="n">
        <v>245</v>
      </c>
      <c r="C9" s="6" t="n">
        <v>371</v>
      </c>
      <c r="D9" s="5" t="n">
        <v>404</v>
      </c>
    </row>
    <row r="10">
      <c r="A10" s="4" t="inlineStr">
        <is>
          <t>Interest cost</t>
        </is>
      </c>
      <c r="B10" s="6" t="n">
        <v>1755</v>
      </c>
      <c r="C10" s="6" t="n">
        <v>1048</v>
      </c>
      <c r="D10" s="6" t="n">
        <v>1027</v>
      </c>
    </row>
    <row r="11">
      <c r="A11" s="4" t="inlineStr">
        <is>
          <t>Actuarial loss (gain)</t>
        </is>
      </c>
      <c r="B11" s="6" t="n">
        <v>-1485</v>
      </c>
      <c r="C11" s="6" t="n">
        <v>-8771</v>
      </c>
      <c r="D11" s="4" t="inlineStr">
        <is>
          <t xml:space="preserve"> </t>
        </is>
      </c>
    </row>
    <row r="12">
      <c r="A12" s="4" t="inlineStr">
        <is>
          <t>Benefits paid</t>
        </is>
      </c>
      <c r="B12" s="6" t="n">
        <v>-2153</v>
      </c>
      <c r="C12" s="6" t="n">
        <v>-2075</v>
      </c>
      <c r="D12" s="4" t="inlineStr">
        <is>
          <t xml:space="preserve"> </t>
        </is>
      </c>
    </row>
    <row r="13">
      <c r="A13" s="4" t="inlineStr">
        <is>
          <t>Acquisitions</t>
        </is>
      </c>
      <c r="B13" s="6" t="n">
        <v>141</v>
      </c>
      <c r="C13" s="6" t="n">
        <v>0</v>
      </c>
      <c r="D13" s="4" t="inlineStr">
        <is>
          <t xml:space="preserve"> </t>
        </is>
      </c>
    </row>
    <row r="14">
      <c r="A14" s="4" t="inlineStr">
        <is>
          <t>Plan settlements paid</t>
        </is>
      </c>
      <c r="B14" s="6" t="n">
        <v>-50</v>
      </c>
      <c r="C14" s="4" t="inlineStr">
        <is>
          <t xml:space="preserve"> </t>
        </is>
      </c>
      <c r="D14" s="4" t="inlineStr">
        <is>
          <t xml:space="preserve"> </t>
        </is>
      </c>
    </row>
    <row r="15">
      <c r="A15" s="4" t="inlineStr">
        <is>
          <t>Benefit obligation at end of period</t>
        </is>
      </c>
      <c r="B15" s="6" t="n">
        <v>38136</v>
      </c>
      <c r="C15" s="6" t="n">
        <v>39683</v>
      </c>
      <c r="D15" s="6" t="n">
        <v>4911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period</t>
        </is>
      </c>
      <c r="B17" s="6" t="n">
        <v>18756</v>
      </c>
      <c r="C17" s="6" t="n">
        <v>24231</v>
      </c>
      <c r="D17" s="4" t="inlineStr">
        <is>
          <t xml:space="preserve"> </t>
        </is>
      </c>
    </row>
    <row r="18">
      <c r="A18" s="4" t="inlineStr">
        <is>
          <t>Actual return on plan assets</t>
        </is>
      </c>
      <c r="B18" s="6" t="n">
        <v>-312</v>
      </c>
      <c r="C18" s="6" t="n">
        <v>-4592</v>
      </c>
      <c r="D18" s="4" t="inlineStr">
        <is>
          <t xml:space="preserve"> </t>
        </is>
      </c>
    </row>
    <row r="19">
      <c r="A19" s="4" t="inlineStr">
        <is>
          <t>Employer contributions</t>
        </is>
      </c>
      <c r="B19" s="6" t="n">
        <v>500</v>
      </c>
      <c r="C19" s="6" t="n">
        <v>0</v>
      </c>
      <c r="D19" s="4" t="inlineStr">
        <is>
          <t xml:space="preserve"> </t>
        </is>
      </c>
    </row>
    <row r="20">
      <c r="A20" s="4" t="inlineStr">
        <is>
          <t>Benefits paid</t>
        </is>
      </c>
      <c r="B20" s="6" t="n">
        <v>-968</v>
      </c>
      <c r="C20" s="6" t="n">
        <v>-883</v>
      </c>
      <c r="D20" s="4" t="inlineStr">
        <is>
          <t xml:space="preserve"> </t>
        </is>
      </c>
    </row>
    <row r="21">
      <c r="A21" s="4" t="inlineStr">
        <is>
          <t>Fair value of plan assets at end of period</t>
        </is>
      </c>
      <c r="B21" s="6" t="n">
        <v>17976</v>
      </c>
      <c r="C21" s="6" t="n">
        <v>18756</v>
      </c>
      <c r="D21" s="6" t="n">
        <v>24231</v>
      </c>
    </row>
    <row r="22">
      <c r="A22" s="4" t="inlineStr">
        <is>
          <t>Funded status at end of period</t>
        </is>
      </c>
      <c r="B22" s="6" t="n">
        <v>-20160</v>
      </c>
      <c r="C22" s="6" t="n">
        <v>-20927</v>
      </c>
      <c r="D22" s="4" t="inlineStr">
        <is>
          <t xml:space="preserve"> </t>
        </is>
      </c>
    </row>
    <row r="23">
      <c r="A23" s="4" t="inlineStr">
        <is>
          <t>Postretirement Plan</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period</t>
        </is>
      </c>
      <c r="B25" s="6" t="n">
        <v>1598</v>
      </c>
      <c r="C25" s="6" t="n">
        <v>1795</v>
      </c>
      <c r="D25" s="4" t="inlineStr">
        <is>
          <t xml:space="preserve"> </t>
        </is>
      </c>
    </row>
    <row r="26">
      <c r="A26" s="4" t="inlineStr">
        <is>
          <t>Service cost</t>
        </is>
      </c>
      <c r="B26" s="6" t="n">
        <v>20</v>
      </c>
      <c r="C26" s="6" t="n">
        <v>27</v>
      </c>
      <c r="D26" s="6" t="n">
        <v>34</v>
      </c>
    </row>
    <row r="27">
      <c r="A27" s="4" t="inlineStr">
        <is>
          <t>Interest cost</t>
        </is>
      </c>
      <c r="B27" s="6" t="n">
        <v>68</v>
      </c>
      <c r="C27" s="6" t="n">
        <v>31</v>
      </c>
      <c r="D27" s="6" t="n">
        <v>33</v>
      </c>
    </row>
    <row r="28">
      <c r="A28" s="4" t="inlineStr">
        <is>
          <t>Actuarial loss (gain)</t>
        </is>
      </c>
      <c r="B28" s="6" t="n">
        <v>292</v>
      </c>
      <c r="C28" s="6" t="n">
        <v>-244</v>
      </c>
      <c r="D28" s="4" t="inlineStr">
        <is>
          <t xml:space="preserve"> </t>
        </is>
      </c>
    </row>
    <row r="29">
      <c r="A29" s="4" t="inlineStr">
        <is>
          <t>Benefits paid</t>
        </is>
      </c>
      <c r="B29" s="6" t="n">
        <v>-179</v>
      </c>
      <c r="C29" s="6" t="n">
        <v>-11</v>
      </c>
      <c r="D29" s="4" t="inlineStr">
        <is>
          <t xml:space="preserve"> </t>
        </is>
      </c>
    </row>
    <row r="30">
      <c r="A30" s="4" t="inlineStr">
        <is>
          <t>Acquisitions</t>
        </is>
      </c>
      <c r="B30" s="6" t="n">
        <v>0</v>
      </c>
      <c r="C30" s="6" t="n">
        <v>0</v>
      </c>
      <c r="D30" s="4" t="inlineStr">
        <is>
          <t xml:space="preserve"> </t>
        </is>
      </c>
    </row>
    <row r="31">
      <c r="A31" s="4" t="inlineStr">
        <is>
          <t>Plan settlements paid</t>
        </is>
      </c>
      <c r="B31" s="6" t="n">
        <v>0</v>
      </c>
      <c r="C31" s="6" t="n">
        <v>0</v>
      </c>
      <c r="D31" s="4" t="inlineStr">
        <is>
          <t xml:space="preserve"> </t>
        </is>
      </c>
    </row>
    <row r="32">
      <c r="A32" s="4" t="inlineStr">
        <is>
          <t>Benefit obligation at end of period</t>
        </is>
      </c>
      <c r="B32" s="6" t="n">
        <v>1799</v>
      </c>
      <c r="C32" s="6" t="n">
        <v>1598</v>
      </c>
      <c r="D32" s="6" t="n">
        <v>1795</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beginning of period</t>
        </is>
      </c>
      <c r="B34" s="6" t="n">
        <v>0</v>
      </c>
      <c r="C34" s="6" t="n">
        <v>0</v>
      </c>
      <c r="D34" s="4" t="inlineStr">
        <is>
          <t xml:space="preserve"> </t>
        </is>
      </c>
    </row>
    <row r="35">
      <c r="A35" s="4" t="inlineStr">
        <is>
          <t>Actual return on plan assets</t>
        </is>
      </c>
      <c r="B35" s="6" t="n">
        <v>0</v>
      </c>
      <c r="C35" s="6" t="n">
        <v>0</v>
      </c>
      <c r="D35" s="4" t="inlineStr">
        <is>
          <t xml:space="preserve"> </t>
        </is>
      </c>
    </row>
    <row r="36">
      <c r="A36" s="4" t="inlineStr">
        <is>
          <t>Employer contributions</t>
        </is>
      </c>
      <c r="B36" s="6" t="n">
        <v>0</v>
      </c>
      <c r="C36" s="6" t="n">
        <v>0</v>
      </c>
      <c r="D36" s="4" t="inlineStr">
        <is>
          <t xml:space="preserve"> </t>
        </is>
      </c>
    </row>
    <row r="37">
      <c r="A37" s="4" t="inlineStr">
        <is>
          <t>Benefits paid</t>
        </is>
      </c>
      <c r="B37" s="6" t="n">
        <v>0</v>
      </c>
      <c r="C37" s="6" t="n">
        <v>0</v>
      </c>
      <c r="D37" s="4" t="inlineStr">
        <is>
          <t xml:space="preserve"> </t>
        </is>
      </c>
    </row>
    <row r="38">
      <c r="A38" s="4" t="inlineStr">
        <is>
          <t>Fair value of plan assets at end of period</t>
        </is>
      </c>
      <c r="B38" s="6" t="n">
        <v>0</v>
      </c>
      <c r="C38" s="6" t="n">
        <v>0</v>
      </c>
      <c r="D38" s="5" t="n">
        <v>0</v>
      </c>
    </row>
    <row r="39">
      <c r="A39" s="4" t="inlineStr">
        <is>
          <t>Funded status at end of period</t>
        </is>
      </c>
      <c r="B39" s="5" t="n">
        <v>-1799</v>
      </c>
      <c r="C39" s="5" t="n">
        <v>-1598</v>
      </c>
      <c r="D3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chedule of Amounts Recognized in Balance Sheet (Details) - USD ($) $ in Thousands</t>
        </is>
      </c>
      <c r="B1" s="2" t="inlineStr">
        <is>
          <t>Jun. 30, 2023</t>
        </is>
      </c>
      <c r="C1" s="2" t="inlineStr">
        <is>
          <t>Jun. 30,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 (included in Accounts payable, accrued, and other current liabilities)</t>
        </is>
      </c>
      <c r="B4" s="5" t="n">
        <v>-1355</v>
      </c>
      <c r="C4" s="5" t="n">
        <v>-1270</v>
      </c>
    </row>
    <row r="5">
      <c r="A5" s="4" t="inlineStr">
        <is>
          <t>Non-current liabilities (included in Other non-current liabilities)</t>
        </is>
      </c>
      <c r="B5" s="6" t="n">
        <v>-18805</v>
      </c>
      <c r="C5" s="6" t="n">
        <v>-19657</v>
      </c>
    </row>
    <row r="6">
      <c r="A6" s="4" t="inlineStr">
        <is>
          <t>Defined benefit plan, amounts for asset (liability) recognized in statement of financial position</t>
        </is>
      </c>
      <c r="B6" s="6" t="n">
        <v>-20160</v>
      </c>
      <c r="C6" s="6" t="n">
        <v>-20927</v>
      </c>
    </row>
    <row r="7">
      <c r="A7" s="4" t="inlineStr">
        <is>
          <t>Post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liabilities (included in Accounts payable, accrued, and other current liabilities)</t>
        </is>
      </c>
      <c r="B9" s="6" t="n">
        <v>-157</v>
      </c>
      <c r="C9" s="6" t="n">
        <v>-133</v>
      </c>
    </row>
    <row r="10">
      <c r="A10" s="4" t="inlineStr">
        <is>
          <t>Non-current liabilities (included in Other non-current liabilities)</t>
        </is>
      </c>
      <c r="B10" s="6" t="n">
        <v>-1642</v>
      </c>
      <c r="C10" s="6" t="n">
        <v>-1465</v>
      </c>
    </row>
    <row r="11">
      <c r="A11" s="4" t="inlineStr">
        <is>
          <t>Defined benefit plan, amounts for asset (liability) recognized in statement of financial position</t>
        </is>
      </c>
      <c r="B11" s="5" t="n">
        <v>-1799</v>
      </c>
      <c r="C11" s="5" t="n">
        <v>-15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chedule of Accumulated Other Comprehensive Loss (Details) - USD ($) $ in Thousands</t>
        </is>
      </c>
      <c r="B1" s="2" t="inlineStr">
        <is>
          <t>Jun. 30, 2023</t>
        </is>
      </c>
      <c r="C1" s="2" t="inlineStr">
        <is>
          <t>Jun. 30, 2022</t>
        </is>
      </c>
    </row>
    <row r="2">
      <c r="A2" s="4" t="inlineStr">
        <is>
          <t>Pension Plan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Actuarial gain (loss)</t>
        </is>
      </c>
      <c r="B4" s="5" t="n">
        <v>-7249</v>
      </c>
      <c r="C4" s="5" t="n">
        <v>-7883</v>
      </c>
    </row>
    <row r="5">
      <c r="A5" s="4" t="inlineStr">
        <is>
          <t>Postretirement Plan</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Actuarial gain (loss)</t>
        </is>
      </c>
      <c r="B7" s="5" t="n">
        <v>203</v>
      </c>
      <c r="C7" s="5" t="n">
        <v>5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3</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Sphere Entertainment Co. (the “Company”) is a premier live entertainment and media company comprised of two reportable segments, Sphere and MSG Networks. Sphere is a next-generation entertainment medium, and MSG Networks operates two regional sports and entertainment networks, as well as a direct-to-consumer and authenticated streaming product. Sphere : This segment reflects Sphere, a next-generation entertainment medium powered by cutting-edge technologies that we believe will enable multi-sensory storytelling at an unparalleled scale. The Company’s first Sphere is expected to open in September 2023. The venue can accommodate up to 20,000 guests and is expected to host a wide variety of events year-round, including The Sphere Experience, which will feature original immersive productions, as well as concerts and residencies from renowned artists, and marquee sporting and corporate events. Supporting this strategy is Sphere Studios, which is home to a team of creative, production, technology and software experts who provide full in-house creative and production services. The studio campus in Burbank includes a 68,000-square-foot development facility, as well as Big Dome, a 28,000-square-foot, 100-foot high custom dome, with a quarter-sized version of the screen at Sphere in Las Vegas, that serves as a specialized screening, production facility, and lab for content at Sphere. MSG Networks: This segment is comprised of the Company’s regional sports and entertainment networks, MSG Network and MSG Sportsnet, as well as its direct-to-consumer streaming product, MSG+. MSG Networks serves the New York designated market are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the “Islanders”), New Jersey Devils (the “Devils”) and Buffalo Sabres (the “Sabres”) of the National Hockey League (the “NHL”), as well as significant coverage of the New York Giants (the “Giants”) and the Buffalo Bills (the “Bills”) of the National Football League (the “NFL”). Sphere Entertainment Co. (formerly Madison Square Garden Entertainment Corp.) was incorporated on November 21, 2019 as a direct, wholly-owned subsidiary of Madison Square Garden Sports Corp. (“MSG Sports”). On April 17, 2020, MSG Sports distributed all outstanding common stock of the Company to MSG Sports’ stockholders (the “2020 Entertainment Distribution”). Unless the context otherwise requires, all references to “Sphere Entertainment” or the “Company” refer collectively to Sphere Entertainment Co., a holding company, and its direct and indirect subsidiaries. MSG Entertainment Distribution On April 20, 2023 (the “MSGE Distribution Date”), the Company distributed approximately 67% of the outstanding common stock of Madison Square Garden Entertainment Corp. (“MSG Entertainment”, formerly MSGE Spinco, Inc.) to its stockholders (the “MSGE Distribution”), with the Company retaining approximately 33% of the outstanding common stock of MSG Entertainment (in the form of MSG Entertainment Class A common stock) immediately following the MSGE Distribution (the “MSGE Retained Interest”). Following the MSGE Distribution Date, the Company retained the Sphere and MSG Networks businesses and MSG Entertainment now owns the traditional live entertainment business previously owned and operated by the Company through its Entertainment business segment, excluding the Sphere business. In the MSGE Distribution, stockholders of the Company received (a) one share of MSG Entertainment’s Class A common stock, par value $0.01 per share, for every share of the Company’s Class A common stock, par value $0.01 per share (“Class A common stock”), held of record as of the close of business, New York City time, on April 14, 2023 (the “Record Date”), and (b) one share of MSG Entertainment’s Class B common stock, par value $0.01 per share, for every share of the Company’s Class B common stock, par value $0.01 per share (“Class B common stock”), held of record as of the close of business, New York City time, on the Record Date. Following the sale of a portion of the MSGE Retained Interest and the repayment of the delayed draw term loan (as further discussed below) with MSG Entertainment through the use of shares of MSG Entertainment Class A common stock, the Company now holds approximately 17% of the outstanding common stock of MSG Entertainment (in the form of MSG Entertainment Class A common stock), based on 49,128 total shares of MSG Entertainment common stock outstanding as of August 18, 2023. See Note 7. Investments in Nonconsolidated Affiliates, for further details regarding the MSGE Retained Interest. As of April 20, 2023, the MSG Entertainment business met the criteria for discontinued operations. See Note 3. Discontinued Operations, for further details regarding the MSGE Distribution. Tao Group Hospitality Disposition On May 3, 2023, the Company completed the sale of its 66.9% majority interest in TAO Group Sub-Holdings LLC (“Tao Group Hospitality”) to a subsidiary of Mohari Hospitality Limited, a global investment company focused on the luxury lifestyle and hospitality sectors (the “Tao Group Hospitality Disposition”). The transaction valued Tao Group Hospitality at $550,000, subject to certain customary purchase price adjustments. The Company, through certain of its subsidiaries, owned 79.1% of TAO Holdings, which represented an effective ownership of 66.9% of Tao Group Hospitality, and thus was entitled to that percentage of the total cash consideration paid to the sellers (net of, among other things, the payoff of outstanding debt and certain debt-like items and fees, costs and expenses incurred in connection with the transaction) pursuant to the transaction agreement dated as of April 17, 2023, by and among TAO Holdings, Hakkasan USA Inc., the other sellers party thereto and Disco Ball Intermediate, LLC (the “Transaction Agreement”). At closing, the Company received approximately $290,000 (taking into account the payment of accrued management fees) in connection with the transaction. See Note 3. Discontinued Operations, for further details regarding the Tao Group Hospitality Disposition (defined below). Basis of Presentation The Company reports on a fiscal year basis ending on June 30 th . In these consolidated financial statements, the fiscal years ended June 30, 2023, 2022, and 2021 are referred to as “Fiscal Year 2023,” “Fiscal Year 2022,” and “Fiscal Year 2021,” respectively. The Company has presented both the MSG Entertainment business and Tao Group Hospitality as discontinued operations for all periods presented. See Note 3. Discontinued Operations for further discussion on accounting for the MSGE Distribution and Tao Group Hospitality Disposition. Reclassifications For purposes of comparability, certain prior period amounts have been reclassified to conform to the current year presentation in accordance with accounting principles generally accepted in the United States of America (“GAAP”). Impact of the COVID-19 Pandemic The Company’s operations and operating results were materially impacted by the COVID-19 pandemic and actions taken in response by governmental authorities and certain professional sports leagues during Fiscal Year 2021. As a result of the shortened 2020-21 NBA and NHL seasons, MSG Networks aired substantially fewer NBA and NHL telecasts during Fiscal Year 2021, as compared with Fiscal Year 2019 (the last full fiscal year not impacted by COVID-19), and consequently experienced a decrease in revenues, including a material decrease in advertising revenue. The absence of live sports games also resulted in a decrease in certain MSG Networks expenses, including rights fees, variable production expenses, and advertising sales commissions. MSG Networks aired full regular season telecast schedules in Fiscal Year 2022 and Fiscal Year 2023 for its five professional teams across both the NBA and NHL, and, as a result, its advertising revenue and certain operating expenses, including rights fees expense, reflect the sa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chedule of Net Periodic Benefit Cost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loss (gain)</t>
        </is>
      </c>
      <c r="B4" s="5" t="n">
        <v>-83</v>
      </c>
      <c r="C4" s="4" t="inlineStr">
        <is>
          <t xml:space="preserve"> </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45</v>
      </c>
      <c r="C7" s="5" t="n">
        <v>371</v>
      </c>
      <c r="D7" s="5" t="n">
        <v>404</v>
      </c>
    </row>
    <row r="8">
      <c r="A8" s="4" t="inlineStr">
        <is>
          <t>Interest cost</t>
        </is>
      </c>
      <c r="B8" s="6" t="n">
        <v>1755</v>
      </c>
      <c r="C8" s="6" t="n">
        <v>1048</v>
      </c>
      <c r="D8" s="6" t="n">
        <v>1027</v>
      </c>
    </row>
    <row r="9">
      <c r="A9" s="4" t="inlineStr">
        <is>
          <t>Expected return on plan assets</t>
        </is>
      </c>
      <c r="B9" s="6" t="n">
        <v>-853</v>
      </c>
      <c r="C9" s="6" t="n">
        <v>-858</v>
      </c>
      <c r="D9" s="6" t="n">
        <v>-740</v>
      </c>
    </row>
    <row r="10">
      <c r="A10" s="4" t="inlineStr">
        <is>
          <t>Recognized actuarial loss (gain)</t>
        </is>
      </c>
      <c r="B10" s="6" t="n">
        <v>358</v>
      </c>
      <c r="C10" s="6" t="n">
        <v>585</v>
      </c>
      <c r="D10" s="6" t="n">
        <v>506</v>
      </c>
    </row>
    <row r="11">
      <c r="A11" s="4" t="inlineStr">
        <is>
          <t>Settlement loss recognized</t>
        </is>
      </c>
      <c r="B11" s="6" t="n">
        <v>-12</v>
      </c>
      <c r="C11" s="6" t="n">
        <v>0</v>
      </c>
      <c r="D11" s="6" t="n">
        <v>0</v>
      </c>
    </row>
    <row r="12">
      <c r="A12" s="4" t="inlineStr">
        <is>
          <t>Net periodic benefit cost</t>
        </is>
      </c>
      <c r="B12" s="6" t="n">
        <v>1493</v>
      </c>
      <c r="C12" s="6" t="n">
        <v>1146</v>
      </c>
      <c r="D12" s="6" t="n">
        <v>1197</v>
      </c>
    </row>
    <row r="13">
      <c r="A13" s="4" t="inlineStr">
        <is>
          <t>Postretiremen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20</v>
      </c>
      <c r="C15" s="6" t="n">
        <v>27</v>
      </c>
      <c r="D15" s="6" t="n">
        <v>34</v>
      </c>
    </row>
    <row r="16">
      <c r="A16" s="4" t="inlineStr">
        <is>
          <t>Interest cost</t>
        </is>
      </c>
      <c r="B16" s="6" t="n">
        <v>68</v>
      </c>
      <c r="C16" s="6" t="n">
        <v>31</v>
      </c>
      <c r="D16" s="6" t="n">
        <v>33</v>
      </c>
    </row>
    <row r="17">
      <c r="A17" s="4" t="inlineStr">
        <is>
          <t>Expected return on plan assets</t>
        </is>
      </c>
      <c r="B17" s="6" t="n">
        <v>0</v>
      </c>
      <c r="C17" s="6" t="n">
        <v>0</v>
      </c>
      <c r="D17" s="6" t="n">
        <v>0</v>
      </c>
    </row>
    <row r="18">
      <c r="A18" s="4" t="inlineStr">
        <is>
          <t>Recognized actuarial loss (gain)</t>
        </is>
      </c>
      <c r="B18" s="6" t="n">
        <v>-69</v>
      </c>
      <c r="C18" s="6" t="n">
        <v>-27</v>
      </c>
      <c r="D18" s="6" t="n">
        <v>0</v>
      </c>
    </row>
    <row r="19">
      <c r="A19" s="4" t="inlineStr">
        <is>
          <t>Settlement loss recognized</t>
        </is>
      </c>
      <c r="B19" s="6" t="n">
        <v>0</v>
      </c>
      <c r="C19" s="6" t="n">
        <v>0</v>
      </c>
      <c r="D19" s="6" t="n">
        <v>0</v>
      </c>
    </row>
    <row r="20">
      <c r="A20" s="4" t="inlineStr">
        <is>
          <t>Net periodic benefit cost</t>
        </is>
      </c>
      <c r="B20" s="5" t="n">
        <v>19</v>
      </c>
      <c r="C20" s="5" t="n">
        <v>31</v>
      </c>
      <c r="D20" s="5" t="n">
        <v>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chedule of Amounts Recognized in Other Comprehensive Income (Loss) (Details) - Other Comprehensive Income (Loss) - USD ($) $ in Thousands</t>
        </is>
      </c>
      <c r="B1" s="2" t="inlineStr">
        <is>
          <t>12 Months Ended</t>
        </is>
      </c>
    </row>
    <row r="2">
      <c r="B2" s="2" t="inlineStr">
        <is>
          <t>Jun. 30, 2023</t>
        </is>
      </c>
      <c r="C2" s="2" t="inlineStr">
        <is>
          <t>Jun. 30, 2022</t>
        </is>
      </c>
      <c r="D2" s="2" t="inlineStr">
        <is>
          <t>Jun. 30, 2021</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rial gain (loss), net</t>
        </is>
      </c>
      <c r="B5" s="5" t="n">
        <v>288</v>
      </c>
      <c r="C5" s="5" t="n">
        <v>3318</v>
      </c>
      <c r="D5" s="5" t="n">
        <v>-709</v>
      </c>
    </row>
    <row r="6">
      <c r="A6" s="4" t="inlineStr">
        <is>
          <t>Recognized actuarial loss (gain)</t>
        </is>
      </c>
      <c r="B6" s="6" t="n">
        <v>358</v>
      </c>
      <c r="C6" s="6" t="n">
        <v>585</v>
      </c>
      <c r="D6" s="6" t="n">
        <v>506</v>
      </c>
    </row>
    <row r="7">
      <c r="A7" s="4" t="inlineStr">
        <is>
          <t>Settlement loss</t>
        </is>
      </c>
      <c r="B7" s="6" t="n">
        <v>-12</v>
      </c>
      <c r="C7" s="6" t="n">
        <v>0</v>
      </c>
      <c r="D7" s="6" t="n">
        <v>0</v>
      </c>
    </row>
    <row r="8">
      <c r="A8" s="4" t="inlineStr">
        <is>
          <t>Total recognized in other comprehensive income (loss)</t>
        </is>
      </c>
      <c r="B8" s="6" t="n">
        <v>634</v>
      </c>
      <c r="C8" s="6" t="n">
        <v>3903</v>
      </c>
      <c r="D8" s="6" t="n">
        <v>-203</v>
      </c>
    </row>
    <row r="9">
      <c r="A9" s="4" t="inlineStr">
        <is>
          <t>Postretiremen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rial gain (loss), net</t>
        </is>
      </c>
      <c r="B11" s="6" t="n">
        <v>-292</v>
      </c>
      <c r="C11" s="6" t="n">
        <v>243</v>
      </c>
      <c r="D11" s="6" t="n">
        <v>305</v>
      </c>
    </row>
    <row r="12">
      <c r="A12" s="4" t="inlineStr">
        <is>
          <t>Recognized actuarial loss (gain)</t>
        </is>
      </c>
      <c r="B12" s="6" t="n">
        <v>-69</v>
      </c>
      <c r="C12" s="6" t="n">
        <v>-27</v>
      </c>
      <c r="D12" s="6" t="n">
        <v>0</v>
      </c>
    </row>
    <row r="13">
      <c r="A13" s="4" t="inlineStr">
        <is>
          <t>Settlement loss</t>
        </is>
      </c>
      <c r="B13" s="6" t="n">
        <v>0</v>
      </c>
      <c r="C13" s="6" t="n">
        <v>0</v>
      </c>
      <c r="D13" s="6" t="n">
        <v>0</v>
      </c>
    </row>
    <row r="14">
      <c r="A14" s="4" t="inlineStr">
        <is>
          <t>Total recognized in other comprehensive income (loss)</t>
        </is>
      </c>
      <c r="B14" s="5" t="n">
        <v>-361</v>
      </c>
      <c r="C14" s="5" t="n">
        <v>216</v>
      </c>
      <c r="D14" s="5" t="n">
        <v>3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chedule of Assumptions Used (Details)</t>
        </is>
      </c>
      <c r="B1" s="2" t="inlineStr">
        <is>
          <t>12 Months Ended</t>
        </is>
      </c>
    </row>
    <row r="2">
      <c r="B2" s="2" t="inlineStr">
        <is>
          <t>Jun. 30, 2023</t>
        </is>
      </c>
      <c r="C2" s="2" t="inlineStr">
        <is>
          <t>Jun. 30, 2022</t>
        </is>
      </c>
      <c r="D2" s="2" t="inlineStr">
        <is>
          <t>Jun. 30, 2021</t>
        </is>
      </c>
    </row>
    <row r="3">
      <c r="A3" s="4" t="inlineStr">
        <is>
          <t>Pension Plans</t>
        </is>
      </c>
      <c r="B3" s="4" t="inlineStr">
        <is>
          <t xml:space="preserve"> </t>
        </is>
      </c>
      <c r="C3" s="4" t="inlineStr">
        <is>
          <t xml:space="preserve"> </t>
        </is>
      </c>
      <c r="D3" s="4" t="inlineStr">
        <is>
          <t xml:space="preserve"> </t>
        </is>
      </c>
    </row>
    <row r="4">
      <c r="A4" s="3" t="inlineStr">
        <is>
          <t>Discount rate used to determine benefit obligations</t>
        </is>
      </c>
      <c r="B4" s="4" t="inlineStr">
        <is>
          <t xml:space="preserve"> </t>
        </is>
      </c>
      <c r="C4" s="4" t="inlineStr">
        <is>
          <t xml:space="preserve"> </t>
        </is>
      </c>
      <c r="D4" s="4" t="inlineStr">
        <is>
          <t xml:space="preserve"> </t>
        </is>
      </c>
    </row>
    <row r="5">
      <c r="A5" s="4" t="inlineStr">
        <is>
          <t>Discount rate</t>
        </is>
      </c>
      <c r="B5" s="9" t="n">
        <v>0.0534</v>
      </c>
      <c r="C5" s="9" t="n">
        <v>0.0482</v>
      </c>
      <c r="D5" s="4" t="inlineStr">
        <is>
          <t xml:space="preserve"> </t>
        </is>
      </c>
    </row>
    <row r="6">
      <c r="A6" s="4" t="inlineStr">
        <is>
          <t>Rate of compensation increase</t>
        </is>
      </c>
      <c r="B6" s="10" t="n">
        <v>0.03</v>
      </c>
      <c r="C6" s="10" t="n">
        <v>0.03</v>
      </c>
      <c r="D6" s="4" t="inlineStr">
        <is>
          <t xml:space="preserve"> </t>
        </is>
      </c>
    </row>
    <row r="7">
      <c r="A7" s="4" t="inlineStr">
        <is>
          <t>Interest crediting rate</t>
        </is>
      </c>
      <c r="B7" s="9" t="n">
        <v>0.0377</v>
      </c>
      <c r="C7" s="9" t="n">
        <v>0.0276</v>
      </c>
      <c r="D7" s="4" t="inlineStr">
        <is>
          <t xml:space="preserve"> </t>
        </is>
      </c>
    </row>
    <row r="8">
      <c r="A8" s="3" t="inlineStr">
        <is>
          <t>Discount rate used to determine net periodic benefit cost</t>
        </is>
      </c>
      <c r="B8" s="4" t="inlineStr">
        <is>
          <t xml:space="preserve"> </t>
        </is>
      </c>
      <c r="C8" s="4" t="inlineStr">
        <is>
          <t xml:space="preserve"> </t>
        </is>
      </c>
      <c r="D8" s="4" t="inlineStr">
        <is>
          <t xml:space="preserve"> </t>
        </is>
      </c>
    </row>
    <row r="9">
      <c r="A9" s="4" t="inlineStr">
        <is>
          <t>Discount rate - projected benefit obligation</t>
        </is>
      </c>
      <c r="B9" s="9" t="n">
        <v>0.0481</v>
      </c>
      <c r="C9" s="9" t="n">
        <v>0.0136</v>
      </c>
      <c r="D9" s="9" t="n">
        <v>0.0269</v>
      </c>
    </row>
    <row r="10">
      <c r="A10" s="4" t="inlineStr">
        <is>
          <t>Discount rate - service cost</t>
        </is>
      </c>
      <c r="B10" s="9" t="n">
        <v>0.0506</v>
      </c>
      <c r="C10" s="9" t="n">
        <v>0.0313</v>
      </c>
      <c r="D10" s="9" t="n">
        <v>0.0305</v>
      </c>
    </row>
    <row r="11">
      <c r="A11" s="4" t="inlineStr">
        <is>
          <t>Discount rate - interest cost</t>
        </is>
      </c>
      <c r="B11" s="9" t="n">
        <v>0.0455</v>
      </c>
      <c r="C11" s="9" t="n">
        <v>0.0218</v>
      </c>
      <c r="D11" s="9" t="n">
        <v>0.021</v>
      </c>
    </row>
    <row r="12">
      <c r="A12" s="4" t="inlineStr">
        <is>
          <t>Expected long-term return on plan assets</t>
        </is>
      </c>
      <c r="B12" s="10" t="n">
        <v>0.05</v>
      </c>
      <c r="C12" s="9" t="n">
        <v>0.0396</v>
      </c>
      <c r="D12" s="9" t="n">
        <v>0.0331</v>
      </c>
    </row>
    <row r="13">
      <c r="A13" s="4" t="inlineStr">
        <is>
          <t>Rate of compensation increase</t>
        </is>
      </c>
      <c r="B13" s="10" t="n">
        <v>0.03</v>
      </c>
      <c r="C13" s="10" t="n">
        <v>0.03</v>
      </c>
      <c r="D13" s="10" t="n">
        <v>0.03</v>
      </c>
    </row>
    <row r="14">
      <c r="A14" s="4" t="inlineStr">
        <is>
          <t>Interest crediting rate</t>
        </is>
      </c>
      <c r="B14" s="9" t="n">
        <v>0.0377</v>
      </c>
      <c r="C14" s="9" t="n">
        <v>0.0276</v>
      </c>
      <c r="D14" s="9" t="n">
        <v>0.0137</v>
      </c>
    </row>
    <row r="15">
      <c r="A15" s="4" t="inlineStr">
        <is>
          <t>Postretirement Plan</t>
        </is>
      </c>
      <c r="B15" s="4" t="inlineStr">
        <is>
          <t xml:space="preserve"> </t>
        </is>
      </c>
      <c r="C15" s="4" t="inlineStr">
        <is>
          <t xml:space="preserve"> </t>
        </is>
      </c>
      <c r="D15" s="4" t="inlineStr">
        <is>
          <t xml:space="preserve"> </t>
        </is>
      </c>
    </row>
    <row r="16">
      <c r="A16" s="3" t="inlineStr">
        <is>
          <t>Discount rate used to determine benefit obligations</t>
        </is>
      </c>
      <c r="B16" s="4" t="inlineStr">
        <is>
          <t xml:space="preserve"> </t>
        </is>
      </c>
      <c r="C16" s="4" t="inlineStr">
        <is>
          <t xml:space="preserve"> </t>
        </is>
      </c>
      <c r="D16" s="4" t="inlineStr">
        <is>
          <t xml:space="preserve"> </t>
        </is>
      </c>
    </row>
    <row r="17">
      <c r="A17" s="4" t="inlineStr">
        <is>
          <t>Discount rate</t>
        </is>
      </c>
      <c r="B17" s="9" t="n">
        <v>0.0541</v>
      </c>
      <c r="C17" s="9" t="n">
        <v>0.0466</v>
      </c>
      <c r="D17" s="4" t="inlineStr">
        <is>
          <t xml:space="preserve"> </t>
        </is>
      </c>
    </row>
    <row r="18">
      <c r="A18" s="4" t="inlineStr">
        <is>
          <t>Healthcare cost trend rate assumed for next year</t>
        </is>
      </c>
      <c r="B18" s="10" t="n">
        <v>0.07000000000000001</v>
      </c>
      <c r="C18" s="10" t="n">
        <v>0.06</v>
      </c>
      <c r="D18" s="4" t="inlineStr">
        <is>
          <t xml:space="preserve"> </t>
        </is>
      </c>
    </row>
    <row r="19">
      <c r="A19" s="4" t="inlineStr">
        <is>
          <t>Rate to which the cost trend rate is assumed to decline (the ultimate trend rate)</t>
        </is>
      </c>
      <c r="B19" s="10" t="n">
        <v>0.05</v>
      </c>
      <c r="C19" s="10" t="n">
        <v>0.05</v>
      </c>
      <c r="D19" s="10" t="n">
        <v>0.05</v>
      </c>
    </row>
    <row r="20">
      <c r="A20" s="3" t="inlineStr">
        <is>
          <t>Discount rate used to determine net periodic benefit cost</t>
        </is>
      </c>
      <c r="B20" s="4" t="inlineStr">
        <is>
          <t xml:space="preserve"> </t>
        </is>
      </c>
      <c r="C20" s="4" t="inlineStr">
        <is>
          <t xml:space="preserve"> </t>
        </is>
      </c>
      <c r="D20" s="4" t="inlineStr">
        <is>
          <t xml:space="preserve"> </t>
        </is>
      </c>
    </row>
    <row r="21">
      <c r="A21" s="4" t="inlineStr">
        <is>
          <t>Discount rate - projected benefit obligation</t>
        </is>
      </c>
      <c r="B21" s="9" t="n">
        <v>0.0466</v>
      </c>
      <c r="C21" s="9" t="n">
        <v>0.0225</v>
      </c>
      <c r="D21" s="9" t="n">
        <v>0.0216</v>
      </c>
    </row>
    <row r="22">
      <c r="A22" s="4" t="inlineStr">
        <is>
          <t>Discount rate - service cost</t>
        </is>
      </c>
      <c r="B22" s="9" t="n">
        <v>0.0489</v>
      </c>
      <c r="C22" s="9" t="n">
        <v>0.0262</v>
      </c>
      <c r="D22" s="9" t="n">
        <v>0.0246</v>
      </c>
    </row>
    <row r="23">
      <c r="A23" s="4" t="inlineStr">
        <is>
          <t>Discount rate - interest cost</t>
        </is>
      </c>
      <c r="B23" s="9" t="n">
        <v>0.0438</v>
      </c>
      <c r="C23" s="9" t="n">
        <v>0.0175</v>
      </c>
      <c r="D23" s="9" t="n">
        <v>0.0173</v>
      </c>
    </row>
    <row r="24">
      <c r="A24" s="4" t="inlineStr">
        <is>
          <t>Healthcare cost trend rate assumed for next year</t>
        </is>
      </c>
      <c r="B24" s="10" t="n">
        <v>0.06</v>
      </c>
      <c r="C24" s="9" t="n">
        <v>0.0625</v>
      </c>
      <c r="D24" s="9" t="n">
        <v>0.065</v>
      </c>
    </row>
    <row r="25">
      <c r="A25" s="4" t="inlineStr">
        <is>
          <t>Rate to which the cost trend rate is assumed to decline (the ultimate trend rate)</t>
        </is>
      </c>
      <c r="B25" s="10" t="n">
        <v>0.05</v>
      </c>
      <c r="C25" s="10" t="n">
        <v>0.05</v>
      </c>
      <c r="D25" s="10" t="n">
        <v>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chedule of Allocation of Plan Assets (Detail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10" t="n">
        <v>1</v>
      </c>
      <c r="C3" s="10" t="n">
        <v>1</v>
      </c>
    </row>
    <row r="4">
      <c r="A4" s="4" t="inlineStr">
        <is>
          <t>Fixed income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10" t="n">
        <v>0.75</v>
      </c>
      <c r="C6" s="10" t="n">
        <v>0.99</v>
      </c>
    </row>
    <row r="7">
      <c r="A7" s="4" t="inlineStr">
        <is>
          <t>Defined benefit plan, plan assets, target allocation, percentage</t>
        </is>
      </c>
      <c r="B7" s="10" t="n">
        <v>1</v>
      </c>
      <c r="C7" s="4" t="inlineStr">
        <is>
          <t xml:space="preserve"> </t>
        </is>
      </c>
    </row>
    <row r="8">
      <c r="A8" s="4" t="inlineStr">
        <is>
          <t>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ctual allocation, percentage</t>
        </is>
      </c>
      <c r="B10" s="10" t="n">
        <v>0.25</v>
      </c>
      <c r="C10" s="10" t="n">
        <v>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Investment at Estimated Fair Value (Details) - USD ($) $ in Thousand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17976</v>
      </c>
      <c r="C3" s="5" t="n">
        <v>18756</v>
      </c>
    </row>
    <row r="4">
      <c r="A4" s="4" t="inlineStr">
        <is>
          <t>Money market funds | Fair Value, Inpu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4533</v>
      </c>
      <c r="C6" s="6" t="n">
        <v>218</v>
      </c>
    </row>
    <row r="7">
      <c r="A7" s="4" t="inlineStr">
        <is>
          <t>Common collective trust | Fair Valu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5" t="n">
        <v>13443</v>
      </c>
      <c r="C9" s="5" t="n">
        <v>185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Schedule of Expected Benefit Payments (Details) $ in Thousands</t>
        </is>
      </c>
      <c r="B1" s="2" t="inlineStr">
        <is>
          <t>Jun. 30,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Fiscal year ending June 30, 2024</t>
        </is>
      </c>
      <c r="B4" s="5" t="n">
        <v>2605</v>
      </c>
    </row>
    <row r="5">
      <c r="A5" s="4" t="inlineStr">
        <is>
          <t>Fiscal year ending June 30, 2025</t>
        </is>
      </c>
      <c r="B5" s="6" t="n">
        <v>2734</v>
      </c>
    </row>
    <row r="6">
      <c r="A6" s="4" t="inlineStr">
        <is>
          <t>Fiscal year ending June 30, 2026</t>
        </is>
      </c>
      <c r="B6" s="6" t="n">
        <v>2943</v>
      </c>
    </row>
    <row r="7">
      <c r="A7" s="4" t="inlineStr">
        <is>
          <t>Fiscal year ending June 30, 2027</t>
        </is>
      </c>
      <c r="B7" s="6" t="n">
        <v>3018</v>
      </c>
    </row>
    <row r="8">
      <c r="A8" s="4" t="inlineStr">
        <is>
          <t>Fiscal year ending June 30, 2028</t>
        </is>
      </c>
      <c r="B8" s="6" t="n">
        <v>2970</v>
      </c>
    </row>
    <row r="9">
      <c r="A9" s="4" t="inlineStr">
        <is>
          <t>Fiscal years ending June 30, 2029 – 2033</t>
        </is>
      </c>
      <c r="B9" s="6" t="n">
        <v>15140</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Fiscal year ending June 30, 2024</t>
        </is>
      </c>
      <c r="B12" s="6" t="n">
        <v>162</v>
      </c>
    </row>
    <row r="13">
      <c r="A13" s="4" t="inlineStr">
        <is>
          <t>Fiscal year ending June 30, 2025</t>
        </is>
      </c>
      <c r="B13" s="6" t="n">
        <v>196</v>
      </c>
    </row>
    <row r="14">
      <c r="A14" s="4" t="inlineStr">
        <is>
          <t>Fiscal year ending June 30, 2026</t>
        </is>
      </c>
      <c r="B14" s="6" t="n">
        <v>190</v>
      </c>
    </row>
    <row r="15">
      <c r="A15" s="4" t="inlineStr">
        <is>
          <t>Fiscal year ending June 30, 2027</t>
        </is>
      </c>
      <c r="B15" s="6" t="n">
        <v>203</v>
      </c>
    </row>
    <row r="16">
      <c r="A16" s="4" t="inlineStr">
        <is>
          <t>Fiscal year ending June 30, 2028</t>
        </is>
      </c>
      <c r="B16" s="6" t="n">
        <v>197</v>
      </c>
    </row>
    <row r="17">
      <c r="A17" s="4" t="inlineStr">
        <is>
          <t>Fiscal years ending June 30, 2029 – 2033</t>
        </is>
      </c>
      <c r="B17" s="5" t="n">
        <v>9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Schedule of Deferred Compensation Plan Recognized On Balance Sheet (Details) $ in Thousands</t>
        </is>
      </c>
      <c r="B1" s="2" t="inlineStr">
        <is>
          <t>Jun. 30, 2023 USD ($)</t>
        </is>
      </c>
    </row>
    <row r="2">
      <c r="A2" s="3" t="inlineStr">
        <is>
          <t>Retirement Benefits [Abstract]</t>
        </is>
      </c>
      <c r="B2" s="4" t="inlineStr">
        <is>
          <t xml:space="preserve"> </t>
        </is>
      </c>
    </row>
    <row r="3">
      <c r="A3" s="4" t="inlineStr">
        <is>
          <t>Non-current assets (included in Other non-current assets)</t>
        </is>
      </c>
      <c r="B3" s="5" t="n">
        <v>1087</v>
      </c>
    </row>
    <row r="4">
      <c r="A4" s="4" t="inlineStr">
        <is>
          <t>Non-current liabilities (included in Other non-current liabilities)</t>
        </is>
      </c>
      <c r="B4" s="5" t="n">
        <v>-10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8" customWidth="1" min="2" max="2"/>
    <col width="19" customWidth="1" min="3" max="3"/>
    <col width="31" customWidth="1" min="4" max="4"/>
    <col width="34" customWidth="1" min="5" max="5"/>
    <col width="22" customWidth="1" min="6" max="6"/>
    <col width="22" customWidth="1" min="7" max="7"/>
  </cols>
  <sheetData>
    <row r="1">
      <c r="A1" s="1" t="inlineStr">
        <is>
          <t>Share-based Compensation - Narrative (Details) $ in Thousands</t>
        </is>
      </c>
      <c r="D1" s="2" t="inlineStr">
        <is>
          <t>2 Months Ended</t>
        </is>
      </c>
      <c r="E1" s="2" t="inlineStr">
        <is>
          <t>12 Months Ended</t>
        </is>
      </c>
    </row>
    <row r="2">
      <c r="B2" s="2" t="inlineStr">
        <is>
          <t>Apr. 20, 2023 option shares</t>
        </is>
      </c>
      <c r="C2" s="2" t="inlineStr">
        <is>
          <t>Apr. 17, 2020 plan</t>
        </is>
      </c>
      <c r="D2" s="2" t="inlineStr">
        <is>
          <t>Jun. 30, 2023 USD ($) d shares</t>
        </is>
      </c>
      <c r="E2" s="2" t="inlineStr">
        <is>
          <t>Jun. 30, 2023 USD ($) plan shares</t>
        </is>
      </c>
      <c r="F2" s="2" t="inlineStr">
        <is>
          <t>Jun. 30, 2022 USD ($)</t>
        </is>
      </c>
      <c r="G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based compensation plans | plan</t>
        </is>
      </c>
      <c r="B4" s="4" t="inlineStr">
        <is>
          <t xml:space="preserve"> </t>
        </is>
      </c>
      <c r="C4" s="6" t="n">
        <v>2</v>
      </c>
      <c r="D4" s="4" t="inlineStr">
        <is>
          <t xml:space="preserve"> </t>
        </is>
      </c>
      <c r="E4" s="6" t="n">
        <v>3</v>
      </c>
      <c r="F4" s="4" t="inlineStr">
        <is>
          <t xml:space="preserve"> </t>
        </is>
      </c>
      <c r="G4" s="4" t="inlineStr">
        <is>
          <t xml:space="preserve"> </t>
        </is>
      </c>
    </row>
    <row r="5">
      <c r="A5" s="4" t="inlineStr">
        <is>
          <t>Share-based payment award, vesting period</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Number Of Equity Award Options | option</t>
        </is>
      </c>
      <c r="B6" s="6"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threshold trading days | d</t>
        </is>
      </c>
      <c r="B7" s="4" t="inlineStr">
        <is>
          <t xml:space="preserve"> </t>
        </is>
      </c>
      <c r="C7" s="4" t="inlineStr">
        <is>
          <t xml:space="preserve"> </t>
        </is>
      </c>
      <c r="D7" s="6" t="n">
        <v>10</v>
      </c>
      <c r="E7" s="4" t="inlineStr">
        <is>
          <t xml:space="preserve"> </t>
        </is>
      </c>
      <c r="F7" s="4" t="inlineStr">
        <is>
          <t xml:space="preserve"> </t>
        </is>
      </c>
      <c r="G7" s="4" t="inlineStr">
        <is>
          <t xml:space="preserve"> </t>
        </is>
      </c>
    </row>
    <row r="8">
      <c r="A8" s="4" t="inlineStr">
        <is>
          <t>Payment, tax withholding | $</t>
        </is>
      </c>
      <c r="B8" s="4" t="inlineStr">
        <is>
          <t xml:space="preserve"> </t>
        </is>
      </c>
      <c r="C8" s="4" t="inlineStr">
        <is>
          <t xml:space="preserve"> </t>
        </is>
      </c>
      <c r="D8" s="4" t="inlineStr">
        <is>
          <t xml:space="preserve"> </t>
        </is>
      </c>
      <c r="E8" s="5" t="n">
        <v>16625</v>
      </c>
      <c r="F8" s="5" t="n">
        <v>16658</v>
      </c>
      <c r="G8" s="5" t="n">
        <v>8208</v>
      </c>
    </row>
    <row r="9">
      <c r="A9" s="4" t="inlineStr">
        <is>
          <t>Common Class A | MSG Entertainment | Spinoff | Share-Based Payment Arrangement, Non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ceived for every one common stock shares held on record date (in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 | Sphere | Spin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ceived for every one common stock shares held on record date (in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Stock Plan | 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ward, expiration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Awards granted (in shares)</t>
        </is>
      </c>
      <c r="B18" s="4" t="inlineStr">
        <is>
          <t xml:space="preserve"> </t>
        </is>
      </c>
      <c r="C18" s="4" t="inlineStr">
        <is>
          <t xml:space="preserve"> </t>
        </is>
      </c>
      <c r="D18" s="6" t="n">
        <v>4500000</v>
      </c>
      <c r="E18" s="6" t="n">
        <v>4500000</v>
      </c>
      <c r="F18" s="4" t="inlineStr">
        <is>
          <t xml:space="preserve"> </t>
        </is>
      </c>
      <c r="G18" s="4" t="inlineStr">
        <is>
          <t xml:space="preserve"> </t>
        </is>
      </c>
    </row>
    <row r="19">
      <c r="A19" s="4" t="inlineStr">
        <is>
          <t>Share-based compensation arrangement by share-based payment award, expiration period, increase</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ward, expiration period</t>
        </is>
      </c>
      <c r="B22" s="4" t="inlineStr">
        <is>
          <t xml:space="preserve"> </t>
        </is>
      </c>
      <c r="C22" s="4" t="inlineStr">
        <is>
          <t xml:space="preserve"> </t>
        </is>
      </c>
      <c r="D22" s="4" t="inlineStr">
        <is>
          <t xml:space="preserve"> </t>
        </is>
      </c>
      <c r="E22" s="4" t="inlineStr">
        <is>
          <t>7 years 6 months</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ward, expiration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Performance Stock Units and Performance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struments vested in period, fair value | $</t>
        </is>
      </c>
      <c r="B28" s="4" t="inlineStr">
        <is>
          <t xml:space="preserve"> </t>
        </is>
      </c>
      <c r="C28" s="4" t="inlineStr">
        <is>
          <t xml:space="preserve"> </t>
        </is>
      </c>
      <c r="D28" s="4" t="inlineStr">
        <is>
          <t xml:space="preserve"> </t>
        </is>
      </c>
      <c r="E28" s="5" t="n">
        <v>42467</v>
      </c>
      <c r="F28" s="4" t="inlineStr">
        <is>
          <t xml:space="preserve"> </t>
        </is>
      </c>
      <c r="G28" s="4" t="inlineStr">
        <is>
          <t xml:space="preserve"> </t>
        </is>
      </c>
    </row>
    <row r="29">
      <c r="A29" s="4" t="inlineStr">
        <is>
          <t>Shares withheld for tax withholding obligation (in shares)</t>
        </is>
      </c>
      <c r="B29" s="4" t="inlineStr">
        <is>
          <t xml:space="preserve"> </t>
        </is>
      </c>
      <c r="C29" s="4" t="inlineStr">
        <is>
          <t xml:space="preserve"> </t>
        </is>
      </c>
      <c r="D29" s="4" t="inlineStr">
        <is>
          <t xml:space="preserve"> </t>
        </is>
      </c>
      <c r="E29" s="6" t="n">
        <v>354000</v>
      </c>
      <c r="F29" s="4" t="inlineStr">
        <is>
          <t xml:space="preserve"> </t>
        </is>
      </c>
      <c r="G29" s="4" t="inlineStr">
        <is>
          <t xml:space="preserve"> </t>
        </is>
      </c>
    </row>
    <row r="30">
      <c r="A30" s="4" t="inlineStr">
        <is>
          <t>Payment, tax withholding | $</t>
        </is>
      </c>
      <c r="B30" s="4" t="inlineStr">
        <is>
          <t xml:space="preserve"> </t>
        </is>
      </c>
      <c r="C30" s="4" t="inlineStr">
        <is>
          <t xml:space="preserve"> </t>
        </is>
      </c>
      <c r="D30" s="4" t="inlineStr">
        <is>
          <t xml:space="preserve"> </t>
        </is>
      </c>
      <c r="E30" s="5" t="n">
        <v>17477</v>
      </c>
      <c r="F30" s="4" t="inlineStr">
        <is>
          <t xml:space="preserve"> </t>
        </is>
      </c>
      <c r="G30" s="4" t="inlineStr">
        <is>
          <t xml:space="preserve"> </t>
        </is>
      </c>
    </row>
    <row r="31">
      <c r="A31" s="4" t="inlineStr">
        <is>
          <t>Performance Stock Units and Performance Restricted Stock Units | MSG Entertainment | Spinof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received for every one common stock shares held on record date (in shares)</t>
        </is>
      </c>
      <c r="B33" s="6"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Stock Units and Performance Restricted Stock Units | Sphere | Spinof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received for every one common stock shares held on record date (in shares)</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Stock Units and Performance Restricted Stock Units | MSG Sports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withheld for tax withholding obligation (in shares)</t>
        </is>
      </c>
      <c r="B39" s="4" t="inlineStr">
        <is>
          <t xml:space="preserve"> </t>
        </is>
      </c>
      <c r="C39" s="4" t="inlineStr">
        <is>
          <t xml:space="preserve"> </t>
        </is>
      </c>
      <c r="D39" s="4" t="inlineStr">
        <is>
          <t xml:space="preserve"> </t>
        </is>
      </c>
      <c r="E39" s="6" t="n">
        <v>6000</v>
      </c>
      <c r="F39" s="4" t="inlineStr">
        <is>
          <t xml:space="preserve"> </t>
        </is>
      </c>
      <c r="G39" s="4" t="inlineStr">
        <is>
          <t xml:space="preserve"> </t>
        </is>
      </c>
    </row>
    <row r="40">
      <c r="A40" s="4" t="inlineStr">
        <is>
          <t>Payment, tax withholding | $</t>
        </is>
      </c>
      <c r="B40" s="4" t="inlineStr">
        <is>
          <t xml:space="preserve"> </t>
        </is>
      </c>
      <c r="C40" s="4" t="inlineStr">
        <is>
          <t xml:space="preserve"> </t>
        </is>
      </c>
      <c r="D40" s="4" t="inlineStr">
        <is>
          <t xml:space="preserve"> </t>
        </is>
      </c>
      <c r="E40" s="5" t="n">
        <v>305</v>
      </c>
      <c r="F40" s="4" t="inlineStr">
        <is>
          <t xml:space="preserve"> </t>
        </is>
      </c>
      <c r="G40" s="4" t="inlineStr">
        <is>
          <t xml:space="preserve"> </t>
        </is>
      </c>
    </row>
    <row r="41">
      <c r="A41" s="4" t="inlineStr">
        <is>
          <t>Performance Stock Units and Performance Restricted Stock Units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cost not yet recognized | $</t>
        </is>
      </c>
      <c r="B43" s="4" t="inlineStr">
        <is>
          <t xml:space="preserve"> </t>
        </is>
      </c>
      <c r="C43" s="4" t="inlineStr">
        <is>
          <t xml:space="preserve"> </t>
        </is>
      </c>
      <c r="D43" s="5" t="n">
        <v>32195</v>
      </c>
      <c r="E43" s="5" t="n">
        <v>32195</v>
      </c>
      <c r="F43" s="4" t="inlineStr">
        <is>
          <t xml:space="preserve"> </t>
        </is>
      </c>
      <c r="G43" s="4" t="inlineStr">
        <is>
          <t xml:space="preserve"> </t>
        </is>
      </c>
    </row>
    <row r="44">
      <c r="A44" s="4" t="inlineStr">
        <is>
          <t>Performance Stock Units and Performance Restricted Stock Units | Employee | The Madison Square Garden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cost not yet recognized, period for recognition</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row>
    <row r="47">
      <c r="A47" s="4" t="inlineStr">
        <is>
          <t>Employee Stock | Non-Employee Director Plan | 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payment award, expiration period</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row>
    <row r="50">
      <c r="A50" s="4" t="inlineStr">
        <is>
          <t>Awards granted (in shares)</t>
        </is>
      </c>
      <c r="B50" s="4" t="inlineStr">
        <is>
          <t xml:space="preserve"> </t>
        </is>
      </c>
      <c r="C50" s="4" t="inlineStr">
        <is>
          <t xml:space="preserve"> </t>
        </is>
      </c>
      <c r="D50" s="6" t="n">
        <v>250000</v>
      </c>
      <c r="E50" s="6" t="n">
        <v>250000</v>
      </c>
      <c r="F50" s="4" t="inlineStr">
        <is>
          <t xml:space="preserve"> </t>
        </is>
      </c>
      <c r="G50" s="4" t="inlineStr">
        <is>
          <t xml:space="preserve"> </t>
        </is>
      </c>
    </row>
    <row r="51">
      <c r="A51" s="4" t="inlineStr">
        <is>
          <t>Employee Stock | MSG Networks Employee Stock Plan | Common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payment award, expiration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row>
    <row r="54">
      <c r="A54" s="4" t="inlineStr">
        <is>
          <t>Awards granted (in shares)</t>
        </is>
      </c>
      <c r="B54" s="4" t="inlineStr">
        <is>
          <t xml:space="preserve"> </t>
        </is>
      </c>
      <c r="C54" s="4" t="inlineStr">
        <is>
          <t xml:space="preserve"> </t>
        </is>
      </c>
      <c r="D54" s="6" t="n">
        <v>12500000</v>
      </c>
      <c r="E54" s="6" t="n">
        <v>12500000</v>
      </c>
      <c r="F54" s="4" t="inlineStr">
        <is>
          <t xml:space="preserve"> </t>
        </is>
      </c>
      <c r="G54" s="4" t="inlineStr">
        <is>
          <t xml:space="preserve"> </t>
        </is>
      </c>
    </row>
    <row r="55">
      <c r="A55" s="4" t="inlineStr">
        <is>
          <t>Restricted Stock | Sphere | Spinoff | Share-Based Payment Arrangement, Non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received for every one common stock shares held on record date (in shares)</t>
        </is>
      </c>
      <c r="B57" s="6" t="n">
        <v>1</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capitalized in property and equipment, net</t>
        </is>
      </c>
      <c r="B4" s="5" t="n">
        <v>3642000</v>
      </c>
      <c r="C4" s="5" t="n">
        <v>2979000</v>
      </c>
      <c r="D4" s="5" t="n">
        <v>5467000</v>
      </c>
    </row>
    <row r="5">
      <c r="A5" s="4" t="inlineStr">
        <is>
          <t>Performance Stock Units and Performance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42607000</v>
      </c>
      <c r="C7" s="6" t="n">
        <v>56760000</v>
      </c>
      <c r="D7" s="6" t="n">
        <v>59786000</v>
      </c>
    </row>
    <row r="8">
      <c r="A8" s="4" t="inlineStr">
        <is>
          <t>Share-based compensation capitalized in property and equipment, net</t>
        </is>
      </c>
      <c r="B8" s="6" t="n">
        <v>3642000</v>
      </c>
      <c r="C8" s="6" t="n">
        <v>2979000</v>
      </c>
      <c r="D8" s="6" t="n">
        <v>5476000</v>
      </c>
    </row>
    <row r="9">
      <c r="A9" s="4" t="inlineStr">
        <is>
          <t>Severance costs</t>
        </is>
      </c>
      <c r="B9" s="5" t="n">
        <v>8118000</v>
      </c>
      <c r="C9" s="5" t="n">
        <v>4254000</v>
      </c>
      <c r="D9"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Restricted Stock Units Award Activities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Weighted-Average Grant-date Fair Value</t>
        </is>
      </c>
      <c r="B3" s="4" t="inlineStr">
        <is>
          <t xml:space="preserve"> </t>
        </is>
      </c>
      <c r="C3" s="4" t="inlineStr">
        <is>
          <t xml:space="preserve"> </t>
        </is>
      </c>
      <c r="D3" s="4" t="inlineStr">
        <is>
          <t xml:space="preserve"> </t>
        </is>
      </c>
    </row>
    <row r="4">
      <c r="A4" s="4" t="inlineStr">
        <is>
          <t>Unvested award balance as of June 30, 2022 (in usd per share)</t>
        </is>
      </c>
      <c r="B4" s="7" t="n">
        <v>75.7</v>
      </c>
      <c r="C4" s="4" t="inlineStr">
        <is>
          <t xml:space="preserve"> </t>
        </is>
      </c>
      <c r="D4" s="4" t="inlineStr">
        <is>
          <t xml:space="preserve"> </t>
        </is>
      </c>
    </row>
    <row r="5">
      <c r="A5" s="4" t="inlineStr">
        <is>
          <t>Granted (in usd per share)</t>
        </is>
      </c>
      <c r="B5" s="8" t="n">
        <v>50.81</v>
      </c>
      <c r="C5" s="4" t="inlineStr">
        <is>
          <t xml:space="preserve"> </t>
        </is>
      </c>
      <c r="D5" s="4" t="inlineStr">
        <is>
          <t xml:space="preserve"> </t>
        </is>
      </c>
    </row>
    <row r="6">
      <c r="A6" s="4" t="inlineStr">
        <is>
          <t>Vested (in usd per share)</t>
        </is>
      </c>
      <c r="B6" s="8" t="n">
        <v>72.31999999999999</v>
      </c>
      <c r="C6" s="4" t="inlineStr">
        <is>
          <t xml:space="preserve"> </t>
        </is>
      </c>
      <c r="D6" s="4" t="inlineStr">
        <is>
          <t xml:space="preserve"> </t>
        </is>
      </c>
    </row>
    <row r="7">
      <c r="A7" s="4" t="inlineStr">
        <is>
          <t>Forfeited (in usd per share)</t>
        </is>
      </c>
      <c r="B7" s="8" t="n">
        <v>63.82</v>
      </c>
      <c r="C7" s="4" t="inlineStr">
        <is>
          <t xml:space="preserve"> </t>
        </is>
      </c>
      <c r="D7" s="4" t="inlineStr">
        <is>
          <t xml:space="preserve"> </t>
        </is>
      </c>
    </row>
    <row r="8">
      <c r="A8" s="4" t="inlineStr">
        <is>
          <t>Unvested award balance as of June 30, 2023 (in usd per share)</t>
        </is>
      </c>
      <c r="B8" s="7" t="n">
        <v>63.74</v>
      </c>
      <c r="C8" s="7" t="n">
        <v>75.7</v>
      </c>
      <c r="D8" s="4" t="inlineStr">
        <is>
          <t xml:space="preserve"> </t>
        </is>
      </c>
    </row>
    <row r="9">
      <c r="A9" s="4" t="inlineStr">
        <is>
          <t>Payment, tax withholding</t>
        </is>
      </c>
      <c r="B9" s="5" t="n">
        <v>16625</v>
      </c>
      <c r="C9" s="5" t="n">
        <v>16658</v>
      </c>
      <c r="D9" s="5" t="n">
        <v>8208</v>
      </c>
    </row>
    <row r="10">
      <c r="A10" s="4" t="inlineStr">
        <is>
          <t>RSUs</t>
        </is>
      </c>
      <c r="B10" s="4" t="inlineStr">
        <is>
          <t xml:space="preserve"> </t>
        </is>
      </c>
      <c r="C10" s="4" t="inlineStr">
        <is>
          <t xml:space="preserve"> </t>
        </is>
      </c>
      <c r="D10" s="4" t="inlineStr">
        <is>
          <t xml:space="preserve"> </t>
        </is>
      </c>
    </row>
    <row r="11">
      <c r="A11" s="3" t="inlineStr">
        <is>
          <t>Unvested Share Units Awards [Roll Forward]</t>
        </is>
      </c>
      <c r="B11" s="4" t="inlineStr">
        <is>
          <t xml:space="preserve"> </t>
        </is>
      </c>
      <c r="C11" s="4" t="inlineStr">
        <is>
          <t xml:space="preserve"> </t>
        </is>
      </c>
      <c r="D11" s="4" t="inlineStr">
        <is>
          <t xml:space="preserve"> </t>
        </is>
      </c>
    </row>
    <row r="12">
      <c r="A12" s="4" t="inlineStr">
        <is>
          <t>Unvested award balance as of June 30, 2022 (in shares)</t>
        </is>
      </c>
      <c r="B12" s="6" t="n">
        <v>1072</v>
      </c>
      <c r="C12" s="4" t="inlineStr">
        <is>
          <t xml:space="preserve"> </t>
        </is>
      </c>
      <c r="D12" s="4" t="inlineStr">
        <is>
          <t xml:space="preserve"> </t>
        </is>
      </c>
    </row>
    <row r="13">
      <c r="A13" s="4" t="inlineStr">
        <is>
          <t>Granted (in shares)</t>
        </is>
      </c>
      <c r="B13" s="6" t="n">
        <v>833</v>
      </c>
      <c r="C13" s="4" t="inlineStr">
        <is>
          <t xml:space="preserve"> </t>
        </is>
      </c>
      <c r="D13" s="4" t="inlineStr">
        <is>
          <t xml:space="preserve"> </t>
        </is>
      </c>
    </row>
    <row r="14">
      <c r="A14" s="4" t="inlineStr">
        <is>
          <t>Vested (in shares)</t>
        </is>
      </c>
      <c r="B14" s="6" t="n">
        <v>-696</v>
      </c>
      <c r="C14" s="4" t="inlineStr">
        <is>
          <t xml:space="preserve"> </t>
        </is>
      </c>
      <c r="D14" s="4" t="inlineStr">
        <is>
          <t xml:space="preserve"> </t>
        </is>
      </c>
    </row>
    <row r="15">
      <c r="A15" s="4" t="inlineStr">
        <is>
          <t>Forfeited (in shares)</t>
        </is>
      </c>
      <c r="B15" s="6" t="n">
        <v>-69</v>
      </c>
      <c r="C15" s="4" t="inlineStr">
        <is>
          <t xml:space="preserve"> </t>
        </is>
      </c>
      <c r="D15" s="4" t="inlineStr">
        <is>
          <t xml:space="preserve"> </t>
        </is>
      </c>
    </row>
    <row r="16">
      <c r="A16" s="4" t="inlineStr">
        <is>
          <t>Unvested award balance as of June 30, 2023 (in shares)</t>
        </is>
      </c>
      <c r="B16" s="6" t="n">
        <v>1140</v>
      </c>
      <c r="C16" s="6" t="n">
        <v>1072</v>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Unvested Share Units Awards [Roll Forward]</t>
        </is>
      </c>
      <c r="B18" s="4" t="inlineStr">
        <is>
          <t xml:space="preserve"> </t>
        </is>
      </c>
      <c r="C18" s="4" t="inlineStr">
        <is>
          <t xml:space="preserve"> </t>
        </is>
      </c>
      <c r="D18" s="4" t="inlineStr">
        <is>
          <t xml:space="preserve"> </t>
        </is>
      </c>
    </row>
    <row r="19">
      <c r="A19" s="4" t="inlineStr">
        <is>
          <t>Unvested award balance as of June 30, 2022 (in shares)</t>
        </is>
      </c>
      <c r="B19" s="6" t="n">
        <v>845</v>
      </c>
      <c r="C19" s="4" t="inlineStr">
        <is>
          <t xml:space="preserve"> </t>
        </is>
      </c>
      <c r="D19" s="4" t="inlineStr">
        <is>
          <t xml:space="preserve"> </t>
        </is>
      </c>
    </row>
    <row r="20">
      <c r="A20" s="4" t="inlineStr">
        <is>
          <t>Granted (in shares)</t>
        </is>
      </c>
      <c r="B20" s="6" t="n">
        <v>593</v>
      </c>
      <c r="C20" s="4" t="inlineStr">
        <is>
          <t xml:space="preserve"> </t>
        </is>
      </c>
      <c r="D20" s="4" t="inlineStr">
        <is>
          <t xml:space="preserve"> </t>
        </is>
      </c>
    </row>
    <row r="21">
      <c r="A21" s="4" t="inlineStr">
        <is>
          <t>Vested (in shares)</t>
        </is>
      </c>
      <c r="B21" s="6" t="n">
        <v>-170</v>
      </c>
      <c r="C21" s="4" t="inlineStr">
        <is>
          <t xml:space="preserve"> </t>
        </is>
      </c>
      <c r="D21" s="4" t="inlineStr">
        <is>
          <t xml:space="preserve"> </t>
        </is>
      </c>
    </row>
    <row r="22">
      <c r="A22" s="4" t="inlineStr">
        <is>
          <t>Forfeited (in shares)</t>
        </is>
      </c>
      <c r="B22" s="6" t="n">
        <v>-89</v>
      </c>
      <c r="C22" s="4" t="inlineStr">
        <is>
          <t xml:space="preserve"> </t>
        </is>
      </c>
      <c r="D22" s="4" t="inlineStr">
        <is>
          <t xml:space="preserve"> </t>
        </is>
      </c>
    </row>
    <row r="23">
      <c r="A23" s="4" t="inlineStr">
        <is>
          <t>Unvested award balance as of June 30, 2023 (in shares)</t>
        </is>
      </c>
      <c r="B23" s="6" t="n">
        <v>1179</v>
      </c>
      <c r="C23" s="6" t="n">
        <v>845</v>
      </c>
      <c r="D23" s="4" t="inlineStr">
        <is>
          <t xml:space="preserve"> </t>
        </is>
      </c>
    </row>
    <row r="24">
      <c r="A24" s="4" t="inlineStr">
        <is>
          <t>Performance Stock Units and Performance Restricted Stock Units</t>
        </is>
      </c>
      <c r="B24" s="4" t="inlineStr">
        <is>
          <t xml:space="preserve"> </t>
        </is>
      </c>
      <c r="C24" s="4" t="inlineStr">
        <is>
          <t xml:space="preserve"> </t>
        </is>
      </c>
      <c r="D24" s="4" t="inlineStr">
        <is>
          <t xml:space="preserve"> </t>
        </is>
      </c>
    </row>
    <row r="25">
      <c r="A25" s="3" t="inlineStr">
        <is>
          <t>Weighted-Average Grant-date Fair Value</t>
        </is>
      </c>
      <c r="B25" s="4" t="inlineStr">
        <is>
          <t xml:space="preserve"> </t>
        </is>
      </c>
      <c r="C25" s="4" t="inlineStr">
        <is>
          <t xml:space="preserve"> </t>
        </is>
      </c>
      <c r="D25" s="4" t="inlineStr">
        <is>
          <t xml:space="preserve"> </t>
        </is>
      </c>
    </row>
    <row r="26">
      <c r="A26" s="4" t="inlineStr">
        <is>
          <t>Granted (in usd per share)</t>
        </is>
      </c>
      <c r="B26" s="7" t="n">
        <v>50.81</v>
      </c>
      <c r="C26" s="7" t="n">
        <v>79.34</v>
      </c>
      <c r="D26" s="7" t="n">
        <v>69.66</v>
      </c>
    </row>
    <row r="27">
      <c r="A27" s="4" t="inlineStr">
        <is>
          <t>Equity instruments vested in period, fair value</t>
        </is>
      </c>
      <c r="B27" s="5" t="n">
        <v>42467</v>
      </c>
      <c r="C27" s="4" t="inlineStr">
        <is>
          <t xml:space="preserve"> </t>
        </is>
      </c>
      <c r="D27" s="4" t="inlineStr">
        <is>
          <t xml:space="preserve"> </t>
        </is>
      </c>
    </row>
    <row r="28">
      <c r="A28" s="4" t="inlineStr">
        <is>
          <t>Shares withheld for tax withholding obligation (in shares)</t>
        </is>
      </c>
      <c r="B28" s="6" t="n">
        <v>354</v>
      </c>
      <c r="C28" s="4" t="inlineStr">
        <is>
          <t xml:space="preserve"> </t>
        </is>
      </c>
      <c r="D28" s="4" t="inlineStr">
        <is>
          <t xml:space="preserve"> </t>
        </is>
      </c>
    </row>
    <row r="29">
      <c r="A29" s="4" t="inlineStr">
        <is>
          <t>Payment, tax withholding</t>
        </is>
      </c>
      <c r="B29" s="5" t="n">
        <v>17477</v>
      </c>
      <c r="C29" s="4" t="inlineStr">
        <is>
          <t xml:space="preserve"> </t>
        </is>
      </c>
      <c r="D29" s="4" t="inlineStr">
        <is>
          <t xml:space="preserve"> </t>
        </is>
      </c>
    </row>
    <row r="30">
      <c r="A30" s="4" t="inlineStr">
        <is>
          <t>Performance Stock Units and Performance Restricted Stock Units | MSG Sports Corp</t>
        </is>
      </c>
      <c r="B30" s="4" t="inlineStr">
        <is>
          <t xml:space="preserve"> </t>
        </is>
      </c>
      <c r="C30" s="4" t="inlineStr">
        <is>
          <t xml:space="preserve"> </t>
        </is>
      </c>
      <c r="D30" s="4" t="inlineStr">
        <is>
          <t xml:space="preserve"> </t>
        </is>
      </c>
    </row>
    <row r="31">
      <c r="A31" s="3" t="inlineStr">
        <is>
          <t>Weighted-Average Grant-date Fair Value</t>
        </is>
      </c>
      <c r="B31" s="4" t="inlineStr">
        <is>
          <t xml:space="preserve"> </t>
        </is>
      </c>
      <c r="C31" s="4" t="inlineStr">
        <is>
          <t xml:space="preserve"> </t>
        </is>
      </c>
      <c r="D31" s="4" t="inlineStr">
        <is>
          <t xml:space="preserve"> </t>
        </is>
      </c>
    </row>
    <row r="32">
      <c r="A32" s="4" t="inlineStr">
        <is>
          <t>Shares withheld for tax withholding obligation (in shares)</t>
        </is>
      </c>
      <c r="B32" s="6" t="n">
        <v>6</v>
      </c>
      <c r="C32" s="4" t="inlineStr">
        <is>
          <t xml:space="preserve"> </t>
        </is>
      </c>
      <c r="D32" s="4" t="inlineStr">
        <is>
          <t xml:space="preserve"> </t>
        </is>
      </c>
    </row>
    <row r="33">
      <c r="A33" s="4" t="inlineStr">
        <is>
          <t>Payment, tax withholding</t>
        </is>
      </c>
      <c r="B33" s="5" t="n">
        <v>305</v>
      </c>
      <c r="C33" s="4" t="inlineStr">
        <is>
          <t xml:space="preserve"> </t>
        </is>
      </c>
      <c r="D3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0:49:45Z</dcterms:created>
  <dcterms:modified xmlns:dcterms="http://purl.org/dc/terms/" xmlns:xsi="http://www.w3.org/2001/XMLSchema-instance" xsi:type="dcterms:W3CDTF">2023-08-22T20:49:45Z</dcterms:modified>
</cp:coreProperties>
</file>